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Derivatives" sheetId="11" state="visible" r:id="rId11"/>
    <sheet xmlns:r="http://schemas.openxmlformats.org/officeDocument/2006/relationships" name="Long-Term Debt and Notes Payabl" sheetId="12" state="visible" r:id="rId12"/>
    <sheet xmlns:r="http://schemas.openxmlformats.org/officeDocument/2006/relationships" name="Forward Purchase Agrement" sheetId="13" state="visible" r:id="rId13"/>
    <sheet xmlns:r="http://schemas.openxmlformats.org/officeDocument/2006/relationships" name="Stockholders_ Equity"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pplemental Disclosure of Oil " sheetId="20" state="visible" r:id="rId20"/>
    <sheet xmlns:r="http://schemas.openxmlformats.org/officeDocument/2006/relationships" name="Accounting Policies, by Policy " sheetId="21" state="visible" r:id="rId21"/>
    <sheet xmlns:r="http://schemas.openxmlformats.org/officeDocument/2006/relationships" name="Business Combination (Tables)" sheetId="22" state="visible" r:id="rId22"/>
    <sheet xmlns:r="http://schemas.openxmlformats.org/officeDocument/2006/relationships" name="Derivatives (Tables)" sheetId="23" state="visible" r:id="rId23"/>
    <sheet xmlns:r="http://schemas.openxmlformats.org/officeDocument/2006/relationships" name="Long-Term Debt and Notes Paya_2" sheetId="24" state="visible" r:id="rId24"/>
    <sheet xmlns:r="http://schemas.openxmlformats.org/officeDocument/2006/relationships" name="Fair Value of Financial Instr_2" sheetId="25" state="visible" r:id="rId25"/>
    <sheet xmlns:r="http://schemas.openxmlformats.org/officeDocument/2006/relationships" name="Income Taxes (Tables)" sheetId="26" state="visible" r:id="rId26"/>
    <sheet xmlns:r="http://schemas.openxmlformats.org/officeDocument/2006/relationships" name="Supplemental Disclosure of Oi_2" sheetId="27" state="visible" r:id="rId27"/>
    <sheet xmlns:r="http://schemas.openxmlformats.org/officeDocument/2006/relationships" name="Description of Organization a_2" sheetId="28" state="visible" r:id="rId28"/>
    <sheet xmlns:r="http://schemas.openxmlformats.org/officeDocument/2006/relationships" name="Summary of Significant Accoun_2" sheetId="29" state="visible" r:id="rId29"/>
    <sheet xmlns:r="http://schemas.openxmlformats.org/officeDocument/2006/relationships" name="Business Combination (Details)" sheetId="30" state="visible" r:id="rId30"/>
    <sheet xmlns:r="http://schemas.openxmlformats.org/officeDocument/2006/relationships" name="Business Combination (Details) " sheetId="31" state="visible" r:id="rId31"/>
    <sheet xmlns:r="http://schemas.openxmlformats.org/officeDocument/2006/relationships" name="Business Combination (Details_2" sheetId="32" state="visible" r:id="rId32"/>
    <sheet xmlns:r="http://schemas.openxmlformats.org/officeDocument/2006/relationships" name="Business Combination (Details_3" sheetId="33" state="visible" r:id="rId33"/>
    <sheet xmlns:r="http://schemas.openxmlformats.org/officeDocument/2006/relationships" name="Derivatives (Details) - Schedul" sheetId="34" state="visible" r:id="rId34"/>
    <sheet xmlns:r="http://schemas.openxmlformats.org/officeDocument/2006/relationships" name="Derivatives (Details) - Sched_2" sheetId="35" state="visible" r:id="rId35"/>
    <sheet xmlns:r="http://schemas.openxmlformats.org/officeDocument/2006/relationships" name="Derivatives (Details) - Sched_3" sheetId="36" state="visible" r:id="rId36"/>
    <sheet xmlns:r="http://schemas.openxmlformats.org/officeDocument/2006/relationships" name="Long-Term Debt and Notes Paya_3" sheetId="37" state="visible" r:id="rId37"/>
    <sheet xmlns:r="http://schemas.openxmlformats.org/officeDocument/2006/relationships" name="Long-Term Debt and Notes Paya_4" sheetId="38" state="visible" r:id="rId38"/>
    <sheet xmlns:r="http://schemas.openxmlformats.org/officeDocument/2006/relationships" name="Long-Term Debt and Notes Paya_5" sheetId="39" state="visible" r:id="rId39"/>
    <sheet xmlns:r="http://schemas.openxmlformats.org/officeDocument/2006/relationships" name="Forward Purchase Agrement (Deta" sheetId="40" state="visible" r:id="rId40"/>
    <sheet xmlns:r="http://schemas.openxmlformats.org/officeDocument/2006/relationships" name="Stockholders_ Equity (Details)"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 xmlns:r="http://schemas.openxmlformats.org/officeDocument/2006/relationships" name="Income Taxes (Details) - Schedu" sheetId="47" state="visible" r:id="rId47"/>
    <sheet xmlns:r="http://schemas.openxmlformats.org/officeDocument/2006/relationships" name="Income Taxes (Details) - Sche_2" sheetId="48" state="visible" r:id="rId48"/>
    <sheet xmlns:r="http://schemas.openxmlformats.org/officeDocument/2006/relationships" name="Income Taxes (Details) - Sche_3" sheetId="49" state="visible" r:id="rId49"/>
    <sheet xmlns:r="http://schemas.openxmlformats.org/officeDocument/2006/relationships" name="Subsequent Events (Details)" sheetId="50" state="visible" r:id="rId50"/>
    <sheet xmlns:r="http://schemas.openxmlformats.org/officeDocument/2006/relationships" name="Supplemental Disclosure of Oi_3" sheetId="51" state="visible" r:id="rId51"/>
    <sheet xmlns:r="http://schemas.openxmlformats.org/officeDocument/2006/relationships" name="Supplemental Disclosure of Oi_4" sheetId="52" state="visible" r:id="rId52"/>
    <sheet xmlns:r="http://schemas.openxmlformats.org/officeDocument/2006/relationships" name="Supplemental Disclosure of Oi_5" sheetId="53" state="visible" r:id="rId53"/>
    <sheet xmlns:r="http://schemas.openxmlformats.org/officeDocument/2006/relationships" name="Supplemental Disclosure of Oi_6" sheetId="54" state="visible" r:id="rId54"/>
    <sheet xmlns:r="http://schemas.openxmlformats.org/officeDocument/2006/relationships" name="Supplemental Disclosure of Oi_7" sheetId="55" state="visible" r:id="rId55"/>
    <sheet xmlns:r="http://schemas.openxmlformats.org/officeDocument/2006/relationships" name="Supplemental Disclosure of Oi_8" sheetId="56" state="visible" r:id="rId56"/>
    <sheet xmlns:r="http://schemas.openxmlformats.org/officeDocument/2006/relationships" name="Supplemental Disclosure of Oi_9" sheetId="57" state="visible" r:id="rId57"/>
    <sheet xmlns:r="http://schemas.openxmlformats.org/officeDocument/2006/relationships" name="Business Combination (Details_4" sheetId="58" state="visible" r:id="rId58"/>
    <sheet xmlns:r="http://schemas.openxmlformats.org/officeDocument/2006/relationships" name="Business Combination (Details_5" sheetId="59" state="visible" r:id="rId59"/>
    <sheet xmlns:r="http://schemas.openxmlformats.org/officeDocument/2006/relationships" name="Business Combination (Details_6" sheetId="60" state="visible" r:id="rId60"/>
    <sheet xmlns:r="http://schemas.openxmlformats.org/officeDocument/2006/relationships" name="Derivatives (Details) - Sched_4" sheetId="61" state="visible" r:id="rId61"/>
    <sheet xmlns:r="http://schemas.openxmlformats.org/officeDocument/2006/relationships" name="Derivatives (Details) - Sched_5" sheetId="62" state="visible" r:id="rId62"/>
    <sheet xmlns:r="http://schemas.openxmlformats.org/officeDocument/2006/relationships" name="Derivatives (Details) - Sched_6" sheetId="63" state="visible" r:id="rId63"/>
    <sheet xmlns:r="http://schemas.openxmlformats.org/officeDocument/2006/relationships" name="Long-Term Debt and Notes Paya_6" sheetId="64" state="visible" r:id="rId64"/>
    <sheet xmlns:r="http://schemas.openxmlformats.org/officeDocument/2006/relationships" name="Long-Term Debt and Notes Paya_7" sheetId="65" state="visible" r:id="rId65"/>
    <sheet xmlns:r="http://schemas.openxmlformats.org/officeDocument/2006/relationships" name="Fair Value of Financial Instr_5"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HNR Acquisition Corp</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5</t>
        </is>
      </c>
    </row>
    <row r="8">
      <c r="A8" s="4" t="inlineStr">
        <is>
          <t>Entity Central Index Key</t>
        </is>
      </c>
      <c r="B8" s="4" t="inlineStr">
        <is>
          <t>000184255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4</t>
        </is>
      </c>
      <c r="C2" s="2" t="inlineStr">
        <is>
          <t>Dec. 31, 2023</t>
        </is>
      </c>
    </row>
    <row r="3">
      <c r="A3" s="3" t="inlineStr">
        <is>
          <t>Business Combination [Abstract]</t>
        </is>
      </c>
      <c r="B3" s="4" t="inlineStr">
        <is>
          <t xml:space="preserve"> </t>
        </is>
      </c>
      <c r="C3" s="4" t="inlineStr">
        <is>
          <t xml:space="preserve"> </t>
        </is>
      </c>
    </row>
    <row r="4">
      <c r="A4" s="4" t="inlineStr">
        <is>
          <t>BUSINESS COMBINATION</t>
        </is>
      </c>
      <c r="B4" s="4" t="inlineStr">
        <is>
          <t xml:space="preserve">NOTE 3 — BUSINESS COMBINATION The Company entered into that certain Amended
and Restated Membership Interest Purchase Agreement, dated as of August 28, 2023 (as amended, the “MIPA”), by and among HNRA,
HNRA Upstream, LLC, a newly formed Delaware limited liability company which is managed by, and is a subsidiary of, HNRA (“OpCo”),
and HNRA Partner, Inc., a newly formed Delaware corporation and wholly owned subsidiary of OpCo (“SPAC Subsidiary”, and together
with the Company and OpCo, “Buyer” and each a “Buyer”), CIC Pogo LP, a Delaware limited partnership (“CIC”),
DenCo Resources, LLC, a Texas limited liability company (“DenCo”), Pogo Resources Management, LLC, a Texas limited liability
company (“Pogo Management”), 4400 Holdings, LLC, a Texas limited liability company (“4400” and, together with
CIC, DenCo and Pogo Management, collectively, “Seller” and each a “Seller”), and, solely with respect to Section
6.20 of the MIPA, the Sponsor. On November 15, 2023 (the “Closing Date”),
as contemplated by the MIPA:
● HNRA filed a Second Amended and Restated Certificate of Incorporation (the “Second A&amp;R Charter”) with the Secretary of State of the State of Delaware, pursuant to which the number of authorized shares of HNRA’s capital stock, par value $0.0001 per share, was increased to 121,000,000 shares, consisting of (i) 100,000,000 shares of Class A common stock, par value $0.0001 per share (the “Class A Common Stock”), (ii) 20,000,000 shares of Class B common stock, par value $0.0001 per share (the “Class B Common Stock”), and (iii) 1,000,000 shares of preferred stock, par value $0.0001 per share;
● The
current shares of common stock of HNRA were reclassified as Class A Common Stock, the Class
B Common Stock have no economic rights but entitles its holder to one vote on all matters
to be voted on by stockholders generally, holders of shares of Class A Common Stock and shares
of Class B Common Stock will vote together as a single class on all matters presented to
our stockholders for their vote or approval, except as otherwise required by applicable law
or by the Second A&amp;R Charter;
● (A) HNRA contributed to OpCo (i) all of its assets (excluding its interests in OpCo and the aggregate amount of cash required to satisfy any exercise by HNRA stockholders of their Redemption Rights (as defined below)) and (ii) 2,000,000 newly issued shares of Class B Common Stock (such shares, the “Seller Class B Shares”) and (B) in exchange therefor, OpCo issued to HNRA a number of Class A common units of OpCo (the “OpCo Class A Units”) equal to the number of total shares of Class A Common Stock issued and outstanding immediately after the closing (the “Closing”) of the transactions (the “Transactions”) contemplated by the HNRA (following the exercise by HNRA stockholders of their Redemption Rights) (such transactions, the “SPAC Contribution”);
● Immediately following the SPAC Contribution, OpCo contributed $900,000 to SPAC Subsidiary in exchange for 100% of the outstanding common stock of SPAC Subsidiary (the “SPAC Subsidiary Contribution”); and
● Immediately following the SPAC Subsidiary Contribution, Seller sold, contributed, assigned, and conveyed to (A) OpCo, and OpCo acquired and accepted from Seller, ninety-nine percent (99.0%) of the outstanding membership interests of Pogo Resources, LLC, a Texas limited liability company (“Pogo” or the “Target”), and (B) SPAC Subsidiary, and SPAC Subsidiary purchased and accepted from Seller, one percent (1.0%) of the outstanding membership interest of Target (together with the ninety-nine (99.0%) interest, the “Target Interests”), in each case, in exchange for (x) $900,000 of the Cash Consideration (as defined below) in the case of SPAC Subsidiary and (y) the remainder of the Aggregate Consideration (as defined below) in the case of OpCo (such transactions, together with the SPAC Contribution and SPAC Subsidiary Contribution, the “Acquisition”). The “Aggregate Consideration”
for the Pogo Business was (a), cash in the amount of $31,074,127 in immediately available funds (the “Cash Consideration”),
(b) 2,000,000 Class B common units of OpCo (“OpCo Class B Units”) (the “Common Unit Consideration”), which will
be equal to and exchangeable into 2,000,000 shares of Class A Common Stock issuable upon exercise of the OpCo Exchange Right (as
defined below), as reflected in the amended and restated limited liability company agreement of OpCo that became effective at Closing
(the “A&amp;R OpCo LLC Agreement”), (c) and the 2,000,000 Seller Class B Shares, (d) $15,000,000 payable through a promissory
note to Seller (the “Seller Promissory Note”), (e) 1,500,000 preferred units of OpCo (the “OpCo Preferred Units”
and together with the Opco Class A Units and the OpCo Class B Units, the “OpCo Units”) of OpCo (the “Preferred Unit
Consideration”, and, together with the Common Unit Consideration, the “Unit Consideration”), and (f) an agreement to,
on or before November 21, 2023, Buyer shall settle and pay to Seller $1,925,873 from sales proceeds received from oil and gas production
attributable to Pogo, including pursuant to its third party contract with affiliates of Chevron. At Closing, 500,000 Seller Class B Shares
(the “Escrowed Share Consideration”) were placed in escrow for the benefit of Buyer pursuant to an escrow agreement and the
indemnity provisions in the MIPA. The Aggregate Consideration is subject to adjustment in accordance with the MIPA. OpCo A&amp;R LLC Agreement In connection with the Closing, HNRA and Pogo
Royalty, LLC, a Texas limited liability company, an affiliate of Seller and Seller’s designated recipient of the Aggregate Consideration
(“Pogo Royalty”), entered into an amended and restated limited liability company agreement of OpCo (the “OpCo A&amp;R
LLC Agreement”). Pursuant to the A&amp;R OpCo LLC Agreement, each OpCo unitholder (excluding HNRA) will, subject to certain timing
procedures and other conditions set forth therein, have the right(the “OpCo Exchange Right”) to exchange all or a portion
of its OpCo Class B Units for, at OpCo’s election,(i) shares of Class A Common Stock at an exchange ratio of one share of Class
A Common Stock for each OpCo Class B Unit exchanged, subject to conversion rate adjustments for stock splits, stock dividends and reclassifications
and other similar transactions, or (ii) an equivalent amount of cash. Additionally, the holders of OpCo Class B Units will be required
to exchange all of their OpCo Class B Units (a “Mandatory Exchange”) upon the occurrence of the following: (i) upon the direction
of HNRA with the consent of at least fifty percent (50%) of the holders of OpCo Class B Units; or (ii) upon the one-year anniversary
of the Mandatory Conversion Trigger Date. In connection with any exchange of OpCo Class B Units pursuant to the OpCo Exchange Right or
acquisition of OpCo Class B Units pursuant to a Mandatory Exchange, a corresponding number of shares of Class B Common Stock held by
the relevant OpCo unitholder will be cancelled. Immediately upon the Closing, Pogo Royalty
exercised the OpCo Exchange Right as it relates to 200,000 OpCo Class B units (and 200,000 shares of Class B Common Stock). The OpCo Preferred Units will be automatically
converted into OpCo Class B Units on the two-year anniversary of the issuance date of such OpCo Preferred Units (the “Mandatory
Conversion Trigger Date”) at a rate determined by dividing (i) $20.00 per unit (the “Stated Conversion Value”),
by (ii) the Market Price of the Class A Common Stock, (the “Conversion Price”). The “Market Price”
means the simple average of the daily VWAP of the Class A Common Stock during the five (5) trading days prior to the date of
conversion. On the Mandatory Conversion Trigger Date, the Company will issue a number of shares of Class B Common Stock to Seller
equivalent to the number of OpCo Class B Units issued to Seller. If not exchanged sooner, such newly issued OpCo Class B
Units shall automatically exchange into Class A Common Stock on the one-year anniversary of the Mandatory Conversion Trigger
Date at a ratio of one OpCo Class B Unit for one share of Class Common Stock. An equivalent number of shares of Class B
Common Stock must be surrendered with the OpCo Class B Units to the Company in exchange for the Class A Common Stock.
As noted above, the OpCo Class B Units must be exchanged upon the one-year anniversary of the Mandatory Conversion Trigger Date. Option Agreement In connection with the Closing, HNRA Royalties,
LLC, a newly formed Delaware limited liability company and wholly-owned subsidiary of HNRA (“HNRA Royalties”) and Pogo Royalty
entered into an Option Agreement (the “Option Agreement”). Pogo Royalty owns certain overriding royalty interests in certain
oil and gas assets owned by Pogo Resources, LLC (the “ORR Interest”). Pursuant to the Option Agreement, Pogo Royalty granted
irrevocable and exclusive option to HNRA Royalties to purchase the ORR Interest for the Option Price (as defined below) at any time prior
to November 15, 2024. The option is not exercisable while the Seller Promissory Note is outstanding. The purchase price for the ORR Interest upon
exercise of the option is: (i) (1) $30,000,000 the (“Base Option Price”), plus (2) an additional amount equal
to interest on the Base Option Price of twelve percent (12%), compounded monthly, from the Closing Date through the date of acquisition
of the ORR Interest, minus (ii) any amounts received by Pogo Royalty in respect of the ORR Interest from the month of production
in which the effective date of the Option Agreement occurs through the date of the exercise of the option (such aggregate purchase price,
the “Option Price”). The Option Agreement and the option will immediately
terminate upon the earlier of (a) Pogo Royalty’s transfer or assignment of all of the ORR Interest in accordance with the
Option Agreement and (b) November 15, 2024. As consideration for the Option Agreement, the Company issued 10,000 shares of Class
A common stock to Pogo Royalty with a fair value of $67,700. Pogo Royalty obtained the ORR Interest effective July 1, 2023, when the
Predecessor transferred to Pogo Royalty an assigned and undivided royalty interest equal in amount to ten percent (10%) of the Predecessors’
interest all oil, gas and minerals in, under and produced from each lease. The Predecessor recognized a loss on sale of assets of $816,011
in connection with this transaction. Backstop Agreement In connection with the Closing, HNRA entered
a Backstop Agreement (the “Backstop Agreement”) with Pogo Royalty and certain of HNRA’s founders listed therein (the
“Founders”) whereby the Pogo Royalty will have the right (“Put Right”) to cause the Founders to purchase Seller’s
OpCo Preferred Units at a purchase price per unit equal to $10.00 per unit plus the product of (i) the number of days
elapsed since the effective date of the Backstop Agreement and (ii) $10.00 divided by 730. Seller’s right to exercise the
Put Right will survive for six (6) months following the date the Trust Shares (as defined below) are not restricted from transfer
under the Letter Agreement (as defined in the MIPA) (the “Lockup Expiration Date”). As security that the Founders will be able
to purchase the OpCo Preferred Units upon exercise of the Put Right, the Founders agreed to place at least 1,300,000 shares
of Class A Common Stock into escrow (the “Trust Shares”), which the Founders can sell or borrow against to meet their
obligations upon exercise of the Put Right, with the prior consent of Seller. HNRA is not obligated to purchase the OpCo Preferred Units from
Pogo Royalty under the Backstop Agreement. Until the Backstop Agreement is terminated, Pogo Royalty and its affiliates are not permitted
to engage in any transaction which is designed to sell short the Class A Common Stock or any other publicly traded securities of
HNRA. Founder Pledge Agreement In connection with the Closing, HNRA entered
a Founder Pledge Agreement (the “Founder Pledge Agreement”) with the Founders whereby, in consideration of placing the Trust
Shares into escrow and entering into the Backstop Agreement, HNRA agreed: (a) by January 15, 2024, to issue to the Founders an aggregate
number of newly issued shares of Class A Common Stock equal to 10% of the number of Trust Shares; (b) by January 15, 2024, to issue to
the Founders number of warrants to purchase an aggregate number of shares of Class A Common Stock equal to 10% of the number of Trust
Shares, which such warrants shall be exercisable for five years from issuance at an exercise price of $11.50 per shares; (c) if the Backstop
Agreement is not terminated prior to the Lockup Expiration Date, to issue an aggregate number of newly issued shares of Class A Common
Stock equal to (i) (A) the number of Trust Shares, divided by multiplied by minus The Acquisition was accounted for as a business
combination under ASC 805. The preliminary purchase price of the Pogo Business has been allocated to the assets acquired and liabilities
assumed based on their estimated relative fair values. The purchase price allocations herein are preliminary. The final purchase price
allocations for the Acquisition will be determined after completion of a thorough analysis to determine the fair value of all assets
acquired and liabilities assumed but in no event later than one year following the closing date of the Acquisition. Accordingly, the
final acquisition accounting adjustments could differ materially from the accounting adjustments included in these consolidated financial
statements. Any increase or decrease in the fair value of the assets acquired and liabilities assumed, as compared to the information
shown herein, could also change the portion of purchase price allocable to goodwill and could impact the operating results of the Company
following the Acquisition due to differences in purchase price allocation, depreciation and amortization related to some of these assets
and liabilities.
Purchase Price:
Cash $ 31,074,127
Side Letter payable 1,925,873
Promissory note to Sellers of Pogo Business 15,000,000
10,000 HNRA Class A Common shares for Option Agreement 67,700
200,000 HNRA Class A Common shares 1,354,000
1,800,000 OpCo Class B Units 12,186,000
1,500,000 OpCo Preferred Units 21,220,594
Total purchase consideration $ 82,828,294
Purchase Price Allocation
Cash $ 246,323
Accounts receivable 3,986,559
Prepaid expenses 368,371
Oil &amp; gas reserves 93,809,392
Derivative assets 51,907
Accounts payable (2,290,475 )
Accrued liabilities and other (1,244,633 )
Revenue and royalties payable (775,154 )
Revenue and royalties payable, related parties (1,199,420 )
Short-term derivative liabilities (27,569 )
Deferred tax liabilities (8,528,772 )
Asset retirement obligations, net (893,235 )
Other liabilities (675,000 )
Net assets acquired $ 82,828,294 As of March 31, 2024, the Company owes $645,873
of the Side Letter payable, included in accrued expenses and other current liabilities on the consolidated balance sheet. Unaudited
Pro Forma Financial Information The following table
sets forth the pro-forma consolidated results of operations of the combined Successor Predecessor companies for the three months ended
March 31, 2023 as if the Acquisition occurred on January 1, 2023. The pro forma results of operations are presented for informational
purposes only and are not indicative of the results of operations that would have been achieved if the acquisitions had taken place on
the dates noted above, or of results that may occur in the future.
Three Months ended
2024 2023
Revenue $ 3,283,099 $ 7,041,949
Operating loss (3,087,609 ) (660,172 )
Net loss (5,286,852 ) (2,337,254 )
Net loss per common share $ (1.01 ) $ (0.45 )
Weighted Average common shares outstanding 5,235,131 5,235,131 </t>
        </is>
      </c>
      <c r="C4" s="4" t="inlineStr">
        <is>
          <t xml:space="preserve">NOTE 3 — BUSINESS COMBINATION The Company entered into that certain Amended
and Restated Membership Interest Purchase Agreement, dated as of August 28, 2023 (as amended, the “MIPA”), by and among HNRA,
HNRA Upstream, LLC, a newly formed Delaware limited liability company which is managed by, and is a subsidiary of, HNRA (“OpCo”),
and HNRA Partner, Inc., a newly formed Delaware corporation and wholly owned subsidiary of OpCo (“SPAC Subsidiary”, and together
with the Company and OpCo, “Buyer” and each a “Buyer”), CIC Pogo LP, a Delaware limited partnership (“CIC”),
DenCo Resources, LLC, a Texas limited liability company (“DenCo”), Pogo Resources Management, LLC, a Texas limited liability
company (“Pogo Management”), 4400 Holdings, LLC, a Texas limited liability company (“4400” and, together with
CIC, DenCo and Pogo Management, collectively, “Seller” and each a “Seller”), and, solely with respect to Section
6.20 of the MIPA, the Sponsor. O n
November 15, 2023 (the “Closing Date”), as contemplated by the MIPA: ● HNRA filed a Second Amended and Restated Certificate of Incorporation (the “Second A&amp;R Charter”) with the Secretary of State of the State of Delaware, pursuant to which the number of authorized shares of HNRA’s capital stock, par value $0.0001 per share, was increased to 121,000,000 shares, consisting of (i) 100,000,000 shares of Class A common stock, par value $0.0001 per share (the “Class A Common Stock”), (ii) 20,000,000 shares of Class B common stock, par value $0.0001 per share (the “Class B Common Stock”), and (iii) 1,000,000 shares of preferred stock, par value $0.0001 per share;
● The
current shares of common stock of HNRA were reclassified as Class A Common Stock, the Class B Common Stock have no economic rights
but entitles its holder to one vote on all matters to be voted on by stockholders generally, holders of shares of Class A Common
Stock and shares of Class B Common Stock will vote together as a single class on all matters presented to our stockholders for their
vote or approval, except as otherwise required by applicable law or by the Second A&amp;R Charter; ● (A) HNRA contributed to OpCo (i) all of its assets (excluding its interests in OpCo and the aggregate amount of cash required to satisfy any exercise by HNRA stockholders of their Redemption Rights (as defined below)) and (ii) 2,000,000 newly issued shares of Class B Common Stock (such shares, the “Seller Class B Shares”) and (B) in exchange therefor, OpCo issued to HNRA a number of Class A common units of OpCo (the “OpCo Class A Units”) equal to the number of total shares of Class A Common Stock issued and outstanding immediately after the closing (the “Closing”) of the transactions (the “Transactions”) contemplated by the HNRA (following the exercise by HNRA stockholders of their Redemption Rights) (such transactions, the “SPAC Contribution”); ● Immediately following the SPAC Contribution, OpCo contributed $900,000 to SPAC Subsidiary in exchange for 100% of the outstanding common stock of SPAC Subsidiary (the “SPAC Subsidiary Contribution”); and ● Immediately following the SPAC Subsidiary Contribution, Seller sold, contributed, assigned, and conveyed to (A) OpCo, and OpCo acquired and accepted from Seller, ninety-nine percent (99.0%) of the outstanding membership interests of Pogo Resources, LLC, a Texas limited liability company (“Pogo” or the “Target”), and (B) SPAC Subsidiary, and SPAC Subsidiary purchased and accepted from Seller, one percent (1.0%) of the outstanding membership interest of Target (together with the ninety-nine (99.0%) interest, the “Target Interests”), in each case, in exchange for (x) $900,000 of the Cash Consideration (as defined below) in the case of SPAC Subsidiary and (y) the remainder of the Aggregate Consideration (as defined below) in the case of OpCo (such transactions, together with the SPAC Contribution and SPAC Subsidiary Contribution, the “Acquisition”). The “Aggregate Consideration” for
the Pogo Business was (a), cash in the amount of $31,074,127 in immediately available funds (the “Cash Consideration”),
(b) 2,000,000 Class B common units of OpCo (“OpCo Class B Units”) (the “Common Unit Consideration”), which will
be equal to and exchangeable into 2,000,000 shares of Class A Common Stock issuable upon exercise of the OpCo Exchange Right (as
defined below), as reflected in the amended and restated limited liability company agreement of OpCo that became effective at Closing
(the “A&amp;R OpCo LLC Agreement”), (c) and the 2,000,000 Seller Class B Shares, (d) $15,000,000 payable through a promissory
note to Seller (the “Seller Promissory Note”), (e) 1,500,000 preferred units of OpCo (the “OpCo Preferred Units”
and together with the Opco Class A Units and the OpCo Class B Units, the “OpCo Units”) of OpCo (the “Preferred Unit
Consideration”, and, together with the Common Unit Consideration, the “Unit Consideration”), and (f) an agreement to,
on or before November 21, 2023, Buyer shall settle and pay to Seller $1,925,873 from sales proceeds received from oil and gas production
attributable to Pogo, including pursuant to its third party contract with affiliates of Chevron. At Closing, 500,000 Seller Class B Shares
(the “Escrowed Share Consideration”) were placed in escrow for the benefit of Buyer pursuant to an escrow agreement and the
indemnity provisions in the MIPA. The Aggregate Consideration is subject to adjustment in accordance with the MIPA. OpCo A&amp;R LLC Agreement In connection with the Closing, HNRA and Pogo
Royalty, LLC, a Texas limited liability company, an affiliate of Seller and Seller’s designated recipient of the Aggregate Consideration
(“Pogo Royalty”), entered into an amended and restated limited liability company agreement of OpCo (the “OpCo A&amp;R
LLC Agreement”). Pursuant to the A&amp;R OpCo LLC Agreement, each OpCo unitholder (excluding HNRA) will, subject to certain timing
procedures and other conditions set forth therein, have the right(the “OpCo Exchange Right”) to exchange all or a portion
of its OpCo Class B Units for, at OpCo’s election,(i) shares of Class A Common Stock at an exchange ratio of one share of Class
A Common Stock for each OpCo Class B Unit exchanged, subject to conversion rate adjustments for stock splits, stock dividends and reclassifications
and other similar transactions, or (ii) an equivalent amount of cash. Additionally, the holders of OpCo Class B Units will be required
to exchange all of their OpCo Class B Units (a “Mandatory Exchange”) upon the occurrence of the following: (i) upon the direction
of HNRA with the consent of at least fifty percent (50%) of the holders of OpCo Class B Units; or (ii) upon the one-year anniversary
of the Mandatory Conversion Trigger Date. In connection with any exchange of OpCo Class B Units pursuant to the OpCo Exchange Right or
acquisition of OpCo Class B Units pursuant to a Mandatory Exchange, a corresponding number of shares of Class B Common Stock held by
the relevant OpCo unitholder will be cancelled. Immediately upon the Closing, Pogo Royalty exercised
the OpCo Exchange Right as it relates to 200,000 OpCo Class B units (and 200,000 shares of Class B Common Stock). The OpCo Preferred Units will be automatically
converted into OpCo Class B Units on the two-year anniversary of the issuance date of such OpCo Preferred Units (the “Mandatory
Conversion Trigger Date”) at a rate determined by dividing (i) $20.00 per unit (the “Stated Conversion Value”),
by (ii) the Market Price of the Class A Common Stock, (the “Conversion Price”). The “Market Price”
means the simple average of the daily VWAP of the Class A Common Stock during the five (5) trading days prior to the date of
conversion. On the Mandatory Conversion Trigger Date, the Company will issue a number of shares of Class B Common Stock to Seller
equivalent to the number of OpCo Class B Units issued to Seller. If not exchanged sooner, such newly issued OpCo Class B
Units shall automatically exchange into Class A Common Stock on the one-year anniversary of the Mandatory Conversion Trigger
Date at a ratio of one OpCo Class B Unit for one share of Class Common Stock. An equivalent number of shares of Class B
Common Stock must be surrendered with the OpCo Class B Units to the Company in exchange for the Class A Common Stock.
As noted above, the OpCo Class B Units must be exchanged upon the one-year anniversary of the Mandatory Conversion Trigger Date. Option Agreement In connection with the Closing, HNRA Royalties,
LLC, a newly formed Delaware limited liability company and wholly-owned subsidiary of HNRA (“HNRA Royalties”) and Pogo Royalty
entered into an Option Agreement (the “Option Agreement”). Pogo Royalty owns certain overriding royalty interests in certain
oil and gas assets owned by Pogo Resources, LLC (the “ORR Interest”). Pursuant to the Option Agreement, Pogo Royalty granted
irrevocable and exclusive option to HNRA Royalties to purchase the ORR Interest for the Option Price (as defined below) at any time prior
to November 15, 2024. The option is not exercisable while the Seller Promissory Note is outstanding. The purchase price for the ORR Interest upon
exercise of the option is: (i) (1) $30,000,000 the (“Base Option Price”), plus (2) an additional amount equal
to interest on the Base Option Price of twelve percent (12%), compounded monthly, from the Closing Date through the date of acquisition
of the ORR Interest, minus (ii) any amounts received by Pogo Royalty in respect of the ORR Interest from the month of production
in which the effective date of the Option Agreement occurs through the date of the exercise of the option (such aggregate purchase price,
the “Option Price”). The Option Agreement and the option will immediately
terminate upon the earlier of (a) Pogo Royalty’s transfer or assignment of all of the ORR Interest in accordance with the
Option Agreement and (b) November 15, 2024. As consideration for the Option Agreement, the Company issued 10,000 shares of Class
A common stock to Pogo Royalty with a fair value of $67,700. Pogo Royalty obtained the ORR Interest effective July 1, 2023, when the
Predecessor transferred to Pogo Royalty an assigned and undivided royalty interest equal in amount to ten percent (10%) of the Predecessors’
interest all oil, gas and minerals in, under and produced from each lease. The Predecessor recognized a loss on sale of assets of $816,011
in connection with this transaction. Backstop Agreement In connection with the Closing, HNRA entered
a Backstop Agreement (the “Backstop Agreement”) with Pogo Royalty and certain of HNRA’s founders listed therein (the
“Founders”) whereby the Pogo Royalty will have the right (“Put Right”) to cause the Founders to purchase Seller’s
OpCo Preferred Units at a purchase price per unit equal to $10.00 per unit plus the product of (i) the number of days
elapsed since the effective date of the Backstop Agreement and (ii) $10.00 divided by 730. Seller’s right to exercise the
Put Right will survive for six (6) months following the date the Trust Shares (as defined below) are not restricted from transfer
under the Letter Agreement (as defined in the MIPA) (the “Lockup Expiration Date”). As security that the Founders will be able to
purchase the OpCo Preferred Units upon exercise of the Put Right, the Founders agreed to place at least 1,300,000 shares of
Class A Common Stock into escrow (the “Trust Shares”), which the Founders can sell or borrow against to meet their obligations
upon exercise of the Put Right, with the prior consent of Seller. HNRA is not obligated to purchase the OpCo Preferred Units from
Pogo Royalty under the Backstop Agreement. Until the Backstop Agreement is terminated, Pogo Royalty and its affiliates are not permitted
to engage in any transaction which is designed to sell short the Class A Common Stock or any other publicly traded securities of
HNRA. Founder Pledge Agreement In connection with the Closing, HNRA entered
a Founder Pledge Agreement (the “Founder Pledge Agreement”) with the Founders whereby, in consideration of placing the Trust
Shares into escrow and entering into the Backstop Agreement, HNRA agreed: (a) by January 15, 2024, to issue to the Founders an aggregate
number of newly issued shares of Class A Common Stock equal to 10% of the number of Trust Shares; (b) by January 15, 2024, to issue to
the Founders number of warrants to purchase an aggregate number of shares of Class A Common Stock equal to 10% of the number of Trust
Shares, which such warrants shall be exercisable for five years from issuance at an exercise price of $11.50 per shares; (c) if the Backstop
Agreement is not terminated prior to the Lockup Expiration Date, to issue an aggregate number of newly issued shares of Class A Common
Stock equal to (i) (A) the number of Trust Shares, divided by multiplied by minus The above description of the Founder Pledge Agreement
is a summary only and is qualified in its entirety by the text of the Founder Pledge Agreement. In consideration for entering into the
Backstop agreement, the Company issued the Founders an aggregate of 134,500 shares of Class A Common Stock, with a fair value of $910,565
based on the closing price of the Company’s common stock of $6.77 on November 15, 2023. The Acquisition was accounted for as a business
combination under ASC 805. The purchase price of the Pogo Business has been allocated to the assets acquired and liabilities assumed
based on their estimated relative fair values as follows:
Purchase Price:
Cash $ 31,074,127
Side Letter payable 1,925,873
Promissory note to Sellers of Pogo Business 15,000,000
10,000 HNRA Class A Common shares for Option Agreement 67,700
200,000 HNRA Class A Common shares 1,354,000
1,800,000 OpCo Class B Units 12,186,000
1,500,000 OpCo Preferred Units 21,220,594
Total purchase consideration $ 82,828,294
Purchase Price Allocation
Cash $ 246,323
Accounts receivable 3,986,559
Prepaid expenses 368,371
Oil &amp; gas reserves 93,809,392
Derivative assets 51,907
Accounts payable (2,290,475 )
Accrued liabilities and other (1,244,633 )
Revenue and royalties payable (775,154 )
Revenue and royalties payable, related parties (1,199,420 )
Short-term derivative liabilities (27,569 )
Deferred tax liabilities (8,528,772 )
Asset retirement obligations, net (893,235 )
Other liabilities (675,000 )
Net assets acquired $ 82,828,294 The fair value of the Class A common shares is
based on the closing price of the Company’s common stock at November 15, 2023, which was $6.77. The fair value of the OpCo Class
B Units is based on the equivalent of 1,800,000 shares of Class A common stock and the same closing price. The fair value of the OpCo
Preferred Units was estimated based on the present value of the maximum Stated Conversion Value of 1,500,000 units over the two-year
period using a weighted average cost of capital. As of December 31, 2023, the Company owes $645,873
of the Side Letter payable, included in accrued expenses and other current liabilities on the consolidated balance sheet. Unaudited
Pro Forma Financial Information The following table
sets forth the pro-forma consolidated results of operations of the combined Successor and Predecessor companies for the year ended December
31, 2023 and 2022 as if the Acquisition occurred on January 1, 2022. The pro forma results of operations are presented for informational
purposes only and are not indicative of the results of operations that would have been achieved if the acquisitions had taken place on
the dates noted above, or of results that may occur in the future.
Year ended December 31,
2023 2022
Revenue $ 25,817,805 $ 31,409,762
Operating income 3,471,094 8,809,272
Net income (loss) (164,817 ) 3,522,642
Net income (loss) per common share $ (0.03 ) $ 0.67
Weighted Average common shares outstanding 5,235,131 5,220,7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s</t>
        </is>
      </c>
      <c r="B1" s="2" t="inlineStr">
        <is>
          <t>3 Months Ended</t>
        </is>
      </c>
      <c r="C1" s="2" t="inlineStr">
        <is>
          <t>12 Months Ended</t>
        </is>
      </c>
    </row>
    <row r="2">
      <c r="B2" s="2" t="inlineStr">
        <is>
          <t>Mar. 31, 2024</t>
        </is>
      </c>
      <c r="C2" s="2" t="inlineStr">
        <is>
          <t>Dec. 31, 2023</t>
        </is>
      </c>
    </row>
    <row r="3">
      <c r="A3" s="3" t="inlineStr">
        <is>
          <t>Derivatives [Abstract]</t>
        </is>
      </c>
      <c r="B3" s="4" t="inlineStr">
        <is>
          <t xml:space="preserve"> </t>
        </is>
      </c>
      <c r="C3" s="4" t="inlineStr">
        <is>
          <t xml:space="preserve"> </t>
        </is>
      </c>
    </row>
    <row r="4">
      <c r="A4" s="4" t="inlineStr">
        <is>
          <t>DERIVATIVES</t>
        </is>
      </c>
      <c r="B4" s="4" t="inlineStr">
        <is>
          <t>NOTE 4 —
DERIVATIVES Derivative Activities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The company has historically used crude diff swaps, fixed price swaps, and costless collars. As of March 31, 2024, the Company’s
derivative financial instruments consisted of costless collars and crude diff swaps, which are described below: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Additionally, the
Company will occasionally purchase an additional call option at a higher strike price than the aforementioned fixed ceiling price. Often
this is accomplished in conjunction with the costless collar at no additional cost. If an additional call option is utilized, at the
contract settlement date, (1) if the index price is higher than the sold call strike price but lower than the purchased option strike
price, then the Company pays the difference between the index price and the sold call strike price, (2) if the index price is higher
than the purchased call price, then the company pays the difference between the purchased call option and the sold call option, and the
company receives payment of the difference between the index price and the purchased option strike price, (3) if the index price
is between the purchased put strike price and the sold call strike price, no payments are due from either party, (4) if the index
price is below the floor price, the Company will receive the difference between the floor price and the index price. The following table
sets forth the derivative volumes by period as of March 31, 2024 for the Company:
Price collars
Period Volume Weighted Weighted Weighted
Q2 2024 9,000 $ 70.00 $ 91.90 $ 91.90
Q3-Q4 2024 9,000 $ 70.00 $ 85.50 $ 85.50 Crude price differential
swaps During the year ended
December 31, 2023, the Company has entered into commodity swap contracts that are effective over the next 1 to 24 months and are used
to hedge against location price risk of the respective commodity resulting from supply and demand volatility and protect cash flows against
price fluctuations. The following table reflects the weighted-average price of open commodity swap contracts as of March 31, 2024:
Commodity Swaps
Weighted
Volume average
Period (Bbls/month) price ($/Bbl)
Q2-Q4 2024 2,250 $ 70.89
Q1-Q4 2025 5,000 $ 70.21 Derivative Assets and Liabilities As of March 31, 2024
and December 31, 2023, the Company is conducting derivative activities with one counterparty, which is secured by the lender in the Company’s
bank credit facility. The Company believes the counterparty is acceptable credit risk, and the credit worthiness of the counterparty
is subject to periodic review. The assets and liabilities are netted given that all positions are held by a single counterparty and subject
to a master netting arrangement. The combined fair value of derivatives included in the accompanying consolidated balance sheets as of
March 31, 2024 and December 31, 2023 is summarized below.
As of March 31, 2024
Gross fair Amounts Net fair
Commodity derivatives:
Short-term derivative asset $ 128,714 $ (128,714 ) $ —
Long-term derivative asset — — —
Short-term derivative liability (1,132,478 ) 128,714 (1,003,764 )
Long-term derivative liability (388,642 ) — (388,642 )
Total derivative asset $ (1,392,406 )
As
of December 31, 2023 (Successor)
Gross fair Amounts Net fair
Commodity derivatives:
Short-term derivative asset $ 583,035 $ (191,547 ) $ 391,488
Long-term derivative asset 76,199 — 76,199
Short-term derivative liability (191,547 ) (191,547 ) —
Long-term derivative liability — — —
Total derivative asset $ 467,687 The effects of the Company’s derivatives
on the consolidated statements of operations are summarized below:
Three Three
Successor Predecessor
Total gain (loss) on unsettled derivatives $ (1,997,247 ) $ 584,024
Total loss on settled derivatives (137,154 ) (166,990 )
Net gain (loss) on derivatives $ (1,997,247 ) $ (417,034 )</t>
        </is>
      </c>
      <c r="C4" s="4" t="inlineStr">
        <is>
          <t>NOTE 4 — DERIVATIVES Derivative Activities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The company has historically used crude diff swaps, fixed price swaps, and costless collars. As of December 31, 2023, the Company’s
derivative financial instruments consisted of costless collars and crude diff swaps, which are described below: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Additionally, the Company
will occasionally purchase an additional call option at a higher strike price than the aforementioned fixed ceiling price. Often this
is accomplished in conjunction with the costless collar at no additional cost. If an additional call option is utilized, at the contract
settlement date, (1) if the index price is higher than the sold call strike price but lower than the purchased option strike price,
then the Company pays the difference between the index price and the sold call strike price, (2) if the index price is higher than
the purchased call price, then the company pays the difference between the purchased call option and the sold call option, and the company
receives payment of the difference between the index price and the purchased option strike price, (3) if the index price is between
the purchased put strike price and the sold call strike price, no payments are due from either party, (4) if the index price is
below the floor price, the Company will receive the difference between the floor price and the index price. The following table
sets forth the derivative volumes by period as of December 31, 2023 for the Company:
Price collars
Period Volume Weighted Weighted Weighted
Q1-Q2 2024 9,000 $ 70.00 $ 91,90 $ 91.90
Q3-Q4 2024 9,000 $ 70.00 $ 85.50 $ 85.50 The following table sets forth the derivative
volumes by period as of December 31, 2022 for the Predecessor:
Price collars
Period Volume Weighted Weighted Weighted
Q1-Q2 2023 20,000 $ 63.75 $ 97.79 $ 76.06
Q3-Q4 2023 20,000 $ 65.00 $ 100.00 $ 72.25 Crude price differential
swaps During the year ended
December 31, 2023, the Company has entered into commodity swap contracts that are effective over the next 1 to 24 months and are used
to hedge against location price risk of the respective commodity resulting from supply and demand volatility and protect cash flows against
price fluctuations. The following table reflects the weighted-average price of open commodity swap contracts as of December 31, 2023:
Commodity Swaps
Weighted
Volume average
Period (Bbls/month) price ($/Bbl)
Q1-Q4 2024 3,000 $ 71.30
Q1-Q4 2025 3,000 $ 67.96 Derivative Assets and Liabilities As of December 31,
2023 and 2022, the Company is conducting derivative activities with one counterparty, which is secured by the lender in the Company’s
bank credit facility. The Company believes the counterparty is acceptable credit risk, and the credit worthiness of the counterparty
is subject to periodic review. The assets and liabilities are netted given that all positions are held by a single counterparty and subject
to a master netting arrangement. The combined fair value of derivatives included in the accompanying consolidated balance sheets as of
December 31, 2023 and 2022 is summarized below.
As
of December 31, 2023 (Successor)
Gross fair Amounts Net fair
Commodity derivatives:
Short-term derivative asset $ 583,035 $ (191,547 ) $ 391,488
Long-term derivative asset 76,199 — 76,199
Short-term derivative liability (191,547 ) (191,547 ) —
Long-term derivative liability — — —
Total derivative asset $ 467,687
As
of December 31, 2022 (Predecessor)
Gross fair Amounts Net fair
Commodity derivatives:
Short-term derivative asset $ 1,596,361 $ 1,596,361 $ —
Long-term derivative asset — — —
Short-term derivative liability (2,787,715 ) 1,596,361 (1,191,354 )
Long-term derivative liability — — —
Total derivative liability $ (1,191,354 ) The effects of the Company’s derivatives
on the consolidated statements of operations are summarized below:
Successor Predecessor
November 15, January 1, For the
Total gain on unsettled derivatives $ 443,349 $ 1,215,693 $ 2,185,000
Total loss on settled derivatives (102,541 ) (1,163,736 ) (6,978,790 )
Net gain (loss) on derivatives $ 340,808 $ 51,957 $ (4,793,7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ong-Term Debt and Notes Payable</t>
        </is>
      </c>
      <c r="B1" s="2" t="inlineStr">
        <is>
          <t>3 Months Ended</t>
        </is>
      </c>
      <c r="C1" s="2" t="inlineStr">
        <is>
          <t>12 Months Ended</t>
        </is>
      </c>
    </row>
    <row r="2">
      <c r="B2" s="2" t="inlineStr">
        <is>
          <t>Mar. 31, 2024</t>
        </is>
      </c>
      <c r="C2" s="2" t="inlineStr">
        <is>
          <t>Dec. 31, 2023</t>
        </is>
      </c>
    </row>
    <row r="3">
      <c r="A3" s="3" t="inlineStr">
        <is>
          <t>Long-Term Debt and Notes Payable [Abstract]</t>
        </is>
      </c>
      <c r="B3" s="4" t="inlineStr">
        <is>
          <t xml:space="preserve"> </t>
        </is>
      </c>
      <c r="C3" s="4" t="inlineStr">
        <is>
          <t xml:space="preserve"> </t>
        </is>
      </c>
    </row>
    <row r="4">
      <c r="A4" s="4" t="inlineStr">
        <is>
          <t xml:space="preserve"> LONG-TERM DEBT AND NOTES PAYABLE</t>
        </is>
      </c>
      <c r="B4" s="4" t="inlineStr">
        <is>
          <t xml:space="preserve">NOTE 5 — LONG-TERM DEBT
AND NOTES PAYABLE The Company’s debt instruments are as
follows:
March 31, December 31,
Senior Secured Term Loan $ 26,793,529 $ 27,680,703
Predecessor Revolving Credit Facility - -
Seller Promissory Note 15,000,000 15,000,000
Private loans 3,685,750 3,469,500
Total 45,479,279 46,150,203
Less: discount (1,558,074 ) (2,147,346 )
Less: current portion including discount (12,535,494 ) (6,516,651 )
Long-term debt, net of current portion $ 31,385,711 $ 37,486,206 Senior Secured Term Loan Agreement In connection with
the Closing, HNRA (for purposes of the Loan Agreement, the “Borrower”) and First International Bank &amp; Trust (“FIBT”
or “Lender”), OpCo, SPAC Subsidiary, Pogo, and LH Operating, LLC (for purposes of the Loan Agreement, collectively, the “Guarantors”
and together with the Borrower, the “Loan Parties”), and FIBT entered into a Senior Secured Term Loan Agreement on November
15, 2023 (the “Loan Agreement”), setting forth the terms of a senior secured term loan facility in an aggregate principal
amount of $28,000,000 (the “Term Loan”). Pursuant to the terms
of the Term Loan Agreement, the Term Loan was advanced in one tranche on the Closing Date. The proceeds of the Term Loan were used to
(a) fund a portion of the purchase price, (b) partially fund a debt service reserve account funded with $2,600,000 at the Closing
Date, (c) pay fees and expenses in connection with the purchase and the closing of the Term Loan and (e) other general corporate purposes.
The Term Loan accrues interest at a per annum rate equal to the FIBT prime rate plus 6.5% and fully matures on the third anniversary
of the Closing Date (“Maturity Date”). Payments of principal and interest will be due on the 15 th The Borrower may
elect to prepay all or a portion greater than $1,000,000 of the amounts owed prior to the Maturity Date. In addition to the foregoing,
the Borrower is required to prepay the Term Loan with the net cash proceeds of certain dispositions and upon the decrease in value of
collateral. On the Closing Date,
Borrower deposited $2,600,000 into a Debt Service Reserve Account (the “Debt Service Reserve Account”) and, within 60 days
following the Closing Date, Borrower must deposit such additional amounts such that the balance of the Debt Service Reserve Account is
equal to $5,000,000 at all times. The Debt Service Reserve Account may be used by Lender at any time and from time to time, in Lender’s
sole discretion, to pay (or to supplement Borrower’s payments of) the obligations due under the Term Loan Agreement. As of
March 31, 2024, the Company was not in compliance with the Debt Service Reserve Account balance. On
April 18, 2024, the Company and FIBT entered into a Second Amendment to Term Loan Agreement (the “Amendment”) effective as
of March 31, 2024. Pursuant to the Amendment, the Term Loan Agreement was modified to provide that the Company must, on or before December
31, 2024, deposit funds in a Debt Service Reserve Account (as defined in the Loan Agreement) such that the balance of the account equals
$5,000,000 and FIBT waived the provision that such amount had to be deposited within 60 days of the closing date of the Loan Agreement.
In addition, the Amendment provides that, if at any time prior to December 31, 2024, the Company or any of its affiliates enter into
a sale leaseback transaction with respect to any of its equipment, the Company will deposit an amount equal to the greater of (A) $500,000
or (B) 10% of the proceeds of such transaction into the Debt Service Reserve Account on the effective date of such sale and leaseback
transaction. The Term Loan Agreement
contains affirmative and restrictive covenants and representations and warranties. The Loan Parties are bound by certain affirmative
covenants setting forth actions that are required during the term of the Term Loan Agreement, including, without limitation, certain
information delivery requirements, obligations to maintain certain insurance, and certain notice requirements. Additionally, the Loan
Parties from time to time will be bound by certain restrictive covenants setting forth actions that are not permitted to be taken during
the term of the Term Loan Agreement without prior written consent, including, without limitation, incurring certain additional indebtedness,
entering into certain hedging contracts, consummating certain mergers, acquisitions or other business combination transactions, consummating
certain dispositions of assets, making certain payments on subordinated debt, making certain investments, entering into certain transactions
with affiliates, and incurring any non-permitted lien or other encumbrance on assets. The Term Loan Agreement also contains other customary
provisions, such as confidentiality obligations and indemnification rights for the benefit of the Lender. The Company was in compliance
with covenants of the Term Loan Agreement as of March 31, 2024. For the three months
ended March 31, 2024, the Company amortized $42,279 to interest expense related to deferred finance costs on the Term Loan Agreement.
As of March 31, 2024, the principal balance on the Term Loan was $26,793,529, unamortized discount was $994,616 and accrued interest
was $173,042. As of December 31, 2023, the principal balance on the Term Loan was $ 27,680,7063 Pledge and Security Agreement In connection with
the Term Loan, FIBT and the Loan Parties entered into a Pledge and Security Agreement on November 15, 2023 (the “Security
Agreement”), whereby the Loan Parties granted a senior security interest to FIBT on all assets of the Loan Parties, except certain
excluded assets described therein, including, among other things, any interests in the ORR Interest. Guaranty Agreement In connection with
the Term Loan, FIBT and the Loan Parties entered into a Guaranty Agreement on November 15, 2023 (the “ Guaranty Agreement Subordination
Agreement In connection with
the Term Loan and the Seller Promissory Note, the Lenders, the Sellers and the Company entered into a Subordination Agreement whereby
the Sellers cannot require repayment, nor commence any action or proceeding at law or equity against the Company or the Lenders to recover
any or all of the unpaid Seller Promissory Note until the Term Loan is repaid in full. Seller Promissory
Note In connection with the Closing, OpCo issued
the Seller Promissory Note to Pogo Royalty in the principal amount of $15,000,000. The Seller Promissory Note matures on May 15, 2024,
bears an interest rate equal 12% per annum, and contains no penalty for prepayment. As the Seller Promissory Note was not repaid in full
prior to its stated maturity date, OpCo will owe interest from and after default equal to the lesser of 18% per annum and the highest
amount permissible under law, compounded monthly. The Seller Promissory Note is subordinated to the Term Loan as discussed above. Accrued
interest on the Seller Promissory Note was $819,863 and $277,397 as of March 31, 2024 and December 31, 2023, respectively. As a result
of the Subordination Agreement, the Company has classified the Seller Promissory Note as a long-term liability on the consolidated balance
sheet. Private Notes Payable Prior to December 31, 2023, the Company entered
into various unsecured promissory notes with existing investors of the Company for total principal of $5,434,000 (the “Private
Notes Payable”). The Private Notes Payable bear interest at the greater of 15% or the highest rate allowed under law, and have
a stated maturity date of the five-year anniversary of the closing of the MIPA. The investors may demand repayment beginning six months
after the closing of the MIPA. The investors also received common stock warrants equal to the principal amount funded. Each warrant entitles
the holder to purchase three quarters of one share of common stock at a price of $11.50. Each warrant will become exercisable on the
closing date of the MIPA and is exercisable through the five-year anniversary of the promissory note agreement date. The warrants also
grant the holder a one-time redemption right to require the Company pay the holder in cash equal to $1 per warrant 18 months following
the closing of the MIPA, or May 15, 2025. Based on the redemption right present in these warrants, the warrants are accounted for as
a liability in accordance with ASC 480 and ASC 815 and a debt discount on the Private Notes Payable, with the changes in fair value of
the warrants recognize in the statement of operations. During the three
months ended March 31, 2024, the Company received an additional $250,000 in cash proceeds under unsecured promissory notes with
investors with the same terms as those described above. The Company issued an additional 250,000 warrants with an exercise
price of $11.50 to these investors in connection with the agreements. There are a total of 5,684,000 warrants were issued to
these investors. The Company is amortizing the debt discount
through a period of six months from the Closing Date. The Company recognized amortization of debt discount of $770,902 during the three
months ended March 31, 2024. Accrued interest on the promissory notes was $19,807 and $158,801 as of March 31, 2024 and December 31,
2023, respectively. Future Maturities of Long-term debt The following summarizes the Company’s
maturities of debt instruments:
Principal
Twelve Months Ended:
March 31, 2025 $ 13,098,952
March 31, 2027 5,813,434
March 31, 2028 26,566,893
March 31, 2029 —
Total $ 45,479,279 </t>
        </is>
      </c>
      <c r="C4" s="4" t="inlineStr">
        <is>
          <t xml:space="preserve">NOTE 5 — LONG-TERM DEBT
AND NOTES PAYABLE The Company’s debt instruments are as follows:
December 31, December 31,
Successor Predecessor
Senior Secured Term Loan $ 27,680,703 $ -
Predecessor Revolving Credit Facility - 26,750,000
Seller Promissory Note 15,000,000 -
Private loans 3,469,500 -
Total 46,150,203 26,750,000
Less: discount (2,147,346 ) -
Less: current portion including discount (6,516,651 ) -
Long-term debt, net of current portion $ 37,486,206 $ 26,750,000 Senior Secured Term Loan Agreement In connection with the
Closing, HNRA (for purposes of the Loan Agreement, the “Borrower”) and First International Bank &amp; Trust (“FIBT”
or “Lender”), OpCo, SPAC Subsidiary, Pogo, and LH Operating, LLC (for purposes of the Loan Agreement, collectively, the “Guarantors”
and together with the Borrower, the “Loan Parties”), and FIBT entered into a Senior Secured Term Loan Agreement on November
15, 2023 (the “Loan Agreement”), setting forth the terms of a senior secured term loan facility in an aggregate principal
amount of $28,000,000 (the “Term Loan”). Pursuant to the terms
of the Term Loan Agreement, the Term Loan was advanced in one tranche on the Closing Date. The proceeds of the Term Loan were used to
(a) fund a portion of the purchase price, (b) partially fund a debt service reserve account funded with $2,600,000 at the Closing
Date, (c) pay fees and expenses in connection with the purchase and the closing of the Term Loan and (e) other general corporate purposes.
The Term Loan accrues interest at a per annum rate equal to the FIBT prime rate plus 6.5% and fully matures on the third anniversary
of the Closing Date (“Maturity Date”). Payments of principal and interest will be due on the 15 th The Borrower may elect
to prepay all or a portion greater than $1,000,000 of the amounts owed prior to the Maturity Date. In addition to the foregoing, the
Borrower is required to prepay the Term Loan with the net cash proceeds of certain dispositions and upon the decrease in value of collateral. On the Closing Date,
Borrower deposited $2,600,000 into a Debt Service Reserve Account (the “Debt Service Reserve Account”) and, within 60 days
following the Closing Date, Borrower must deposit such additional amounts such that the balance of the Debt Service Reserve Account is
equal to $5,000,000 at all times. The Debt Service Reserve Account may be used by Lender at any time and from time to time, in Lender’s
sole discretion, to pay (or to supplement Borrower’s payments of) the obligations due under the Term Loan Agreement. The Term Loan Agreement
contains affirmative and restrictive covenants and representations and warranties. The Loan Parties are bound by certain affirmative
covenants setting forth actions that are required during the term of the Term Loan Agreement, including, without limitation, certain
information delivery requirements, obligations to maintain certain insurance, and certain notice requirements. Additionally, the Loan
Parties from time to time will be bound by certain restrictive covenants setting forth actions that are not permitted to be taken during
the term of the Term Loan Agreement without prior written consent, including, without limitation, incurring certain additional indebtedness,
entering into certain hedging contracts, consummating certain mergers, acquisitions or other business combination transactions, consummating
certain dispositions of assets, making certain payments on subordinated debt, making certain investments, entering into certain transactions
with affiliates, and incurring any non-permitted lien or other encumbrance on assets. The Term Loan Agreement also contains other customary
provisions, such as confidentiality obligations and indemnification rights for the benefit of the Lender. The Company was in compliance
with covenants of the Term Loan Agreement as of December 31, 2023. Pledge and Security Agreement In connection with the
Term Loan, FIBT and the Loan Parties entered into a Pledge and Security Agreement on November 15, 2023 (the “Security Agreement”),
whereby the Loan Parties granted a senior security interest to FIBT on all assets of the Loan Parties, except certain excluded assets
described therein, including, among other things, any interests in the ORR Interest. Guaranty Agreement In connection with the
Term Loan, FIBT and the Loan Parties entered into a Guaranty Agreement on November 15, 2023 (the “Guaranty Agreement”),
whereby the Guarantors guaranteed payment and performance of all Loan Parties under the Term Loan Agreement. The Company paid deferred
finance costs of $1,093,318 related to the loan, which are reflect as debt discount. For the period from November 15, 2023 to December
31, 2023, the Company amortized $56,422 to interest expense. As of December 31, 2023, the principal balance on the Term Loan was $ 27,680,7063 Subordination Agreement In connection with the
Term Loan and the Seller Promissory Note, the Lenders, the Sellers and the Company entered into a Subordination Agreement whereby the
Sellers cannot require repayment, nor commence any action or proceeding at law or equity against the Company or the Lenders to recover
any or all of the unpaid Seller Promissory Note until the Term Loan is repaid in full. Seller Promissory
Note In connection with the Closing, OpCo issued the
Seller Promissory Note to Pogo Royalty in the principal amount of $15,000,000. The Seller Promissory Note matures on May 15, 2024, bears
an interest rate equal 12% per annum, and contains no penalty for prepayment. If the Seller Promissory Note is not repaid in full on
or prior to its stated maturity date, OpCo will owe interest from and after default equal to the lesser of 18% per annum and the highest
amount permissible under law, compounded monthly. The Seller Promissory Note is subordinated to the Term Loan as discussed above. Accrued
interest on the Seller Promissory Note was $277,397 as of December 31, 2023. As a result of the Subordination Agreement, the Company
has classified the Seller Promissory Note as a long-term liability on the consolidated balance sheet. Private Notes Payable Prior to December 31, 2023 the Company entered
into various unsecured promissory notes with existing investors of the Company for total principal of $5,434,000 (the “Private
Notes Payable”). The Private Notes Payable bear interest at the greater of 15% or the highest rate allowed under law, and have
a stated maturity date of the five-year anniversary of the closing of the MIPA. The investors may demand repayment beginning six months
after the closing of the MIPA. The investors also received common stock warrants equal to the principal amount funded. Each warrant entitles
the holder to purchase three quarters of one share of common stock at a price of $11.50. Each warrant will become exercisable on the
closing date of the MIPA and is exercisable through the five-year anniversary of the promissory note agreement date. The warrants also
grant the holder a one-time redemption right to require the Company pay the holder in cash equal to $1 per warrant 18 months following
the closing of the MIPA, or May 15, 2025. A total of 5,434,000 warrants were issued to these investors. Based on the redemption right
present in these warrants, the warrants are accounted for as a liability in accordance with ASC 480 and ASC 815 and a debt discount on
the Private Notes Payable, with the changes in fair value of the warrants recognize in the statement of operations. On November 13, 2023, the Company entered into
exchange agreements (“Exchange Agreements”) with certain holders of Private Notes Payable, The Company issued 451,563 shares
of Class A common stock to certain holders of the Private Notes Payable to settle aggregate principal of $2,089,500 and aggregate accrued
interest of $168,271, and recognized a loss on extinguishment of $2,280,437 based on the fair value of the shares of common stock issued
at the date of the Exchange Agreements. The Company is amortizing the debt discount through
a period of six months from the Closing Date. The Company recognized amortization of debt discount of $1,135,131 during the period from
November 15, 2023 to December 31, 2023. Accrued interest on the promissory notes was $158,801 as of December 31, 2023. Predecessor Revolving Credit Facility On June 25, 2019, the Predecessor entered into
a credit agreement (the “Credit Agreement”) with a banking institution for a revolving credit facility (the “Predecessor
Revolver”) that provided for a maximum facility amount of $50,000,000 and a letter of credit sublimit not to exceed ten percent
of the available borrowing base. As of December 31, 2022, the Company had $26,750,000 of outstanding borrowings under the Revolver and
$702,600 of letters of credit outstanding As of November 14, 2023, the balance of the Predecessor Revolver was $23,750,000. The Predecessor
Revolver was not assumed by the Company in the MIPA, and was settled by the Sellers from its proceeds from the sale of Pogo to the Company. Future Maturities of Long-term debt The following summarizes the Company’s
maturities of debt instruments:
Principal
Fiscal year ended:
December 31, 2024 $ 7,627,102
December 31, 2025 10,558,077
December 31, 2026 27,965,024
December 31, 2027 —
Total $ 46,150,2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orward Purchase Agrement</t>
        </is>
      </c>
      <c r="B1" s="2" t="inlineStr">
        <is>
          <t>3 Months Ended</t>
        </is>
      </c>
      <c r="C1" s="2" t="inlineStr">
        <is>
          <t>12 Months Ended</t>
        </is>
      </c>
    </row>
    <row r="2">
      <c r="B2" s="2" t="inlineStr">
        <is>
          <t>Mar. 31, 2024</t>
        </is>
      </c>
      <c r="C2" s="2" t="inlineStr">
        <is>
          <t>Dec. 31, 2023</t>
        </is>
      </c>
    </row>
    <row r="3">
      <c r="A3" s="3" t="inlineStr">
        <is>
          <t>Forward Purchase Agreement [Abstract]</t>
        </is>
      </c>
      <c r="B3" s="4" t="inlineStr">
        <is>
          <t xml:space="preserve"> </t>
        </is>
      </c>
      <c r="C3" s="4" t="inlineStr">
        <is>
          <t xml:space="preserve"> </t>
        </is>
      </c>
    </row>
    <row r="4">
      <c r="A4" s="4" t="inlineStr">
        <is>
          <t>FORWARD PURCHASE AGREMENT</t>
        </is>
      </c>
      <c r="B4" s="4" t="inlineStr">
        <is>
          <t>NOTE 6 —
FORWARD PURCHASE AGREMENT Forward Purchase
Agreement On November 2, 2023,
the Company entered into an agreement with (i) Meteora Capital Partners, LP (“MCP”), (ii) Meteora Select Trading Opportunities
Master, LP (“MSTO”), and (iii) Meteora Strategic Capital, LLC (“MSC” and, collectively with MCP and MSTO, “FPA
Seller”) (the “Forward Purchase Agreement”) for OTC Equity Prepaid Forward Transactions. For purposes of the Forward
Purchase Agreement, the Company is referred to as the “Counterparty”. Capitalized terms used herein but not otherwise defined
shall have the meanings ascribed to such terms in the Forward Purchase Agreement. The Forward Purchase
Agreement provides for a prepayment shortfall in an amount in U.S. dollars equal to 0.50% of the product of the Recycled Shares and the
Initial Price (defined below). FPA Seller in its sole discretion may sell Recycled Shares (i) at any time following November 2, 2023
(the “Trade Date”) at prices greater than the Reset Price or (ii) commencing on the 180th day following the Trade Date at
any sales price, in either case without payment by FPA Seller of any Early Termination Obligation until such time as the proceeds from
such sales equal 100% of the Prepayment Shortfall (as set forth under the section entitled “Shortfall Sales” in the Forward
Purchase Agreement) (such sales, “Shortfall Sales,” and such Shares, “Shortfall Sale Shares”). A sale of Shares
is only (a) a “Shortfall Sale,” subject to the terms and conditions herein applicable to Shortfall Sale Shares, when a Shortfall
Sale Notice is delivered under the Forward Purchase Agreement, and (b) an Optional Early Termination, subject to the terms and conditions
of the Forward Purchase Agreement applicable to Terminated Shares, when an OET Notice is delivered under the Forward Purchase Agreement,
in each case the delivery of such notice in the sole discretion of the FPA Seller (as further described in the “Optional Early
Termination” and “Shortfall Sales” sections in the Forward Purchase Agreement). Following the Closing,
the reset price (the “Reset Price”) will be $10.00; provided that the Reset Price shall be reduced pursuant to a Dilutive
Offering Reset immediately upon the occurrence of such Dilutive Offering. The Purchased Amount subject to the Forward Purchase Agreement
shall be increased upon the occurrence of a Dilutive Offering Reset to that number of Shares equal to the quotient of (i) the Purchased
Amount divided by (ii) the quotient of (a) the price of such Dilutive Offering divided by (b) $10.00. From time to time
and on any date following the Trade Date (any such date, an “OET Date”) and subject to the terms and conditions in the Forward
Purchase Agreement, FPA Seller may, in its absolute discretion, terminate the Transaction in whole or in part by providing written notice
to Counterparty (the “OET Notice”), by the later of (a) the fifth Local Business Day following the OET Date and (b) no later
than the next Payment Date following the OET Date, (which shall specify the quantity by which the Number of Shares shall be reduced (such
quantity, the “Terminated Shares”)). The effect of an OET Notice shall be to reduce the Number of Shares by the number of
Terminated Shares specified in such OET Notice with effect as of the related OET Date. As of each OET Date, Counterparty shall be entitled
to an amount from FPA Seller, and the FPA Seller shall pay to Counterparty an amount, equal to the product of (x) the number of Terminated
Shares and (y) the Reset Price in respect of such OET Date. The payment date may be changed within a quarter at the mutual agreement
of the parties. The “Valuation
Date” will be the earlier to occur of (a) the date that is three (3) years after the date of the closing of the Purchase &amp;
Sale (the date of the closing of the Purchase &amp; Sale, the “Closing Date”) pursuant to the A&amp;R MIPA, (b) the date
specified by FPA Seller in a written notice to be delivered to Counterparty at FPA Seller’s discretion (which Valuation Date shall
not be earlier than the day such notice is effective) after the occurrence of any of (w) a VWAP Trigger Event, (x) a Delisting Event,
(y) a Registration Failure or (z) unless otherwise specified therein, upon any Additional Termination Event, and (c) the date specified
by FPA Seller in a written notice to be delivered to Counterparty at FPA Seller’s sole discretion (which Valuation Date shall not
be earlier than the day such notice is effective). The Valuation Date notice will become effective immediately upon its delivery from
FPA Seller to Counterparty in accordance with the Forward Share Purchase Agreement. On the “Cash
Settlement Payment Date,” which is the tenth Local Business Day immediately following the last day of the Valuation Period, the
FPA Seller will remit to the Counterparty an amount equal to the Settlement Amount and will not otherwise be required to return to the
Counterparty any of the Prepayment Amount and the Counterparty shall remit to the FPA Seller the Settlement Amount Adjustment; provided,
that if the Settlement Amount less the Settlement Amount Adjustment is a negative number and either clause (x) of Settlement Amount Adjustment
applies or the Counterparty has elected pursuant to clause (y) of Settlement Amount Adjustment to pay the Settlement Amount Adjustment
in cash, then neither the FPA Seller nor the Counterparty shall be liable to the other party for any payment under the Cash Settlement
Payment Date section of the Forward Purchase Agreement. The FPA Seller has
agreed to waive any redemption rights with respect to any Recycled Shares in connection with the Closing, as well as any redemption rights
under the Company’s certificate of incorporation that would require redemption by the Company. Pursuant to the Forward
Purchase Agreement, the FPA Seller obtained 50,070 shares (“Recycled Shares”) and such purchase price of $545,356, or $10.95 per
share, was funded by the use of HNRA trust account proceeds as a partial prepayment (“Prepayment Amount”), and the FPA
Seller may purchase an additional 504,425 additional shares under the Forward Purchase Agreement, for the Forward Purchase Agreement
redemption 3 years from the date of the Acquisition (“Maturity Date”). On May 13, 2024,
the FPA Seller alleged that the Company is in breach of the Forward Purchase Agreement related to the issuance of the 504,525 additional
shares specified in the Forward Purchase Agreement. The Company has not been notified of any formal legal action by the FPA Seller but
believes that it has complied with the terms and conditions of the Forward Purchase Agreement. The Maturity Date
may be accelerated, at the FPA Sellers’ discretion, if the Company share price trades below $3.00 per share for any 10 trading
days during a 30-day consecutive trading-day period or the Company is delisted. The Company’s common stock traded below minimum
trading price during the period from November 15, 2023 to December 31, 2023, but no acceleration of the Maturity Date has been executed
by the FPA Seller to date. The fair value of
the prepayment was $14,257,648 at inception of the agreement, $6,066,324 as of the Closing date and was $6,067,094 as of December 31,
2023, and is included as a reduction of additional paid-in capital on the consolidated statement of stockholders’ equity. The estimated
fair value of the Maturity Consideration is $1,704,416. The Company recognized a gain from the change in fair value of the Forward Purchase
Agreement of $3,268,581 during the period from November 15, 2023 to December 31, 2023.</t>
        </is>
      </c>
      <c r="C4" s="4" t="inlineStr">
        <is>
          <t>NOTE 6 — FORWARD
PURCHASE AGREMENT Forward Purchase
Agreement On November 2, 2023,
the Company entered into an agreement with (i) Meteora Capital Partners, LP (“MCP”), (ii) Meteora Select Trading Opportunities
Master, LP (“MSTO”), and (iii) Meteora Strategic Capital, LLC (“MSC” and, collectively with MCP and MSTO, “FPA
Seller”) (the “Forward Purchase Agreement”) for OTC Equity Prepaid Forward Transactions. For purposes of the Forward
Purchase Agreement, the Company is referred to as the “Counterparty”. Capitalized terms used herein but not otherwise defined
shall have the meanings ascribed to such terms in the Forward Purchase Agreement. The Forward Purchase
Agreement provides for a prepayment shortfall in an amount in U.S. dollars equal to 0.50% of the product of the Recycled Shares and the
Initial Price (defined below). FPA Seller in its sole discretion may sell Recycled Shares (i) at any time following November 2, 2023
(the “Trade Date”) at prices greater than the Reset Price or (ii) commencing on the 180th day following the Trade Date at
any sales price, in either case without payment by FPA Seller of any Early Termination Obligation until such time as the proceeds from
such sales equal 100% of the Prepayment Shortfall (as set forth under the section entitled “Shortfall Sales” in the Forward
Purchase Agreement) (such sales, “Shortfall Sales,” and such Shares, “Shortfall Sale Shares”). A sale of Shares
is only (a) a “Shortfall Sale,” subject to the terms and conditions herein applicable to Shortfall Sale Shares, when a Shortfall
Sale Notice is delivered under the Forward Purchase Agreement, and (b) an Optional Early Termination, subject to the terms and conditions
of the Forward Purchase Agreement applicable to Terminated Shares, when an OET Notice is delivered under the Forward Purchase Agreement,
in each case the delivery of such notice in the sole discretion of the FPA Seller (as further described in the “Optional Early
Termination” and “Shortfall Sales” sections in the Forward Purchase Agreement). Following the Closing,
the reset price (the “Reset Price”) will be $10.00; provided that the Reset Price shall be reduced pursuant to a Dilutive
Offering Reset immediately upon the occurrence of such Dilutive Offering. The Purchased Amount subject to the Forward Purchase Agreement
shall be increased upon the occurrence of a Dilutive Offering Reset to that number of Shares equal to the quotient of (i) the Purchased
Amount divided by (ii) the quotient of (a) the price of such Dilutive Offering divided by (b) $10.00. From time to time and
on any date following the Trade Date (any such date, an “OET Date”) and subject to the terms and conditions in the Forward
Purchase Agreement, FPA Seller may, in its absolute discretion, terminate the Transaction in whole or in part by providing written notice
to Counterparty (the “OET Notice”), by the later of (a) the fifth Local Business Day following the OET Date and (b) no later
than the next Payment Date following the OET Date, (which shall specify the quantity by which the Number of Shares shall be reduced (such
quantity, the “Terminated Shares”)). The effect of an OET Notice shall be to reduce the Number of Shares by the number of
Terminated Shares specified in such OET Notice with effect as of the related OET Date. As of each OET Date, Counterparty shall be entitled
to an amount from FPA Seller, and the FPA Seller shall pay to Counterparty an amount, equal to the product of (x) the number of Terminated
Shares and (y) the Reset Price in respect of such OET Date. The payment date may be changed within a quarter at the mutual agreement
of the parties. The “Valuation
Date” will be the earlier to occur of (a) the date that is three (3) years after the date of the closing of the Purchase &amp;
Sale (the date of the closing of the Purchase &amp; Sale, the “Closing Date”) pursuant to the A&amp;R MIPA, (b) the date
specified by FPA Seller in a written notice to be delivered to Counterparty at FPA Seller’s discretion (which Valuation Date shall
not be earlier than the day such notice is effective) after the occurrence of any of (w) a VWAP Trigger Event, (x) a Delisting Event,
(y) a Registration Failure or (z) unless otherwise specified therein, upon any Additional Termination Event, and (c) the date specified
by FPA Seller in a written notice to be delivered to Counterparty at FPA Seller’s sole discretion (which Valuation Date shall not
be earlier than the day such notice is effective). The Valuation Date notice will become effective immediately upon its delivery from
FPA Seller to Counterparty in accordance with the Forward Share Purchase Agreement. On the “Cash Settlement
Payment Date,” which is the tenth Local Business Day immediately following the last day of the Valuation Period, the FPA Seller
will remit to the Counterparty an amount equal to the Settlement Amount and will not otherwise be required to return to the Counterparty
any of the Prepayment Amount and the Counterparty shall remit to the FPA Seller the Settlement Amount Adjustment; provided, that if the
Settlement Amount less the Settlement Amount Adjustment is a negative number and either clause (x) of Settlement Amount Adjustment applies
or the Counterparty has elected pursuant to clause (y) of Settlement Amount Adjustment to pay the Settlement Amount Adjustment in cash,
then neither the FPA Seller nor the Counterparty shall be liable to the other party for any payment under the Cash Settlement Payment
Date section of the Forward Purchase Agreement. The FPA Seller has agreed
to waive any redemption rights with respect to any Recycled Shares in connection with the Closing, as well as any redemption rights under
the Company’s certificate of incorporation that would require redemption by the Company. Pursuant to the Forward
Purchase Agreement, the FPA Seller obtained 50,070 shares (“Recycled Shares”) and such purchase price of $545,356, or $10.95 per
share, was funded by the use of HNRA trust account proceeds as a partial prepayment (“Prepayment Amount”), and the FPA
Seller may purchase an additional 504,425 additional shares under the Forward Purchase Agreement, for the Forward Purchase Agreement
redemption 3 years from the date of the Acquisition (“Maturity Date”). The FPA Seller received
an additional $1,004,736 in cash from the Trust Account related to reimbursement for 90,000 shares of Class A Common stock purchased
by the FPA Seller in connection with the transactions at the redemption price of $10.95 per share and transaction fees. The Maturity Date may
be accelerated, at the FPA Sellers’ discretion, if the Company share price trades below $3.00 per share for any 10 trading
days during a 30-day consecutive trading-day period or the Company is delisted. The Company’s common stock traded below minimum
trading price during the period from November 15, 2023 to December 31, 2023, but no acceleration of the Maturity Date has been executed
by the FPA Seller to date. The fair value of the
prepayment was $14,257,648 at inception of the agreement, $6,066,324 as of the Closing date and was $6,067,094 as of December 31, 2023,
and is included as a reduction of additional paid-in capital on the consolidated statement of stockholders’ equity. The estimated
fair value of the Maturity Consideration is $1,704,416. The Company recognized a gain from the change in fair value of the Forward Purchase
Agreement of $3,268,581 during the period from November 15, 2023 to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4</t>
        </is>
      </c>
      <c r="C2" s="2" t="inlineStr">
        <is>
          <t>Dec. 31, 2023</t>
        </is>
      </c>
    </row>
    <row r="3">
      <c r="A3" s="3" t="inlineStr">
        <is>
          <t>Stockholders’ Equity [Abstract]</t>
        </is>
      </c>
      <c r="B3" s="4" t="inlineStr">
        <is>
          <t xml:space="preserve"> </t>
        </is>
      </c>
      <c r="C3" s="4" t="inlineStr">
        <is>
          <t xml:space="preserve"> </t>
        </is>
      </c>
    </row>
    <row r="4">
      <c r="A4" s="4" t="inlineStr">
        <is>
          <t>STOCKHOLDERS’ EQUITY</t>
        </is>
      </c>
      <c r="B4" s="4" t="inlineStr">
        <is>
          <t>NOTE 7 — STOCKHOLDERS’
EQUITY On November 15, 2023, as contemplated by the
MIPA, HNRA filed the Second A&amp;R Charter with the Secretary of State of the State of Delaware, pursuant to which the number of authorized
shares of HNRA’s capital stock, par value $0.0001 per share, was increased to 121,000,000 shares, consisting of (i) 100,000,000
shares of Class A common stock, par value $0.0001 per share (the “Class A Common Stock”), (ii) 20,000,000 shares of Class
B common stock, par value $0.0001 per share (the “Class B Common Stock”), and (iii) 1,000,000 shares of preferred stock,
par value $0.0001 per share. As part of the consideration
to effect the Acquisition, the Company issued 2,000,000 Class B common shares to the Sellers. Immediately upon the Closing, Pogo Royalty
exercised the OpCo Exchange Right as it relates to 200,000 OpCo Class B units (and 200,000 shares of Class B Common Stock), and received
200,000 shares of Class A common stock. As of March 31, 2024, there were 5,235,131
Class A common shares and 1,800,000 Class B common shares outstanding. On March 4, 2024, the Compensation Committee
of the Board of Directors approved awards of restricted stock units (“RSU’s”) to various employees, non-employee directors
and consultants. Non-employee directors received an aggregate of 224,500 RSU’s, with 112,000 RSU’s vesting over 3 years beginning
November 15, 2024, and 112,500 RSU’s fully vesting at November 15, 2024. Employees received a total of 285,000 RSU’s, including
50,000 RSU’s each to the Company’s CEO, CFO and General Counsel pursuant to their employment agreements. A total of 35,000
RSU’s of the employee RSU’s vest immediately, with the remainder over 3 years beginning November 15, 2024. The awards also
included 60,000 RSU’s pursuant to the agreement with RMH, Ltd., and 30,000 RSU’s to the Company’s former President.
These consultant awards vest on November 15, 2024. The Company estimated the fair value of the RSU’s using the stock price of $1.97
per share on the date of grant. The Company recognized stock-based compensation expense of $125,680 during the three months ended March
31, 2024 and expects to recognize an additional $910,160 through December 31, 2026 assuming all awards vest. Common Stock Purchase Agreement On October 17, 2022, the Company entered into
a common stock purchase agreement (as amended, the “Common Stock Purchase Agreement”) and a related registration rights agreement
(the “White Lion RRA”) with White Lion Capital, LLC, a Nevada limited liability company (“White Lion”). On March
7, 2024, we entered into an Amendment No. 1 to the Common Stock Purchase Agreement. Pursuant to the Common Stock Purchase Agreement,
the Company has the right, but not the obligation to require White Lion to purchase, from time to time, up to $150,000,000 in aggregate
gross purchase price of newly issued shares of the Company’s common stock, par value $0.0001 per share, subject to certain limitations
and conditions set forth in the Common Stock Purchase Agreement. Capitalized terms used but not otherwise defined herein shall have the
meaning given to such terms by the Common Stock Purchase Agreement. Subject to the satisfaction of certain customary
conditions including, without limitation, the effectiveness of a registration statement registering the shares issuable pursuant to the
Common Stock Purchase Agreement, the Company’s right to sell shares to White Lion will commence on the effective date of the registration
statement and extend until December 31, 2026. During such term, subject to the terms and conditions of the Common Stock Purchase Agreement,
the Company may notify White Lion when the Company exercises its right to sell shares (the effective date of such notice, a “Notice
Date”). The number of shares sold pursuant to any such notice may not exceed (i) the lower of (a) $2,000,000 and (b) the dollar
amount equal to the product of (1) the Effective Daily Trading Volume (2) the closing price of common stock on the Effective Date (3)
400% and (4) 30%, divided by the closing price of common stock on NYSE American preceding the Notice Date and (ii) a number of shares
of common stock equal to the Average Daily Trading Volume multiplied by the Percentage Limit. The purchase price to be paid by White Lion
for any such shares will equal 96% of the lowest daily volume-weighted average price of common stock during a period of two consecutive
trading days following the applicable Notice Date. The Company will have the right to terminate
the Common Stock Purchase Agreement at any time after Commencement, at no cost or penalty, upon three trading days’ prior written
notice. Additionally, White Lion will have the right to terminate the Common Stock Purchase Agreement upon three days’ prior written
notice to the Company if (i) there is a Fundamental Transaction,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period, (iv) the suspension of trading of the
common stock for a period of five consecutive trading days, (v) the material breach of the Common Stock Purchase Agreement by the Company,
which breach is not cured within the applicable cure period or (vi) a Material Adverse Effect has occurred and is continuing. No termination
of the Common Stock Purchase Agreement will affect the registration rights provisions contained in the White Lion RRA. On March 7, 2024,
the Company entered into an Amendment No. 1 to Common Stock Purchase Agreement (the “Amendment”) with White Lion. Pursuant
to the Amendment, the Company and White Lion agreed to a fixed number of Commitment Shares equal to 440,000 shares of common stock to
be issued to White Lion in consideration for commitments of White Lion under the Common Stock Purchase Agreement, which the Company agreed
to include all of the Commitment Shares on the Initial Registration Statement filed by the Company. The Company had not yet issued the
additional 301,878 shares of common stock to White Lion as of March 31, 2024. The Company recognized share-based compensation expense
of $573,568 related to the Amendment. In addition, pursuant
to the Amendment, the Company may, from time to time while a Purchase Notice is active, issue a Rapid Purchase Notice to White Lion which
the parties will close on the Rapid Purchase within two Business Days of the applicable Rapid Purchase Date. Furthermore, White Lion
agreed that, on any single Business Day, it shall not publicly resell an aggregate amount of Commitment Shares in an amount that exceeds
7% of the daily trading volume of the Common Stock for the preceding Business Day. Finally, pursuant
to the Amendment, the Company’s right to sell shares of common stock to White Lion will
now extend until December 31, 2026. Registration Rights Agreement (White Lion) Concurrently with the execution of the Common
Stock Purchase Agreement, the Company entered into the White Lion RRA with the White Lion in which the Company has agreed to register
the shares of common stock purchased by White Lion with the SEC for resale within 30 days of the consummation of a business combination.
The White Lion RRA also contains usual and customary damages provisions for failure to file and failure to have the registration statement
declared effective by the SEC within the time periods specified. The Common Stock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t>
        </is>
      </c>
      <c r="C4" s="4" t="inlineStr">
        <is>
          <t xml:space="preserve"> NOTE 7 — STOCKHOLDERS’
EQUITY On November 15, 2023, as contemplated by the
MIPA, HNRA filed the Second A&amp;R Charter with the Secretary of State of the State of Delaware, pursuant to which the number of authorized
shares of HNRA’s capital stock, par value $0.0001 per share, was increased to 121,000,000 shares, consisting of (i) 100,000,000
shares of Class A common stock, par value $0.0001 per share (the “Class A Common Stock”), (ii) 20,000,000 shares of Class
B common stock, par value $0.0001 per share (the “Class B Common Stock”), and (iii) 1,000,000 shares of preferred stock,
par value $0.0001 per share. As part of the Closing
on November 15, 2023, all previously issued and outstanding shares of HNRA common stock were converted into Class A common shares. Prior
to the Closing, there were 3,006,250 shares of non-redeemable common stock and 4,509,403 shares of redeemable common stock outstanding.
In connection with the Business Combination, holders of 3,323,707 shares of common stock properly exercised their right to have their
public shares redeemed for a pro rata portion of the Trust Account. The holders received $36,383,179 of cash proceeds from the Trust
Account. As part of the consideration
to effect the Acquisition, the Company issued 2,000,000 Class B common shares to the Sellers. Immediately upon the Closing, Pogo Royalty
exercised the OpCo Exchange Right as it relates to 200,000 OpCo Class B units (and 200,000 shares of Class B Common Stock), and received
200,000 shares of Class A common stock. In consideration for entering into the Backstop
agreement, the Company issues the Founders an aggregate of 134,500 shares of Class A Common Stock, with a fair value of $910,565 based
on the closing price of the Company’s Class A Common Stock on November 15, 2023 of $6.77 per share. Also, in connection with the
Closing, the Company issued 20,000 shares of common stock with a fair value of $135,400 to two consultants for due diligence costs. The
stock based compensation expense related to these issuances is included in general and administrative expenses on the Successor consolidated
statement of operations. The Company also issued 89,000 shares of common stock to a company controlled by the Company’s CEO in
satisfaction of $900,000 of the finder’s fee. See Note 9. As of December 31, 2023, there were 5,235,131
Class A common shares and 1,800,000 Class B common shares outstanding. Non-Redemption Agreement On November 13, 2023,
the Company entered into an agreement with (i) Meteora Capital Partners, LP (“MCP”), (ii) Meteora Select Trading Opportunities
Master, LP (“MSTO”), and (iii) Meteora Strategic Capital, LLC (“MSC” and, collectively with MCP and MSTO, “Backstop
Investor”) (the “Non-Redemption Agreement”) pursuant to which Backstop Investor agreed to reverse the redemption of
600,000 shares of common stock, par value $0.0001 per share, of HNRA (“Common Stock”). Immediately upon consummation of the
closing of the transactions contemplated by the MIPA (the “Closing”), HNRA paid the Backstop Investor, in respect of the
Backstop Investor Shares, an amount in cash equal to (x) the Backstop Investor Shares, multiplied by (y) the Redemption Price (as defined
in HNRA’s amended and restated certificate of incorporation) minus $5.00, or $3,567,960. The Company paid the BackStop Investor
a total of $6,017,960 in cash related to the Non-Redemption Agreement from proceeds of the Trust Account Common Stock Purchase Agreement On October 17, 2022, the Company entered into
a common stock purchase agreement (as amended, the “Common Stock Purchase Agreement”) and a related registration rights agreement
(the “White Lion RRA”) with White Lion Capital, LLC, a Nevada limited liability company (“White Lion”). On March
7, 2024, we entered into an Amendment No. 1 to the Common Stock Purchase Agreement. Pursuant to the Common Stock Purchase Agreement,
the Company has the right, but not the obligation to require White Lion to purchase, from time to time, up to $150,000,000 in aggregate
gross purchase price of newly issued shares of the Company’s common stock, par value $0.0001 per share, subject to certain limitations
and conditions set forth in the Common Stock Purchase Agreement. Capitalized terms used but not otherwise defined herein shall have the
meaning given to such terms by the Common Stock Purchase Agreement. Subject to the satisfaction of certain customary
conditions including, without limitation, the effectiveness of a registration statement registering the shares issuable pursuant to the
Common Stock Purchase Agreement, the Company’s right to sell shares to White Lion will commence on the effective date of the registration
statement and extend until December 31, 2026. During such term, subject to the terms and conditions of the Common Stock Purchase Agreement,
the Company may notify White Lion when the Company exercises its right to sell shares (the effective date of such notice, a “Notice
Date”). The number of shares sold pursuant to any such notice may not exceed (i) the lower of (a) $2,000,000 and (b) the dollar
amount equal to the product of (1) the Effective Daily Trading Volume (2) the closing price of common stock on the Effective Date (3)
400% and (4) 30%, divided by the closing price of common stock on NYSE American preceding the Notice Date and (ii) a number of shares
of common stock equal to the Average Daily Trading Volume multiplied by the Percentage Limit. The purchase price to be paid by White Lion for
any such shares will equal 96% of the lowest daily volume-weighted average price of common stock during a period of two consecutive trading
days following the applicable Notice Date. The Company will have the right to terminate
the Common Stock Purchase Agreement at any time after Commencement, at no cost or penalty, upon three trading days’ prior written
notice. Additionally, White Lion will have the right to terminate the Common Stock Purchase Agreement upon three days’ prior written
notice to the Company if (i) there is a Fundamental Transaction,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period, (iv) the suspension of trading of the
common stock for a period of five consecutive trading days, (v) the material breach of the Common Stock Purchase Agreement by the Company,
which breach is not cured within the applicable cure period or (vi) a Material Adverse Effect has occurred and is continuing. No termination
of the Common Stock Purchase Agreement will affect the registration rights provisions contained in the White Lion RRA. In consideration for the commitments of White
Lion, as described above, the Company issued 138,122 shares of Class A common stock to White Lion in satisfaction of a $1,500,000 commitment
fee pursuant to the terms of the Common stock Purchase Agreement at a price of $10.86 per share, which is include in general and administrative
expenses on the consolidated statement of operations of the Successor. Registration Rights Agreement (White Lion) Concurrently with the execution of the Common
Stock Purchase Agreement, the Company entered into the White Lion RRA with the White Lion in which the Company has agreed to register
the shares of common stock purchased by White Lion with the SEC for resale within 30 days of the consummation of a business combination.
The White Lion RRA also contains usual and customary damages provisions for failure to file and failure to have the registration statement
declared effective by the SEC within the time periods specified. The Common Stock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4</t>
        </is>
      </c>
      <c r="C2" s="2" t="inlineStr">
        <is>
          <t>Dec. 31, 2023</t>
        </is>
      </c>
    </row>
    <row r="3">
      <c r="A3" s="3" t="inlineStr">
        <is>
          <t>Fair Value of Financial Instruments [Abstract]</t>
        </is>
      </c>
      <c r="B3" s="4" t="inlineStr">
        <is>
          <t xml:space="preserve"> </t>
        </is>
      </c>
      <c r="C3" s="4" t="inlineStr">
        <is>
          <t xml:space="preserve"> </t>
        </is>
      </c>
    </row>
    <row r="4">
      <c r="A4" s="4" t="inlineStr">
        <is>
          <t>FAIR VALUE OF FINANCIAL INSTRUMENTS:</t>
        </is>
      </c>
      <c r="B4" s="4" t="inlineStr">
        <is>
          <t>NOTE 8 — FAIR VALUE OF FINANCIAL
INSTRUMENTS The fair value of the Company’s assets
and liabilities, which qualify as financial instruments under FASB ASC 820, “Fair Value Measurement”, approximates the
carrying amounts represented on the balance sheet.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urring Basis Assets and liabilities
measured at fair value on a recurring basis are as follows: Derivatives The Company’s
commodity price derivatives primarily represent crude oil collar contracts (some with long calls), fixed price swap contracts and differential
swap contracts. The asset and liability measurements for the Company’s commodity price derivative contracts are determined using
Level 2 inputs. The asset and liability values attributable to the Company’s commodity price derivatives were determined based
on inputs that include, but not limited to, the contractual price of the underlying position, current market prices, crude oil forward
curves, discount rates, and volatility factors. The Company had a net derivative liability of $1,392,406 as of March 31, 2024 and had
a net derivative asset of $467,687 as of December 31, 2023. Forward Purchase Agreement The change in fair value of the Forward Purchase
Agreement (both the FPA Put Option liability and Fixed Maturity Consideration) is included in other expense, net in the consolidated
statements of operations and comprehensive loss. The fair value of the FPA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Maturity Consideration was also valued as part
of this model as the timing of the payment of the Maturity Consideration may be accelerated if the Maturity Date is accelerated. The
model also considered the likelihood of a dilutive offering of common stock. The following table represents the weighted
average inputs used in calculating the fair value of the prepaid forward contract and the Maturity Consideration as of March 31, 2024
and December 31, 2023:
March 31, December 31,
Stock price $ 2.67 $ 2.03
Term (in years) 2.63 2.88
Expected volatility 41.4 % 40.7 %
Risk-free interest rate 4.37 % 3.96 %
Expected dividend yield — % — % The Company estimated
the likelihood of a Dilutive Offering at a price of $5.00 per share to be 50% within nine months of March 31, 2024. The Company estimated
the likelihood of a Dilutive Offering at a price of $5.00 per share to be 50% within nine months of December 31, 2023. The FPA estimated
fair value is considered a level 3 fair value measurement. Warrant Liability Based on the redemption right present in the
warrants issued in connection with promissory notes, the warrants are accounted for as a liability in accordance with ASC 480 and ASC
815, with the changes in fair value of the warrants recognize in the statement of operations. The Company valued the warrants using the
trading prices of the Public Warrants, which mirror the terms of the note payable warrants. The Company also estimated the fair value
of the redemption put using a present value calculation for the time from the Closing Date of the MIPA through the 18-month redemption
date and an estimated discount rate of 15%. The initial fair value of the warrant liabilities for warrants issued during the period was
$223,908 and was recognized as debt discount. The estimated fair value of the warrants and redemption put was $5,625,934 and $4,777,970
as of March 31, 2024 and December 31, 2023, respectively, and the Company recognized a change in fair value of the warrant liability
of a loss of $624,055 during the three months ended March 31, 2024. The warrant liability estimated fair value is considered a level
3 fair value measurement. Nonrecurring Basi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fixed or variable rates which are reflective of current rates otherwise available to the
Company. The Company is not exposed to significant interest, currency or credit risks arising from these financial instruments.</t>
        </is>
      </c>
      <c r="C4" s="4" t="inlineStr">
        <is>
          <t>NOTE 8 — FAIR VALUE OF FINANCIAL
INSTRUMENTS: The fair value of the Company’s assets
and liabilities, which qualify as financial instruments under FASB ASC 820, “Fair Value Measurement”, approximates the
carrying amounts represented on the balance sheet. The Fair value is defined
as the price that would be received for sale of an asset or paid for transfer of a liability, in an orderly tra 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urring Basis Assets and liabilities
measured at fair value on a recurring basis are as follows: Derivatives The Company’s
commodity price derivatives primarily represent crude oil collar contracts (some with long calls), fixed price swap contracts and differential
swap contracts. The asset and liability measurements for the Company’s commodity price derivative contracts are determined using
Level 2 inputs. The asset and liability values attributable to the Company’s commodity price derivatives were determined based
on inputs that include, but not limited to, the contractual price of the underlying position, current market prices, crude oil forward
curves, discount rates, and volatility factors. The Company had a net derivative asset of $467,687 as of December 31, 2023 and the Predecessor
had a net derivative liability of $1,191,354 as of December 31, 2022. Forward Purchase Agreement The fair value upon issuance of the Forward Purchase
Agreement (both the FPA Put Option liability and Fixed Maturity Consideration) and the change in fair value from issuance to December 31,
2023 is included in other expense, net in the consolidated statements of operations and comprehensive loss. The fair value of the FPA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Maturity Consideration was also valued as part of this model as the timing of the payment of the Maturity Consideration may
be accelerated if the Maturity Date is accelerated. The model also considered the likelihood of a dilutive offering of common stock. The following table represents the weighted average
inputs used in calculating the fair value of the prepaid forward contract and the Maturity Consideration as of December 31, 2023:
December 31,
Successor
Stock price $ 2.03
Term (in years) 2.11
Expected volatility 40.7 %
Risk-free interest rate 3.96 %
Expected dividend yield — % The Company estimated
the likelihood of a Dilutive Offering at a price of $5.00 per share to be 50% within nine months of December 31, 2023. The FPA estimated
fair value is considered a level 3 fair value measurement. Warrant Liability Based on the redemption right present in the
warrants issued in connection with promissory notes, the warrants are accounted for as a liability in accordance with ASC 480 and ASC
815, with the changes in fair value of the warrants recognize in the statement of operations. The Company valued the warrants using the trading
prices of the Public Warrants, which mirror the terms of the note payable warrants. The Company also estimated the fair value of the
redemption put using a present value calculation for the time from the Closing Date of the MIPA through the 18-month redemption date
and an estimated discount rate of 15%. The initial fair value of the warrant liabilities for warrants issued during the period was $4,506,312
and was recognized as debt discount. The estimated fair value of the warrants and redemption put was $4,777,970 as of December 31, 2023,
and the Company recognized a change in fair value of the warrant liability of a gain of $187,704 during the period from November 15,
2023 to December 31, 2023. The warrant liability estimated fair value is considered a level 3 fair value measurement. Nonrecurring Basi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fixed or variable rates which are reflective of current rates otherwise available to the
Company. The Company is not exposed to significant interest, currency or credit risks arising from thes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9 — RELATED PARTY TRANSACTIONS On May 5, 2022, the Company entered into a
Referral Fee and Consulting Agreement (the “Consulting Agreement”) with Alexandria VMA Capital, LLC (“Alexandria”),
an entity controlled by Mr. Caravaggio, who became the Company’s CEO on December 17, 2023. Pursuant to the Consulting Agreement,
Alexandria provided information and contacts with suitable investments and acquisition candidates for the Company’s initial business
combination. In addition, Alexandria provided due diligence, purchasing and negotiating strategy advice, organizational and operational
advice, and such other services as requested by the Company. In consideration of the services provided by Alexandria, the Company paid
to Alexander Capital a referral fee of $1,800,000 equal to 2% of the total value of the Company’s business combination, with half
being paid by the issuance of 89,000 shares of the Company’s Class A Common Stock during the period from November 15, 2023 to December
31, 2023 for the Successor. No gain was recognized on the issuance of these shares for the difference in the fair value of the shares
and the $900,000 payable due to the related party nature of the transaction. The remaining $900,000 was reflected as accounts payable.
As of March 31, 2024 and December 31, 2023, the Company owes $642,000 and $762,000 of the fee. On January 20, 2023, January 27, 2023, and
February 14, 2023, Mr. Caravaggio entered into Private Notes Payable with the Company. Pursuant to the Private Notes Payable, Mr. Caravaggio
paid an aggregate amount of $179,000 and received promissory notes in the aggregate principal amount of $179,000, accruing interest at
a rate of 15% per annum, and common stock warrants to purchase an aggregate of 179,000 shares of Class A Common Stock of the Company
at an exercise price of $11.50 per share. The warrants issued to Mr. Caravaggio are identical to the Public Warrants that are publicly
traded on the NYSE American under the symbol “HNRAQ” in all material respects, except that the warrants were not transferable,
assignable or salable until 30 days after the Company’s initial business combination. The warrants are exercisable on the same
basis as the Public Warrants. On February 14, 2023, the Company entered
into a consulting agreement with Donald Orr, the Company’s former President, which became effective upon the closing of the MIPA
for a term of three years. Under the agreement, the Company will pay Mr. Orr an initial cash amount of $25,000, an initial award
of 30,000 shares of common stock, a monthly payment of $8,000 for the first year of the agreement and $12,000 per month for the remaining
two years, and two grants, each consisting of restricted stock units (“RSUs”) calculated by dividing $150,000 by the stock
price on the one year and two year anniversary of the initial Business Combination. Each of the RSU awards will vest upon the one year
and two-year anniversary of the grants. In the event of termination of Mr. Orr without cause, Mr. Orr will be entitled to 12 months of
the monthly payment in effect at that time, and the RSU awards issued to Mr. Orr shall fully vest. The 30,000 RSU’s were approved
by the Board and issued in March of 2024. On February 15, 2023, the Company entered
into a consulting agreement with Rhône Merchant House, Ltd. (“RMH Ltd”), a company control by the Company’s former
Chairman and CEO Donald H. Goree, which became effective upon the closing of the MIPA for a term of three years. Under the agreement,
the Company will pay to RMH Ltd an initial cash amount of $50,000, an initial award of 60,000 shares of common stock, a monthly
payment of $22,000, and two grants, each consisting of RSUs calculated by dividing $250,000 by the stock price on the one year and two-year
anniversary of the initial Business Combination. Each of the RSU awards will vest upon the one year and two-year anniversary of the grants.
In the event of termination of RMH Ltd. without cause, RMH Ltd. will be entitled to $264,000, and the RSU awards issued to RMH Ltd. shall
fully vest. The 60,000 RSU’s were approved by the Board of Directors and issued in March of 2024. Predecessor In December of 2022,
the Predecessor entered into a related party promissory note receivable agreement with an entity controlled by owners of the Company
in an amount of $4,000,000. The loan bore interest at a rate equal to that of the rate that the Company pays to borrow funds for its
own account plus 0.5%. The loan was retired at the Closing Date by the Sellers.</t>
        </is>
      </c>
      <c r="C4" s="4" t="inlineStr">
        <is>
          <t>NOTE 9 — RELATED PARTY TRANSACTIONS On May 5, 2022, the Company entered into a Referral
Fee and Consulting Agreement (the “Consulting Agreement”) with Alexandria VMA Capital, LLC (“Alexandria”), an
entity controlled by Mr. Caravaggio, who became the Company’s CEO on December 17, 2023. Pursuant to the Consulting Agreement, Alexandria
provided information and contacts with suitable investments and acquisition candidates for the Company’s initial business combination.
In addition, Alexandria provided due diligence, purchasing and negotiating strategy advice, organizational and operational advice, and
such other services as requested by the Company. In consideration of the services provided by Alexandria, the Company paid to Alexander
Capital a referral fee of $1,800,000 equal to 2% of the total value of the Company’s business combination, with half being paid
by the issuance of 89,000 shares of the Company’s Class A Common Stock. No gain was recognized on the issuance of these shares
for the difference in the fair value of the shares and the $900,000 payable due to the related party nature of the transaction. The remaining
$900,000 was reflected as accounts payable. As of December 31, 2023, the Company owes $762,000 of the fee. On January 20, 2023, January 27, 2023, and February
14, 2023, Mr. Caravaggio entered into Private Notes Payable with the Company. Pursuant to the Private Notes Payable, Mr. Caravaggio paid
an aggregate amount of $179,000 and received promissory notes in the aggregate principal amount of $179,000, accruing interest at a rate
of 15% per annum, and common stock warrants to purchase an aggregate of 179,000 shares of Class A Common Stock of the Company at an exercise
price of $11.50 per share. The warrants issued to Mr. Caravaggio are identical to the Public Warrants that are publicly traded on the
NYSE American under the symbol “HNRAQ” in all material respects, except that the warrants were not transferable, assignable
or salable until 30 days after the Company’s initial business combination. The warrants are exercisable on the same basis as the
Public Warrants. On November 13, 2023, pursuant to an Exchange
Agreement, the Company agreed with Dante Caravaggio to exchange, in consideration of the surrender and forgiveness of an aggregate amount
(including principal and interest accrued thereon) of $100,198 due under the Private Notes Payable, for 20,040 shares of Class A Common
Stock at a price per share equal to $5.00 per share. The Company recognized a loss extinguishment of $101,204 in connection with this
transaction. Pursuant to the Founder Pledge Agreement, upon
the Closing, the Company issued 30,000 shares of Class A Common Stock to Dante Caravaggio, LLC, an entity controlled by Mr. Caravaggio
with a fair value of $203,100. On February 14, 2023, the Company entered into
a consulting agreement with Donald Orr, the Company’s former President, which became effective upon the closing of the MIPA for
a term of three years. Under the agreement, the Company will pay Mr. Orr an initial cash amount of $25,000, an initial award of
60,000 shares of common stock, a monthly payment of $8,000 for the first year of the agreement and $12,000 per month for the remaining
two years, and two grants, each consisting of restricted stock units (“RSUs”) calculated by dividing $150,000 by the stock
price on the one year and two year anniversary of the initial Business Combination. Each of the RSU awards will vest upon the one year
and two-year anniversary of the grants. In the event of termination of Mr. Orr without cause, Mr. Orr will be entitled to 12 months of
the monthly payment in effect at that time, and the RSU awards issued to Mr. Orr shall fully vest. The 60,000 RSU’s were approved
by the Board and issued in March of 2024. On February 15, 2023, the Company entered
into a consulting agreement with Rhône Merchant House, Ltd. (“RMH Ltd”), a company control by the Company’s former
Chairman and CEO Donald H. Goree, which became effective upon the closing of the MIPA for a term of three years. Under the agreement,
the Company will pay to RMH Ltd an initial cash amount of $50,000, an initial award of 60,000 shares of common stock, a monthly
payment of $22,000, and two grants, each consisting of RSUs calculated by dividing $250,000 by the stock price on the one year and two-year
anniversary of the initial Business Combination. Each of the RSU awards will vest upon the one year and two-year anniversary of the grants.
In the event of termination of RMH Ltd. without cause, RMH Ltd. will be entitled to $264,000, and the RSU awards issued to RMH Ltd. shall
fully vest. The 30,000 RSU’s were approved by the Board of Directors and issued in March of 2024. Effective May 6, 2024, the Company
and Rhône Merchant House, Ltd. entered into a settlement and mutual release agreement pursuant to which the Company agreed to pay
$100,000 in cash, with $50,000 paid on or before execution and the remaining $50,000 by July 24, 2024 in the form of an unsecured promissory
note. The Company also agreed to issue 150,000 shares of Class A Common Stock subject to a contractual lockup as final consideration
under the Consulting Agreement, which was deemed terminated effective May 6, 2024. Predecessor In December of 2022,
the Predecessor entered into a related party promissory note receivable agreement with an entity controlled by owners of the Company
in an amount of $4,000,000. The loan bore interest at a rate equal to that of the rate that the Company pays to borrow funds for its
own account plus 0.5%. The loan was retired at the Closing Date by the Sell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0 — COMMITMENTS AND
CONTINGENCIES Registration Rights Agreement (Founder Shares) The holders of the Founder Shares and the
Private Placement Units and warrants that may be issued upon conversion of Private Notes Payable (and any shares of common stock
issuable upon the exercise of the Private Placement Units or warrants issued upon conversion of the working capital loans) will
be entitled to registration rights pursuant to a registration rights agreement to be signed on or before the date of the prospectus for
the Initial Public Offering. The holders of these securities are entitled to make up to three demands in the case of the founder shares,
excluding short form registration demands, and one demand in the case of the private placement warrants, the working capital loan warrants
and, in each case, the underlying shares that the Company register such securities for sale under the Securities Act. In addition, these
holders will have “piggy-back” registration rights to include their securities in other registration statements filed by
the Company. In the case of the private placement warrants, representative shares issued to EF Hutton, the demand registration rights
provided will not be exercisable for longer than five years from the effective date of the registration statement in compliance
with FINRA Rule 5110(f)(2)(G)(iv) and the piggyback registration right provided will not be exercisable for longer than seven years
from the effective date of the registration statement in compliance with FINRA Rule 5110(f)(2)(G)(v). The Company will bear the
expenses incurred in connection with the filing of any such registration statements. Contingencies The Company is a party to various legal actions
arising in the ordinary course of its businesse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Environmental From time to time, and in the ordinary course
of business, the Company may be subject to certain environmental liabilities. Environmental expenditures that relate to an existing condition
caused by past operations and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As of March 31, 2024 and December 31, 2023,
the Company had recorded an environmental remediation liability of $675,000 relating to an oil spill at one of the Company’s producing
sites in fiscal year 2017 which is recorded in other liabilities in the consolidated balance sheets. The producing site was subsequently
sold in 2019 and the Predecessor indemnified the purchaser for the remediation costs. Management based the remediation liability on the
undiscounted cost received from third- party quotes to remediate the spill. As of March 31, 2024, the Company does not believe it is
likely remediation will be required in the next five years.</t>
        </is>
      </c>
      <c r="C4" s="4" t="inlineStr">
        <is>
          <t>NOTE 10 — COMMITMENTS AND
CONTINGENCIES Registration Rights Agreement (Founder Shares) The holders of the Founder Shares and the Private
Placement Units and warrants that may be issued upon conversion of Private Notes Payable (and any shares of common stock issuable
upon the exercise of the Private Placement Units or warrants issued upon conversion of the working capital loans) will be entitled
to registration rights pursuant to a registration rights agreement to be signed on or before the date of the prospectus for the Initial
Public Offering. The holders of these securities are entitled to make up to three demands in the case of the founder shares, excluding
short form registration demands, and one demand in the case of the private placement warrants, the working capital loan warrants and,
in each case, the underlying shares that the Company register such securities for sale under the Securities Act. In addition, these holders
will have “piggy-back” registration rights to include their securities in other registration statements filed by the Company.
In the case of the private placement warrants, representative shares issued to EF Hutton, the demand registration rights provided will
not be exercisable for longer than five years from the effective date of the registration statement in compliance with FINRA Rule 5110(f)(2)(G)(iv) and
the piggyback registration right provided will not be exercisable for longer than seven years from the effective date of the registration
statement in compliance with FINRA Rule 5110(f)(2)(G)(v). The Company will bear the expenses incurred in connection with the filing
of any such registration statements. Contingencies The Company is a party to various legal actions
arising in the ordinary course of its businesse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Environmental From time to time, and in the ordinary course
of business, the Company may be subject to certain environmental liabilities. Environmental expenditures that relate to an existing condition
caused by past operations and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As of December 31, 2023 (Successor) and December
31, 2022 (Predecessor), the Company and the Predecessor recorded an environmental remediation liability of $675,000 relating to an oil
spill at one of the Company’s producing sites in fiscal year 2017 which is recorded in other liabilities in the consolidated balance
sheets. The producing site was subsequently sold in 2019 and the Predecessor indemnified the purchaser for the remediation costs. Management
based the remediation liability on the undiscounted cost received from third- party quotes to remediate the spill. As of December 31,
2023, the Company does not believe it is likely remediation will be required in the next fiv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1 — INCOME TAXES Predecessor Prior the closing of the Acquisition, the Predecessor
elected to be treated as a partnership for income tax purposes and was not subject to federal, state, or local income taxes. Any taxable
income or loss was recognized by the owners. Accordingly, no federal, state, or local income taxes have been reflected in the accompanying
consolidated financial statements of the Predecessor. Successor As of December 31, 2023, the Company’s
net deferred tax assets were as follows:
December 31,
Deferred tax assets
Federal net operating loss $ 454,225
Transaction costs 1,441,904
Other debt costs 885,890
Stock-based compensation 268,405
Other 3,611
Total deferred tax assets 3,054,035
Deferred tax liabilities
Oil and natural gas properties (9,097,162 )
Unrealized gain on derivatives (120,013 )
Total deferred tax assets (9,217,175 )
Net deferred tax liabilities (6,163,140 )
Valuation allowance for deferred tax assets -
Net Deferred tax liability, net of allowance $ (6,163,140 ) The income tax provision consists of the following:
For the
November 15,
Current income tax (benefit) expense
Federal $ (22,007 )
State -
Total current income tax benefit (22,007 )
Deferred tax (benefit) expense:
Federal (1,467,62 )
State (325,795 )
Valuation allowance (571,975 )
Total deferred income tax (benefit) expense (2,365,632 )
Total income tax (benefit) expense $ (2,387,639 ) As of December 3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Under the Tax Cuts and Jobs Act, net operating
losses incurred after December 31, 2017 can only offset 80% of taxable income. However, these net operating losses may be carried forward
indefinitely instead of limited to twenty years under previous tax law. Carryback of these losses is no longer permitted. The CARES Act
temporarily removed the 80% of taxable income limitation to allow NOL carryforwards to fully offset income. For tax years beginning after
2021, the Company can take: (1) a 100% deduction of NOLs arising in tax years prior to 2018, and (2) a deduction limited to 80% of modified
taxable income for NOLs arising in tax years after 2017. A reconciliation of the federal income tax rate
to the Company’s effective tax rate is as follows:
For the
November 15,
Statutory federal income tax rate 21.00 %
State Taxes (Net of Federal Benefit) 2.86 %
Permanent Differences (8.11 )%
Change in valuation allowance 5.02 %
Other 0.19 %
Income tax provision 20. 97 % The effective income tax rate differs from the
U.S. statutory rate of 21 percent primarily due to permanent differences between GAAP income and taxable income. Periods prior to November
15, 2023 are not shown because the Predecessors were treated as partnerships for U.S. federal income tax purposes and therefore do not
record a provision for U.S. federal income tax because the partners of the Predecessors report their share of the Predecessors’
income or loss on their respective income tax returns. The Predecessors are required to file tax returns on Form 1065 with the IRS. The
2021 through 2023 tax years remain open to examination. The Company files income tax returns in the U.S.
federal jurisdiction, Texas and New Mexico, and is subject to examination by the various taxing authorities. The Company’s tax
returns since inception remain open to examination by the taxing authorities. Significant differences may exist between the results of
operations reported in these consolidated financial statements and those determined for income tax purposes primarily due to the use
of different asset valuation methods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The Company evaluated subsequent events and
transactions that occurred after the balance sheet date up to the date that the consolidated financial statements were issued. Subsequent to March
31, 2024, the Company received an additional $100,000 in cash proceeds under unsecured promissory notes with investors with the
same terms as those disclosed in Note 5. The Company issued an additional 100,000 warrants with an exercise price of $11.50 to
these investors in connection with the agreements. Effective May 6, 2024, the Company and Rhône
Merchant House, Ltd. entered into a settlement and mutual release agreement pursuant to which the Company agreed to pay $100,000 in cash,
with $50,000 paid on or before execution and the remaining $50,000 by July 24, 2024 in the form of an unsecured promissory note. The
Company also agreed to issue 150,000 shares of Class A Common Stock subject to a contractual lockup as final consideration under the
Consulting Agreement, which was deemed terminated effective May 6, 2024.F-62 On June 17, 2024, the Company entered into
an Amendment No. 2 to Common Stock Purchase Agreement (the “2nd Amendment”) with White Lion. Pursuant to the 2nd Amendment,
the Company and White Lion agreed to amend the process of a Rapid Purchase, whereby the parties will close on the Rapid Purchase on the
trading day the notice of the applicable Rapid Purchase is given. The 2nd Amendment, among other things, also removed the maximum number
of shares required to be purchased upon notice of a Rapid Purchase, added a limit of 100,000 shares of Common Stock per individual request,
and revised the purchase price of a Rapid Purchase to equal the lowest traded price of Common Stock during the one hour following White
Lion’s acceptance of the Rapid Purchase for each request. In addition, White Lion agreed that, on any single business day, it shall
not publicly resell an aggregate amount of Commitment Shares in an amount that exceeds 7% of the daily trading volume of the Common Stock
for such business day, excluding any trades before or after regular trading hours and any block trades. In addition, we may, from
time to time while a purchase notice is active, issue a Rapid Purchase Notice to White Lion for the purchase of shares (not to exceed
100,000 shares per individual request) at a purchase price equal to the lowest traded price of Common Stock during the one hour following
White Lion’s acceptance of the Rapid Purchase for each request, and which the parties will close on the Rapid Purchase on the trading
day the notice of the applicable Rapid Purchase is given within two Business Days of the applicable Rapid Purchase Date. Furthermore,
White Lion agreed that, on any single Business Day, it shall not publicly resell an aggregate amount of Commitment Shares in an amount
that exceeds 7% of the daily trading volume of our Class A Common Stock for the such preceding Business Day, excluding any trades before
or after regular trading hours and any block trades. Effective June 20, 2024,
the Company and the Seller entered into a settlement agreement and Release (the “Settlement Agreement”). Under the Settlement
Agreement, and in settlement of the working capital provisions of the Amended MIPA, the Seller agreed to waive all rights and claims
to the amount of royalties payable under the ORRI as of December 31, 2023, totaling $1,523,138 and agreed to pay certain amounts related
to vendor payable claims assumed by the Company at Closing. No dealer, salesperson, or
other person has been authorized to give any information or to make any representation not contained in this prospectus, and, if given
or made, such information and representation should not be relied upon as having been authorized by us or the selling shareholder. This
prospectus does not constitute an offer to sell or a solicitation of an offer to buy any of the securities offered by this prospectus
in any jurisdiction or to any person to whom it is unlawful to make such offer or solicitation. Neither the delivery of this prospectus
nor any sale made hereunder shall under any circumstances create an implication that there has been no change in the facts set forth
in this prospectus or in our affairs since the date hereof.</t>
        </is>
      </c>
      <c r="C4" s="4" t="inlineStr">
        <is>
          <t>NOTE 12 — SUBSEQUENT EVENTS The Company evaluated subsequent events and transactions
that occurred after the balance sheet date up to the date that the consolidated financial statements were issued. Subsequent to December
31, 2023, the Company received an additional $350,000 in cash proceeds under unsecured promissory notes with investors with the
same terms as those disclosed in Note 5. The Company issued an additional 350,000 warrants with an exercise price of $11.50 to
these investors in connection with the agreements. On March 4, 2024, the Compensation Committee
of the Board of Directors approved awards of restricted stock units (“RSU’s”) to various employees, non-employee directors
and consultants. Non-employee directors received an aggregate of 224,500 RSU’s, with 112,000 RSU’s vesting over 3 years beginning
November 15, 2024, and 112,500 RSU’s fully vesting at November 15, 2024. Employees received a total of 285,000 RSU’s, including
50,000 RSU’s each to the Company’s CEO, CFO and General Counsel pursuant to their employment agreements. A total of 35,000
RSU’s of the employee RSU’s vest immediately, with the remainder over 3 years beginning November 15, 2024. The awards also
included 60,000 RSU’s pursuant to the agreement with RMH, Ltd., and 30,000 RSU’s to the Company’s former President.
These consultant awards vest on November 15, 2024. On March 7, 2024, the
Company entered into an Amendment No. 1 to Common Stock Purchase Agreement (the “Amendment”) with White Lion. Pursuant to
the Amendment, the Company and White Lion agreed to a fixed number of Commitment Shares equal to 440,000 shares of common stock to be
issued to White Lion in consideration for commitments of White Lion under the Common Stock Purchase Agreement, which the Company agreed
to include all of the Commitment Shares on the Initial Registration Statement filed by the Company. The Company has not yet issued the
additional 301,878 shares of common stock to White Lion. In addition, pursuant
to the Amendment, the Company may, from time to time while a Purchase Notice is active, issue a Rapid Purchase Notice to White Lion which
the parties will close on the Rapid Purchase within two Business Days of the applicable Rapid Purchase Date. Furthermore, White Lion
agreed that, on any single Business Day, it shall not publicly resell an aggregate amount of Commitment Shares in an amount that exceeds
7% of the daily trading volume of the Common Stock for the preceding Business Day. Finally, pursuant to
the Amendment, the Company’s right to sell shares of common stock to White Lion will
now extend until December 31, 2026. On
April 18, 2024, the Company and FIBT entered into a Second Amendment to Term Loan Agreement (the “Amendment”) effective as
of March 31, 2024. Pursuant to the Amendment, the Term Loan Agreement was modified to provide that the Company must, on or before December
31, 2024, deposit funds in a Debt Service Reserve Account (as defined in the Loan Agreement) such that the balance of the account equals
$5,000,000 and FIBT waived the provision that such amount had to be deposited within 60 days of the closing date of the Loan Agreement.
In addition, the Amendment provides that, if at any time prior to December 31, 2024, the Company or any of its affiliates enter into
a sale leaseback transaction with respect to any of its equipment, the Company will deposit an amount equal to the greater of (A) $500,000
or (B) 10% of the proceeds of such transaction into the Debt Service Reserve Account on the effective date of such sale and leaseback
transaction. On April 17, 2024, the
Company received a notice (the “NYSE Notice”) from the NYSE American LLC (the “NYSE American”) that the Company
is not in compliance with NYSE American listing standards as a result of its failure to timely file its Annual Report on Form 10-K for
the fiscal year ended December 31, 2023 (the “Form 10-K”) with the SEC. The NYSE Notice has
no immediate effect on the listing of the Company’s Class A Common Stock (NYSE American: HNRA) or the Company’s public warrants
(NYSE American: HNRAW) on the NYSE American. The NYSE Notice informed the Company that, under NYSE American rules, the Company has six
months from April 16, 2024 to regain compliance with the NYSE American listing standards by filing the Form 10-K with the SEC. If the
Company fails to file the Form 10-K within the six-month period, the NYSE American may grant, in its sole discretion, an extension of
up to six additional months for the Company to regain compliance, depending on the specific circumstances. The NYSE Notice also notes
that the NYSE American may nevertheless commence delisting proceedings at any time if it deems that the circumstances war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 USD ($)</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5" t="n">
        <v>3363372</v>
      </c>
      <c r="C3" s="5" t="n">
        <v>3505454</v>
      </c>
      <c r="D3" s="5" t="n">
        <v>2016315</v>
      </c>
    </row>
    <row r="4">
      <c r="A4" s="4" t="inlineStr">
        <is>
          <t>Accounts receivable</t>
        </is>
      </c>
      <c r="B4" s="4" t="inlineStr">
        <is>
          <t xml:space="preserve"> </t>
        </is>
      </c>
      <c r="C4" s="4" t="inlineStr">
        <is>
          <t xml:space="preserve"> </t>
        </is>
      </c>
      <c r="D4" s="4" t="inlineStr">
        <is>
          <t xml:space="preserve"> </t>
        </is>
      </c>
    </row>
    <row r="5">
      <c r="A5" s="4" t="inlineStr">
        <is>
          <t>Crude oil and natural gas</t>
        </is>
      </c>
      <c r="B5" s="6" t="n">
        <v>2213565</v>
      </c>
      <c r="C5" s="6" t="n">
        <v>2103341</v>
      </c>
      <c r="D5" s="6" t="n">
        <v>2862945</v>
      </c>
    </row>
    <row r="6">
      <c r="A6" s="4" t="inlineStr">
        <is>
          <t>Other</t>
        </is>
      </c>
      <c r="B6" s="6" t="n">
        <v>3924</v>
      </c>
      <c r="C6" s="6" t="n">
        <v>90163</v>
      </c>
      <c r="D6" s="6" t="n">
        <v>201669</v>
      </c>
    </row>
    <row r="7">
      <c r="A7" s="4" t="inlineStr">
        <is>
          <t>Short-term derivative instrument asset</t>
        </is>
      </c>
      <c r="B7" s="4" t="inlineStr">
        <is>
          <t xml:space="preserve"> </t>
        </is>
      </c>
      <c r="C7" s="6" t="n">
        <v>391488</v>
      </c>
      <c r="D7" s="4" t="inlineStr">
        <is>
          <t xml:space="preserve"> </t>
        </is>
      </c>
    </row>
    <row r="8">
      <c r="A8" s="4" t="inlineStr">
        <is>
          <t>Prepaid expenses and other current assets</t>
        </is>
      </c>
      <c r="B8" s="6" t="n">
        <v>662244</v>
      </c>
      <c r="C8" s="6" t="n">
        <v>722002</v>
      </c>
      <c r="D8" s="6" t="n">
        <v>395204</v>
      </c>
    </row>
    <row r="9">
      <c r="A9" s="4" t="inlineStr">
        <is>
          <t>Total current assets</t>
        </is>
      </c>
      <c r="B9" s="6" t="n">
        <v>6243105</v>
      </c>
      <c r="C9" s="6" t="n">
        <v>6812448</v>
      </c>
      <c r="D9" s="6" t="n">
        <v>5476133</v>
      </c>
    </row>
    <row r="10">
      <c r="A10" s="3" t="inlineStr">
        <is>
          <t>Crude oil and natural gas properties, successful efforts method:</t>
        </is>
      </c>
      <c r="B10" s="4" t="inlineStr">
        <is>
          <t xml:space="preserve"> </t>
        </is>
      </c>
      <c r="C10" s="4" t="inlineStr">
        <is>
          <t xml:space="preserve"> </t>
        </is>
      </c>
      <c r="D10" s="4" t="inlineStr">
        <is>
          <t xml:space="preserve"> </t>
        </is>
      </c>
    </row>
    <row r="11">
      <c r="A11" s="4" t="inlineStr">
        <is>
          <t>Proved properties</t>
        </is>
      </c>
      <c r="B11" s="6" t="n">
        <v>94834573</v>
      </c>
      <c r="C11" s="6" t="n">
        <v>94189372</v>
      </c>
      <c r="D11" s="6" t="n">
        <v>64799213</v>
      </c>
    </row>
    <row r="12">
      <c r="A12" s="4" t="inlineStr">
        <is>
          <t>Accumulated depreciation, depletion, amortization and impairment</t>
        </is>
      </c>
      <c r="B12" s="6" t="n">
        <v>-828201</v>
      </c>
      <c r="C12" s="6" t="n">
        <v>-352127</v>
      </c>
      <c r="D12" s="6" t="n">
        <v>-9592296</v>
      </c>
    </row>
    <row r="13">
      <c r="A13" s="4" t="inlineStr">
        <is>
          <t>Total oil and natural gas properties, net</t>
        </is>
      </c>
      <c r="B13" s="6" t="n">
        <v>94006372</v>
      </c>
      <c r="C13" s="6" t="n">
        <v>93837245</v>
      </c>
      <c r="D13" s="6" t="n">
        <v>55206917</v>
      </c>
    </row>
    <row r="14">
      <c r="A14" s="4" t="inlineStr">
        <is>
          <t>Other property, plant and equipment, net</t>
        </is>
      </c>
      <c r="B14" s="6" t="n">
        <v>20000</v>
      </c>
      <c r="C14" s="4" t="inlineStr">
        <is>
          <t xml:space="preserve"> </t>
        </is>
      </c>
      <c r="D14" s="6" t="n">
        <v>83004</v>
      </c>
    </row>
    <row r="15">
      <c r="A15" s="4" t="inlineStr">
        <is>
          <t>Operating lease assets, net of accumulated depreciation</t>
        </is>
      </c>
      <c r="B15" s="4" t="inlineStr">
        <is>
          <t xml:space="preserve"> </t>
        </is>
      </c>
      <c r="C15" s="4" t="inlineStr">
        <is>
          <t xml:space="preserve"> </t>
        </is>
      </c>
      <c r="D15" s="6" t="n">
        <v>126678</v>
      </c>
    </row>
    <row r="16">
      <c r="A16" s="4" t="inlineStr">
        <is>
          <t>Other noncurrent assets</t>
        </is>
      </c>
      <c r="B16" s="4" t="inlineStr">
        <is>
          <t xml:space="preserve"> </t>
        </is>
      </c>
      <c r="C16" s="4" t="inlineStr">
        <is>
          <t xml:space="preserve"> </t>
        </is>
      </c>
      <c r="D16" s="6" t="n">
        <v>6668</v>
      </c>
    </row>
    <row r="17">
      <c r="A17" s="4" t="inlineStr">
        <is>
          <t>Long-term derivative instrument asset</t>
        </is>
      </c>
      <c r="B17" s="4" t="inlineStr">
        <is>
          <t xml:space="preserve"> </t>
        </is>
      </c>
      <c r="C17" s="6" t="n">
        <v>76199</v>
      </c>
      <c r="D17" s="4" t="inlineStr">
        <is>
          <t xml:space="preserve"> </t>
        </is>
      </c>
    </row>
    <row r="18">
      <c r="A18" s="4" t="inlineStr">
        <is>
          <t>Total assets</t>
        </is>
      </c>
      <c r="B18" s="6" t="n">
        <v>100269477</v>
      </c>
      <c r="C18" s="6" t="n">
        <v>100725892</v>
      </c>
      <c r="D18" s="6" t="n">
        <v>64708403</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5807031</v>
      </c>
      <c r="C20" s="6" t="n">
        <v>4795208</v>
      </c>
      <c r="D20" s="6" t="n">
        <v>1218054</v>
      </c>
    </row>
    <row r="21">
      <c r="A21" s="4" t="inlineStr">
        <is>
          <t>Accrued liabilities and other</t>
        </is>
      </c>
      <c r="B21" s="6" t="n">
        <v>5707787</v>
      </c>
      <c r="C21" s="6" t="n">
        <v>4422183</v>
      </c>
      <c r="D21" s="6" t="n">
        <v>1128671</v>
      </c>
    </row>
    <row r="22">
      <c r="A22" s="4" t="inlineStr">
        <is>
          <t>Revenue and royalties payable</t>
        </is>
      </c>
      <c r="B22" s="6" t="n">
        <v>1022165</v>
      </c>
      <c r="C22" s="6" t="n">
        <v>461773</v>
      </c>
      <c r="D22" s="6" t="n">
        <v>617163</v>
      </c>
    </row>
    <row r="23">
      <c r="A23" s="4" t="inlineStr">
        <is>
          <t>Deferred underwriting fee payable</t>
        </is>
      </c>
      <c r="B23" s="6" t="n">
        <v>1250000</v>
      </c>
      <c r="C23" s="6" t="n">
        <v>1300000</v>
      </c>
      <c r="D23" s="4" t="inlineStr">
        <is>
          <t xml:space="preserve"> </t>
        </is>
      </c>
    </row>
    <row r="24">
      <c r="A24" s="4" t="inlineStr">
        <is>
          <t>Short-term derivative instrument liabilities</t>
        </is>
      </c>
      <c r="B24" s="6" t="n">
        <v>1003764</v>
      </c>
      <c r="C24" s="4" t="inlineStr">
        <is>
          <t xml:space="preserve"> </t>
        </is>
      </c>
      <c r="D24" s="6" t="n">
        <v>1191354</v>
      </c>
    </row>
    <row r="25">
      <c r="A25" s="4" t="inlineStr">
        <is>
          <t>Related party notes payable, net of discount</t>
        </is>
      </c>
      <c r="B25" s="6" t="n">
        <v>3122292</v>
      </c>
      <c r="C25" s="6" t="n">
        <v>2359048</v>
      </c>
      <c r="D25" s="4" t="inlineStr">
        <is>
          <t xml:space="preserve"> </t>
        </is>
      </c>
    </row>
    <row r="26">
      <c r="A26" s="4" t="inlineStr">
        <is>
          <t>Current portion of operating lease liabilities</t>
        </is>
      </c>
      <c r="B26" s="4" t="inlineStr">
        <is>
          <t xml:space="preserve"> </t>
        </is>
      </c>
      <c r="C26" s="4" t="inlineStr">
        <is>
          <t xml:space="preserve"> </t>
        </is>
      </c>
      <c r="D26" s="6" t="n">
        <v>70232</v>
      </c>
    </row>
    <row r="27">
      <c r="A27" s="4" t="inlineStr">
        <is>
          <t>Current portion of long-term debt</t>
        </is>
      </c>
      <c r="B27" s="6" t="n">
        <v>9413202</v>
      </c>
      <c r="C27" s="6" t="n">
        <v>4157602</v>
      </c>
      <c r="D27" s="4" t="inlineStr">
        <is>
          <t xml:space="preserve"> </t>
        </is>
      </c>
    </row>
    <row r="28">
      <c r="A28" s="4" t="inlineStr">
        <is>
          <t>Forward purchase agreement liability</t>
        </is>
      </c>
      <c r="B28" s="6" t="n">
        <v>1443286</v>
      </c>
      <c r="C28" s="6" t="n">
        <v>1094097</v>
      </c>
      <c r="D28" s="4" t="inlineStr">
        <is>
          <t xml:space="preserve"> </t>
        </is>
      </c>
    </row>
    <row r="29">
      <c r="A29" s="4" t="inlineStr">
        <is>
          <t>Total current liabilities</t>
        </is>
      </c>
      <c r="B29" s="6" t="n">
        <v>30507059</v>
      </c>
      <c r="C29" s="6" t="n">
        <v>20113049</v>
      </c>
      <c r="D29" s="6" t="n">
        <v>4225474</v>
      </c>
    </row>
    <row r="30">
      <c r="A30" s="4" t="inlineStr">
        <is>
          <t>Long-term debt, net of current portion and discount</t>
        </is>
      </c>
      <c r="B30" s="6" t="n">
        <v>31385711</v>
      </c>
      <c r="C30" s="6" t="n">
        <v>37486206</v>
      </c>
      <c r="D30" s="6" t="n">
        <v>26750000</v>
      </c>
    </row>
    <row r="31">
      <c r="A31" s="4" t="inlineStr">
        <is>
          <t>Warrant liability</t>
        </is>
      </c>
      <c r="B31" s="6" t="n">
        <v>5625934</v>
      </c>
      <c r="C31" s="6" t="n">
        <v>4777971</v>
      </c>
      <c r="D31" s="4" t="inlineStr">
        <is>
          <t xml:space="preserve"> </t>
        </is>
      </c>
    </row>
    <row r="32">
      <c r="A32" s="4" t="inlineStr">
        <is>
          <t>Deferred tax liability</t>
        </is>
      </c>
      <c r="B32" s="6" t="n">
        <v>4731204</v>
      </c>
      <c r="C32" s="6" t="n">
        <v>6163140</v>
      </c>
      <c r="D32" s="4" t="inlineStr">
        <is>
          <t xml:space="preserve"> </t>
        </is>
      </c>
    </row>
    <row r="33">
      <c r="A33" s="4" t="inlineStr">
        <is>
          <t>Operating lease liabilities</t>
        </is>
      </c>
      <c r="B33" s="4" t="inlineStr">
        <is>
          <t xml:space="preserve"> </t>
        </is>
      </c>
      <c r="C33" s="4" t="inlineStr">
        <is>
          <t xml:space="preserve"> </t>
        </is>
      </c>
      <c r="D33" s="6" t="n">
        <v>58921</v>
      </c>
    </row>
    <row r="34">
      <c r="A34" s="4" t="inlineStr">
        <is>
          <t>Asset retirement obligations</t>
        </is>
      </c>
      <c r="B34" s="6" t="n">
        <v>937302</v>
      </c>
      <c r="C34" s="6" t="n">
        <v>904297</v>
      </c>
      <c r="D34" s="6" t="n">
        <v>4494761</v>
      </c>
    </row>
    <row r="35">
      <c r="A35" s="4" t="inlineStr">
        <is>
          <t>Long-term derivative instrument liability</t>
        </is>
      </c>
      <c r="B35" s="6" t="n">
        <v>388642</v>
      </c>
      <c r="C35" s="4" t="inlineStr">
        <is>
          <t xml:space="preserve"> </t>
        </is>
      </c>
      <c r="D35" s="4" t="inlineStr">
        <is>
          <t xml:space="preserve"> </t>
        </is>
      </c>
    </row>
    <row r="36">
      <c r="A36" s="4" t="inlineStr">
        <is>
          <t>Other liabilities</t>
        </is>
      </c>
      <c r="B36" s="6" t="n">
        <v>675000</v>
      </c>
      <c r="C36" s="6" t="n">
        <v>675000</v>
      </c>
      <c r="D36" s="6" t="n">
        <v>675000</v>
      </c>
    </row>
    <row r="37">
      <c r="A37" s="4" t="inlineStr">
        <is>
          <t>Total for non-current liabilities</t>
        </is>
      </c>
      <c r="B37" s="6" t="n">
        <v>43743793</v>
      </c>
      <c r="C37" s="6" t="n">
        <v>50006614</v>
      </c>
      <c r="D37" s="6" t="n">
        <v>31978682</v>
      </c>
    </row>
    <row r="38">
      <c r="A38" s="4" t="inlineStr">
        <is>
          <t>Total liabilities</t>
        </is>
      </c>
      <c r="B38" s="6" t="n">
        <v>74250852</v>
      </c>
      <c r="C38" s="6" t="n">
        <v>70119663</v>
      </c>
      <c r="D38" s="6" t="n">
        <v>36204156</v>
      </c>
    </row>
    <row r="39">
      <c r="A39" s="4" t="inlineStr">
        <is>
          <t>Commitments and Contingencies (Note 6)</t>
        </is>
      </c>
      <c r="B39" s="4" t="inlineStr">
        <is>
          <t xml:space="preserve"> </t>
        </is>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Preferred stock value</t>
        </is>
      </c>
      <c r="B41" s="4" t="inlineStr">
        <is>
          <t xml:space="preserve"> </t>
        </is>
      </c>
      <c r="C41" s="4" t="inlineStr">
        <is>
          <t xml:space="preserve"> </t>
        </is>
      </c>
      <c r="D41" s="4" t="inlineStr">
        <is>
          <t xml:space="preserve"> </t>
        </is>
      </c>
    </row>
    <row r="42">
      <c r="A42" s="4" t="inlineStr">
        <is>
          <t>Additional paid-in capital</t>
        </is>
      </c>
      <c r="B42" s="6" t="n">
        <v>17017104</v>
      </c>
      <c r="C42" s="6" t="n">
        <v>16317856</v>
      </c>
      <c r="D42" s="4" t="inlineStr">
        <is>
          <t xml:space="preserve"> </t>
        </is>
      </c>
    </row>
    <row r="43">
      <c r="A43" s="4" t="inlineStr">
        <is>
          <t>Owners’ equity</t>
        </is>
      </c>
      <c r="B43" s="4" t="inlineStr">
        <is>
          <t xml:space="preserve"> </t>
        </is>
      </c>
      <c r="C43" s="4" t="inlineStr">
        <is>
          <t xml:space="preserve"> </t>
        </is>
      </c>
      <c r="D43" s="6" t="n">
        <v>28504247</v>
      </c>
    </row>
    <row r="44">
      <c r="A44" s="4" t="inlineStr">
        <is>
          <t>Accumulated deficit</t>
        </is>
      </c>
      <c r="B44" s="6" t="n">
        <v>-24405597</v>
      </c>
      <c r="C44" s="6" t="n">
        <v>-19118745</v>
      </c>
      <c r="D44" s="4" t="inlineStr">
        <is>
          <t xml:space="preserve"> </t>
        </is>
      </c>
    </row>
    <row r="45">
      <c r="A45" s="4" t="inlineStr">
        <is>
          <t>Total stockholders’ (deficit) equity attributable to HNR Acquisition Corp.</t>
        </is>
      </c>
      <c r="B45" s="6" t="n">
        <v>-7387789</v>
      </c>
      <c r="C45" s="6" t="n">
        <v>-2800185</v>
      </c>
      <c r="D45" s="6" t="n">
        <v>28504247</v>
      </c>
    </row>
    <row r="46">
      <c r="A46" s="4" t="inlineStr">
        <is>
          <t>Noncontrolling interest</t>
        </is>
      </c>
      <c r="B46" s="6" t="n">
        <v>33406414</v>
      </c>
      <c r="C46" s="6" t="n">
        <v>33406414</v>
      </c>
      <c r="D46" s="4" t="inlineStr">
        <is>
          <t xml:space="preserve"> </t>
        </is>
      </c>
    </row>
    <row r="47">
      <c r="A47" s="4" t="inlineStr">
        <is>
          <t>Total stockholders’ equity</t>
        </is>
      </c>
      <c r="B47" s="6" t="n">
        <v>26018625</v>
      </c>
      <c r="C47" s="6" t="n">
        <v>30606229</v>
      </c>
      <c r="D47" s="6" t="n">
        <v>28504247</v>
      </c>
    </row>
    <row r="48">
      <c r="A48" s="4" t="inlineStr">
        <is>
          <t>Total liabilities and stockholders’ equity</t>
        </is>
      </c>
      <c r="B48" s="6" t="n">
        <v>100269477</v>
      </c>
      <c r="C48" s="6" t="n">
        <v>100725892</v>
      </c>
      <c r="D48" s="6" t="n">
        <v>64708403</v>
      </c>
    </row>
    <row r="49">
      <c r="A49" s="4" t="inlineStr">
        <is>
          <t>Related Party</t>
        </is>
      </c>
      <c r="B49" s="4" t="inlineStr">
        <is>
          <t xml:space="preserve"> </t>
        </is>
      </c>
      <c r="C49" s="4" t="inlineStr">
        <is>
          <t xml:space="preserve"> </t>
        </is>
      </c>
      <c r="D49" s="4" t="inlineStr">
        <is>
          <t xml:space="preserve"> </t>
        </is>
      </c>
    </row>
    <row r="50">
      <c r="A50" s="3" t="inlineStr">
        <is>
          <t>Crude oil and natural gas properties, successful efforts method:</t>
        </is>
      </c>
      <c r="B50" s="4" t="inlineStr">
        <is>
          <t xml:space="preserve"> </t>
        </is>
      </c>
      <c r="C50" s="4" t="inlineStr">
        <is>
          <t xml:space="preserve"> </t>
        </is>
      </c>
      <c r="D50" s="4" t="inlineStr">
        <is>
          <t xml:space="preserve"> </t>
        </is>
      </c>
    </row>
    <row r="51">
      <c r="A51" s="4" t="inlineStr">
        <is>
          <t>Note and interest receivable – related party</t>
        </is>
      </c>
      <c r="B51" s="4" t="inlineStr">
        <is>
          <t xml:space="preserve"> </t>
        </is>
      </c>
      <c r="C51" s="4" t="inlineStr">
        <is>
          <t xml:space="preserve"> </t>
        </is>
      </c>
      <c r="D51" s="6" t="n">
        <v>3809003</v>
      </c>
    </row>
    <row r="52">
      <c r="A52" s="3" t="inlineStr">
        <is>
          <t>Current liabilities</t>
        </is>
      </c>
      <c r="B52" s="4" t="inlineStr">
        <is>
          <t xml:space="preserve"> </t>
        </is>
      </c>
      <c r="C52" s="4" t="inlineStr">
        <is>
          <t xml:space="preserve"> </t>
        </is>
      </c>
      <c r="D52" s="4" t="inlineStr">
        <is>
          <t xml:space="preserve"> </t>
        </is>
      </c>
    </row>
    <row r="53">
      <c r="A53" s="4" t="inlineStr">
        <is>
          <t>Revenue and royalties payable – related parties</t>
        </is>
      </c>
      <c r="B53" s="6" t="n">
        <v>1737532</v>
      </c>
      <c r="C53" s="6" t="n">
        <v>1523138</v>
      </c>
      <c r="D53" s="4" t="inlineStr">
        <is>
          <t xml:space="preserve"> </t>
        </is>
      </c>
    </row>
    <row r="54">
      <c r="A54" s="4" t="inlineStr">
        <is>
          <t>Class A Common Stock</t>
        </is>
      </c>
      <c r="B54" s="4" t="inlineStr">
        <is>
          <t xml:space="preserve"> </t>
        </is>
      </c>
      <c r="C54" s="4" t="inlineStr">
        <is>
          <t xml:space="preserve"> </t>
        </is>
      </c>
      <c r="D54" s="4" t="inlineStr">
        <is>
          <t xml:space="preserve"> </t>
        </is>
      </c>
    </row>
    <row r="55">
      <c r="A55" s="3" t="inlineStr">
        <is>
          <t>Stockholders’ equity</t>
        </is>
      </c>
      <c r="B55" s="4" t="inlineStr">
        <is>
          <t xml:space="preserve"> </t>
        </is>
      </c>
      <c r="C55" s="4" t="inlineStr">
        <is>
          <t xml:space="preserve"> </t>
        </is>
      </c>
      <c r="D55" s="4" t="inlineStr">
        <is>
          <t xml:space="preserve"> </t>
        </is>
      </c>
    </row>
    <row r="56">
      <c r="A56" s="4" t="inlineStr">
        <is>
          <t>Common stock value</t>
        </is>
      </c>
      <c r="B56" s="6" t="n">
        <v>524</v>
      </c>
      <c r="C56" s="6" t="n">
        <v>524</v>
      </c>
      <c r="D56" s="4" t="inlineStr">
        <is>
          <t xml:space="preserve"> </t>
        </is>
      </c>
    </row>
    <row r="57">
      <c r="A57" s="4" t="inlineStr">
        <is>
          <t>Class B Common Stock</t>
        </is>
      </c>
      <c r="B57" s="4" t="inlineStr">
        <is>
          <t xml:space="preserve"> </t>
        </is>
      </c>
      <c r="C57" s="4" t="inlineStr">
        <is>
          <t xml:space="preserve"> </t>
        </is>
      </c>
      <c r="D57" s="4" t="inlineStr">
        <is>
          <t xml:space="preserve"> </t>
        </is>
      </c>
    </row>
    <row r="58">
      <c r="A58" s="3" t="inlineStr">
        <is>
          <t>Stockholders’ equity</t>
        </is>
      </c>
      <c r="B58" s="4" t="inlineStr">
        <is>
          <t xml:space="preserve"> </t>
        </is>
      </c>
      <c r="C58" s="4" t="inlineStr">
        <is>
          <t xml:space="preserve"> </t>
        </is>
      </c>
      <c r="D58" s="4" t="inlineStr">
        <is>
          <t xml:space="preserve"> </t>
        </is>
      </c>
    </row>
    <row r="59">
      <c r="A59" s="4" t="inlineStr">
        <is>
          <t>Common stock value</t>
        </is>
      </c>
      <c r="B59" s="5" t="n">
        <v>180</v>
      </c>
      <c r="C59" s="5" t="n">
        <v>180</v>
      </c>
      <c r="D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Oil and Natural Gas Operations (Unaudited)</t>
        </is>
      </c>
      <c r="B1" s="2" t="inlineStr">
        <is>
          <t>12 Months Ended</t>
        </is>
      </c>
    </row>
    <row r="2">
      <c r="B2" s="2" t="inlineStr">
        <is>
          <t>Dec. 31, 2023</t>
        </is>
      </c>
    </row>
    <row r="3">
      <c r="A3" s="3" t="inlineStr">
        <is>
          <t>Supplemental Disclosure of Oil and Natural Gas Operations (Unaudited) [Abstract]</t>
        </is>
      </c>
      <c r="B3" s="4" t="inlineStr">
        <is>
          <t xml:space="preserve"> </t>
        </is>
      </c>
    </row>
    <row r="4">
      <c r="A4" s="4" t="inlineStr">
        <is>
          <t>SUPPLEMENTAL DISCLOSURE OF OIL AND NATURAL GAS OPERATIONS (UNAUDITED)</t>
        </is>
      </c>
      <c r="B4" s="4" t="inlineStr">
        <is>
          <t xml:space="preserve">NOTE 13 — SUPPLEMENTAL DISCLOSURE
OF OIL AND NATURAL GAS OPERATIONS (UNAUDITED) The Company has only
one reportable operating segment, which is oil and natural gas development, exploration, and production in the United States. See
the Company’s accompanying consolidated statements of operations for information about results of operations for oil and gas producing
activities. Capitalized Costs
Related to Crude Oil and Natural Gas Producing Activities Aggregate capitalized
costs related to crude oil and natural gas exploration and production activities with applicable accumulated depreciation, depletion,
and amortization are presented below as of the dates indicated:
As of December 31,
2023 2022
Oil and natural gas properties Successor Predecessor
Proved $ 94,189,372 $ 64,799,213
Less: accumulated depreciation, depletion,
and amortization (352,127 ) (9,592,296 )
Net oil and natural gas properties capitalized
costs $ 93,837,245 $ 55,206,917 Costs Incurred for Oil and Natural Gas
Producing Activities Costs incurred in crude oil and natural gas
exploration and development for the periods presented:
Successor Predecessor
November 15, 2023 to January 1, For the
Exploration costs $ - $ - $ 1,031,300
Development costs 238,499 6,769,557 15,048,100
Total $ 238,499 $ 6,769,557 $ 16,079,400 Reserve Quantity
Information The following information
represents estimates of the Company’s proved reserves as of December 31, 2023 and 2022, which have been prepared by an independent
third party and they are presented in accordance with SEC rules. These rules require SEC reporting companies to prepare their reserve
estimates using specified reserve definitions and pricing based on a 12-month unweighted average of the first-day-of-the-month pricing.
The pricing that was used for estimates of the Company’s reserves as of December 31, 2023 and 2022 was based on an unweighted
average 12-month average U.S. Energy Information Administration WTI posted price per Bbl for oil and Henry Hub prices for natural
gas price per Mcf for natural gas, adjusted for transportation, quality and basis differentials. Subject to limited exceptions,
proved undeveloped reserves may only be booked if they relate to wells scheduled to be drilled within five years of the date of
booking. This requirement has limited and may continue to limit, the Company’s potential to record additional proved undeveloped
reserves as it pursues its drilling program. Moreover, the Company may be required to write down its proved undeveloped reserves if it
does not drill on those reserves within the required five-year timeframe. The Company does not have any proved undeveloped reserves which
have remained undeveloped for five years or more. The Company’s proved oil and natural gas reserves are located in the United States
in the Permian Basin of southeast New Mexico. Proved reserves were estimated in accordance with the guidelines established by the SEC
and the FASB. Oil and natural gas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and subsequent narrative disclosure provides a roll forward of the total proved reserves for the years ended December 31, 2023
and 2022 as well as proved developed and proved undeveloped reserves at the beginning and end of each respective year:
For the years ended December 31,
2023 2022
Oil Natural Total Oil Natural Total
Proved Reserves:
Beginning of period 17,577 4,572 18,339 17,868 3,714 18,487
Extensions and discoveries 1,817 495 1,901 — — —
Dispositions (1,758 ) (457 ) (1,834 ) — — —
Revisions to previous estimates (1,758 ) (729 ) (1,995 ) 106 1,315 325
Production (349 ) (356 ) (409 ) (397 ) (457 ) (473 )
End of period 15,414 3,525 16,002 17,577 4,572 18,339
Proved Developed Reserves:
Beginning of period 13,014 3,572 13,609 13,161 2,875 13,640
End of period 11,277 2,675 11,723 13,014 3,572 13,609
Proved Undeveloped Reserves:
Beginning of period 4,564 1,000 4,730 4,707 839 4,847
End of period 4,137 850 4,279 4,564 1,000 4,730 Extensions and discoveries. Dispositions: Revisions of previous
estimates. For the year ended December 31,
2022, revisions of previous estimates partially offset the decrease in reserves with a positive revision of 325 MBoe in the Company’s
proved reserves. The positive revision in 2022 is primarily attributable to the increase in year-end SEC commodity prices for oil and
natural gas. Standardized Measure
of Discounted Future Net Cash Flows The standardized measure
of discounted future net cash flows does not purport to be, nor should it be interpreted to present, the fair value of the oil and natural
gas reserves of a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23 and 2022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The standardized measure
of discounted future net cash flows relating to proved oil and natural gas reserves is as follows:
For the year ended
2023 2022
Successor Predecessor
(in thousands)
Future cash inflows $ 1,216,840 $ 1,680,514
Future production costs (438,653 ) (451,155 )
Future development costs (94,156 ) (124,216 )
Future net cash flows 684,031 1,105,143
10% annual discount for estimated timing of cash flows (403,413 ) (585,596 )
Standardized measure of discounted future
net cash flows $ 280,618 $ 519,547 In the foregoing determination
of future cash inflows, sales prices used for oil and natural gas for December 31, 2023 and 2022 were estimated using the average
price during the 12-month period, determined as the unweighted arithmetic average of the first-day-of-the-month price for each month.
Prices were adjusted by lease for quality, transportation fees and regional price differentials. Future costs of developing and producing
the proved gas and oil reserves reported at the end of each year shown were based on costs determined at each such year-end, assuming
the continuation of existing economic conditions. Furthermore, future development costs include abandonment costs.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Changes in the standardized
measure of discounted future net cash flows relating to proved oil and natural gas reserves are as follows:
For the year ended
2023 2022
(in thousands)
Balance, beginning of period (Predecessor) $ 519,547 $ 307,409
Net change in sales and transfer prices and in production (lifting)
costs related to future production (95,981 ) 176,448
Sales and transfers of oil and natural gas produced during the
period (22,914 ) (23,501 )
Changes in estimated future development costs (2,313 ) 12,926 )
Previously estimated development incurred during the period 7,008 2,100
Net purchases (divestitures) of reserves in place (138,893 ) —
Net change due to revisions in quantity estimates (45,534 ) 9,217
Net change due to extensions and discoveries, and improved recovery — —
Accretion of discount 51,955 30,741
Timing and other differences 7,742 4,207
Standardized measure of discounted future
net cash flows (Successor for 2023, Predecessor for 2022) $ 280,618 $ 519,5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On November 15, 2023 (the “Closing Date”),
the Company consummated a business combination which resulted in the acquisition of Pogo Resources, LLC, a Texas limited liability Company
“(“Pogo” or “Pogo Resources”) and its subsidiary LH Operating, LLC, a Texas limited liability company “(“LHO”,
and collectively, the Pogo Business”) (the “Acquisition”). The Company was deemed the accounting acquirer in the Acquisition
based on an analysis of the criteria outlined in Accounting Standards Codification (“ASC”) 805, Business Combinations, and
the Pogo Business was deemed to be the Predecessor entity. Accordingly, the historical consolidated financial statements of the Pogo
Business became the historical financial statements of the Company’s upon consummation of the Acquisition. As a result, the financial
statements included in this report reflect (i) the historical operating results of Pogo Business prior to the Acquisition (“Predecessor”)
and (ii) the combined results of the companies, including Pogo Business following the closing of the Acquisition (“Successor”).
The accompanying financial statements include a Predecessor period, which was the three months ended March 31, 2023, and Successor period
for the three months ended March 31, 2024. As a result of the Acquisition, the results of operations, financial position and cash flows
of the Predecessor and Successor may not be directly comparable. A black-line between the Successor and Predecessor periods has been
placed in the consolidated financial statements and in the tables to the notes to the consolidated financial statements to highlight
the lack of comparability between these two periods as the Acquisition resulted in a new basis of accounting for the Pogo Business. See
Note 3 for additional information. The accompanying unaudited consolidated financial
statements have been prepared in accordance with accounting principles generally accepted in the United States of America (“GAAP”)
for interim financial information and in accordance with the instructions to Condensed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solidated financial statements include all adjustments, consisting
of a normal recurring nature, which are necessary for a fair presentation of the financial position, operating results and cash flows
for the period presented. The accompanying unaudited condensed consolidated
financial statements should be read in conjunction with the Company’s Annual Report on Form 10-K as filed with the SEC on
May 3, 2024. The interim results for the three months ended March 31, 2024 are not necessarily indicative of the results to be expected
for the year ending December 31, 2024 or for any future periods.</t>
        </is>
      </c>
      <c r="C4" s="4" t="inlineStr">
        <is>
          <t xml:space="preserve">Basis of Presentation On November 15, 2023 (the “Closing Date”),
the Company consummated a business combination which resulted in the acquisition of Pogo Resources, LLC, a Texas limited liability Company
“(“Pogo” or “Pogo Resources”) and its subsidiary LH Operating, LLC, a Texas limited liability company “(“LHO”,
and collectively, the Pogo Business”) (the “Acquisition”). The Company was deemed the accounting acquirer in the Acquisition
based on an analysis of the criteria outlined in Accounting Standards Codification (“ASC”) 805, Business Combinations, and
the Pogo Business was deemed to be the Predecessor entity. Accordingly, the historical consolidated financial statements of the Pogo
Business became the historical financial statements of the Company’s upon consummation of the Acquisition. As a result, the financial
statements included in this report reflect (i) the historical operating results of Pogo Business prior to the Acquisition (“Predecessor”)
and (ii) the combined results of the companies, including Pogo Business following the closing of the Acquisition (“Successor”).
The accompanying financial statements include a Predecessor period, which was the period January 1, 2023 through November 14, 2023, concurrent
with completion of the Acquisition and Successor period from November 15, 2023 through December 31, 2023. As a result of the Acquisition,
the results of operations, financial position and cash flows of the Predecessor and Successor may not be directly comparable. A black-line
between the Successor and Predecessor periods has been placed in the consolidated financial statements and in the tables to the notes
to the consolidated financial statements to highlight the lack of comparability between these two periods as the Acquisition resulted
in a new basis of accounting for the Pogo Business. See Note 3 for additional information. The accompanying financial statements are presented
in U.S. dollars in conformity with accounting principles generally accepted in the United States of America (“U.S. GAAP”)
and pursuant to the rules and regulations of the SEC. </t>
        </is>
      </c>
    </row>
    <row r="5">
      <c r="A5" s="4" t="inlineStr">
        <is>
          <t>Principles of Consolidation</t>
        </is>
      </c>
      <c r="B5" s="4" t="inlineStr">
        <is>
          <t>Principles of Consolidation The accompanying consolidated financial statements
include the accounts of the Company and its subsidiaries. All significant intercompany balances and transactions have been eliminated
in consolidation.</t>
        </is>
      </c>
      <c r="C5" s="4" t="inlineStr">
        <is>
          <t>Principles of Consolidation The accompanying consolidated financial statements
include the accounts of the Company and its subsidiaries. All significant intercompany balances and transactions have been eliminated
in consolidation.</t>
        </is>
      </c>
    </row>
    <row r="6">
      <c r="A6" s="4" t="inlineStr">
        <is>
          <t>Emerging Growth Company</t>
        </is>
      </c>
      <c r="B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Net Income (Loss) Per Share</t>
        </is>
      </c>
      <c r="B7" s="4" t="inlineStr">
        <is>
          <t xml:space="preserve">Net Income (Loss) Per Share: Net income (loss) per share of common stock
is computed by dividing net income (loss) applicable to common stockholders by the weighted average number of shares of common stock
outstanding during the period, excluding shares of common stock subject to forfeiture. The Company’s Class B Common shares
do not have economic rights to the undistributed earnings of the Company, and are not considered participating securities under ASC 260.
As such, they are excluded from the calculation of net income (loss) per common share. The Company has not considered the effect
of the warrants sold in the Initial Public Offering and private placement warrants to purchase an aggregate of 6,847,500 shares
and warrants to purchase 4,263,000 shares issued in connection with Private Notes Payable in the calculation of diluted income per share,
since the effective of those instruments would be anti-dilutive. As a result, diluted income (loss) per share of common stock is
the same as basic loss per share of common stock for the period presented. </t>
        </is>
      </c>
      <c r="C7" s="4" t="inlineStr">
        <is>
          <t>Net Income (Loss) Per Share: Net income (loss) per share of common stock is
computed by dividing net income (loss) applicable to common stockholders by the weighted average number of shares of common stock outstanding
during the period, excluding shares of common stock subject to forfeiture. The Company’s Class B Common shares do
not have economic rights to the undistributed earnings of the Company, and are not considered participating securities under ASC 260.
As such, they are excluded from the calculation of net income (loss) per common share. The Company has not considered the effect of
the warrants sold in the Initial Public Offering and private placement warrants to purchase an aggregate of 6,847,500 shares
and warrants to purchase 4,094,250 shares issued in connection with Private Notes Payable in the calculation of diluted income per share,
since the effective of those instruments would be anti-dilutive. As a result, diluted income (loss) per share of common stock is
the same as basic loss per share of common stock for the period presented.</t>
        </is>
      </c>
    </row>
    <row r="8">
      <c r="A8" s="4" t="inlineStr">
        <is>
          <t>Use of Estimates</t>
        </is>
      </c>
      <c r="B8"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 financial statements include:
i) estimates of proved reserves of oil and natural gas, which affect the calculation of depletion, depreciation, and amortization (“DD&amp;A”)
and impairment of proved oil and natural gas properties, ii) impairment of undeveloped properties and other assets, iii) depreciation
of property and equipment; and iv) the valuation of commodity derivative instruments. These estimates are based on information available
as of the date of the financial statements; therefore, actual results could differ materially from management’s estimates using
different assumptions or under different conditions. Future production may vary materially from estimated oil and natural gas proved
reserves. Actual future prices may vary significantly from price assumptions used for determining proved reserves and for financial reporting.</t>
        </is>
      </c>
      <c r="C8"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 financial statements include: i) estimates
of proved reserves of oil and natural gas, which affect the calculation of depletion, depreciation, and amortization (“DD&amp;A”)
and impairment of proved oil and natural gas properties, ii) impairment of undeveloped properties and other assets, iii) depreciation
of property and equipment; and iv) the valuation of commodity derivative instruments. These estimates are based on information available
as of the date of the financial statements; therefore, actual results could differ materially from management’s estimates using
different assumptions or under different conditions. Future production may vary materially from estimated oil and natural gas proved
reserves. Actual future prices may vary significantly from price assumptions used for determining proved reserves and for financial reporting.</t>
        </is>
      </c>
    </row>
    <row r="9">
      <c r="A9" s="4" t="inlineStr">
        <is>
          <t>Cash</t>
        </is>
      </c>
      <c r="B9" s="4" t="inlineStr">
        <is>
          <t>Cash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The Company believes its counterparty risks are minimal based on the reputation and history of the institutions
selected.</t>
        </is>
      </c>
      <c r="C9" s="4" t="inlineStr">
        <is>
          <t>Cash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The Company believes its counterparty risks are minimal based on the reputation and history of the institutions
selected.</t>
        </is>
      </c>
    </row>
    <row r="10">
      <c r="A10" s="4" t="inlineStr">
        <is>
          <t>Accounts Receivable</t>
        </is>
      </c>
      <c r="B10" s="4" t="inlineStr">
        <is>
          <t>Accounts Receivable Accounts receivable
consist of receivables from crude oil and natural gas purchasers and are generally uncollateralized. Accounts receivables are typically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associated with the debtor’s ownership interest in oil and natural gas
properties operated by the Company and the debtor’s ability to pay its obligations, among other things. The Company believes its
accounts receivable are fully collectible. Accordingly, no allowance for doubtful accounts has been provided. As of March 31, 2024
and December 31, 2023, the Company had approximately 99% and 96% of accounts receivable with two customers, respectively.</t>
        </is>
      </c>
      <c r="C10" s="4" t="inlineStr">
        <is>
          <t xml:space="preserve">Accounts Receivable Accounts receivable
consist of receivables from crude oil and natural gas purchasers and are generally uncollateralized. Accounts receivables are typically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associated with the debtor’s ownership interest in oil and natural gas
properties operated by the Company and the debtor’s ability to pay its obligations, among other things. The Company believes its
accounts receivable are fully collectible. Accordingly, no allowance for doubtful accounts has been provided. As of December 31,
2023 and 2022, the Company had approximately 96% and 93% of accounts receivable with two customers, respectively. </t>
        </is>
      </c>
    </row>
    <row r="11">
      <c r="A11" s="4" t="inlineStr">
        <is>
          <t>Crude Oil and Natural Gas Properties</t>
        </is>
      </c>
      <c r="B11" s="4" t="inlineStr">
        <is>
          <t>Crude Oil and
Natural Gas Properties The Company accounts
for its crude oil and natural gas properties under the successful efforts method of accounting. Under this method, costs of proved developed
producing properties, successful exploratory wells and developmental dry hole costs are capitalized. Internal costs that are directly
related to acquisition and development activities, including salaries and benefits, are capitalized. Internal costs related to production
and similar activities are expensed as incurred. Capitalized costs are depleted by the unit-of-production method based on estimated proved
developed producing reserves. The Company calculates quarterly depletion expense by using the estimated prior period-end reserves as
the denominator. The process of estimating and evaluating crude oil and natural gas reserves is complex, requiring significant decisions
in the evaluation of available geological, geophysical, engineering, and economic data. The data for a given property may also change
substantially over time because of numerous factors, including additional development activity, evolving production history and a continual
reassessment of the viability of production under changing economic conditions. As a result, revisions in existing reserve estimates
occur. Capitalized development costs of producing oil and natural gas properties are depleted over proved developed reserves and leasehold
costs are depleted over total proved reserves. Upon the sale or retirement of significant portions of or complete fields of depreciable
or depletable property, the net book value thereof, less proceeds or salvage value, is recognized as a gain or loss. Exploration costs,
including geological and geophysical expenses, seismic costs on unproved leaseholds and delay rentals are expensed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so long as the Company
has identified a sufficient quantity of reserves to justify completion as a producing well, is making sufficient progress assessing reserves
with economic and operating viability, and the Company remains unable to make a final determination of productivity. If an in-progress
exploratory well is found to be economically unsuccessful prior to the issuance of the financial statements, the costs incurred prior
to the end of the reporting period are charged to exploration expense. If the Company is unable to make a final determination about the
productive status of a well prior to issuance of the financial statements, the costs associated with the well are classified as suspended
well costs until the Company has had sufficient time to conduct additional completion or testing operations to evaluate the pertinent
geological and engineering data obtained. At the time the Company can make a final determination of a well’s productive status,
the well is removed from suspended well status and the resulting accounting treatment is recorded. The Successor recognized
depreciation, depletion, and amortization expense totaling $476,074 for the three months ended March 31, 2024, and the Predecessor recognized
$417,381 for the three months ended March 31, 2023.</t>
        </is>
      </c>
      <c r="C11" s="4" t="inlineStr">
        <is>
          <t>Crude Oil and Natural
Gas Properties The Company accounts
for its crude oil and natural gas properties under the successful efforts method of accounting. Under this method, costs of proved developed
producing properties, successful exploratory wells and developmental dry hole costs are capitalized. Internal costs that are directly
related to acquisition and development activities, including salaries and benefits, are capitalized. Internal costs related to production
and similar activities are expensed as incurred. Capitalized costs are depleted by the unit-of-production method based on estimated proved
developed producing reserves. The Company calculates quarterly depletion expense by using the estimated prior period-end reserves as
the denominator. The process of estimating and evaluating crude oil and natural gas reserves is complex, requiring significant decisions
in the evaluation of available geological, geophysical, engineering, and economic data. The data for a given property may also change
substantially over time because of numerous factors, including additional development activity, evolving production history and a continual
reassessment of the viability of production under changing economic conditions. As a result, revisions in existing reserve estimates
occur. Capitalized development costs of producing oil and natural gas properties are depleted over proved developed reserves and leasehold
costs are depleted over total proved reserves. Upon the sale or retirement of significant portions of or complete fields of depreciable
or depletable property, the net book value thereof, less proceeds or salvage value, is recognized as a gain or loss. Exploration costs, including
geological and geophysical expenses, seismic costs on unproved leaseholds and delay rentals are expensed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so long as the Company has identified
a sufficient quantity of reserves to justify completion as a producing well, is making sufficient progress assessing reserves with economic
and operating viability, and the Company remains unable to make a final determination of productivity. If an in-progress exploratory
well is found to be economically unsuccessful prior to the issuance of the financial statements, the costs incurred prior to the end
of the reporting period are charged to exploration expense. If the Company is unable to make a final determination about the productive
status of a well prior to issuance of the financial statements, the costs associated with the well are classified as suspended well costs
until the Company has had sufficient time to conduct additional completion or testing operations to evaluate the pertinent geological
and engineering data obtained. At the time the Company can make a final determination of a well’s productive status, the well is
removed from suspended well status and the resulting accounting treatment is recorded. The Successor recognized
depreciation, depletion, and amortization expense totaling $352,127 for the period from November 15, 2023 to December 31, 2023, and the
Predecessor recognized $1,497,749 for the period from January 1, 2023 to November 14, 2023 and $1,613,402 for the year ended December 31,
2022.</t>
        </is>
      </c>
    </row>
    <row r="12">
      <c r="A12" s="4" t="inlineStr">
        <is>
          <t>Impairment of Oil and Gas Properties</t>
        </is>
      </c>
      <c r="B12" s="4" t="inlineStr">
        <is>
          <t>Impairment of
Oil and Gas Properties Proved oil and natural
gas properties are reviewed for impairment when events and circumstances indicate a possible decline in the recoverability of the carrying
amount of such property. The Company estimates the expected future cash flows of its oil and natural gas properties and compares the
undiscounted cash flows to the carrying amount of the oil and natural gas properties, on a field-by-field basis, to determine if the
carrying amount is recoverable. If the carrying amount exceeds the estimated undiscounted future cash flows, the Company will write down
the carrying amount of the oil and natural gas properties to estimated fair value. The Company and the
Predecessor did not recognize any impairment of oil and natural gas properties in the periods presented.</t>
        </is>
      </c>
      <c r="C12" s="4" t="inlineStr">
        <is>
          <t>Impairment of Oil
and Gas Properties Proved oil and natural
gas properties are reviewed for impairment when events and circumstances indicate a possible decline in the recoverability of the carrying
amount of such property. The Company estimates the expected future cash flows of its oil and natural gas properties and compares the
undiscounted cash flows to the carrying amount of the oil and natural gas properties, on a field-by-field basis, to determine if the
carrying amount is recoverable. If the carrying amount exceeds the estimated undiscounted future cash flows, the Company will write down
the carrying amount of the oil and natural gas properties to estimated fair value. The Company and the
Predecessor did not recognize any impairment of oil and natural gas properties in the periods presented.</t>
        </is>
      </c>
    </row>
    <row r="13">
      <c r="A13" s="4" t="inlineStr">
        <is>
          <t>Asset Retirement Obligations</t>
        </is>
      </c>
      <c r="B13" s="4" t="inlineStr">
        <is>
          <t>Asset Retirement
Obligations The Company recognizes
the fair value of an asset retirement obligation (“ARO”) in the period in which it is incurred if a reasonable estimate of
fair value can be made. The asset retirement obligation is recorded as a liability at its estimated present value, with an offsetting
increase recognized in oil and natural gas properties on the consolidated balance sheets. Periodic accretion of the discounted value
of the estimated liability is recorded as an expense in the consolidated statements of operations.</t>
        </is>
      </c>
      <c r="C13" s="4" t="inlineStr">
        <is>
          <t>Asset Retirement
Obligations The Company recognizes
the fair value of an asset retirement obligation (“ARO”) in the period in which it is incurred if a reasonable estimate of
fair value can be made. The asset retirement obligation is recorded as a liability at its estimated present value, with an offsetting
increase recognized in oil and natural gas properties on the consolidated balance sheets. Periodic accretion of the discounted value
of the estimated liability is recorded as an expense in the consolidated statements of operations.</t>
        </is>
      </c>
    </row>
    <row r="14">
      <c r="A14" s="4" t="inlineStr">
        <is>
          <t>Other Property and Equipment, net</t>
        </is>
      </c>
      <c r="B14" s="4" t="inlineStr">
        <is>
          <t>Other Property
and Equipment, net Other property and
equipment are recorded at cost. Other property and equipment are depreciated over its estimated useful life on a straight-line basis.
The Company expenses maintenance and repairs in the period incurred. Upon retirements or dispositions of assets, the cost and related
accumulated depreciation are removed from the consolidated balance sheet with the resulting gains or losses, if any, reflected in operations. Materials and supplies
are stated at the lower of cost or market and consist of oil and gas drilling or repair items such a tubing, casing, and pumping units.
These items are primarily acquired for use in future drilling or repair operations and are carried at lower of cost or market. The Company reviews
its long-lived assets for impairment whenever events or changes in circumstances indicate that the carrying amount of an asset may not
be recoverable. If such assets are considered impaired, the impairment to be recorded is measured by the amount by which the carrying
amount of the asset exceeds its estimated fair value. The estimated fair value is determined using either a discounted future cash flow
model or another appropriate fair value method.</t>
        </is>
      </c>
      <c r="C14" s="4" t="inlineStr">
        <is>
          <t>Other Property and
Equipment, net Other property and equipment
are recorded at cost. Other property and equipment are depreciated over its estimated useful life on a straight-line basis. The Company
expenses maintenance and repairs in the period incurred. Upon retirements or dispositions of assets, the cost and related accumulated
depreciation are removed from the consolidated balance sheet with the resulting gains or losses, if any, reflected in operations. Materials and supplies
are stated at the lower of cost or market and consist of oil and gas drilling or repair items such a tubing, casing, and pumping units.
These items are primarily acquired for use in future drilling or repair operations and are carried at lower of cost or market. The Company reviews
its long-lived assets for impairment whenever events or changes in circumstances indicate that the carrying amount of an asset may not
be recoverable. If such assets are considered impaired, the impairment to be recorded is measured by the amount by which the carrying
amount of the asset exceeds its estimated fair value. The estimated fair value is determined using either a discounted future cash flow
model or another appropriate fair value method.</t>
        </is>
      </c>
    </row>
    <row r="15">
      <c r="A15" s="4" t="inlineStr">
        <is>
          <t>Derivative Instruments</t>
        </is>
      </c>
      <c r="B15" s="4" t="inlineStr">
        <is>
          <t>Derivative Instruments The Company uses
derivative financial instruments to mitigate its exposure to commodity price risk associated with oi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in a single line item as a component of revenues in the consolidated statements of operations. Cash flows from
derivative contract settlements are reflected in operating activities in the accompanying consolidated statements of cash flows. See
Note 4 for additional information about the Company’s derivative instrument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its derivative counterparty. The terms
of the ISDA Agreements provide the Company and the counterparty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t>
        </is>
      </c>
      <c r="C15" s="4" t="inlineStr">
        <is>
          <t>Derivative Instruments The Company uses derivative
financial instruments to mitigate its exposure to commodity price risk associated with oi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in a single line item as a component of revenues in the consolidated statements of operations. Cash flows from
derivative contract settlements are reflected in operating activities in the accompanying consolidated statements of cash flows. See
Note 4 for additional information about the Company’s derivative instrument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its derivative counterparty. The terms
of the ISDA Agreements provide the Company and the counterparty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t>
        </is>
      </c>
    </row>
    <row r="16">
      <c r="A16" s="4" t="inlineStr">
        <is>
          <t>Product Revenues</t>
        </is>
      </c>
      <c r="B16" s="4" t="inlineStr">
        <is>
          <t>Product Revenues The Company accounts
for sales in accordance with Accounting Standards Codification (“ASC”) 606, Revenue from Contracts with Customers The Company enters
into contracts with customers to sell its oil and natural gas production. Revenue from these contracts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o two months after production. Most of the Company’s
oil marketing contracts transfer physical custody and title at or near the wellhead or a central delivery point,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operations,
as they represent part of the transaction price of the contract. If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Most of the Company’s natural gas is sold under gas purchase agreements. Under the gas
purchase agreements, the Company receives a percentage of the net production from the sale of the natural gas and residue gas, less associated
expenses incurred by the buyer.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c r="C16" s="4" t="inlineStr">
        <is>
          <t>Product Revenues The Company accounts
for sales in accordance with Accounting Standards Codification (“ASC”) 606, Revenue from Contracts with Customers The Company enters into
contracts with customers to sell its oil and natural gas production. Revenue from these contracts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o two months after production. Most of the Company’s
oil marketing contracts transfer physical custody and title at or near the wellhead or a central delivery point,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operations,
as they represent part of the transaction price of the contract. If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Most of the Company’s natural gas is sold under gas purchase agreements. Under the gas
purchase agreements, the Company receives a percentage of the net production from the sale of the natural gas and residue gas, less associated
expenses incurred by the buyer.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17">
      <c r="A17" s="4" t="inlineStr">
        <is>
          <t>Customers</t>
        </is>
      </c>
      <c r="B17" s="4" t="inlineStr">
        <is>
          <t xml:space="preserve">Customers The Company and the
Predecessor, respectively, sold 100% of its crude oil and natural gas production to two customers for the three months ended March
31, 2024 and 2023. Inherent to the industry is the concentration of crude oil, natural gas and natural gas liquids (“NGLs”)
sales to a limited number of customers. This concentration has the potential to impact the Company’s overall exposure to credit
risk in that its customers may be similarly affected by changes in economic and financial conditions, commodity prices or other conditions.
Given the liquidity in the market for the sale of hydrocarbons, the Company believes the loss of any single purchaser, or the aggregate
loss of several purchasers, could be managed by selling to alternative purchasers in the operating areas. </t>
        </is>
      </c>
      <c r="C17" s="4" t="inlineStr">
        <is>
          <t>Customers The Company sold 100%
of its crude oil and natural gas production to two customers for the years ended December 31, 2023, and 2022. Inherent to the
industry is the concentration of crude oil, natural gas and natural gas liquids (“NGLs”) sales to a limited number of customers.
This concentration has the potential to impact the Company’s overall exposure to credit risk in that its customers may be similarly
affected by changes in economic and financial conditions, commodity prices or other conditions. Given the liquidity in the market for
the sale of hydrocarbons, the Company believes the loss of any single purchaser, or the aggregate loss of several purchasers, could be
managed by selling to alternative purchasers in the operating areas.</t>
        </is>
      </c>
    </row>
    <row r="18">
      <c r="A18" s="4" t="inlineStr">
        <is>
          <t>Warranty Obligations</t>
        </is>
      </c>
      <c r="B18" s="4" t="inlineStr">
        <is>
          <t>Warranty Obligations The Company provides
an assurance-type warranty that guarantees its products comply with agreed-upon specifications. This warranty is not sold separately
and does not convey any additional goods or services to the customer; therefore, the warranty is not considered a separate performance
obligation. As the Company typically incurs minimal claims under the warranties, no liability is estimated at the time goods are delivered,
but rather at the point of a claim.</t>
        </is>
      </c>
      <c r="C18" s="4" t="inlineStr">
        <is>
          <t>Warranty Obligations The Company provides
an assurance-type warranty that guarantees its products comply with agreed-upon specifications. This warranty is not sold separately
and does not convey any additional goods or services to the customer; therefore, the warranty is not considered a separate performance
obligation. As the Company typically incurs minimal claims under the warranties, no liability is estimated at the time goods are delivered,
but rather at the point of a claim.</t>
        </is>
      </c>
    </row>
    <row r="19">
      <c r="A19" s="4" t="inlineStr">
        <is>
          <t>Other Revenue</t>
        </is>
      </c>
      <c r="B19" s="4" t="inlineStr">
        <is>
          <t>Other Revenue Other revenue is
generated from the fees the Company charges a single customer for the disposal of water, saltwater, brine, brackish water, and other
water (collectively, “Water”) into the Company’s water injection system. Revenue recognized under the agreement is
variable in nature and primarily based on the volume of Water accepted during the period.</t>
        </is>
      </c>
      <c r="C19" s="4" t="inlineStr">
        <is>
          <t>Other Revenue Other revenue is generated
from the fees the Company charges a single customer for the disposal of water, saltwater, brine, brackish water, and other water (collectively,
“Water”) into the Company’s water injection system. Revenue recognized under the agreement is variable in nature and
primarily based on the volume of Water accepted during the period.</t>
        </is>
      </c>
    </row>
    <row r="20">
      <c r="A20" s="4" t="inlineStr">
        <is>
          <t>Warrant Liabilities</t>
        </is>
      </c>
      <c r="B20"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In accordance with
Accounting Standards Codification ASC 815-40, Derivatives and Hedging—Contracts in Entity’s Own Equity, the warrants issued
in connection with the Private Notes Payable do not meet the criteria for equity classification due to the redemption right whereby the
holder may require the Company to settle the warrant in cash 18 months after the closing of the MIPA, and must be recorded as liabilities.
The warrants are measured at fair value at inception and at each reporting date in accordance with ASC 820 , Fair Value Measurement</t>
        </is>
      </c>
      <c r="C20"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In accordance with Accounting
Standards Codification ASC 815-40, Derivatives and Hedging—Contracts in Entity’s Own Equity, the warrants issued in connection
with the Private Notes Payable do not meet the criteria for equity classification due to the redemption right whereby the holder may
require the Company to settle the warrant in cash 18 months after the closing of the MIPA, and must be recorded as liabilities. The warrants
are measured at fair value at inception and at each reporting date in accordance with ASC 820 , Fair Value Measurement </t>
        </is>
      </c>
    </row>
    <row r="21">
      <c r="A21" s="4" t="inlineStr">
        <is>
          <t>Forward Purchase Agreement Valuation</t>
        </is>
      </c>
      <c r="B21" s="4" t="inlineStr">
        <is>
          <t>Forward Purchase Agreement Valuation The Company has determined
that the Forward Purchase Agreement Put Option, including the Maturity Consideration, within the Forward Purchase Agreement is (i) a
freestanding financial instrument and (ii) a liability (i.e., an in-substance written put option). This liability was recorded as a liability
at fair value on the consolidated balance sheet as of the reporting date in accordance with ASC 480. The fair value of the liability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model also considered the likelihood of a dilutive offering of common stock.</t>
        </is>
      </c>
      <c r="C21" s="4" t="inlineStr">
        <is>
          <t>Forward Purchase Agreement Valuation The Company has determined
that the FPA Put Option, including the Maturity Consideration, within the Forward Purchase Agreement is (i) a freestanding financial
instrument and (ii) a liability (i.e., an in-substance written put option). This liability was recorded as a liability at fair value
on the consolidated balance sheet as of the reporting date in accordance with ASC 480. The fair value of the liability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model also considered the likelihood of a dilutive offering of common stock.</t>
        </is>
      </c>
    </row>
    <row r="22">
      <c r="A22" s="4" t="inlineStr">
        <is>
          <t>Concentration of Credit Risk</t>
        </is>
      </c>
      <c r="B22" s="4" t="inlineStr">
        <is>
          <t xml:space="preserve">Concentration of Credit Risk Financial instruments that potentially subject
the Company to concentrations of credit risk consist of a cash account in a financial institution, which, at times, may exceed the Federal
Depository Insurance Coverage (“FDIC”) of $250,000. As of March 31, 2024, the Company’s cash balances exceeded the
FDIC limit by $273,980. At March 31, 2024, the Company had not experienced losses on this account and management believes the Company
is not exposed to significant risks on such account. </t>
        </is>
      </c>
      <c r="C22" s="4" t="inlineStr">
        <is>
          <t xml:space="preserve">Concentration of Credit Risk: Financial instruments that potentially subject
the Company to concentrations of credit risk consist of a cash account in a financial institution, which, at times, may exceed the Federal
Depository Insurance Coverage (“FDIC”) of $250,000. As of December 31, 2023, the Company’s cash balance exceeded the
FDIC limit by $342,901. At December 31, 2023, the Company had not experienced losses on this account and management believes the Company
is not exposed to significant risks on such account. </t>
        </is>
      </c>
    </row>
    <row r="23">
      <c r="A23" s="4" t="inlineStr">
        <is>
          <t>Income Taxes</t>
        </is>
      </c>
      <c r="B2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is subject to income tax examinations by major taxing authorities since inception. The Company’s effective tax rate was approximately
21% for the three months ended March 31, 2024.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24 and December 31, 2023. The Company recognizes accrued
interest and penalties related to unrecognized tax benefits as income tax expense. No amounts were accrued for the payment of interest
and penalties at March 31, 2024 and December 31, 2023. The Company is currently not aware of any issues under review that could result
in significant payments, accruals, or material deviation from its position. Prior the closing of the Acquisition, the
Predecessor elected to be treated as a partnership for income tax purposes and was not subject to federal, state, or local income taxes.
Any taxable income or loss was recognized by the owners. Accordingly, no federal, state, or local income taxes have been reflected in
the accompanying consolidated financial statements of the Predecessor. Significant differences may exist between the results of operations
reported in these consolidated financial statements and those determined for income tax purposes primarily due to the use of different
asset valuation methods for tax purposes.</t>
        </is>
      </c>
      <c r="C2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penalties at December
31, 2023 and 2022. The Company is currently not aware of any issues under review that could result in significant payments, accruals,
or material deviation from its position. The Company is subject to income tax examinations by major taxing authorities since inception. Prior the closing of the Acquisition, the Predecessor
elected to be treated as a partnership for income tax purposes and was not subject to federal, state, or local income taxes. Any taxable
income or loss was recognized by the owners. Accordingly, no federal, state, or local income taxes have been reflected in the accompanying
consolidated financial statements of the Predecessor. Significant differences may exist between the results of operations reported in
these consolidated financial statements and those determined for income tax purposes primarily due to the use of different asset valuation
methods for tax purposes.</t>
        </is>
      </c>
    </row>
    <row r="24">
      <c r="A24" s="4" t="inlineStr">
        <is>
          <t>Recent Accounting Pronouncements</t>
        </is>
      </c>
      <c r="B24" s="4" t="inlineStr">
        <is>
          <t>Recent Accounting Pronouncements Management does not believe that any recently
issued, but not yet effective, accounting pronouncements, if currently adopted, would have a material effect on the Company’s consolidated
financial statements.</t>
        </is>
      </c>
      <c r="C24"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this
guidance early on January 1, 2023 with no impact to the Company’s consolidated financial statement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 [Abstract]</t>
        </is>
      </c>
      <c r="B3" s="4" t="inlineStr">
        <is>
          <t xml:space="preserve"> </t>
        </is>
      </c>
    </row>
    <row r="4">
      <c r="A4" s="4" t="inlineStr">
        <is>
          <t>Schedule of Acquisition in Purchase Price Allocation Depreciation and Amortization</t>
        </is>
      </c>
      <c r="B4" s="4" t="inlineStr">
        <is>
          <t xml:space="preserve">Purchase Price:
Cash $ 31,074,127
Side Letter payable 1,925,873
Promissory note to Sellers of Pogo Business 15,000,000
10,000 HNRA Class A Common shares for Option Agreement 67,700
200,000 HNRA Class A Common shares 1,354,000
1,800,000 OpCo Class B Units 12,186,000
1,500,000 OpCo Preferred Units 21,220,594
Total purchase consideration $ 82,828,294
Purchase Price Allocation
Cash $ 246,323
Accounts receivable 3,986,559
Prepaid expenses 368,371
Oil &amp; gas reserves 93,809,392
Derivative assets 51,907
Accounts payable (2,290,475 )
Accrued liabilities and other (1,244,633 )
Revenue and royalties payable (775,154 )
Revenue and royalties payable, related parties (1,199,420 )
Short-term derivative liabilities (27,569 )
Deferred tax liabilities (8,528,772 )
Asset retirement obligations, net (893,235 )
Other liabilities (675,000 )
Net assets acquired $ 82,828,294 </t>
        </is>
      </c>
    </row>
    <row r="5">
      <c r="A5" s="4" t="inlineStr">
        <is>
          <t>Schedule of the Pro Forma Consolidated Results of Operations</t>
        </is>
      </c>
      <c r="B5" s="4" t="inlineStr">
        <is>
          <t xml:space="preserve">The pro forma results of operations are presented for informational
purposes only and are not indicative of the results of operations that would have been achieved if the acquisitions had taken place on
the dates noted above, or of results that may occur in the future.
Three Months ended
2024 2023
Revenue $ 3,283,099 $ 7,041,949
Operating loss (3,087,609 ) (660,172 )
Net loss (5,286,852 ) (2,337,254 )
Net loss per common share $ (1.01 ) $ (0.45 )
Weighted Average common shares outstanding 5,235,131 5,235,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Derivatives (Tables)</t>
        </is>
      </c>
      <c r="B1" s="2" t="inlineStr">
        <is>
          <t>3 Months Ended</t>
        </is>
      </c>
      <c r="C1" s="2" t="inlineStr">
        <is>
          <t>12 Months Ended</t>
        </is>
      </c>
    </row>
    <row r="2">
      <c r="B2" s="2" t="inlineStr">
        <is>
          <t>Mar. 31, 2024</t>
        </is>
      </c>
      <c r="C2" s="2" t="inlineStr">
        <is>
          <t>Dec. 31, 2023</t>
        </is>
      </c>
    </row>
    <row r="3">
      <c r="A3" s="3" t="inlineStr">
        <is>
          <t>Derivatives [Abstract]</t>
        </is>
      </c>
      <c r="B3" s="4" t="inlineStr">
        <is>
          <t xml:space="preserve"> </t>
        </is>
      </c>
      <c r="C3" s="4" t="inlineStr">
        <is>
          <t xml:space="preserve"> </t>
        </is>
      </c>
    </row>
    <row r="4">
      <c r="A4" s="4" t="inlineStr">
        <is>
          <t>Schedule of Derivatives</t>
        </is>
      </c>
      <c r="B4" s="4" t="inlineStr">
        <is>
          <t xml:space="preserve">The following table
sets forth the derivative volumes by period as of March 31, 2024 for the Company:
Price collars
Period Volume Weighted Weighted Weighted
Q2 2024 9,000 $ 70.00 $ 91.90 $ 91.90
Q3-Q4 2024 9,000 $ 70.00 $ 85.50 $ 85.50
Commodity Swaps
Weighted
Volume average
Period (Bbls/month) price ($/Bbl)
Q2-Q4 2024 2,250 $ 70.89
Q1-Q4 2025 5,000 $ 70.21 </t>
        </is>
      </c>
      <c r="C4" s="4" t="inlineStr">
        <is>
          <t xml:space="preserve">The following table
sets forth the derivative volumes by period as of December 31, 2023 for the Company:
Price collars
Period Volume Weighted Weighted Weighted
Q1-Q2 2024 9,000 $ 70.00 $ 91,90 $ 91.90
Q3-Q4 2024 9,000 $ 70.00 $ 85.50 $ 85.50
Price collars
Period Volume Weighted Weighted Weighted
Q1-Q2 2023 20,000 $ 63.75 $ 97.79 $ 76.06
Q3-Q4 2023 20,000 $ 65.00 $ 100.00 $ 72.25
Commodity Swaps
Weighted
Volume average
Period (Bbls/month) price ($/Bbl)
Q1-Q4 2024 3,000 $ 71.30
Q1-Q4 2025 3,000 $ 67.96 </t>
        </is>
      </c>
    </row>
    <row r="5">
      <c r="A5" s="4" t="inlineStr">
        <is>
          <t>Schedule of Conducting Derivative Activities</t>
        </is>
      </c>
      <c r="B5" s="4" t="inlineStr">
        <is>
          <t xml:space="preserve">The combined fair value of derivatives included in the accompanying consolidated balance sheets as of
March 31, 2024 and December 31, 2023 is summarized below.
As of March 31, 2024
Gross fair Amounts Net fair
Commodity derivatives:
Short-term derivative asset $ 128,714 $ (128,714 ) $ —
Long-term derivative asset — — —
Short-term derivative liability (1,132,478 ) 128,714 (1,003,764 )
Long-term derivative liability (388,642 ) — (388,642 )
Total derivative asset $ (1,392,406 )
As
of December 31, 2023 (Successor)
Gross fair Amounts Net fair
Commodity derivatives:
Short-term derivative asset $ 583,035 $ (191,547 ) $ 391,488
Long-term derivative asset 76,199 — 76,199
Short-term derivative liability (191,547 ) (191,547 ) —
Long-term derivative liability — — —
Total derivative asset $ 467,687 </t>
        </is>
      </c>
      <c r="C5" s="4" t="inlineStr">
        <is>
          <t>The combined fair value of derivatives included in the accompanying consolidated balance sheets as of
December 31, 2023 and 2022 is summarized below.
As
of December 31, 2023 (Successor)
Gross fair Amounts Net fair
Commodity derivatives:
Short-term derivative asset $ 583,035 $ (191,547 ) $ 391,488
Long-term derivative asset 76,199 — 76,199
Short-term derivative liability (191,547 ) (191,547 ) —
Long-term derivative liability — — —
Total derivative asset $ 467,687
As
of December 31, 2022 (Predecessor)
Gross fair Amounts Net fair
Commodity derivatives:
Short-term derivative asset $ 1,596,361 $ 1,596,361 $ —
Long-term derivative asset — — —
Short-term derivative liability (2,787,715 ) 1,596,361 (1,191,354 )
Long-term derivative liability — — —
Total derivative liability $ (1,191,354 )</t>
        </is>
      </c>
    </row>
    <row r="6">
      <c r="A6" s="4" t="inlineStr">
        <is>
          <t>Schedule of Derivatives on the Consolidated Statements of Operations</t>
        </is>
      </c>
      <c r="B6" s="4" t="inlineStr">
        <is>
          <t>The effects of the Company’s derivatives
on the consolidated statements of operations are summarized below:
Three Three
Successor Predecessor
Total gain (loss) on unsettled derivatives $ (1,997,247 ) $ 584,024
Total loss on settled derivatives (137,154 ) (166,990 )
Net gain (loss) on derivatives $ (1,997,247 ) $ (417,034 )</t>
        </is>
      </c>
      <c r="C6" s="4" t="inlineStr">
        <is>
          <t>The effects of the Company’s derivatives
on the consolidated statements of operations are summarized below:
Successor Predecessor
November 15, January 1, For the
Total gain on unsettled derivatives $ 443,349 $ 1,215,693 $ 2,185,000
Total loss on settled derivatives (102,541 ) (1,163,736 ) (6,978,790 )
Net gain (loss) on derivatives $ 340,808 $ 51,957 $ (4,793,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ong-Term Debt and Notes Payable (Tables)</t>
        </is>
      </c>
      <c r="B1" s="2" t="inlineStr">
        <is>
          <t>3 Months Ended</t>
        </is>
      </c>
      <c r="C1" s="2" t="inlineStr">
        <is>
          <t>12 Months Ended</t>
        </is>
      </c>
    </row>
    <row r="2">
      <c r="B2" s="2" t="inlineStr">
        <is>
          <t>Mar. 31, 2024</t>
        </is>
      </c>
      <c r="C2" s="2" t="inlineStr">
        <is>
          <t>Dec. 31, 2023</t>
        </is>
      </c>
    </row>
    <row r="3">
      <c r="A3" s="3" t="inlineStr">
        <is>
          <t>Long-Term Debt and Notes Payable [Abstract]</t>
        </is>
      </c>
      <c r="B3" s="4" t="inlineStr">
        <is>
          <t xml:space="preserve"> </t>
        </is>
      </c>
      <c r="C3" s="4" t="inlineStr">
        <is>
          <t xml:space="preserve"> </t>
        </is>
      </c>
    </row>
    <row r="4">
      <c r="A4" s="4" t="inlineStr">
        <is>
          <t>Schedule of Debt Instruments</t>
        </is>
      </c>
      <c r="B4" s="4" t="inlineStr">
        <is>
          <t xml:space="preserve">The Company’s debt instruments are as
follows:
March 31, December 31,
Senior Secured Term Loan $ 26,793,529 $ 27,680,703
Predecessor Revolving Credit Facility - -
Seller Promissory Note 15,000,000 15,000,000
Private loans 3,685,750 3,469,500
Total 45,479,279 46,150,203
Less: discount (1,558,074 ) (2,147,346 )
Less: current portion including discount (12,535,494 ) (6,516,651 )
Long-term debt, net of current portion $ 31,385,711 $ 37,486,206 </t>
        </is>
      </c>
      <c r="C4" s="4" t="inlineStr">
        <is>
          <t xml:space="preserve">The Company’s debt instruments are as follows:
December 31, December 31,
Successor Predecessor
Senior Secured Term Loan $ 27,680,703 $ -
Predecessor Revolving Credit Facility - 26,750,000
Seller Promissory Note 15,000,000 -
Private loans 3,469,500 -
Total 46,150,203 26,750,000
Less: discount (2,147,346 ) -
Less: current portion including discount (6,516,651 ) -
Long-term debt, net of current portion $ 37,486,206 $ 26,750,000 </t>
        </is>
      </c>
    </row>
    <row r="5">
      <c r="A5" s="4" t="inlineStr">
        <is>
          <t>Schedule of Summarizes the Company’s Maturities of Debt Instruments</t>
        </is>
      </c>
      <c r="B5" s="4" t="inlineStr">
        <is>
          <t xml:space="preserve">The following summarizes the Company’s
maturities of debt instruments:
Principal
Twelve Months Ended:
March 31, 2025 $ 13,098,952
March 31, 2027 5,813,434
March 31, 2028 26,566,893
March 31, 2029 —
Total $ 45,479,279 </t>
        </is>
      </c>
      <c r="C5" s="4" t="inlineStr">
        <is>
          <t xml:space="preserve">The following summarizes the Company’s
maturities of debt instruments:
Principal
Fiscal year ended:
December 31, 2024 $ 7,627,102
December 31, 2025 10,558,077
December 31, 2026 27,965,024
December 31, 2027 —
Total $ 46,150,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4</t>
        </is>
      </c>
      <c r="C2" s="2" t="inlineStr">
        <is>
          <t>Dec. 31, 2023</t>
        </is>
      </c>
    </row>
    <row r="3">
      <c r="A3" s="3" t="inlineStr">
        <is>
          <t>Fair Value of Financial Instruments [Abstract]</t>
        </is>
      </c>
      <c r="B3" s="4" t="inlineStr">
        <is>
          <t xml:space="preserve"> </t>
        </is>
      </c>
      <c r="C3" s="4" t="inlineStr">
        <is>
          <t xml:space="preserve"> </t>
        </is>
      </c>
    </row>
    <row r="4">
      <c r="A4" s="4" t="inlineStr">
        <is>
          <t>Schedule of Fair Value of the Prepaid Forward Contract and the Maturity Consideration</t>
        </is>
      </c>
      <c r="B4" s="4" t="inlineStr">
        <is>
          <t>The following table represents the weighted
average inputs used in calculating the fair value of the prepaid forward contract and the Maturity Consideration as of March 31, 2024
and December 31, 2023:
March 31, December 31,
Stock price $ 2.67 $ 2.03
Term (in years) 2.63 2.88
Expected volatility 41.4 % 40.7 %
Risk-free interest rate 4.37 % 3.96 %
Expected dividend yield — % — %</t>
        </is>
      </c>
      <c r="C4" s="4" t="inlineStr">
        <is>
          <t>The following table represents the weighted average
inputs used in calculating the fair value of the prepaid forward contract and the Maturity Consideration as of December 31, 2023:
December 31,
Successor
Stock price $ 2.03
Term (in years) 2.11
Expected volatility 40.7 %
Risk-free interest rate 3.96 %
Expected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 Asset</t>
        </is>
      </c>
      <c r="B4" s="4" t="inlineStr">
        <is>
          <t xml:space="preserve">As of December 31, 2023, the Company’s
net deferred tax assets were as follows:
December 31,
Deferred tax assets
Federal net operating loss $ 454,225
Transaction costs 1,441,904
Other debt costs 885,890
Stock-based compensation 268,405
Other 3,611
Total deferred tax assets 3,054,035
Deferred tax liabilities
Oil and natural gas properties (9,097,162 )
Unrealized gain on derivatives (120,013 )
Total deferred tax assets (9,217,175 )
Net deferred tax liabilities (6,163,140 )
Valuation allowance for deferred tax assets -
Net Deferred tax liability, net of allowance $ (6,163,140 ) </t>
        </is>
      </c>
    </row>
    <row r="5">
      <c r="A5" s="4" t="inlineStr">
        <is>
          <t>Schedule of Income Tax Provision</t>
        </is>
      </c>
      <c r="B5" s="4" t="inlineStr">
        <is>
          <t>The income tax provision consists of the following:
For the
November 15,
Current income tax (benefit) expense
Federal $ (22,007 )
State -
Total current income tax benefit (22,007 )
Deferred tax (benefit) expense:
Federal (1,467,62 )
State (325,795 )
Valuation allowance (571,975 )
Total deferred income tax (benefit) expense (2,365,632 )
Total income tax (benefit) expense $ (2,387,639 )</t>
        </is>
      </c>
    </row>
    <row r="6">
      <c r="A6" s="4" t="inlineStr">
        <is>
          <t>Schedule of Reconciliation of the Federal Income Tax Rate</t>
        </is>
      </c>
      <c r="B6" s="4" t="inlineStr">
        <is>
          <t xml:space="preserve">A reconciliation of the federal income tax rate
to the Company’s effective tax rate is as follows:
For the
November 15,
Statutory federal income tax rate 21.00 %
State Taxes (Net of Federal Benefit) 2.86 %
Permanent Differences (8.11 )%
Change in valuation allowance 5.02 %
Other 0.19 %
Income tax provision 20. 9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Oil and Natural Gas Operations (Unaudited) (Tables)</t>
        </is>
      </c>
      <c r="B1" s="2" t="inlineStr">
        <is>
          <t>12 Months Ended</t>
        </is>
      </c>
    </row>
    <row r="2">
      <c r="B2" s="2" t="inlineStr">
        <is>
          <t>Dec. 31, 2023</t>
        </is>
      </c>
    </row>
    <row r="3">
      <c r="A3" s="3" t="inlineStr">
        <is>
          <t>Supplemental Disclosure of Oil and Natural Gas Operations (Unaudited) [Abstract]</t>
        </is>
      </c>
      <c r="B3" s="4" t="inlineStr">
        <is>
          <t xml:space="preserve"> </t>
        </is>
      </c>
    </row>
    <row r="4">
      <c r="A4" s="4" t="inlineStr">
        <is>
          <t>Schedule of Capitalized Costs Related to Crude Oil and Natural Gas Exploration and Production Activities</t>
        </is>
      </c>
      <c r="B4" s="4" t="inlineStr">
        <is>
          <t xml:space="preserve">Aggregate capitalized
costs related to crude oil and natural gas exploration and production activities with applicable accumulated depreciation, depletion,
and amortization are presented below as of the dates indicated:
As of December 31,
2023 2022
Oil and natural gas properties Successor Predecessor
Proved $ 94,189,372 $ 64,799,213
Less: accumulated depreciation, depletion,
and amortization (352,127 ) (9,592,296 )
Net oil and natural gas properties capitalized
costs $ 93,837,245 $ 55,206,917 </t>
        </is>
      </c>
    </row>
    <row r="5">
      <c r="A5" s="4" t="inlineStr">
        <is>
          <t>Schedule of Costs Incurred in Crude Oil and Natural Gas Exploration</t>
        </is>
      </c>
      <c r="B5" s="4" t="inlineStr">
        <is>
          <t xml:space="preserve">Costs incurred in crude oil and natural gas
exploration and development for the periods presented:
Successor Predecessor
November 15, 2023 to January 1, For the
Exploration costs $ - $ - $ 1,031,300
Development costs 238,499 6,769,557 15,048,100
Total $ 238,499 $ 6,769,557 $ 16,079,400 </t>
        </is>
      </c>
    </row>
    <row r="6">
      <c r="A6" s="4" t="inlineStr">
        <is>
          <t>Schedule of Proved Developed and Proved Undeveloped Reserves</t>
        </is>
      </c>
      <c r="B6" s="4" t="inlineStr">
        <is>
          <t xml:space="preserve">The following table
and subsequent narrative disclosure provides a roll forward of the total proved reserves for the years ended December 31, 2023
and 2022 as well as proved developed and proved undeveloped reserves at the beginning and end of each respective year:
For the years ended December 31,
2023 2022
Oil Natural Total Oil Natural Total
Proved Reserves:
Beginning of period 17,577 4,572 18,339 17,868 3,714 18,487
Extensions and discoveries 1,817 495 1,901 — — —
Dispositions (1,758 ) (457 ) (1,834 ) — — —
Revisions to previous estimates (1,758 ) (729 ) (1,995 ) 106 1,315 325
Production (349 ) (356 ) (409 ) (397 ) (457 ) (473 )
End of period 15,414 3,525 16,002 17,577 4,572 18,339
Proved Developed Reserves:
Beginning of period 13,014 3,572 13,609 13,161 2,875 13,640
End of period 11,277 2,675 11,723 13,014 3,572 13,609
Proved Undeveloped Reserves:
Beginning of period 4,564 1,000 4,730 4,707 839 4,847
End of period 4,137 850 4,279 4,564 1,000 4,730 </t>
        </is>
      </c>
    </row>
    <row r="7">
      <c r="A7" s="4" t="inlineStr">
        <is>
          <t>Schedule of Standardized Measure of Discounted Future Net Cash Flows</t>
        </is>
      </c>
      <c r="B7" s="4" t="inlineStr">
        <is>
          <t xml:space="preserve">The standardized measure
of discounted future net cash flows relating to proved oil and natural gas reserves is as follows:
For the year ended
2023 2022
Successor Predecessor
(in thousands)
Future cash inflows $ 1,216,840 $ 1,680,514
Future production costs (438,653 ) (451,155 )
Future development costs (94,156 ) (124,216 )
Future net cash flows 684,031 1,105,143
10% annual discount for estimated timing of cash flows (403,413 ) (585,596 )
Standardized measure of discounted future
net cash flows $ 280,618 $ 519,547 </t>
        </is>
      </c>
    </row>
    <row r="8">
      <c r="A8" s="4" t="inlineStr">
        <is>
          <t>Schedule of Changes in the Standardized Measure of Discounted Future Net Cash Flows</t>
        </is>
      </c>
      <c r="B8" s="4" t="inlineStr">
        <is>
          <t xml:space="preserve">Changes in the standardized
measure of discounted future net cash flows relating to proved oil and natural gas reserves are as follows:
For the year ended
2023 2022
(in thousands)
Balance, beginning of period (Predecessor) $ 519,547 $ 307,409
Net change in sales and transfer prices and in production (lifting)
costs related to future production (95,981 ) 176,448
Sales and transfers of oil and natural gas produced during the
period (22,914 ) (23,501 )
Changes in estimated future development costs (2,313 ) 12,926 )
Previously estimated development incurred during the period 7,008 2,100
Net purchases (divestitures) of reserves in place (138,893 ) —
Net change due to revisions in quantity estimates (45,534 ) 9,217
Net change due to extensions and discoveries, and improved recovery — —
Accretion of discount 51,955 30,741
Timing and other differences 7,742 4,207
Standardized measure of discounted future
net cash flows (Successor for 2023, Predecessor for 2022) $ 280,618 $ 519,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5" customWidth="1" min="6" max="6"/>
    <col width="15" customWidth="1" min="7" max="7"/>
    <col width="14" customWidth="1" min="8" max="8"/>
    <col width="16" customWidth="1" min="9" max="9"/>
    <col width="16" customWidth="1" min="10" max="10"/>
    <col width="14" customWidth="1" min="11" max="11"/>
    <col width="13" customWidth="1" min="12" max="12"/>
  </cols>
  <sheetData>
    <row r="1">
      <c r="A1" s="1" t="inlineStr">
        <is>
          <t>Description of Organization and Business Operations (Details) - USD ($)</t>
        </is>
      </c>
      <c r="F1" s="2" t="inlineStr">
        <is>
          <t>2 Months Ended</t>
        </is>
      </c>
      <c r="G1" s="2" t="inlineStr">
        <is>
          <t>3 Months Ended</t>
        </is>
      </c>
      <c r="I1" s="2" t="inlineStr">
        <is>
          <t>10 Months Ended</t>
        </is>
      </c>
      <c r="J1" s="2" t="inlineStr">
        <is>
          <t>12 Months Ended</t>
        </is>
      </c>
    </row>
    <row r="2">
      <c r="B2" s="2" t="inlineStr">
        <is>
          <t>Nov. 15, 2023</t>
        </is>
      </c>
      <c r="C2" s="2" t="inlineStr">
        <is>
          <t>May 11, 2023</t>
        </is>
      </c>
      <c r="D2" s="2" t="inlineStr">
        <is>
          <t>Aug. 16, 2022</t>
        </is>
      </c>
      <c r="E2" s="2" t="inlineStr">
        <is>
          <t>Feb. 15, 2022</t>
        </is>
      </c>
      <c r="F2" s="2" t="inlineStr">
        <is>
          <t>Dec. 31, 2023</t>
        </is>
      </c>
      <c r="G2" s="2" t="inlineStr">
        <is>
          <t>Mar. 31, 2024</t>
        </is>
      </c>
      <c r="H2" s="2" t="inlineStr">
        <is>
          <t>Mar. 31, 2023</t>
        </is>
      </c>
      <c r="I2" s="2" t="inlineStr">
        <is>
          <t>Nov. 14, 2023</t>
        </is>
      </c>
      <c r="J2" s="2" t="inlineStr">
        <is>
          <t>Dec. 31, 2023</t>
        </is>
      </c>
      <c r="K2" s="2" t="inlineStr">
        <is>
          <t>Dec. 31, 2022</t>
        </is>
      </c>
      <c r="L2" s="2" t="inlineStr">
        <is>
          <t>May 05,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ce per unit sold (in Dollars per share)</t>
        </is>
      </c>
      <c r="B4" s="4" t="inlineStr">
        <is>
          <t xml:space="preserve"> </t>
        </is>
      </c>
      <c r="C4" s="4" t="inlineStr">
        <is>
          <t xml:space="preserve"> </t>
        </is>
      </c>
      <c r="D4" s="4" t="inlineStr">
        <is>
          <t xml:space="preserve"> </t>
        </is>
      </c>
      <c r="E4" s="4" t="inlineStr">
        <is>
          <t xml:space="preserve"> </t>
        </is>
      </c>
      <c r="F4" s="8" t="n">
        <v>10.95</v>
      </c>
      <c r="G4" s="4" t="inlineStr">
        <is>
          <t xml:space="preserve"> </t>
        </is>
      </c>
      <c r="H4" s="4" t="inlineStr">
        <is>
          <t xml:space="preserve"> </t>
        </is>
      </c>
      <c r="I4" s="4" t="inlineStr">
        <is>
          <t xml:space="preserve"> </t>
        </is>
      </c>
      <c r="J4" s="8" t="n">
        <v>10.95</v>
      </c>
      <c r="K4" s="4" t="inlineStr">
        <is>
          <t xml:space="preserve"> </t>
        </is>
      </c>
      <c r="L4" s="4" t="inlineStr">
        <is>
          <t xml:space="preserve"> </t>
        </is>
      </c>
    </row>
    <row r="5">
      <c r="A5" s="4" t="inlineStr">
        <is>
          <t>Shares purchased additionally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00000</v>
      </c>
    </row>
    <row r="6">
      <c r="A6" s="4" t="inlineStr">
        <is>
          <t>Price per shares (in Dollars per share)</t>
        </is>
      </c>
      <c r="B6" s="4" t="inlineStr">
        <is>
          <t xml:space="preserve"> </t>
        </is>
      </c>
      <c r="C6" s="4" t="inlineStr">
        <is>
          <t xml:space="preserve"> </t>
        </is>
      </c>
      <c r="D6" s="4" t="inlineStr">
        <is>
          <t xml:space="preserve"> </t>
        </is>
      </c>
      <c r="E6" s="4" t="inlineStr">
        <is>
          <t xml:space="preserve"> </t>
        </is>
      </c>
      <c r="F6" s="9" t="n">
        <v>6.5</v>
      </c>
      <c r="G6" s="9" t="n">
        <v>6.5</v>
      </c>
      <c r="H6" s="4" t="inlineStr">
        <is>
          <t xml:space="preserve"> </t>
        </is>
      </c>
      <c r="I6" s="4" t="inlineStr">
        <is>
          <t xml:space="preserve"> </t>
        </is>
      </c>
      <c r="J6" s="9" t="n">
        <v>6.5</v>
      </c>
      <c r="K6" s="4" t="inlineStr">
        <is>
          <t xml:space="preserve"> </t>
        </is>
      </c>
      <c r="L6" s="4" t="inlineStr">
        <is>
          <t xml:space="preserve"> </t>
        </is>
      </c>
    </row>
    <row r="7">
      <c r="A7" s="4" t="inlineStr">
        <is>
          <t>Share of common stock (in Shares)</t>
        </is>
      </c>
      <c r="B7" s="4" t="inlineStr">
        <is>
          <t xml:space="preserve"> </t>
        </is>
      </c>
      <c r="C7" s="4" t="inlineStr">
        <is>
          <t xml:space="preserve"> </t>
        </is>
      </c>
      <c r="D7" s="4" t="inlineStr">
        <is>
          <t xml:space="preserve"> </t>
        </is>
      </c>
      <c r="E7" s="4" t="inlineStr">
        <is>
          <t xml:space="preserve"> </t>
        </is>
      </c>
      <c r="F7" s="6" t="n">
        <v>90000</v>
      </c>
      <c r="G7" s="4" t="inlineStr">
        <is>
          <t xml:space="preserve"> </t>
        </is>
      </c>
      <c r="H7" s="4" t="inlineStr">
        <is>
          <t xml:space="preserve"> </t>
        </is>
      </c>
      <c r="I7" s="4" t="inlineStr">
        <is>
          <t xml:space="preserve"> </t>
        </is>
      </c>
      <c r="J7" s="6" t="n">
        <v>90000</v>
      </c>
      <c r="K7" s="4" t="inlineStr">
        <is>
          <t xml:space="preserve"> </t>
        </is>
      </c>
      <c r="L7" s="4" t="inlineStr">
        <is>
          <t xml:space="preserve"> </t>
        </is>
      </c>
    </row>
    <row r="8">
      <c r="A8" s="4" t="inlineStr">
        <is>
          <t>Excise tax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2097</v>
      </c>
      <c r="K8" s="4" t="inlineStr">
        <is>
          <t xml:space="preserve"> </t>
        </is>
      </c>
      <c r="L8" s="4" t="inlineStr">
        <is>
          <t xml:space="preserve"> </t>
        </is>
      </c>
    </row>
    <row r="9">
      <c r="A9" s="4" t="inlineStr">
        <is>
          <t>Public shares total (in Shares)</t>
        </is>
      </c>
      <c r="B9" s="6" t="n">
        <v>33237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redemption amount</t>
        </is>
      </c>
      <c r="B10" s="5" t="n">
        <v>123467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5" t="n">
        <v>31074127</v>
      </c>
      <c r="G11" s="4" t="inlineStr">
        <is>
          <t xml:space="preserve"> </t>
        </is>
      </c>
      <c r="H11" s="4" t="inlineStr">
        <is>
          <t xml:space="preserve"> </t>
        </is>
      </c>
      <c r="I11" s="4" t="inlineStr">
        <is>
          <t xml:space="preserve"> </t>
        </is>
      </c>
      <c r="J11" s="5" t="n">
        <v>31074127</v>
      </c>
      <c r="K11" s="4" t="inlineStr">
        <is>
          <t xml:space="preserve"> </t>
        </is>
      </c>
      <c r="L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5" t="n">
        <v>13300601</v>
      </c>
      <c r="G12" s="4" t="inlineStr">
        <is>
          <t xml:space="preserve"> </t>
        </is>
      </c>
      <c r="H12" s="4" t="inlineStr">
        <is>
          <t xml:space="preserve"> </t>
        </is>
      </c>
      <c r="I12" s="4" t="inlineStr">
        <is>
          <t xml:space="preserve"> </t>
        </is>
      </c>
      <c r="J12" s="6" t="n">
        <v>13300601</v>
      </c>
      <c r="K12" s="4" t="inlineStr">
        <is>
          <t xml:space="preserve"> </t>
        </is>
      </c>
      <c r="L12" s="4" t="inlineStr">
        <is>
          <t xml:space="preserve"> </t>
        </is>
      </c>
    </row>
    <row r="13">
      <c r="A13" s="4" t="inlineStr">
        <is>
          <t>Cash flow from operations</t>
        </is>
      </c>
      <c r="B13" s="5" t="n">
        <v>363831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ccessor</t>
        </is>
      </c>
      <c r="B14" s="4" t="inlineStr">
        <is>
          <t xml:space="preserve"> </t>
        </is>
      </c>
      <c r="C14" s="4" t="inlineStr">
        <is>
          <t xml:space="preserve"> </t>
        </is>
      </c>
      <c r="D14" s="4" t="inlineStr">
        <is>
          <t xml:space="preserve"> </t>
        </is>
      </c>
      <c r="E14" s="4" t="inlineStr">
        <is>
          <t xml:space="preserve"> </t>
        </is>
      </c>
      <c r="F14" s="4" t="inlineStr">
        <is>
          <t>Successor</t>
        </is>
      </c>
      <c r="G14" s="4" t="inlineStr">
        <is>
          <t>Successor</t>
        </is>
      </c>
      <c r="H14" s="4" t="inlineStr">
        <is>
          <t>Predecessor</t>
        </is>
      </c>
      <c r="I14" s="4" t="inlineStr">
        <is>
          <t>Predecessor</t>
        </is>
      </c>
      <c r="J14" s="4" t="inlineStr">
        <is>
          <t xml:space="preserve"> </t>
        </is>
      </c>
      <c r="K14" s="4" t="inlineStr">
        <is>
          <t xml:space="preserve"> </t>
        </is>
      </c>
      <c r="L14" s="4" t="inlineStr">
        <is>
          <t xml:space="preserve"> </t>
        </is>
      </c>
    </row>
    <row r="15">
      <c r="A15" s="4" t="inlineStr">
        <is>
          <t>Agreement amount</t>
        </is>
      </c>
      <c r="B15" s="4" t="inlineStr">
        <is>
          <t xml:space="preserve"> </t>
        </is>
      </c>
      <c r="C15" s="4" t="inlineStr">
        <is>
          <t xml:space="preserve"> </t>
        </is>
      </c>
      <c r="D15" s="4" t="inlineStr">
        <is>
          <t xml:space="preserve"> </t>
        </is>
      </c>
      <c r="E15" s="4" t="inlineStr">
        <is>
          <t xml:space="preserve"> </t>
        </is>
      </c>
      <c r="F15" s="5" t="n">
        <v>150000000</v>
      </c>
      <c r="G15" s="5" t="n">
        <v>150000000</v>
      </c>
      <c r="H15" s="4" t="inlineStr">
        <is>
          <t xml:space="preserve"> </t>
        </is>
      </c>
      <c r="I15" s="4" t="inlineStr">
        <is>
          <t xml:space="preserve"> </t>
        </is>
      </c>
      <c r="J15" s="6" t="n">
        <v>150000000</v>
      </c>
      <c r="K15" s="4" t="inlineStr">
        <is>
          <t xml:space="preserve"> </t>
        </is>
      </c>
      <c r="L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6" t="n">
        <v>3505454</v>
      </c>
      <c r="G16" s="6" t="n">
        <v>3363372</v>
      </c>
      <c r="H16" s="4" t="inlineStr">
        <is>
          <t xml:space="preserve"> </t>
        </is>
      </c>
      <c r="I16" s="4" t="inlineStr">
        <is>
          <t xml:space="preserve"> </t>
        </is>
      </c>
      <c r="J16" s="6" t="n">
        <v>3505454</v>
      </c>
      <c r="K16" s="5" t="n">
        <v>2016315</v>
      </c>
      <c r="L16" s="4" t="inlineStr">
        <is>
          <t xml:space="preserve"> </t>
        </is>
      </c>
    </row>
    <row r="17">
      <c r="A17" s="4" t="inlineStr">
        <is>
          <t>Working capital deficit</t>
        </is>
      </c>
      <c r="B17" s="4" t="inlineStr">
        <is>
          <t xml:space="preserve"> </t>
        </is>
      </c>
      <c r="C17" s="4" t="inlineStr">
        <is>
          <t xml:space="preserve"> </t>
        </is>
      </c>
      <c r="D17" s="4" t="inlineStr">
        <is>
          <t xml:space="preserve"> </t>
        </is>
      </c>
      <c r="E17" s="4" t="inlineStr">
        <is>
          <t xml:space="preserve"> </t>
        </is>
      </c>
      <c r="F17" s="4" t="inlineStr">
        <is>
          <t xml:space="preserve"> </t>
        </is>
      </c>
      <c r="G17" s="6" t="n">
        <v>24263954</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flow from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07922</v>
      </c>
      <c r="I18" s="5" t="n">
        <v>8190563</v>
      </c>
      <c r="J18" s="4" t="inlineStr">
        <is>
          <t xml:space="preserve"> </t>
        </is>
      </c>
      <c r="K18" s="5" t="n">
        <v>18651132</v>
      </c>
      <c r="L18" s="4" t="inlineStr">
        <is>
          <t xml:space="preserve"> </t>
        </is>
      </c>
    </row>
    <row r="19">
      <c r="A19" s="4" t="inlineStr">
        <is>
          <t>Cash flow from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675037</v>
      </c>
      <c r="K19" s="4" t="inlineStr">
        <is>
          <t xml:space="preserve"> </t>
        </is>
      </c>
      <c r="L19" s="4" t="inlineStr">
        <is>
          <t xml:space="preserve"> </t>
        </is>
      </c>
    </row>
    <row r="20">
      <c r="A20" s="4" t="inlineStr">
        <is>
          <t>Inflation Reduction Act of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cise tax percentage</t>
        </is>
      </c>
      <c r="B22" s="4" t="inlineStr">
        <is>
          <t xml:space="preserve"> </t>
        </is>
      </c>
      <c r="C22" s="4" t="inlineStr">
        <is>
          <t xml:space="preserve"> </t>
        </is>
      </c>
      <c r="D22" s="11"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cise Tax Liab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cise tax percentage</t>
        </is>
      </c>
      <c r="B25" s="11"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blic shares total (in Shares)</t>
        </is>
      </c>
      <c r="B26" s="4" t="inlineStr">
        <is>
          <t xml:space="preserve"> </t>
        </is>
      </c>
      <c r="C26" s="6" t="n">
        <v>41155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redemption amount</t>
        </is>
      </c>
      <c r="B27" s="4" t="inlineStr">
        <is>
          <t xml:space="preserve"> </t>
        </is>
      </c>
      <c r="C27" s="5" t="n">
        <v>4331820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cise tax</t>
        </is>
      </c>
      <c r="B28" s="5" t="n">
        <v>4748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S. feder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cise tax percentage</t>
        </is>
      </c>
      <c r="B31" s="4" t="inlineStr">
        <is>
          <t xml:space="preserve"> </t>
        </is>
      </c>
      <c r="C31" s="4" t="inlineStr">
        <is>
          <t xml:space="preserve"> </t>
        </is>
      </c>
      <c r="D31" s="11"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oing Concern Consider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6" t="n">
        <v>3505454</v>
      </c>
      <c r="G34" s="4" t="inlineStr">
        <is>
          <t xml:space="preserve"> </t>
        </is>
      </c>
      <c r="H34" s="4" t="inlineStr">
        <is>
          <t xml:space="preserve"> </t>
        </is>
      </c>
      <c r="I34" s="4" t="inlineStr">
        <is>
          <t xml:space="preserve"> </t>
        </is>
      </c>
      <c r="J34" s="6" t="n">
        <v>3505454</v>
      </c>
      <c r="K34" s="4" t="inlineStr">
        <is>
          <t xml:space="preserve"> </t>
        </is>
      </c>
      <c r="L34" s="4" t="inlineStr">
        <is>
          <t xml:space="preserve"> </t>
        </is>
      </c>
    </row>
    <row r="35">
      <c r="A35" s="4" t="inlineStr">
        <is>
          <t>Cash flow from operations</t>
        </is>
      </c>
      <c r="B35" s="4" t="inlineStr">
        <is>
          <t xml:space="preserve"> </t>
        </is>
      </c>
      <c r="C35" s="4" t="inlineStr">
        <is>
          <t xml:space="preserve"> </t>
        </is>
      </c>
      <c r="D35" s="4" t="inlineStr">
        <is>
          <t xml:space="preserve"> </t>
        </is>
      </c>
      <c r="E35" s="4" t="inlineStr">
        <is>
          <t xml:space="preserve"> </t>
        </is>
      </c>
      <c r="F35" s="4" t="inlineStr">
        <is>
          <t xml:space="preserve"> </t>
        </is>
      </c>
      <c r="G35" s="5" t="n">
        <v>152655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consummated (in Shares)</t>
        </is>
      </c>
      <c r="B38" s="4" t="inlineStr">
        <is>
          <t xml:space="preserve"> </t>
        </is>
      </c>
      <c r="C38" s="4" t="inlineStr">
        <is>
          <t xml:space="preserve"> </t>
        </is>
      </c>
      <c r="D38" s="4" t="inlineStr">
        <is>
          <t xml:space="preserve"> </t>
        </is>
      </c>
      <c r="E38" s="6" t="n">
        <v>7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ce per unit sold (in Dollars per share)</t>
        </is>
      </c>
      <c r="B39" s="4" t="inlineStr">
        <is>
          <t xml:space="preserve"> </t>
        </is>
      </c>
      <c r="C39" s="4" t="inlineStr">
        <is>
          <t xml:space="preserve"> </t>
        </is>
      </c>
      <c r="D39" s="4" t="inlineStr">
        <is>
          <t xml:space="preserve"> </t>
        </is>
      </c>
      <c r="E39" s="5" t="n">
        <v>1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purchased additionally (in Shares)</t>
        </is>
      </c>
      <c r="B40" s="4" t="inlineStr">
        <is>
          <t xml:space="preserve"> </t>
        </is>
      </c>
      <c r="C40" s="4" t="inlineStr">
        <is>
          <t xml:space="preserve"> </t>
        </is>
      </c>
      <c r="D40" s="4" t="inlineStr">
        <is>
          <t xml:space="preserve"> </t>
        </is>
      </c>
      <c r="E40" s="6" t="n">
        <v>112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sh flow from operations</t>
        </is>
      </c>
      <c r="B41" s="4" t="inlineStr">
        <is>
          <t xml:space="preserve"> </t>
        </is>
      </c>
      <c r="C41" s="4" t="inlineStr">
        <is>
          <t xml:space="preserve"> </t>
        </is>
      </c>
      <c r="D41" s="4" t="inlineStr">
        <is>
          <t xml:space="preserve"> </t>
        </is>
      </c>
      <c r="E41" s="4" t="inlineStr">
        <is>
          <t xml:space="preserve"> </t>
        </is>
      </c>
      <c r="F41" s="5" t="n">
        <v>8675037</v>
      </c>
      <c r="G41" s="4" t="inlineStr">
        <is>
          <t xml:space="preserve"> </t>
        </is>
      </c>
      <c r="H41" s="4" t="inlineStr">
        <is>
          <t xml:space="preserve"> </t>
        </is>
      </c>
      <c r="I41" s="4" t="inlineStr">
        <is>
          <t xml:space="preserve"> </t>
        </is>
      </c>
      <c r="J41" s="5" t="n">
        <v>8675037</v>
      </c>
      <c r="K41" s="4" t="inlineStr">
        <is>
          <t xml:space="preserve"> </t>
        </is>
      </c>
      <c r="L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consummated (in Shares)</t>
        </is>
      </c>
      <c r="B44" s="4" t="inlineStr">
        <is>
          <t xml:space="preserve"> </t>
        </is>
      </c>
      <c r="C44" s="4" t="inlineStr">
        <is>
          <t xml:space="preserve"> </t>
        </is>
      </c>
      <c r="D44" s="4" t="inlineStr">
        <is>
          <t xml:space="preserve"> </t>
        </is>
      </c>
      <c r="E44" s="6" t="n">
        <v>50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ce per shares (in Dollars per share)</t>
        </is>
      </c>
      <c r="B45" s="4" t="inlineStr">
        <is>
          <t xml:space="preserve"> </t>
        </is>
      </c>
      <c r="C45" s="4" t="inlineStr">
        <is>
          <t xml:space="preserve"> </t>
        </is>
      </c>
      <c r="D45" s="4" t="inlineStr">
        <is>
          <t xml:space="preserve"> </t>
        </is>
      </c>
      <c r="E45" s="5" t="n">
        <v>1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enerating proceeds</t>
        </is>
      </c>
      <c r="B46" s="4" t="inlineStr">
        <is>
          <t xml:space="preserve"> </t>
        </is>
      </c>
      <c r="C46" s="4" t="inlineStr">
        <is>
          <t xml:space="preserve"> </t>
        </is>
      </c>
      <c r="D46" s="4" t="inlineStr">
        <is>
          <t xml:space="preserve"> </t>
        </is>
      </c>
      <c r="E46" s="5" t="n">
        <v>50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shares (in Shares)</t>
        </is>
      </c>
      <c r="B47" s="4" t="inlineStr">
        <is>
          <t xml:space="preserve"> </t>
        </is>
      </c>
      <c r="C47" s="4" t="inlineStr">
        <is>
          <t xml:space="preserve"> </t>
        </is>
      </c>
      <c r="D47" s="4" t="inlineStr">
        <is>
          <t xml:space="preserve"> </t>
        </is>
      </c>
      <c r="E47" s="4" t="inlineStr">
        <is>
          <t xml:space="preserve"> </t>
        </is>
      </c>
      <c r="F47" s="6" t="n">
        <v>505000</v>
      </c>
      <c r="G47" s="6" t="n">
        <v>505000</v>
      </c>
      <c r="H47" s="4" t="inlineStr">
        <is>
          <t xml:space="preserve"> </t>
        </is>
      </c>
      <c r="I47" s="4" t="inlineStr">
        <is>
          <t xml:space="preserve"> </t>
        </is>
      </c>
      <c r="J47" s="6" t="n">
        <v>505000</v>
      </c>
      <c r="K47" s="4" t="inlineStr">
        <is>
          <t xml:space="preserve"> </t>
        </is>
      </c>
      <c r="L47" s="4" t="inlineStr">
        <is>
          <t xml:space="preserve"> </t>
        </is>
      </c>
    </row>
    <row r="48">
      <c r="A48" s="4" t="inlineStr">
        <is>
          <t>Price per share value (in Dollars per share)</t>
        </is>
      </c>
      <c r="B48" s="4" t="inlineStr">
        <is>
          <t xml:space="preserve"> </t>
        </is>
      </c>
      <c r="C48" s="4" t="inlineStr">
        <is>
          <t xml:space="preserve"> </t>
        </is>
      </c>
      <c r="D48" s="4" t="inlineStr">
        <is>
          <t xml:space="preserve"> </t>
        </is>
      </c>
      <c r="E48" s="4" t="inlineStr">
        <is>
          <t xml:space="preserve"> </t>
        </is>
      </c>
      <c r="F48" s="5" t="n">
        <v>10</v>
      </c>
      <c r="G48" s="5" t="n">
        <v>10</v>
      </c>
      <c r="H48" s="4" t="inlineStr">
        <is>
          <t xml:space="preserve"> </t>
        </is>
      </c>
      <c r="I48" s="4" t="inlineStr">
        <is>
          <t xml:space="preserve"> </t>
        </is>
      </c>
      <c r="J48" s="5" t="n">
        <v>10</v>
      </c>
      <c r="K48" s="4" t="inlineStr">
        <is>
          <t xml:space="preserve"> </t>
        </is>
      </c>
      <c r="L48" s="4" t="inlineStr">
        <is>
          <t xml:space="preserve"> </t>
        </is>
      </c>
    </row>
    <row r="49">
      <c r="A49" s="4" t="inlineStr">
        <is>
          <t>Share of common stock (in Shares)</t>
        </is>
      </c>
      <c r="B49" s="4" t="inlineStr">
        <is>
          <t xml:space="preserve"> </t>
        </is>
      </c>
      <c r="C49" s="4" t="inlineStr">
        <is>
          <t xml:space="preserve"> </t>
        </is>
      </c>
      <c r="D49" s="4" t="inlineStr">
        <is>
          <t xml:space="preserve"> </t>
        </is>
      </c>
      <c r="E49" s="4" t="inlineStr">
        <is>
          <t xml:space="preserve"> </t>
        </is>
      </c>
      <c r="F49" s="6" t="n">
        <v>1</v>
      </c>
      <c r="G49" s="6" t="n">
        <v>1</v>
      </c>
      <c r="H49" s="4" t="inlineStr">
        <is>
          <t xml:space="preserve"> </t>
        </is>
      </c>
      <c r="I49" s="4" t="inlineStr">
        <is>
          <t xml:space="preserve"> </t>
        </is>
      </c>
      <c r="J49" s="6" t="n">
        <v>1</v>
      </c>
      <c r="K49" s="4" t="inlineStr">
        <is>
          <t xml:space="preserve"> </t>
        </is>
      </c>
      <c r="L49" s="4" t="inlineStr">
        <is>
          <t xml:space="preserve"> </t>
        </is>
      </c>
    </row>
    <row r="50">
      <c r="A50" s="4" t="inlineStr">
        <is>
          <t>Private Placement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ce per share value (in Dollars per share)</t>
        </is>
      </c>
      <c r="B52" s="4" t="inlineStr">
        <is>
          <t xml:space="preserve"> </t>
        </is>
      </c>
      <c r="C52" s="4" t="inlineStr">
        <is>
          <t xml:space="preserve"> </t>
        </is>
      </c>
      <c r="D52" s="4" t="inlineStr">
        <is>
          <t xml:space="preserve"> </t>
        </is>
      </c>
      <c r="E52" s="4" t="inlineStr">
        <is>
          <t xml:space="preserve"> </t>
        </is>
      </c>
      <c r="F52" s="9" t="n">
        <v>11.5</v>
      </c>
      <c r="G52" s="9" t="n">
        <v>11.5</v>
      </c>
      <c r="H52" s="4" t="inlineStr">
        <is>
          <t xml:space="preserve"> </t>
        </is>
      </c>
      <c r="I52" s="4" t="inlineStr">
        <is>
          <t xml:space="preserve"> </t>
        </is>
      </c>
      <c r="J52" s="9" t="n">
        <v>11.5</v>
      </c>
      <c r="K52" s="4" t="inlineStr">
        <is>
          <t xml:space="preserve"> </t>
        </is>
      </c>
      <c r="L52" s="4" t="inlineStr">
        <is>
          <t xml:space="preserve"> </t>
        </is>
      </c>
    </row>
  </sheetData>
  <mergeCells count="3">
    <mergeCell ref="A1:A2"/>
    <mergeCell ref="G1:H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Summary of Significant Accounting Policies (Details) - USD ($)</t>
        </is>
      </c>
      <c r="B1" s="2" t="inlineStr">
        <is>
          <t>2 Months Ended</t>
        </is>
      </c>
      <c r="C1" s="2" t="inlineStr">
        <is>
          <t>3 Months Ended</t>
        </is>
      </c>
      <c r="E1" s="2" t="inlineStr">
        <is>
          <t>10 Months Ended</t>
        </is>
      </c>
      <c r="F1" s="2" t="inlineStr">
        <is>
          <t>12 Months Ended</t>
        </is>
      </c>
    </row>
    <row r="2">
      <c r="B2" s="2" t="inlineStr">
        <is>
          <t>Dec. 31, 2023</t>
        </is>
      </c>
      <c r="C2" s="2" t="inlineStr">
        <is>
          <t>Mar. 31, 2024</t>
        </is>
      </c>
      <c r="D2" s="2" t="inlineStr">
        <is>
          <t>Mar. 31, 2023</t>
        </is>
      </c>
      <c r="E2" s="2" t="inlineStr">
        <is>
          <t>Nov. 14, 2023</t>
        </is>
      </c>
      <c r="F2" s="2" t="inlineStr">
        <is>
          <t>Dec. 31, 2023</t>
        </is>
      </c>
      <c r="G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shares</t>
        </is>
      </c>
      <c r="B4" s="4" t="inlineStr">
        <is>
          <t xml:space="preserve"> </t>
        </is>
      </c>
      <c r="C4" s="6" t="n">
        <v>6847500</v>
      </c>
      <c r="D4" s="4" t="inlineStr">
        <is>
          <t xml:space="preserve"> </t>
        </is>
      </c>
      <c r="E4" s="4" t="inlineStr">
        <is>
          <t xml:space="preserve"> </t>
        </is>
      </c>
      <c r="F4" s="6" t="n">
        <v>6847500</v>
      </c>
      <c r="G4" s="4" t="inlineStr">
        <is>
          <t xml:space="preserve"> </t>
        </is>
      </c>
    </row>
    <row r="5">
      <c r="A5" s="4" t="inlineStr">
        <is>
          <t>Number of warrants to purchase shares</t>
        </is>
      </c>
      <c r="B5" s="6" t="n">
        <v>4094250</v>
      </c>
      <c r="C5" s="6" t="n">
        <v>4263000</v>
      </c>
      <c r="D5" s="4" t="inlineStr">
        <is>
          <t xml:space="preserve"> </t>
        </is>
      </c>
      <c r="E5" s="4" t="inlineStr">
        <is>
          <t xml:space="preserve"> </t>
        </is>
      </c>
      <c r="F5" s="6" t="n">
        <v>4094250</v>
      </c>
      <c r="G5" s="4" t="inlineStr">
        <is>
          <t xml:space="preserve"> </t>
        </is>
      </c>
    </row>
    <row r="6">
      <c r="A6" s="4" t="inlineStr">
        <is>
          <t>Depreciation depletion and amortization expense</t>
        </is>
      </c>
      <c r="B6" s="4" t="inlineStr">
        <is>
          <t xml:space="preserve"> </t>
        </is>
      </c>
      <c r="C6" s="4" t="inlineStr">
        <is>
          <t xml:space="preserve"> </t>
        </is>
      </c>
      <c r="D6" s="5" t="n">
        <v>417381</v>
      </c>
      <c r="E6" s="5" t="n">
        <v>1497749</v>
      </c>
      <c r="F6" s="4" t="inlineStr">
        <is>
          <t xml:space="preserve"> </t>
        </is>
      </c>
      <c r="G6" s="5" t="n">
        <v>1613402</v>
      </c>
    </row>
    <row r="7">
      <c r="A7" s="4" t="inlineStr">
        <is>
          <t>Effective tax rate</t>
        </is>
      </c>
      <c r="B7" s="4" t="inlineStr">
        <is>
          <t xml:space="preserve"> </t>
        </is>
      </c>
      <c r="C7" s="11" t="n">
        <v>1</v>
      </c>
      <c r="D7" s="11" t="n">
        <v>1</v>
      </c>
      <c r="E7" s="4" t="inlineStr">
        <is>
          <t xml:space="preserve"> </t>
        </is>
      </c>
      <c r="F7" s="11" t="n">
        <v>1</v>
      </c>
      <c r="G7" s="11" t="n">
        <v>1</v>
      </c>
    </row>
    <row r="8">
      <c r="A8" s="4" t="inlineStr">
        <is>
          <t>Federal depository insurance coverage</t>
        </is>
      </c>
      <c r="B8" s="5" t="n">
        <v>250000</v>
      </c>
      <c r="C8" s="5" t="n">
        <v>250000</v>
      </c>
      <c r="D8" s="4" t="inlineStr">
        <is>
          <t xml:space="preserve"> </t>
        </is>
      </c>
      <c r="E8" s="4" t="inlineStr">
        <is>
          <t xml:space="preserve"> </t>
        </is>
      </c>
      <c r="F8" s="5" t="n">
        <v>250000</v>
      </c>
      <c r="G8" s="4" t="inlineStr">
        <is>
          <t xml:space="preserve"> </t>
        </is>
      </c>
    </row>
    <row r="9">
      <c r="A9" s="4" t="inlineStr">
        <is>
          <t>Cash balance exceeded</t>
        </is>
      </c>
      <c r="B9" s="6" t="n">
        <v>342901</v>
      </c>
      <c r="C9" s="4" t="inlineStr">
        <is>
          <t xml:space="preserve"> </t>
        </is>
      </c>
      <c r="D9" s="4" t="inlineStr">
        <is>
          <t xml:space="preserve"> </t>
        </is>
      </c>
      <c r="E9" s="4" t="inlineStr">
        <is>
          <t xml:space="preserve"> </t>
        </is>
      </c>
      <c r="F9" s="5" t="n">
        <v>342901</v>
      </c>
      <c r="G9" s="4" t="inlineStr">
        <is>
          <t xml:space="preserve"> </t>
        </is>
      </c>
    </row>
    <row r="10">
      <c r="A10" s="4" t="inlineStr">
        <is>
          <t>Cash balances exceeded the FDIC limit</t>
        </is>
      </c>
      <c r="B10" s="4" t="inlineStr">
        <is>
          <t xml:space="preserve"> </t>
        </is>
      </c>
      <c r="C10" s="5" t="n">
        <v>273980</v>
      </c>
      <c r="D10" s="4" t="inlineStr">
        <is>
          <t xml:space="preserve"> </t>
        </is>
      </c>
      <c r="E10" s="4" t="inlineStr">
        <is>
          <t xml:space="preserve"> </t>
        </is>
      </c>
      <c r="F10" s="4" t="inlineStr">
        <is>
          <t xml:space="preserve"> </t>
        </is>
      </c>
      <c r="G10" s="4" t="inlineStr">
        <is>
          <t xml:space="preserve"> </t>
        </is>
      </c>
    </row>
    <row r="11">
      <c r="A11" s="4" t="inlineStr">
        <is>
          <t>Effective tax rate</t>
        </is>
      </c>
      <c r="B11" s="4" t="inlineStr">
        <is>
          <t xml:space="preserve"> </t>
        </is>
      </c>
      <c r="C11" s="4" t="inlineStr">
        <is>
          <t xml:space="preserve"> </t>
        </is>
      </c>
      <c r="D11" s="4" t="inlineStr">
        <is>
          <t xml:space="preserve"> </t>
        </is>
      </c>
      <c r="E11" s="4" t="inlineStr">
        <is>
          <t xml:space="preserve"> </t>
        </is>
      </c>
      <c r="F11" s="10" t="n">
        <v>0.2097</v>
      </c>
      <c r="G11" s="4" t="inlineStr">
        <is>
          <t xml:space="preserve"> </t>
        </is>
      </c>
    </row>
    <row r="12">
      <c r="A12" s="4" t="inlineStr">
        <is>
          <t>Deferred tax assets and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ive tax rate</t>
        </is>
      </c>
      <c r="B14" s="4" t="inlineStr">
        <is>
          <t xml:space="preserve"> </t>
        </is>
      </c>
      <c r="C14" s="11" t="n">
        <v>0.21</v>
      </c>
      <c r="D14" s="4" t="inlineStr">
        <is>
          <t xml:space="preserve"> </t>
        </is>
      </c>
      <c r="E14" s="4" t="inlineStr">
        <is>
          <t xml:space="preserve"> </t>
        </is>
      </c>
      <c r="F14" s="4" t="inlineStr">
        <is>
          <t xml:space="preserve"> </t>
        </is>
      </c>
      <c r="G14" s="4" t="inlineStr">
        <is>
          <t xml:space="preserve"> </t>
        </is>
      </c>
    </row>
    <row r="15">
      <c r="A15" s="4" t="inlineStr">
        <is>
          <t>Succes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preciation depletion and amortization expense</t>
        </is>
      </c>
      <c r="B17" s="5" t="n">
        <v>352127</v>
      </c>
      <c r="C17" s="5" t="n">
        <v>476074</v>
      </c>
      <c r="D17" s="4" t="inlineStr">
        <is>
          <t xml:space="preserve"> </t>
        </is>
      </c>
      <c r="E17" s="4" t="inlineStr">
        <is>
          <t xml:space="preserve"> </t>
        </is>
      </c>
      <c r="F17" s="4" t="inlineStr">
        <is>
          <t xml:space="preserve"> </t>
        </is>
      </c>
      <c r="G17" s="4" t="inlineStr">
        <is>
          <t xml:space="preserve"> </t>
        </is>
      </c>
    </row>
    <row r="18">
      <c r="A18" s="4" t="inlineStr">
        <is>
          <t>Customer Concentration Risk [Member] | Customer One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4" t="inlineStr">
        <is>
          <t xml:space="preserve"> </t>
        </is>
      </c>
      <c r="C20" s="11" t="n">
        <v>0.96</v>
      </c>
      <c r="D20" s="4" t="inlineStr">
        <is>
          <t xml:space="preserve"> </t>
        </is>
      </c>
      <c r="E20" s="4" t="inlineStr">
        <is>
          <t xml:space="preserve"> </t>
        </is>
      </c>
      <c r="F20" s="11" t="n">
        <v>0.96</v>
      </c>
      <c r="G20" s="4" t="inlineStr">
        <is>
          <t xml:space="preserve"> </t>
        </is>
      </c>
    </row>
    <row r="21">
      <c r="A21" s="4" t="inlineStr">
        <is>
          <t>Customer Concentration Risk [Member] | Customer Two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11" t="n">
        <v>0.99</v>
      </c>
      <c r="G23" s="11" t="n">
        <v>0.93</v>
      </c>
    </row>
  </sheetData>
  <mergeCells count="3">
    <mergeCell ref="A1:A2"/>
    <mergeCell ref="C1:D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lass A Common Stock</t>
        </is>
      </c>
      <c r="B6" s="4" t="inlineStr">
        <is>
          <t xml:space="preserve"> </t>
        </is>
      </c>
      <c r="C6" s="4" t="inlineStr">
        <is>
          <t xml:space="preserve"> </t>
        </is>
      </c>
      <c r="D6" s="4" t="inlineStr">
        <is>
          <t xml:space="preserve"> </t>
        </is>
      </c>
    </row>
    <row r="7">
      <c r="A7" s="4" t="inlineStr">
        <is>
          <t>Common stock, par value (in Dollars per share)</t>
        </is>
      </c>
      <c r="B7" s="7" t="n">
        <v>0.0001</v>
      </c>
      <c r="C7" s="7" t="n">
        <v>0.0001</v>
      </c>
      <c r="D7" s="7" t="n">
        <v>0.0001</v>
      </c>
    </row>
    <row r="8">
      <c r="A8" s="4" t="inlineStr">
        <is>
          <t>Common stock, shares authorized</t>
        </is>
      </c>
      <c r="B8" s="6" t="n">
        <v>100000000</v>
      </c>
      <c r="C8" s="6" t="n">
        <v>100000000</v>
      </c>
      <c r="D8" s="6" t="n">
        <v>100000000</v>
      </c>
    </row>
    <row r="9">
      <c r="A9" s="4" t="inlineStr">
        <is>
          <t>Common stock, shares issued</t>
        </is>
      </c>
      <c r="B9" s="6" t="n">
        <v>5235131</v>
      </c>
      <c r="C9" s="6" t="n">
        <v>5235131</v>
      </c>
      <c r="D9" s="6" t="n">
        <v>5235131</v>
      </c>
    </row>
    <row r="10">
      <c r="A10" s="4" t="inlineStr">
        <is>
          <t>Common stock, shares outstanding</t>
        </is>
      </c>
      <c r="B10" s="6" t="n">
        <v>5235131</v>
      </c>
      <c r="C10" s="6" t="n">
        <v>5235131</v>
      </c>
      <c r="D10" s="6" t="n">
        <v>5235131</v>
      </c>
    </row>
    <row r="11">
      <c r="A11" s="4" t="inlineStr">
        <is>
          <t>Class B Common Stock</t>
        </is>
      </c>
      <c r="B11" s="4" t="inlineStr">
        <is>
          <t xml:space="preserve"> </t>
        </is>
      </c>
      <c r="C11" s="4" t="inlineStr">
        <is>
          <t xml:space="preserve"> </t>
        </is>
      </c>
      <c r="D11" s="4" t="inlineStr">
        <is>
          <t xml:space="preserve"> </t>
        </is>
      </c>
    </row>
    <row r="12">
      <c r="A12" s="4" t="inlineStr">
        <is>
          <t>Common stock, par value (in Dollars per share)</t>
        </is>
      </c>
      <c r="B12" s="7" t="n">
        <v>0.0001</v>
      </c>
      <c r="C12" s="7" t="n">
        <v>0.0001</v>
      </c>
      <c r="D12" s="7" t="n">
        <v>0.0001</v>
      </c>
    </row>
    <row r="13">
      <c r="A13" s="4" t="inlineStr">
        <is>
          <t>Common stock, shares authorized</t>
        </is>
      </c>
      <c r="B13" s="6" t="n">
        <v>20000000</v>
      </c>
      <c r="C13" s="6" t="n">
        <v>20000000</v>
      </c>
      <c r="D13" s="6" t="n">
        <v>20000000</v>
      </c>
    </row>
    <row r="14">
      <c r="A14" s="4" t="inlineStr">
        <is>
          <t>Common stock, shares issued</t>
        </is>
      </c>
      <c r="B14" s="6" t="n">
        <v>1800000</v>
      </c>
      <c r="C14" s="6" t="n">
        <v>1800000</v>
      </c>
      <c r="D14" s="6" t="n">
        <v>1800000</v>
      </c>
    </row>
    <row r="15">
      <c r="A15" s="4" t="inlineStr">
        <is>
          <t>Common stock, shares outstanding</t>
        </is>
      </c>
      <c r="B15" s="6" t="n">
        <v>1800000</v>
      </c>
      <c r="C15" s="6" t="n">
        <v>1800000</v>
      </c>
      <c r="D15" s="6" t="n">
        <v>1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74" customWidth="1" min="1" max="1"/>
    <col width="40" customWidth="1" min="2" max="2"/>
    <col width="49" customWidth="1" min="3" max="3"/>
    <col width="22" customWidth="1" min="4" max="4"/>
    <col width="49" customWidth="1" min="5" max="5"/>
    <col width="29" customWidth="1" min="6" max="6"/>
    <col width="25" customWidth="1" min="7" max="7"/>
    <col width="32" customWidth="1" min="8" max="8"/>
    <col width="14" customWidth="1" min="9" max="9"/>
  </cols>
  <sheetData>
    <row r="1">
      <c r="A1" s="1" t="inlineStr">
        <is>
          <t>Business Combination (Details)</t>
        </is>
      </c>
      <c r="C1" s="2" t="inlineStr">
        <is>
          <t>3 Months Ended</t>
        </is>
      </c>
      <c r="D1" s="2" t="inlineStr">
        <is>
          <t>10 Months Ended</t>
        </is>
      </c>
      <c r="E1" s="2" t="inlineStr">
        <is>
          <t>12 Months Ended</t>
        </is>
      </c>
    </row>
    <row r="2">
      <c r="B2" s="2" t="inlineStr">
        <is>
          <t>Nov. 15, 2023 USD ($) $ / shares shares</t>
        </is>
      </c>
      <c r="C2" s="2" t="inlineStr">
        <is>
          <t>Mar. 31, 2024 USD ($) $ / shares $ / item shares</t>
        </is>
      </c>
      <c r="D2" s="2" t="inlineStr">
        <is>
          <t>Nov. 14, 2023 USD ($)</t>
        </is>
      </c>
      <c r="E2" s="2" t="inlineStr">
        <is>
          <t>Dec. 31, 2023 USD ($) $ / shares $ / item shares</t>
        </is>
      </c>
      <c r="F2" s="2" t="inlineStr">
        <is>
          <t>Dec. 31, 2022 USD ($) shares</t>
        </is>
      </c>
      <c r="G2" s="2" t="inlineStr">
        <is>
          <t>Jan. 15, 2024 $ / shares</t>
        </is>
      </c>
      <c r="H2" s="2" t="inlineStr">
        <is>
          <t>Nov. 13, 2023 $ / shares shares</t>
        </is>
      </c>
      <c r="I2" s="2" t="inlineStr">
        <is>
          <t>Jul. 01, 2023</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membership interests</t>
        </is>
      </c>
      <c r="B4" s="11" t="n">
        <v>0.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consideration (in Dollars) | $</t>
        </is>
      </c>
      <c r="B5" s="4" t="inlineStr">
        <is>
          <t xml:space="preserve"> </t>
        </is>
      </c>
      <c r="C5" s="4" t="inlineStr">
        <is>
          <t xml:space="preserve"> </t>
        </is>
      </c>
      <c r="D5" s="4" t="inlineStr">
        <is>
          <t xml:space="preserve"> </t>
        </is>
      </c>
      <c r="E5" s="5" t="n">
        <v>31074127</v>
      </c>
      <c r="F5" s="4" t="inlineStr">
        <is>
          <t xml:space="preserve"> </t>
        </is>
      </c>
      <c r="G5" s="4" t="inlineStr">
        <is>
          <t xml:space="preserve"> </t>
        </is>
      </c>
      <c r="H5" s="4" t="inlineStr">
        <is>
          <t xml:space="preserve"> </t>
        </is>
      </c>
      <c r="I5" s="4" t="inlineStr">
        <is>
          <t xml:space="preserve"> </t>
        </is>
      </c>
    </row>
    <row r="6">
      <c r="A6" s="4" t="inlineStr">
        <is>
          <t>Preferred units</t>
        </is>
      </c>
      <c r="B6" s="4" t="inlineStr">
        <is>
          <t xml:space="preserve"> </t>
        </is>
      </c>
      <c r="C6" s="6" t="n">
        <v>1500000</v>
      </c>
      <c r="D6" s="4" t="inlineStr">
        <is>
          <t xml:space="preserve"> </t>
        </is>
      </c>
      <c r="E6" s="6" t="n">
        <v>1500000</v>
      </c>
      <c r="F6" s="4" t="inlineStr">
        <is>
          <t xml:space="preserve"> </t>
        </is>
      </c>
      <c r="G6" s="4" t="inlineStr">
        <is>
          <t xml:space="preserve"> </t>
        </is>
      </c>
      <c r="H6" s="4" t="inlineStr">
        <is>
          <t xml:space="preserve"> </t>
        </is>
      </c>
      <c r="I6" s="4" t="inlineStr">
        <is>
          <t xml:space="preserve"> </t>
        </is>
      </c>
    </row>
    <row r="7">
      <c r="A7" s="4" t="inlineStr">
        <is>
          <t>Promissory note (in Dollars) | $</t>
        </is>
      </c>
      <c r="B7" s="4" t="inlineStr">
        <is>
          <t xml:space="preserve"> </t>
        </is>
      </c>
      <c r="C7" s="5" t="n">
        <v>15000000</v>
      </c>
      <c r="D7" s="4" t="inlineStr">
        <is>
          <t xml:space="preserve"> </t>
        </is>
      </c>
      <c r="E7" s="5" t="n">
        <v>15000000</v>
      </c>
      <c r="F7" s="4" t="inlineStr">
        <is>
          <t xml:space="preserve"> </t>
        </is>
      </c>
      <c r="G7" s="4" t="inlineStr">
        <is>
          <t xml:space="preserve"> </t>
        </is>
      </c>
      <c r="H7" s="4" t="inlineStr">
        <is>
          <t xml:space="preserve"> </t>
        </is>
      </c>
      <c r="I7" s="4" t="inlineStr">
        <is>
          <t xml:space="preserve"> </t>
        </is>
      </c>
    </row>
    <row r="8">
      <c r="A8" s="4" t="inlineStr">
        <is>
          <t>Pay to seller (in Dollars) | $</t>
        </is>
      </c>
      <c r="B8" s="4" t="inlineStr">
        <is>
          <t xml:space="preserve"> </t>
        </is>
      </c>
      <c r="C8" s="6" t="n">
        <v>1925873</v>
      </c>
      <c r="D8" s="4" t="inlineStr">
        <is>
          <t xml:space="preserve"> </t>
        </is>
      </c>
      <c r="E8" s="6" t="n">
        <v>1925873</v>
      </c>
      <c r="F8" s="4" t="inlineStr">
        <is>
          <t xml:space="preserve"> </t>
        </is>
      </c>
      <c r="G8" s="4" t="inlineStr">
        <is>
          <t xml:space="preserve"> </t>
        </is>
      </c>
      <c r="H8" s="4" t="inlineStr">
        <is>
          <t xml:space="preserve"> </t>
        </is>
      </c>
      <c r="I8" s="4" t="inlineStr">
        <is>
          <t xml:space="preserve"> </t>
        </is>
      </c>
    </row>
    <row r="9">
      <c r="A9" s="4" t="inlineStr">
        <is>
          <t>Escrowed share consideration (in Dollars) | $</t>
        </is>
      </c>
      <c r="B9" s="4" t="inlineStr">
        <is>
          <t xml:space="preserve"> </t>
        </is>
      </c>
      <c r="C9" s="5" t="n">
        <v>500000</v>
      </c>
      <c r="D9" s="4" t="inlineStr">
        <is>
          <t xml:space="preserve"> </t>
        </is>
      </c>
      <c r="E9" s="5" t="n">
        <v>500000</v>
      </c>
      <c r="F9" s="4" t="inlineStr">
        <is>
          <t xml:space="preserve"> </t>
        </is>
      </c>
      <c r="G9" s="4" t="inlineStr">
        <is>
          <t xml:space="preserve"> </t>
        </is>
      </c>
      <c r="H9" s="4" t="inlineStr">
        <is>
          <t xml:space="preserve"> </t>
        </is>
      </c>
      <c r="I9" s="4" t="inlineStr">
        <is>
          <t xml:space="preserve"> </t>
        </is>
      </c>
    </row>
    <row r="10">
      <c r="A10" s="4" t="inlineStr">
        <is>
          <t>Per unit (in Dollars per share) | $ / shares</t>
        </is>
      </c>
      <c r="B10" s="4" t="inlineStr">
        <is>
          <t xml:space="preserve"> </t>
        </is>
      </c>
      <c r="C10" s="5" t="n">
        <v>10</v>
      </c>
      <c r="D10" s="4" t="inlineStr">
        <is>
          <t xml:space="preserve"> </t>
        </is>
      </c>
      <c r="E10" s="5" t="n">
        <v>10</v>
      </c>
      <c r="F10" s="4" t="inlineStr">
        <is>
          <t xml:space="preserve"> </t>
        </is>
      </c>
      <c r="G10" s="4" t="inlineStr">
        <is>
          <t xml:space="preserve"> </t>
        </is>
      </c>
      <c r="H10" s="4" t="inlineStr">
        <is>
          <t xml:space="preserve"> </t>
        </is>
      </c>
      <c r="I10" s="4" t="inlineStr">
        <is>
          <t xml:space="preserve"> </t>
        </is>
      </c>
    </row>
    <row r="11">
      <c r="A11" s="4" t="inlineStr">
        <is>
          <t>Shares issued</t>
        </is>
      </c>
      <c r="B11" s="4" t="inlineStr">
        <is>
          <t xml:space="preserve"> </t>
        </is>
      </c>
      <c r="C11" s="4" t="inlineStr">
        <is>
          <t xml:space="preserve"> </t>
        </is>
      </c>
      <c r="D11" s="4" t="inlineStr">
        <is>
          <t xml:space="preserve"> </t>
        </is>
      </c>
      <c r="E11" s="6" t="n">
        <v>90000</v>
      </c>
      <c r="F11" s="4" t="inlineStr">
        <is>
          <t xml:space="preserve"> </t>
        </is>
      </c>
      <c r="G11" s="4" t="inlineStr">
        <is>
          <t xml:space="preserve"> </t>
        </is>
      </c>
      <c r="H11" s="4" t="inlineStr">
        <is>
          <t xml:space="preserve"> </t>
        </is>
      </c>
      <c r="I11" s="4" t="inlineStr">
        <is>
          <t xml:space="preserve"> </t>
        </is>
      </c>
    </row>
    <row r="12">
      <c r="A12" s="4" t="inlineStr">
        <is>
          <t>Fair value (in Dollars) | $</t>
        </is>
      </c>
      <c r="B12" s="4" t="inlineStr">
        <is>
          <t xml:space="preserve"> </t>
        </is>
      </c>
      <c r="C12" s="5" t="n">
        <v>67700</v>
      </c>
      <c r="D12" s="4" t="inlineStr">
        <is>
          <t xml:space="preserve"> </t>
        </is>
      </c>
      <c r="E12" s="5" t="n">
        <v>67700</v>
      </c>
      <c r="F12" s="4" t="inlineStr">
        <is>
          <t xml:space="preserve"> </t>
        </is>
      </c>
      <c r="G12" s="4" t="inlineStr">
        <is>
          <t xml:space="preserve"> </t>
        </is>
      </c>
      <c r="H12" s="4" t="inlineStr">
        <is>
          <t xml:space="preserve"> </t>
        </is>
      </c>
      <c r="I12" s="4" t="inlineStr">
        <is>
          <t xml:space="preserve"> </t>
        </is>
      </c>
    </row>
    <row r="13">
      <c r="A13" s="4" t="inlineStr">
        <is>
          <t>Predecessor recognized a loss on sale of assets (in Dollars) | $</t>
        </is>
      </c>
      <c r="B13" s="4" t="inlineStr">
        <is>
          <t xml:space="preserve"> </t>
        </is>
      </c>
      <c r="C13" s="4" t="inlineStr">
        <is>
          <t xml:space="preserve"> </t>
        </is>
      </c>
      <c r="D13" s="5" t="n">
        <v>-81601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 per unit (in Dollars per Item) | $ / item</t>
        </is>
      </c>
      <c r="B14" s="4" t="inlineStr">
        <is>
          <t xml:space="preserve"> </t>
        </is>
      </c>
      <c r="C14" s="6" t="n">
        <v>10</v>
      </c>
      <c r="D14" s="4" t="inlineStr">
        <is>
          <t xml:space="preserve"> </t>
        </is>
      </c>
      <c r="E14" s="6" t="n">
        <v>10</v>
      </c>
      <c r="F14" s="4" t="inlineStr">
        <is>
          <t xml:space="preserve"> </t>
        </is>
      </c>
      <c r="G14" s="4" t="inlineStr">
        <is>
          <t xml:space="preserve"> </t>
        </is>
      </c>
      <c r="H14" s="4" t="inlineStr">
        <is>
          <t xml:space="preserve"> </t>
        </is>
      </c>
      <c r="I14" s="4" t="inlineStr">
        <is>
          <t xml:space="preserve"> </t>
        </is>
      </c>
    </row>
    <row r="15">
      <c r="A15" s="4" t="inlineStr">
        <is>
          <t>Exercise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9" t="n">
        <v>11.5</v>
      </c>
      <c r="H15" s="4" t="inlineStr">
        <is>
          <t xml:space="preserve"> </t>
        </is>
      </c>
      <c r="I15" s="4" t="inlineStr">
        <is>
          <t xml:space="preserve"> </t>
        </is>
      </c>
    </row>
    <row r="16">
      <c r="A16" s="4" t="inlineStr">
        <is>
          <t>Per share (in Dollars per share) | $ / shares</t>
        </is>
      </c>
      <c r="B16" s="4" t="inlineStr">
        <is>
          <t xml:space="preserve"> </t>
        </is>
      </c>
      <c r="C16" s="9" t="n">
        <v>6.5</v>
      </c>
      <c r="D16" s="4" t="inlineStr">
        <is>
          <t xml:space="preserve"> </t>
        </is>
      </c>
      <c r="E16" s="9" t="n">
        <v>6.5</v>
      </c>
      <c r="F16" s="4" t="inlineStr">
        <is>
          <t xml:space="preserve"> </t>
        </is>
      </c>
      <c r="G16" s="4" t="inlineStr">
        <is>
          <t xml:space="preserve"> </t>
        </is>
      </c>
      <c r="H16" s="4" t="inlineStr">
        <is>
          <t xml:space="preserve"> </t>
        </is>
      </c>
      <c r="I16" s="4" t="inlineStr">
        <is>
          <t xml:space="preserve"> </t>
        </is>
      </c>
    </row>
    <row r="17">
      <c r="A17" s="4" t="inlineStr">
        <is>
          <t>Aggregate shares</t>
        </is>
      </c>
      <c r="B17" s="4" t="inlineStr">
        <is>
          <t xml:space="preserve"> </t>
        </is>
      </c>
      <c r="C17" s="4" t="inlineStr">
        <is>
          <t xml:space="preserve"> </t>
        </is>
      </c>
      <c r="D17" s="4" t="inlineStr">
        <is>
          <t xml:space="preserve"> </t>
        </is>
      </c>
      <c r="E17" s="6" t="n">
        <v>134500</v>
      </c>
      <c r="F17" s="4" t="inlineStr">
        <is>
          <t xml:space="preserve"> </t>
        </is>
      </c>
      <c r="G17" s="4" t="inlineStr">
        <is>
          <t xml:space="preserve"> </t>
        </is>
      </c>
      <c r="H17" s="4" t="inlineStr">
        <is>
          <t xml:space="preserve"> </t>
        </is>
      </c>
      <c r="I17" s="4" t="inlineStr">
        <is>
          <t xml:space="preserve"> </t>
        </is>
      </c>
    </row>
    <row r="18">
      <c r="A18" s="4" t="inlineStr">
        <is>
          <t>Fair value amount (in Dollars) | $</t>
        </is>
      </c>
      <c r="B18" s="5" t="n">
        <v>910565</v>
      </c>
      <c r="C18" s="4" t="inlineStr">
        <is>
          <t xml:space="preserve"> </t>
        </is>
      </c>
      <c r="D18" s="4" t="inlineStr">
        <is>
          <t xml:space="preserve"> </t>
        </is>
      </c>
      <c r="E18" s="5" t="n">
        <v>135400</v>
      </c>
      <c r="F18" s="4" t="inlineStr">
        <is>
          <t xml:space="preserve"> </t>
        </is>
      </c>
      <c r="G18" s="4" t="inlineStr">
        <is>
          <t xml:space="preserve"> </t>
        </is>
      </c>
      <c r="H18" s="4" t="inlineStr">
        <is>
          <t xml:space="preserve"> </t>
        </is>
      </c>
      <c r="I18" s="4" t="inlineStr">
        <is>
          <t xml:space="preserve"> </t>
        </is>
      </c>
    </row>
    <row r="19">
      <c r="A19" s="4" t="inlineStr">
        <is>
          <t>Per share (in Dollars per share) | $ / shares</t>
        </is>
      </c>
      <c r="B19" s="4" t="inlineStr">
        <is>
          <t xml:space="preserve"> </t>
        </is>
      </c>
      <c r="C19" s="4" t="inlineStr">
        <is>
          <t xml:space="preserve"> </t>
        </is>
      </c>
      <c r="D19" s="4" t="inlineStr">
        <is>
          <t xml:space="preserve"> </t>
        </is>
      </c>
      <c r="E19" s="8" t="n">
        <v>10.95</v>
      </c>
      <c r="F19" s="4" t="inlineStr">
        <is>
          <t xml:space="preserve"> </t>
        </is>
      </c>
      <c r="G19" s="4" t="inlineStr">
        <is>
          <t xml:space="preserve"> </t>
        </is>
      </c>
      <c r="H19" s="4" t="inlineStr">
        <is>
          <t xml:space="preserve"> </t>
        </is>
      </c>
      <c r="I19" s="4" t="inlineStr">
        <is>
          <t xml:space="preserve"> </t>
        </is>
      </c>
    </row>
    <row r="20">
      <c r="A20" s="4" t="inlineStr">
        <is>
          <t>Conversion value units</t>
        </is>
      </c>
      <c r="B20" s="4" t="inlineStr">
        <is>
          <t xml:space="preserve"> </t>
        </is>
      </c>
      <c r="C20" s="4" t="inlineStr">
        <is>
          <t xml:space="preserve"> </t>
        </is>
      </c>
      <c r="D20" s="4" t="inlineStr">
        <is>
          <t xml:space="preserve"> </t>
        </is>
      </c>
      <c r="E20" s="6" t="n">
        <v>1500000</v>
      </c>
      <c r="F20" s="4" t="inlineStr">
        <is>
          <t xml:space="preserve"> </t>
        </is>
      </c>
      <c r="G20" s="4" t="inlineStr">
        <is>
          <t xml:space="preserve"> </t>
        </is>
      </c>
      <c r="H20" s="4" t="inlineStr">
        <is>
          <t xml:space="preserve"> </t>
        </is>
      </c>
      <c r="I20" s="4" t="inlineStr">
        <is>
          <t xml:space="preserve"> </t>
        </is>
      </c>
    </row>
    <row r="21">
      <c r="A21" s="4" t="inlineStr">
        <is>
          <t>Other current liabilities (in Dollars) | $</t>
        </is>
      </c>
      <c r="B21" s="4" t="inlineStr">
        <is>
          <t xml:space="preserve"> </t>
        </is>
      </c>
      <c r="C21" s="5" t="n">
        <v>645873</v>
      </c>
      <c r="D21" s="4" t="inlineStr">
        <is>
          <t xml:space="preserve"> </t>
        </is>
      </c>
      <c r="E21" s="5" t="n">
        <v>645873</v>
      </c>
      <c r="F21" s="4" t="inlineStr">
        <is>
          <t xml:space="preserve"> </t>
        </is>
      </c>
      <c r="G21" s="4" t="inlineStr">
        <is>
          <t xml:space="preserve"> </t>
        </is>
      </c>
      <c r="H21" s="4" t="inlineStr">
        <is>
          <t xml:space="preserve"> </t>
        </is>
      </c>
      <c r="I21" s="4" t="inlineStr">
        <is>
          <t xml:space="preserve"> </t>
        </is>
      </c>
    </row>
    <row r="22">
      <c r="A22" s="4" t="inlineStr">
        <is>
          <t>Target Interes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s percentage</t>
        </is>
      </c>
      <c r="B24" s="11" t="n">
        <v>0.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ller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s percentage</t>
        </is>
      </c>
      <c r="B27" s="4" t="inlineStr">
        <is>
          <t xml:space="preserve"> </t>
        </is>
      </c>
      <c r="C27" s="4" t="inlineStr">
        <is>
          <t xml:space="preserve"> </t>
        </is>
      </c>
      <c r="D27" s="4" t="inlineStr">
        <is>
          <t xml:space="preserve"> </t>
        </is>
      </c>
      <c r="E27" s="11" t="n">
        <v>0.12</v>
      </c>
      <c r="F27" s="4" t="inlineStr">
        <is>
          <t xml:space="preserve"> </t>
        </is>
      </c>
      <c r="G27" s="4" t="inlineStr">
        <is>
          <t xml:space="preserve"> </t>
        </is>
      </c>
      <c r="H27" s="4" t="inlineStr">
        <is>
          <t xml:space="preserve"> </t>
        </is>
      </c>
      <c r="I27" s="4" t="inlineStr">
        <is>
          <t xml:space="preserve"> </t>
        </is>
      </c>
    </row>
    <row r="28">
      <c r="A28" s="4" t="inlineStr">
        <is>
          <t>Promissory note (in Dollars) | $</t>
        </is>
      </c>
      <c r="B28" s="4" t="inlineStr">
        <is>
          <t xml:space="preserve"> </t>
        </is>
      </c>
      <c r="C28" s="6" t="n">
        <v>15000000</v>
      </c>
      <c r="D28" s="4" t="inlineStr">
        <is>
          <t xml:space="preserve"> </t>
        </is>
      </c>
      <c r="E28" s="5" t="n">
        <v>15000000</v>
      </c>
      <c r="F28" s="4" t="inlineStr">
        <is>
          <t xml:space="preserve"> </t>
        </is>
      </c>
      <c r="G28" s="4" t="inlineStr">
        <is>
          <t xml:space="preserve"> </t>
        </is>
      </c>
      <c r="H28" s="4" t="inlineStr">
        <is>
          <t xml:space="preserve"> </t>
        </is>
      </c>
      <c r="I28" s="4" t="inlineStr">
        <is>
          <t xml:space="preserve"> </t>
        </is>
      </c>
    </row>
    <row r="29">
      <c r="A29" s="4" t="inlineStr">
        <is>
          <t>ORR Intere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1</v>
      </c>
    </row>
    <row r="32">
      <c r="A32" s="4" t="inlineStr">
        <is>
          <t>Base option price (in Dollars) | $</t>
        </is>
      </c>
      <c r="B32" s="4" t="inlineStr">
        <is>
          <t xml:space="preserve"> </t>
        </is>
      </c>
      <c r="C32" s="5" t="n">
        <v>30000000</v>
      </c>
      <c r="D32" s="4" t="inlineStr">
        <is>
          <t xml:space="preserve"> </t>
        </is>
      </c>
      <c r="E32" s="5" t="n">
        <v>30000000</v>
      </c>
      <c r="F32" s="4" t="inlineStr">
        <is>
          <t xml:space="preserve"> </t>
        </is>
      </c>
      <c r="G32" s="4" t="inlineStr">
        <is>
          <t xml:space="preserve"> </t>
        </is>
      </c>
      <c r="H32" s="4" t="inlineStr">
        <is>
          <t xml:space="preserve"> </t>
        </is>
      </c>
      <c r="I32" s="4" t="inlineStr">
        <is>
          <t xml:space="preserve"> </t>
        </is>
      </c>
    </row>
    <row r="33">
      <c r="A33" s="4" t="inlineStr">
        <is>
          <t>Base option price percentage</t>
        </is>
      </c>
      <c r="B33" s="4" t="inlineStr">
        <is>
          <t xml:space="preserve"> </t>
        </is>
      </c>
      <c r="C33" s="11" t="n">
        <v>0.12</v>
      </c>
      <c r="D33" s="4" t="inlineStr">
        <is>
          <t xml:space="preserve"> </t>
        </is>
      </c>
      <c r="E33" s="11" t="n">
        <v>0.12</v>
      </c>
      <c r="F33" s="4" t="inlineStr">
        <is>
          <t xml:space="preserve"> </t>
        </is>
      </c>
      <c r="G33" s="4" t="inlineStr">
        <is>
          <t xml:space="preserve"> </t>
        </is>
      </c>
      <c r="H33" s="4" t="inlineStr">
        <is>
          <t xml:space="preserve"> </t>
        </is>
      </c>
      <c r="I33" s="4" t="inlineStr">
        <is>
          <t xml:space="preserve"> </t>
        </is>
      </c>
    </row>
    <row r="34">
      <c r="A34" s="4" t="inlineStr">
        <is>
          <t>Predecessor recognized a loss on sale of assets (in Dollars) | $</t>
        </is>
      </c>
      <c r="B34" s="4" t="inlineStr">
        <is>
          <t xml:space="preserve"> </t>
        </is>
      </c>
      <c r="C34" s="5" t="n">
        <v>816011</v>
      </c>
      <c r="D34" s="4" t="inlineStr">
        <is>
          <t xml:space="preserve"> </t>
        </is>
      </c>
      <c r="E34" s="5" t="n">
        <v>816011</v>
      </c>
      <c r="F34" s="4" t="inlineStr">
        <is>
          <t xml:space="preserve"> </t>
        </is>
      </c>
      <c r="G34" s="4" t="inlineStr">
        <is>
          <t xml:space="preserve"> </t>
        </is>
      </c>
      <c r="H34" s="4" t="inlineStr">
        <is>
          <t xml:space="preserve"> </t>
        </is>
      </c>
      <c r="I34" s="4" t="inlineStr">
        <is>
          <t xml:space="preserve"> </t>
        </is>
      </c>
    </row>
    <row r="35">
      <c r="A35" s="4" t="inlineStr">
        <is>
          <t>SPAC Subsidiary Contribu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idiary outstanding common stock</t>
        </is>
      </c>
      <c r="B37" s="11"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utstanding membership interests</t>
        </is>
      </c>
      <c r="B38" s="11"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consideration (in Dollars) | $</t>
        </is>
      </c>
      <c r="B39" s="5" t="n">
        <v>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HNR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r value (in Dollars per share) | $ / shares</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authorized</t>
        </is>
      </c>
      <c r="B43" s="6" t="n">
        <v>12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trust shares</t>
        </is>
      </c>
      <c r="B44" s="4" t="inlineStr">
        <is>
          <t xml:space="preserve"> </t>
        </is>
      </c>
      <c r="C44" s="4" t="inlineStr">
        <is>
          <t xml:space="preserve"> </t>
        </is>
      </c>
      <c r="D44" s="4" t="inlineStr">
        <is>
          <t xml:space="preserve"> </t>
        </is>
      </c>
      <c r="E44" s="4" t="inlineStr">
        <is>
          <t xml:space="preserve"> </t>
        </is>
      </c>
      <c r="F44" s="4" t="inlineStr">
        <is>
          <t xml:space="preserve"> </t>
        </is>
      </c>
      <c r="G44" s="11" t="n">
        <v>0.1</v>
      </c>
      <c r="H44" s="4" t="inlineStr">
        <is>
          <t xml:space="preserve"> </t>
        </is>
      </c>
      <c r="I44" s="4" t="inlineStr">
        <is>
          <t xml:space="preserve"> </t>
        </is>
      </c>
    </row>
    <row r="45">
      <c r="A45" s="4" t="inlineStr">
        <is>
          <t>HNRA [Member] |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r value (in Dollars per share) | $ / shares</t>
        </is>
      </c>
      <c r="B47" s="7" t="n">
        <v>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authorized</t>
        </is>
      </c>
      <c r="B48" s="6" t="n">
        <v>1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HNRA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r value (in Dollars per share) | $ / shares</t>
        </is>
      </c>
      <c r="B51" s="4" t="inlineStr">
        <is>
          <t xml:space="preserve"> </t>
        </is>
      </c>
      <c r="C51" s="5" t="n">
        <v>10</v>
      </c>
      <c r="D51" s="4" t="inlineStr">
        <is>
          <t xml:space="preserve"> </t>
        </is>
      </c>
      <c r="E51" s="5" t="n">
        <v>10</v>
      </c>
      <c r="F51" s="4" t="inlineStr">
        <is>
          <t xml:space="preserve"> </t>
        </is>
      </c>
      <c r="G51" s="4" t="inlineStr">
        <is>
          <t xml:space="preserve"> </t>
        </is>
      </c>
      <c r="H51" s="4" t="inlineStr">
        <is>
          <t xml:space="preserve"> </t>
        </is>
      </c>
      <c r="I51" s="4" t="inlineStr">
        <is>
          <t xml:space="preserve"> </t>
        </is>
      </c>
    </row>
    <row r="52">
      <c r="A52" s="4" t="inlineStr">
        <is>
          <t>HNRA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r value (in Dollars per share) | $ / shares</t>
        </is>
      </c>
      <c r="B54" s="4" t="inlineStr">
        <is>
          <t xml:space="preserve"> </t>
        </is>
      </c>
      <c r="C54" s="5" t="n">
        <v>13</v>
      </c>
      <c r="D54" s="4" t="inlineStr">
        <is>
          <t xml:space="preserve"> </t>
        </is>
      </c>
      <c r="E54" s="5" t="n">
        <v>13</v>
      </c>
      <c r="F54" s="4" t="inlineStr">
        <is>
          <t xml:space="preserve"> </t>
        </is>
      </c>
      <c r="G54" s="4" t="inlineStr">
        <is>
          <t xml:space="preserve"> </t>
        </is>
      </c>
      <c r="H54" s="4" t="inlineStr">
        <is>
          <t xml:space="preserve"> </t>
        </is>
      </c>
      <c r="I54" s="4" t="inlineStr">
        <is>
          <t xml:space="preserve"> </t>
        </is>
      </c>
    </row>
    <row r="55">
      <c r="A55" s="4" t="inlineStr">
        <is>
          <t>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9" t="n">
        <v>11.5</v>
      </c>
      <c r="H57" s="4" t="inlineStr">
        <is>
          <t xml:space="preserve"> </t>
        </is>
      </c>
      <c r="I57" s="4" t="inlineStr">
        <is>
          <t xml:space="preserve"> </t>
        </is>
      </c>
    </row>
    <row r="58">
      <c r="A58" s="4" t="inlineStr">
        <is>
          <t>Subsequent Event [Member] | HNR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trust shares</t>
        </is>
      </c>
      <c r="B60" s="4" t="inlineStr">
        <is>
          <t xml:space="preserve"> </t>
        </is>
      </c>
      <c r="C60" s="4" t="inlineStr">
        <is>
          <t xml:space="preserve"> </t>
        </is>
      </c>
      <c r="D60" s="4" t="inlineStr">
        <is>
          <t xml:space="preserve"> </t>
        </is>
      </c>
      <c r="E60" s="4" t="inlineStr">
        <is>
          <t xml:space="preserve"> </t>
        </is>
      </c>
      <c r="F60" s="4" t="inlineStr">
        <is>
          <t xml:space="preserve"> </t>
        </is>
      </c>
      <c r="G60" s="11" t="n">
        <v>0.1</v>
      </c>
      <c r="H60" s="4" t="inlineStr">
        <is>
          <t xml:space="preserve"> </t>
        </is>
      </c>
      <c r="I60" s="4" t="inlineStr">
        <is>
          <t xml:space="preserve"> </t>
        </is>
      </c>
    </row>
    <row r="61">
      <c r="A61" s="4" t="inlineStr">
        <is>
          <t>Cash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Combin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sh consideration (in Dollars) | $</t>
        </is>
      </c>
      <c r="B63" s="4" t="inlineStr">
        <is>
          <t xml:space="preserve"> </t>
        </is>
      </c>
      <c r="C63" s="5" t="n">
        <v>31074127</v>
      </c>
      <c r="D63" s="4" t="inlineStr">
        <is>
          <t xml:space="preserve"> </t>
        </is>
      </c>
      <c r="E63" s="5" t="n">
        <v>31074127</v>
      </c>
      <c r="F63" s="4" t="inlineStr">
        <is>
          <t xml:space="preserve"> </t>
        </is>
      </c>
      <c r="G63" s="4" t="inlineStr">
        <is>
          <t xml:space="preserve"> </t>
        </is>
      </c>
      <c r="H63" s="4" t="inlineStr">
        <is>
          <t xml:space="preserve"> </t>
        </is>
      </c>
      <c r="I63" s="4" t="inlineStr">
        <is>
          <t xml:space="preserve"> </t>
        </is>
      </c>
    </row>
    <row r="64">
      <c r="A64" s="4" t="inlineStr">
        <is>
          <t>Class A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t>
        </is>
      </c>
      <c r="B66" s="4" t="inlineStr">
        <is>
          <t xml:space="preserve"> </t>
        </is>
      </c>
      <c r="C66" s="6" t="n">
        <v>5235131</v>
      </c>
      <c r="D66" s="4" t="inlineStr">
        <is>
          <t xml:space="preserve"> </t>
        </is>
      </c>
      <c r="E66" s="6" t="n">
        <v>5235131</v>
      </c>
      <c r="F66" s="6" t="n">
        <v>5235131</v>
      </c>
      <c r="G66" s="4" t="inlineStr">
        <is>
          <t xml:space="preserve"> </t>
        </is>
      </c>
      <c r="H66" s="6" t="n">
        <v>20040</v>
      </c>
      <c r="I66" s="4" t="inlineStr">
        <is>
          <t xml:space="preserve"> </t>
        </is>
      </c>
    </row>
    <row r="67">
      <c r="A67" s="4" t="inlineStr">
        <is>
          <t>Shares issued</t>
        </is>
      </c>
      <c r="B67" s="4" t="inlineStr">
        <is>
          <t xml:space="preserve"> </t>
        </is>
      </c>
      <c r="C67" s="6" t="n">
        <v>10000</v>
      </c>
      <c r="D67" s="4" t="inlineStr">
        <is>
          <t xml:space="preserve"> </t>
        </is>
      </c>
      <c r="E67" s="6" t="n">
        <v>10000</v>
      </c>
      <c r="F67" s="4" t="inlineStr">
        <is>
          <t xml:space="preserve"> </t>
        </is>
      </c>
      <c r="G67" s="4" t="inlineStr">
        <is>
          <t xml:space="preserve"> </t>
        </is>
      </c>
      <c r="H67" s="4" t="inlineStr">
        <is>
          <t xml:space="preserve"> </t>
        </is>
      </c>
      <c r="I67" s="4" t="inlineStr">
        <is>
          <t xml:space="preserve"> </t>
        </is>
      </c>
    </row>
    <row r="68">
      <c r="A68" s="4" t="inlineStr">
        <is>
          <t>Aggregate shares</t>
        </is>
      </c>
      <c r="B68" s="6" t="n">
        <v>1345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ir value amount (in Dollars) | $</t>
        </is>
      </c>
      <c r="B69" s="4" t="inlineStr">
        <is>
          <t xml:space="preserve"> </t>
        </is>
      </c>
      <c r="C69" s="4" t="inlineStr">
        <is>
          <t xml:space="preserve"> </t>
        </is>
      </c>
      <c r="D69" s="4" t="inlineStr">
        <is>
          <t xml:space="preserve"> </t>
        </is>
      </c>
      <c r="E69" s="5" t="n">
        <v>910565</v>
      </c>
      <c r="F69" s="4" t="inlineStr">
        <is>
          <t xml:space="preserve"> </t>
        </is>
      </c>
      <c r="G69" s="4" t="inlineStr">
        <is>
          <t xml:space="preserve"> </t>
        </is>
      </c>
      <c r="H69" s="4" t="inlineStr">
        <is>
          <t xml:space="preserve"> </t>
        </is>
      </c>
      <c r="I69" s="4" t="inlineStr">
        <is>
          <t xml:space="preserve"> </t>
        </is>
      </c>
    </row>
    <row r="70">
      <c r="A70" s="4" t="inlineStr">
        <is>
          <t>Per share (in Dollars per share) | $ / shares</t>
        </is>
      </c>
      <c r="B70" s="8" t="n">
        <v>6.77</v>
      </c>
      <c r="C70" s="4" t="inlineStr">
        <is>
          <t xml:space="preserve"> </t>
        </is>
      </c>
      <c r="D70" s="4" t="inlineStr">
        <is>
          <t xml:space="preserve"> </t>
        </is>
      </c>
      <c r="E70" s="4" t="inlineStr">
        <is>
          <t xml:space="preserve"> </t>
        </is>
      </c>
      <c r="F70" s="4" t="inlineStr">
        <is>
          <t xml:space="preserve"> </t>
        </is>
      </c>
      <c r="G70" s="4" t="inlineStr">
        <is>
          <t xml:space="preserve"> </t>
        </is>
      </c>
      <c r="H70" s="5" t="n">
        <v>5</v>
      </c>
      <c r="I70" s="4" t="inlineStr">
        <is>
          <t xml:space="preserve"> </t>
        </is>
      </c>
    </row>
    <row r="71">
      <c r="A71" s="4" t="inlineStr">
        <is>
          <t>Shares issued (in Dollars) | $</t>
        </is>
      </c>
      <c r="B71" s="4" t="inlineStr">
        <is>
          <t xml:space="preserve"> </t>
        </is>
      </c>
      <c r="C71" s="5" t="n">
        <v>524</v>
      </c>
      <c r="D71" s="4" t="inlineStr">
        <is>
          <t xml:space="preserve"> </t>
        </is>
      </c>
      <c r="E71" s="5" t="n">
        <v>524</v>
      </c>
      <c r="F71" s="4" t="inlineStr">
        <is>
          <t xml:space="preserve"> </t>
        </is>
      </c>
      <c r="G71" s="4" t="inlineStr">
        <is>
          <t xml:space="preserve"> </t>
        </is>
      </c>
      <c r="H71" s="4" t="inlineStr">
        <is>
          <t xml:space="preserve"> </t>
        </is>
      </c>
      <c r="I71" s="4" t="inlineStr">
        <is>
          <t xml:space="preserve"> </t>
        </is>
      </c>
    </row>
    <row r="72">
      <c r="A72" s="4" t="inlineStr">
        <is>
          <t>Class A Common Stock [Member] | Limited Liability Compan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issued</t>
        </is>
      </c>
      <c r="B74" s="4" t="inlineStr">
        <is>
          <t xml:space="preserve"> </t>
        </is>
      </c>
      <c r="C74" s="6" t="n">
        <v>2000000</v>
      </c>
      <c r="D74" s="4" t="inlineStr">
        <is>
          <t xml:space="preserve"> </t>
        </is>
      </c>
      <c r="E74" s="6" t="n">
        <v>2000000</v>
      </c>
      <c r="F74" s="4" t="inlineStr">
        <is>
          <t xml:space="preserve"> </t>
        </is>
      </c>
      <c r="G74" s="4" t="inlineStr">
        <is>
          <t xml:space="preserve"> </t>
        </is>
      </c>
      <c r="H74" s="4" t="inlineStr">
        <is>
          <t xml:space="preserve"> </t>
        </is>
      </c>
      <c r="I74" s="4" t="inlineStr">
        <is>
          <t xml:space="preserve"> </t>
        </is>
      </c>
    </row>
    <row r="75">
      <c r="A75" s="4" t="inlineStr">
        <is>
          <t>Class A Common Stock [Member] | HNR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ar value (in Dollars per share) | $ / shares</t>
        </is>
      </c>
      <c r="B77" s="7" t="n">
        <v>0.0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authorized</t>
        </is>
      </c>
      <c r="B78" s="6" t="n">
        <v>10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trust shares</t>
        </is>
      </c>
      <c r="B79" s="4" t="inlineStr">
        <is>
          <t xml:space="preserve"> </t>
        </is>
      </c>
      <c r="C79" s="4" t="inlineStr">
        <is>
          <t xml:space="preserve"> </t>
        </is>
      </c>
      <c r="D79" s="4" t="inlineStr">
        <is>
          <t xml:space="preserve"> </t>
        </is>
      </c>
      <c r="E79" s="4" t="inlineStr">
        <is>
          <t xml:space="preserve"> </t>
        </is>
      </c>
      <c r="F79" s="4" t="inlineStr">
        <is>
          <t xml:space="preserve"> </t>
        </is>
      </c>
      <c r="G79" s="11" t="n">
        <v>0.1</v>
      </c>
      <c r="H79" s="4" t="inlineStr">
        <is>
          <t xml:space="preserve"> </t>
        </is>
      </c>
      <c r="I79" s="4" t="inlineStr">
        <is>
          <t xml:space="preserve"> </t>
        </is>
      </c>
    </row>
    <row r="80">
      <c r="A80" s="4" t="inlineStr">
        <is>
          <t>Class A Common Stock [Member] | Subsequent Event [Member] | HNR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Business Combin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umber of trust shares</t>
        </is>
      </c>
      <c r="B82" s="4" t="inlineStr">
        <is>
          <t xml:space="preserve"> </t>
        </is>
      </c>
      <c r="C82" s="4" t="inlineStr">
        <is>
          <t xml:space="preserve"> </t>
        </is>
      </c>
      <c r="D82" s="4" t="inlineStr">
        <is>
          <t xml:space="preserve"> </t>
        </is>
      </c>
      <c r="E82" s="4" t="inlineStr">
        <is>
          <t xml:space="preserve"> </t>
        </is>
      </c>
      <c r="F82" s="4" t="inlineStr">
        <is>
          <t xml:space="preserve"> </t>
        </is>
      </c>
      <c r="G82" s="11" t="n">
        <v>0.1</v>
      </c>
      <c r="H82" s="4" t="inlineStr">
        <is>
          <t xml:space="preserve"> </t>
        </is>
      </c>
      <c r="I82" s="4" t="inlineStr">
        <is>
          <t xml:space="preserve"> </t>
        </is>
      </c>
    </row>
    <row r="83">
      <c r="A83" s="4" t="inlineStr">
        <is>
          <t>Class B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Business Combin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s issued</t>
        </is>
      </c>
      <c r="B85" s="4" t="inlineStr">
        <is>
          <t xml:space="preserve"> </t>
        </is>
      </c>
      <c r="C85" s="6" t="n">
        <v>1800000</v>
      </c>
      <c r="D85" s="4" t="inlineStr">
        <is>
          <t xml:space="preserve"> </t>
        </is>
      </c>
      <c r="E85" s="6" t="n">
        <v>1800000</v>
      </c>
      <c r="F85" s="6" t="n">
        <v>1800000</v>
      </c>
      <c r="G85" s="4" t="inlineStr">
        <is>
          <t xml:space="preserve"> </t>
        </is>
      </c>
      <c r="H85" s="4" t="inlineStr">
        <is>
          <t xml:space="preserve"> </t>
        </is>
      </c>
      <c r="I85" s="4" t="inlineStr">
        <is>
          <t xml:space="preserve"> </t>
        </is>
      </c>
    </row>
    <row r="86">
      <c r="A86" s="4" t="inlineStr">
        <is>
          <t>Exchange rights shares</t>
        </is>
      </c>
      <c r="B86" s="4" t="inlineStr">
        <is>
          <t xml:space="preserve"> </t>
        </is>
      </c>
      <c r="C86" s="6" t="n">
        <v>200000</v>
      </c>
      <c r="D86" s="4" t="inlineStr">
        <is>
          <t xml:space="preserve"> </t>
        </is>
      </c>
      <c r="E86" s="6" t="n">
        <v>200000</v>
      </c>
      <c r="F86" s="4" t="inlineStr">
        <is>
          <t xml:space="preserve"> </t>
        </is>
      </c>
      <c r="G86" s="4" t="inlineStr">
        <is>
          <t xml:space="preserve"> </t>
        </is>
      </c>
      <c r="H86" s="4" t="inlineStr">
        <is>
          <t xml:space="preserve"> </t>
        </is>
      </c>
      <c r="I86" s="4" t="inlineStr">
        <is>
          <t xml:space="preserve"> </t>
        </is>
      </c>
    </row>
    <row r="87">
      <c r="A87" s="4" t="inlineStr">
        <is>
          <t>Shares issued (in Dollars) | $</t>
        </is>
      </c>
      <c r="B87" s="4" t="inlineStr">
        <is>
          <t xml:space="preserve"> </t>
        </is>
      </c>
      <c r="C87" s="5" t="n">
        <v>180</v>
      </c>
      <c r="D87" s="4" t="inlineStr">
        <is>
          <t xml:space="preserve"> </t>
        </is>
      </c>
      <c r="E87" s="5" t="n">
        <v>180</v>
      </c>
      <c r="F87" s="4" t="inlineStr">
        <is>
          <t xml:space="preserve"> </t>
        </is>
      </c>
      <c r="G87" s="4" t="inlineStr">
        <is>
          <t xml:space="preserve"> </t>
        </is>
      </c>
      <c r="H87" s="4" t="inlineStr">
        <is>
          <t xml:space="preserve"> </t>
        </is>
      </c>
      <c r="I87" s="4" t="inlineStr">
        <is>
          <t xml:space="preserve"> </t>
        </is>
      </c>
    </row>
    <row r="88">
      <c r="A88" s="4" t="inlineStr">
        <is>
          <t>Class B Common Stock [Member] | HNR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Business Combin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ar value (in Dollars per share) | $ / shares</t>
        </is>
      </c>
      <c r="B90" s="7" t="n">
        <v>0.0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s authorized</t>
        </is>
      </c>
      <c r="B91" s="6" t="n">
        <v>2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lass B Common Stock [Member] | OpOc Class B Uni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Business Combin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hares authorized</t>
        </is>
      </c>
      <c r="B94" s="6" t="n">
        <v>2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OpCo Class A Uni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Business Combin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ntributed amount (in Dollars) | $</t>
        </is>
      </c>
      <c r="B97" s="5" t="n">
        <v>9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OpCo Class B Uni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Business Combin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mmon unit consideration</t>
        </is>
      </c>
      <c r="B100" s="4" t="inlineStr">
        <is>
          <t xml:space="preserve"> </t>
        </is>
      </c>
      <c r="C100" s="6" t="n">
        <v>2000000</v>
      </c>
      <c r="D100" s="4" t="inlineStr">
        <is>
          <t xml:space="preserve"> </t>
        </is>
      </c>
      <c r="E100" s="6" t="n">
        <v>2000000</v>
      </c>
      <c r="F100" s="4" t="inlineStr">
        <is>
          <t xml:space="preserve"> </t>
        </is>
      </c>
      <c r="G100" s="4" t="inlineStr">
        <is>
          <t xml:space="preserve"> </t>
        </is>
      </c>
      <c r="H100" s="4" t="inlineStr">
        <is>
          <t xml:space="preserve"> </t>
        </is>
      </c>
      <c r="I100" s="4" t="inlineStr">
        <is>
          <t xml:space="preserve"> </t>
        </is>
      </c>
    </row>
    <row r="101">
      <c r="A101" s="4" t="inlineStr">
        <is>
          <t>Preferred units</t>
        </is>
      </c>
      <c r="B101" s="4" t="inlineStr">
        <is>
          <t xml:space="preserve"> </t>
        </is>
      </c>
      <c r="C101" s="6" t="n">
        <v>2000000</v>
      </c>
      <c r="D101" s="4" t="inlineStr">
        <is>
          <t xml:space="preserve"> </t>
        </is>
      </c>
      <c r="E101" s="6" t="n">
        <v>2000000</v>
      </c>
      <c r="F101" s="4" t="inlineStr">
        <is>
          <t xml:space="preserve"> </t>
        </is>
      </c>
      <c r="G101" s="4" t="inlineStr">
        <is>
          <t xml:space="preserve"> </t>
        </is>
      </c>
      <c r="H101" s="4" t="inlineStr">
        <is>
          <t xml:space="preserve"> </t>
        </is>
      </c>
      <c r="I101" s="4" t="inlineStr">
        <is>
          <t xml:space="preserve"> </t>
        </is>
      </c>
    </row>
    <row r="102">
      <c r="A102" s="4" t="inlineStr">
        <is>
          <t>Units percentage</t>
        </is>
      </c>
      <c r="B102" s="4" t="inlineStr">
        <is>
          <t xml:space="preserve"> </t>
        </is>
      </c>
      <c r="C102" s="11" t="n">
        <v>0.5</v>
      </c>
      <c r="D102" s="4" t="inlineStr">
        <is>
          <t xml:space="preserve"> </t>
        </is>
      </c>
      <c r="E102" s="11" t="n">
        <v>0.5</v>
      </c>
      <c r="F102" s="4" t="inlineStr">
        <is>
          <t xml:space="preserve"> </t>
        </is>
      </c>
      <c r="G102" s="4" t="inlineStr">
        <is>
          <t xml:space="preserve"> </t>
        </is>
      </c>
      <c r="H102" s="4" t="inlineStr">
        <is>
          <t xml:space="preserve"> </t>
        </is>
      </c>
      <c r="I102" s="4" t="inlineStr">
        <is>
          <t xml:space="preserve"> </t>
        </is>
      </c>
    </row>
    <row r="103">
      <c r="A103" s="4" t="inlineStr">
        <is>
          <t>Exchange rights shares</t>
        </is>
      </c>
      <c r="B103" s="4" t="inlineStr">
        <is>
          <t xml:space="preserve"> </t>
        </is>
      </c>
      <c r="C103" s="6" t="n">
        <v>200000</v>
      </c>
      <c r="D103" s="4" t="inlineStr">
        <is>
          <t xml:space="preserve"> </t>
        </is>
      </c>
      <c r="E103" s="6" t="n">
        <v>200000</v>
      </c>
      <c r="F103" s="4" t="inlineStr">
        <is>
          <t xml:space="preserve"> </t>
        </is>
      </c>
      <c r="G103" s="4" t="inlineStr">
        <is>
          <t xml:space="preserve"> </t>
        </is>
      </c>
      <c r="H103" s="4" t="inlineStr">
        <is>
          <t xml:space="preserve"> </t>
        </is>
      </c>
      <c r="I103" s="4" t="inlineStr">
        <is>
          <t xml:space="preserve"> </t>
        </is>
      </c>
    </row>
    <row r="104">
      <c r="A104" s="4" t="inlineStr">
        <is>
          <t>Shares issued (in Dollars) | $</t>
        </is>
      </c>
      <c r="B104" s="4" t="inlineStr">
        <is>
          <t xml:space="preserve"> </t>
        </is>
      </c>
      <c r="C104" s="4" t="inlineStr">
        <is>
          <t xml:space="preserve"> </t>
        </is>
      </c>
      <c r="D104" s="4" t="inlineStr">
        <is>
          <t xml:space="preserve"> </t>
        </is>
      </c>
      <c r="E104" s="5" t="n">
        <v>1800000</v>
      </c>
      <c r="F104" s="4" t="inlineStr">
        <is>
          <t xml:space="preserve"> </t>
        </is>
      </c>
      <c r="G104" s="4" t="inlineStr">
        <is>
          <t xml:space="preserve"> </t>
        </is>
      </c>
      <c r="H104" s="4" t="inlineStr">
        <is>
          <t xml:space="preserve"> </t>
        </is>
      </c>
      <c r="I104" s="4" t="inlineStr">
        <is>
          <t xml:space="preserve"> </t>
        </is>
      </c>
    </row>
    <row r="105">
      <c r="A105" s="4" t="inlineStr">
        <is>
          <t>OpCo Preferred Uni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Business Combin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eferred units</t>
        </is>
      </c>
      <c r="B107" s="4" t="inlineStr">
        <is>
          <t xml:space="preserve"> </t>
        </is>
      </c>
      <c r="C107" s="6" t="n">
        <v>1500000</v>
      </c>
      <c r="D107" s="4" t="inlineStr">
        <is>
          <t xml:space="preserve"> </t>
        </is>
      </c>
      <c r="E107" s="6" t="n">
        <v>1500000</v>
      </c>
      <c r="F107" s="4" t="inlineStr">
        <is>
          <t xml:space="preserve"> </t>
        </is>
      </c>
      <c r="G107" s="4" t="inlineStr">
        <is>
          <t xml:space="preserve"> </t>
        </is>
      </c>
      <c r="H107" s="4" t="inlineStr">
        <is>
          <t xml:space="preserve"> </t>
        </is>
      </c>
      <c r="I107" s="4" t="inlineStr">
        <is>
          <t xml:space="preserve"> </t>
        </is>
      </c>
    </row>
    <row r="108">
      <c r="A108" s="4" t="inlineStr">
        <is>
          <t>Per unit (in Dollars per share) | $ / shares</t>
        </is>
      </c>
      <c r="B108" s="4" t="inlineStr">
        <is>
          <t xml:space="preserve"> </t>
        </is>
      </c>
      <c r="C108" s="5" t="n">
        <v>20</v>
      </c>
      <c r="D108" s="4" t="inlineStr">
        <is>
          <t xml:space="preserve"> </t>
        </is>
      </c>
      <c r="E108" s="5" t="n">
        <v>20</v>
      </c>
      <c r="F108" s="4" t="inlineStr">
        <is>
          <t xml:space="preserve"> </t>
        </is>
      </c>
      <c r="G108" s="4" t="inlineStr">
        <is>
          <t xml:space="preserve"> </t>
        </is>
      </c>
      <c r="H108" s="4" t="inlineStr">
        <is>
          <t xml:space="preserve"> </t>
        </is>
      </c>
      <c r="I108" s="4" t="inlineStr">
        <is>
          <t xml:space="preserve"> </t>
        </is>
      </c>
    </row>
    <row r="109">
      <c r="A109" s="4" t="inlineStr">
        <is>
          <t>Shares issued</t>
        </is>
      </c>
      <c r="B109" s="4" t="inlineStr">
        <is>
          <t xml:space="preserve"> </t>
        </is>
      </c>
      <c r="C109" s="6" t="n">
        <v>1300000</v>
      </c>
      <c r="D109" s="4" t="inlineStr">
        <is>
          <t xml:space="preserve"> </t>
        </is>
      </c>
      <c r="E109" s="6" t="n">
        <v>1300000</v>
      </c>
      <c r="F109" s="4" t="inlineStr">
        <is>
          <t xml:space="preserve"> </t>
        </is>
      </c>
      <c r="G109" s="4" t="inlineStr">
        <is>
          <t xml:space="preserve"> </t>
        </is>
      </c>
      <c r="H109" s="4" t="inlineStr">
        <is>
          <t xml:space="preserve"> </t>
        </is>
      </c>
      <c r="I109" s="4" t="inlineStr">
        <is>
          <t xml:space="preserve"> </t>
        </is>
      </c>
    </row>
    <row r="110">
      <c r="A110" s="4" t="inlineStr">
        <is>
          <t>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Business Combin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er share (in Dollars per share) | $ / shares</t>
        </is>
      </c>
      <c r="B112" s="8" t="n">
        <v>6.77</v>
      </c>
      <c r="C112" s="4" t="inlineStr">
        <is>
          <t xml:space="preserve"> </t>
        </is>
      </c>
      <c r="D112" s="4" t="inlineStr">
        <is>
          <t xml:space="preserve"> </t>
        </is>
      </c>
      <c r="E112" s="8" t="n">
        <v>10.86</v>
      </c>
      <c r="F112" s="4" t="inlineStr">
        <is>
          <t xml:space="preserve"> </t>
        </is>
      </c>
      <c r="G112" s="4" t="inlineStr">
        <is>
          <t xml:space="preserve"> </t>
        </is>
      </c>
      <c r="H112" s="4" t="inlineStr">
        <is>
          <t xml:space="preserve"> </t>
        </is>
      </c>
      <c r="I112"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Details) - Schedule of Acquisition was Accounted for a Business Combination - USD ($)</t>
        </is>
      </c>
      <c r="B1" s="2" t="inlineStr">
        <is>
          <t>3 Months Ended</t>
        </is>
      </c>
      <c r="C1" s="2" t="inlineStr">
        <is>
          <t>12 Months Ended</t>
        </is>
      </c>
    </row>
    <row r="2">
      <c r="B2" s="2" t="inlineStr">
        <is>
          <t>Mar. 31, 2024</t>
        </is>
      </c>
      <c r="C2" s="2" t="inlineStr">
        <is>
          <t>Dec. 31, 2023</t>
        </is>
      </c>
    </row>
    <row r="3">
      <c r="A3" s="3" t="inlineStr">
        <is>
          <t>Schedule of Acquisition was Accounted for a Business Combination [Abstract]</t>
        </is>
      </c>
      <c r="B3" s="4" t="inlineStr">
        <is>
          <t xml:space="preserve"> </t>
        </is>
      </c>
      <c r="C3" s="4" t="inlineStr">
        <is>
          <t xml:space="preserve"> </t>
        </is>
      </c>
    </row>
    <row r="4">
      <c r="A4" s="4" t="inlineStr">
        <is>
          <t>Cash</t>
        </is>
      </c>
      <c r="B4" s="4" t="inlineStr">
        <is>
          <t xml:space="preserve"> </t>
        </is>
      </c>
      <c r="C4" s="5" t="n">
        <v>31074127</v>
      </c>
    </row>
    <row r="5">
      <c r="A5" s="4" t="inlineStr">
        <is>
          <t>Side Letter payable</t>
        </is>
      </c>
      <c r="B5" s="5" t="n">
        <v>1925873</v>
      </c>
      <c r="C5" s="6" t="n">
        <v>1925873</v>
      </c>
    </row>
    <row r="6">
      <c r="A6" s="4" t="inlineStr">
        <is>
          <t>Promissory note to Sellers of Pogo Business</t>
        </is>
      </c>
      <c r="B6" s="6" t="n">
        <v>15000000</v>
      </c>
      <c r="C6" s="6" t="n">
        <v>15000000</v>
      </c>
    </row>
    <row r="7">
      <c r="A7" s="4" t="inlineStr">
        <is>
          <t>10,000 HNRA Class A Common shares for Option Agreement</t>
        </is>
      </c>
      <c r="B7" s="6" t="n">
        <v>67700</v>
      </c>
      <c r="C7" s="6" t="n">
        <v>67700</v>
      </c>
    </row>
    <row r="8">
      <c r="A8" s="4" t="inlineStr">
        <is>
          <t>200,000 HNRA Class A Common shares</t>
        </is>
      </c>
      <c r="B8" s="6" t="n">
        <v>1354000</v>
      </c>
      <c r="C8" s="6" t="n">
        <v>1354000</v>
      </c>
    </row>
    <row r="9">
      <c r="A9" s="4" t="inlineStr">
        <is>
          <t>1,800,000 OpCo Class B Units</t>
        </is>
      </c>
      <c r="B9" s="6" t="n">
        <v>12186000</v>
      </c>
      <c r="C9" s="6" t="n">
        <v>12186000</v>
      </c>
    </row>
    <row r="10">
      <c r="A10" s="4" t="inlineStr">
        <is>
          <t>1,500,000 OpCo Preferred Units</t>
        </is>
      </c>
      <c r="B10" s="6" t="n">
        <v>21220594</v>
      </c>
      <c r="C10" s="6" t="n">
        <v>21220594</v>
      </c>
    </row>
    <row r="11">
      <c r="A11" s="4" t="inlineStr">
        <is>
          <t>Total purchase consideration</t>
        </is>
      </c>
      <c r="B11" s="6" t="n">
        <v>82828294</v>
      </c>
      <c r="C11" s="6" t="n">
        <v>82828294</v>
      </c>
    </row>
    <row r="12">
      <c r="A12" s="3" t="inlineStr">
        <is>
          <t>Purchase Price Allocation</t>
        </is>
      </c>
      <c r="B12" s="4" t="inlineStr">
        <is>
          <t xml:space="preserve"> </t>
        </is>
      </c>
      <c r="C12" s="4" t="inlineStr">
        <is>
          <t xml:space="preserve"> </t>
        </is>
      </c>
    </row>
    <row r="13">
      <c r="A13" s="4" t="inlineStr">
        <is>
          <t>Cash</t>
        </is>
      </c>
      <c r="B13" s="6" t="n">
        <v>246323</v>
      </c>
      <c r="C13" s="6" t="n">
        <v>246323</v>
      </c>
    </row>
    <row r="14">
      <c r="A14" s="4" t="inlineStr">
        <is>
          <t>Accounts receivable</t>
        </is>
      </c>
      <c r="B14" s="6" t="n">
        <v>3986559</v>
      </c>
      <c r="C14" s="6" t="n">
        <v>3986559</v>
      </c>
    </row>
    <row r="15">
      <c r="A15" s="4" t="inlineStr">
        <is>
          <t>Prepaid expenses</t>
        </is>
      </c>
      <c r="B15" s="6" t="n">
        <v>368371</v>
      </c>
      <c r="C15" s="6" t="n">
        <v>368371</v>
      </c>
    </row>
    <row r="16">
      <c r="A16" s="4" t="inlineStr">
        <is>
          <t>Oil &amp; gas reserves</t>
        </is>
      </c>
      <c r="B16" s="6" t="n">
        <v>93809392</v>
      </c>
      <c r="C16" s="6" t="n">
        <v>93809392</v>
      </c>
    </row>
    <row r="17">
      <c r="A17" s="4" t="inlineStr">
        <is>
          <t>Derivative assets</t>
        </is>
      </c>
      <c r="B17" s="6" t="n">
        <v>51907</v>
      </c>
      <c r="C17" s="6" t="n">
        <v>51907</v>
      </c>
    </row>
    <row r="18">
      <c r="A18" s="4" t="inlineStr">
        <is>
          <t>Accounts payable</t>
        </is>
      </c>
      <c r="B18" s="6" t="n">
        <v>-2290475</v>
      </c>
      <c r="C18" s="6" t="n">
        <v>-2290475</v>
      </c>
    </row>
    <row r="19">
      <c r="A19" s="4" t="inlineStr">
        <is>
          <t>Accrued liabilities and other</t>
        </is>
      </c>
      <c r="B19" s="6" t="n">
        <v>-1244633</v>
      </c>
      <c r="C19" s="6" t="n">
        <v>-1244633</v>
      </c>
    </row>
    <row r="20">
      <c r="A20" s="4" t="inlineStr">
        <is>
          <t>Revenue and royalties payable</t>
        </is>
      </c>
      <c r="B20" s="6" t="n">
        <v>-775154</v>
      </c>
      <c r="C20" s="6" t="n">
        <v>-775154</v>
      </c>
    </row>
    <row r="21">
      <c r="A21" s="4" t="inlineStr">
        <is>
          <t>Revenue and royalties payable, related parties</t>
        </is>
      </c>
      <c r="B21" s="6" t="n">
        <v>-1199420</v>
      </c>
      <c r="C21" s="6" t="n">
        <v>-1199420</v>
      </c>
    </row>
    <row r="22">
      <c r="A22" s="4" t="inlineStr">
        <is>
          <t>Short-term derivative liabilities</t>
        </is>
      </c>
      <c r="B22" s="6" t="n">
        <v>-27569</v>
      </c>
      <c r="C22" s="6" t="n">
        <v>-27569</v>
      </c>
    </row>
    <row r="23">
      <c r="A23" s="4" t="inlineStr">
        <is>
          <t>Deferred tax liabilities</t>
        </is>
      </c>
      <c r="B23" s="6" t="n">
        <v>-8528772</v>
      </c>
      <c r="C23" s="6" t="n">
        <v>-8528772</v>
      </c>
    </row>
    <row r="24">
      <c r="A24" s="4" t="inlineStr">
        <is>
          <t>Asset retirement obligations, net</t>
        </is>
      </c>
      <c r="B24" s="6" t="n">
        <v>-893235</v>
      </c>
      <c r="C24" s="6" t="n">
        <v>-893235</v>
      </c>
    </row>
    <row r="25">
      <c r="A25" s="4" t="inlineStr">
        <is>
          <t>Other liabilities</t>
        </is>
      </c>
      <c r="B25" s="6" t="n">
        <v>-675000</v>
      </c>
      <c r="C25" s="6" t="n">
        <v>-675000</v>
      </c>
    </row>
    <row r="26">
      <c r="A26" s="4" t="inlineStr">
        <is>
          <t>Net assets acquired</t>
        </is>
      </c>
      <c r="B26" s="5" t="n">
        <v>82828294</v>
      </c>
      <c r="C26" s="5" t="n">
        <v>828282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Details) - Schedule of Acquisition was Accounted for a Business Combination (Parentheticals) - shares</t>
        </is>
      </c>
      <c r="B1" s="2" t="inlineStr">
        <is>
          <t>3 Months Ended</t>
        </is>
      </c>
      <c r="C1" s="2" t="inlineStr">
        <is>
          <t>12 Months Ended</t>
        </is>
      </c>
    </row>
    <row r="2">
      <c r="B2" s="2" t="inlineStr">
        <is>
          <t>Mar. 31, 2024</t>
        </is>
      </c>
      <c r="C2" s="2" t="inlineStr">
        <is>
          <t>Dec. 31, 2023</t>
        </is>
      </c>
    </row>
    <row r="3">
      <c r="A3" s="3" t="inlineStr">
        <is>
          <t>Schedule of Acquisition was Accounted for a Business Combination [Abstract]</t>
        </is>
      </c>
      <c r="B3" s="4" t="inlineStr">
        <is>
          <t xml:space="preserve"> </t>
        </is>
      </c>
      <c r="C3" s="4" t="inlineStr">
        <is>
          <t xml:space="preserve"> </t>
        </is>
      </c>
    </row>
    <row r="4">
      <c r="A4" s="4" t="inlineStr">
        <is>
          <t>Class A Common shares for Option Agreement</t>
        </is>
      </c>
      <c r="B4" s="6" t="n">
        <v>10000</v>
      </c>
      <c r="C4" s="6" t="n">
        <v>10000</v>
      </c>
    </row>
    <row r="5">
      <c r="A5" s="4" t="inlineStr">
        <is>
          <t>Class A Common shares</t>
        </is>
      </c>
      <c r="B5" s="6" t="n">
        <v>200000</v>
      </c>
      <c r="C5" s="6" t="n">
        <v>200000</v>
      </c>
    </row>
    <row r="6">
      <c r="A6" s="4" t="inlineStr">
        <is>
          <t>Class B Units</t>
        </is>
      </c>
      <c r="B6" s="6" t="n">
        <v>1800000</v>
      </c>
      <c r="C6" s="6" t="n">
        <v>1800000</v>
      </c>
    </row>
    <row r="7">
      <c r="A7" s="4" t="inlineStr">
        <is>
          <t>Preferred Units</t>
        </is>
      </c>
      <c r="B7" s="6" t="n">
        <v>1500000</v>
      </c>
      <c r="C7" s="6" t="n">
        <v>1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Combination (Details) - Schedule of the Pro-Forma Consolidated Resul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the Pro-Forma Consolidated Resul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5" t="n">
        <v>3283099</v>
      </c>
      <c r="C4" s="5" t="n">
        <v>7041949</v>
      </c>
      <c r="D4" s="5" t="n">
        <v>25817805</v>
      </c>
      <c r="E4" s="5" t="n">
        <v>31409762</v>
      </c>
    </row>
    <row r="5">
      <c r="A5" s="4" t="inlineStr">
        <is>
          <t>Operating income</t>
        </is>
      </c>
      <c r="B5" s="6" t="n">
        <v>-3087609</v>
      </c>
      <c r="C5" s="6" t="n">
        <v>-660172</v>
      </c>
      <c r="D5" s="6" t="n">
        <v>3471094</v>
      </c>
      <c r="E5" s="6" t="n">
        <v>8809272</v>
      </c>
    </row>
    <row r="6">
      <c r="A6" s="4" t="inlineStr">
        <is>
          <t>Net income (loss)</t>
        </is>
      </c>
      <c r="B6" s="5" t="n">
        <v>-5286852</v>
      </c>
      <c r="C6" s="5" t="n">
        <v>-2337254</v>
      </c>
      <c r="D6" s="5" t="n">
        <v>-164817</v>
      </c>
      <c r="E6" s="5" t="n">
        <v>3522642</v>
      </c>
    </row>
    <row r="7">
      <c r="A7" s="4" t="inlineStr">
        <is>
          <t>Net income (loss) per common share (in Dollars per share)</t>
        </is>
      </c>
      <c r="B7" s="8" t="n">
        <v>-1.01</v>
      </c>
      <c r="C7" s="8" t="n">
        <v>-0.45</v>
      </c>
      <c r="D7" s="8" t="n">
        <v>-0.03</v>
      </c>
      <c r="E7" s="8" t="n">
        <v>0.67</v>
      </c>
    </row>
    <row r="8">
      <c r="A8" s="4" t="inlineStr">
        <is>
          <t>Weighted Average common shares outstanding (in Shares)</t>
        </is>
      </c>
      <c r="B8" s="6" t="n">
        <v>5235131</v>
      </c>
      <c r="C8" s="6" t="n">
        <v>5235131</v>
      </c>
      <c r="D8" s="6" t="n">
        <v>5235131</v>
      </c>
      <c r="E8" s="6" t="n">
        <v>52207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28" customWidth="1" min="2" max="2"/>
    <col width="28" customWidth="1" min="3" max="3"/>
  </cols>
  <sheetData>
    <row r="1">
      <c r="A1" s="1" t="inlineStr">
        <is>
          <t>Derivatives (Details) - Schedule of Derivatives</t>
        </is>
      </c>
      <c r="B1" s="2" t="inlineStr">
        <is>
          <t>3 Months Ended</t>
        </is>
      </c>
      <c r="C1" s="2" t="inlineStr">
        <is>
          <t>12 Months Ended</t>
        </is>
      </c>
    </row>
    <row r="2">
      <c r="B2" s="2" t="inlineStr">
        <is>
          <t>Mar. 31, 2024 $ / bbl MBbls</t>
        </is>
      </c>
      <c r="C2" s="2" t="inlineStr">
        <is>
          <t>Dec. 31, 2023 $ / bbl MBbls</t>
        </is>
      </c>
    </row>
    <row r="3">
      <c r="A3" s="4" t="inlineStr">
        <is>
          <t>Q1-Q2 2024 [Member]</t>
        </is>
      </c>
      <c r="B3" s="4" t="inlineStr">
        <is>
          <t xml:space="preserve"> </t>
        </is>
      </c>
      <c r="C3" s="4" t="inlineStr">
        <is>
          <t xml:space="preserve"> </t>
        </is>
      </c>
    </row>
    <row r="4">
      <c r="A4" s="3" t="inlineStr">
        <is>
          <t>Schedule of Derivatives [Line Items]</t>
        </is>
      </c>
      <c r="B4" s="4" t="inlineStr">
        <is>
          <t xml:space="preserve"> </t>
        </is>
      </c>
      <c r="C4" s="4" t="inlineStr">
        <is>
          <t xml:space="preserve"> </t>
        </is>
      </c>
    </row>
    <row r="5">
      <c r="A5" s="4" t="inlineStr">
        <is>
          <t>Volume (in Thousands of Barrels (of Oil)) | MBbls</t>
        </is>
      </c>
      <c r="B5" s="4" t="inlineStr">
        <is>
          <t xml:space="preserve"> </t>
        </is>
      </c>
      <c r="C5" s="6" t="n">
        <v>9000</v>
      </c>
    </row>
    <row r="6">
      <c r="A6" s="4" t="inlineStr">
        <is>
          <t>Weighted average floor price</t>
        </is>
      </c>
      <c r="B6" s="4" t="inlineStr">
        <is>
          <t xml:space="preserve"> </t>
        </is>
      </c>
      <c r="C6" s="6" t="n">
        <v>70</v>
      </c>
    </row>
    <row r="7">
      <c r="A7" s="4" t="inlineStr">
        <is>
          <t>Weighted average ceiling price</t>
        </is>
      </c>
      <c r="B7" s="4" t="inlineStr">
        <is>
          <t xml:space="preserve"> </t>
        </is>
      </c>
      <c r="C7" s="6" t="n">
        <v>9190</v>
      </c>
    </row>
    <row r="8">
      <c r="A8" s="4" t="inlineStr">
        <is>
          <t>Weighted average sold call</t>
        </is>
      </c>
      <c r="B8" s="4" t="inlineStr">
        <is>
          <t xml:space="preserve"> </t>
        </is>
      </c>
      <c r="C8" s="12" t="n">
        <v>91.90000000000001</v>
      </c>
    </row>
    <row r="9">
      <c r="A9" s="4" t="inlineStr">
        <is>
          <t>Q3-Q4 2024 [Member]</t>
        </is>
      </c>
      <c r="B9" s="4" t="inlineStr">
        <is>
          <t xml:space="preserve"> </t>
        </is>
      </c>
      <c r="C9" s="4" t="inlineStr">
        <is>
          <t xml:space="preserve"> </t>
        </is>
      </c>
    </row>
    <row r="10">
      <c r="A10" s="3" t="inlineStr">
        <is>
          <t>Schedule of Derivatives [Line Items]</t>
        </is>
      </c>
      <c r="B10" s="4" t="inlineStr">
        <is>
          <t xml:space="preserve"> </t>
        </is>
      </c>
      <c r="C10" s="4" t="inlineStr">
        <is>
          <t xml:space="preserve"> </t>
        </is>
      </c>
    </row>
    <row r="11">
      <c r="A11" s="4" t="inlineStr">
        <is>
          <t>Volume (in Thousands of Barrels (of Oil)) | MBbls</t>
        </is>
      </c>
      <c r="B11" s="6" t="n">
        <v>70</v>
      </c>
      <c r="C11" s="6" t="n">
        <v>9000</v>
      </c>
    </row>
    <row r="12">
      <c r="A12" s="4" t="inlineStr">
        <is>
          <t>Weighted average floor price</t>
        </is>
      </c>
      <c r="B12" s="12" t="n">
        <v>85.5</v>
      </c>
      <c r="C12" s="6" t="n">
        <v>70</v>
      </c>
    </row>
    <row r="13">
      <c r="A13" s="4" t="inlineStr">
        <is>
          <t>Weighted average ceiling price</t>
        </is>
      </c>
      <c r="B13" s="12" t="n">
        <v>85.5</v>
      </c>
      <c r="C13" s="12" t="n">
        <v>85.5</v>
      </c>
    </row>
    <row r="14">
      <c r="A14" s="4" t="inlineStr">
        <is>
          <t>Weighted average sold call</t>
        </is>
      </c>
      <c r="B14" s="4" t="inlineStr">
        <is>
          <t xml:space="preserve"> </t>
        </is>
      </c>
      <c r="C14" s="12" t="n">
        <v>85.5</v>
      </c>
    </row>
    <row r="15">
      <c r="A15" s="4" t="inlineStr">
        <is>
          <t>Q1-Q2 2023 [Member]</t>
        </is>
      </c>
      <c r="B15" s="4" t="inlineStr">
        <is>
          <t xml:space="preserve"> </t>
        </is>
      </c>
      <c r="C15" s="4" t="inlineStr">
        <is>
          <t xml:space="preserve"> </t>
        </is>
      </c>
    </row>
    <row r="16">
      <c r="A16" s="3" t="inlineStr">
        <is>
          <t>Schedule of Derivatives [Line Items]</t>
        </is>
      </c>
      <c r="B16" s="4" t="inlineStr">
        <is>
          <t xml:space="preserve"> </t>
        </is>
      </c>
      <c r="C16" s="4" t="inlineStr">
        <is>
          <t xml:space="preserve"> </t>
        </is>
      </c>
    </row>
    <row r="17">
      <c r="A17" s="4" t="inlineStr">
        <is>
          <t>Volume (in Thousands of Barrels (of Oil)) | MBbls</t>
        </is>
      </c>
      <c r="B17" s="4" t="inlineStr">
        <is>
          <t xml:space="preserve"> </t>
        </is>
      </c>
      <c r="C17" s="6" t="n">
        <v>20000</v>
      </c>
    </row>
    <row r="18">
      <c r="A18" s="4" t="inlineStr">
        <is>
          <t>Weighted average floor price</t>
        </is>
      </c>
      <c r="B18" s="4" t="inlineStr">
        <is>
          <t xml:space="preserve"> </t>
        </is>
      </c>
      <c r="C18" s="13" t="n">
        <v>63.75</v>
      </c>
    </row>
    <row r="19">
      <c r="A19" s="4" t="inlineStr">
        <is>
          <t>Weighted average ceiling price</t>
        </is>
      </c>
      <c r="B19" s="4" t="inlineStr">
        <is>
          <t xml:space="preserve"> </t>
        </is>
      </c>
      <c r="C19" s="13" t="n">
        <v>97.79000000000001</v>
      </c>
    </row>
    <row r="20">
      <c r="A20" s="4" t="inlineStr">
        <is>
          <t>Weighted average sold call</t>
        </is>
      </c>
      <c r="B20" s="4" t="inlineStr">
        <is>
          <t xml:space="preserve"> </t>
        </is>
      </c>
      <c r="C20" s="13" t="n">
        <v>76.06</v>
      </c>
    </row>
    <row r="21">
      <c r="A21" s="4" t="inlineStr">
        <is>
          <t>Q3-Q4 2023 [Member]</t>
        </is>
      </c>
      <c r="B21" s="4" t="inlineStr">
        <is>
          <t xml:space="preserve"> </t>
        </is>
      </c>
      <c r="C21" s="4" t="inlineStr">
        <is>
          <t xml:space="preserve"> </t>
        </is>
      </c>
    </row>
    <row r="22">
      <c r="A22" s="3" t="inlineStr">
        <is>
          <t>Schedule of Derivatives [Line Items]</t>
        </is>
      </c>
      <c r="B22" s="4" t="inlineStr">
        <is>
          <t xml:space="preserve"> </t>
        </is>
      </c>
      <c r="C22" s="4" t="inlineStr">
        <is>
          <t xml:space="preserve"> </t>
        </is>
      </c>
    </row>
    <row r="23">
      <c r="A23" s="4" t="inlineStr">
        <is>
          <t>Volume (in Thousands of Barrels (of Oil)) | MBbls</t>
        </is>
      </c>
      <c r="B23" s="4" t="inlineStr">
        <is>
          <t xml:space="preserve"> </t>
        </is>
      </c>
      <c r="C23" s="6" t="n">
        <v>20000</v>
      </c>
    </row>
    <row r="24">
      <c r="A24" s="4" t="inlineStr">
        <is>
          <t>Weighted average floor price</t>
        </is>
      </c>
      <c r="B24" s="4" t="inlineStr">
        <is>
          <t xml:space="preserve"> </t>
        </is>
      </c>
      <c r="C24" s="6" t="n">
        <v>65</v>
      </c>
    </row>
    <row r="25">
      <c r="A25" s="4" t="inlineStr">
        <is>
          <t>Weighted average ceiling price</t>
        </is>
      </c>
      <c r="B25" s="4" t="inlineStr">
        <is>
          <t xml:space="preserve"> </t>
        </is>
      </c>
      <c r="C25" s="6" t="n">
        <v>100</v>
      </c>
    </row>
    <row r="26">
      <c r="A26" s="4" t="inlineStr">
        <is>
          <t>Weighted average sold call</t>
        </is>
      </c>
      <c r="B26" s="4" t="inlineStr">
        <is>
          <t xml:space="preserve"> </t>
        </is>
      </c>
      <c r="C26" s="13" t="n">
        <v>72.25</v>
      </c>
    </row>
    <row r="27">
      <c r="A27" s="4" t="inlineStr">
        <is>
          <t>Q1-Q4 2024 [Member]</t>
        </is>
      </c>
      <c r="B27" s="4" t="inlineStr">
        <is>
          <t xml:space="preserve"> </t>
        </is>
      </c>
      <c r="C27" s="4" t="inlineStr">
        <is>
          <t xml:space="preserve"> </t>
        </is>
      </c>
    </row>
    <row r="28">
      <c r="A28" s="3" t="inlineStr">
        <is>
          <t>Schedule of Derivatives [Line Items]</t>
        </is>
      </c>
      <c r="B28" s="4" t="inlineStr">
        <is>
          <t xml:space="preserve"> </t>
        </is>
      </c>
      <c r="C28" s="4" t="inlineStr">
        <is>
          <t xml:space="preserve"> </t>
        </is>
      </c>
    </row>
    <row r="29">
      <c r="A29" s="4" t="inlineStr">
        <is>
          <t>Volume (in Thousands of Barrels (of Oil)) | MBbls</t>
        </is>
      </c>
      <c r="B29" s="4" t="inlineStr">
        <is>
          <t xml:space="preserve"> </t>
        </is>
      </c>
      <c r="C29" s="6" t="n">
        <v>3000</v>
      </c>
    </row>
    <row r="30">
      <c r="A30" s="4" t="inlineStr">
        <is>
          <t>Weighted average floor price</t>
        </is>
      </c>
      <c r="B30" s="4" t="inlineStr">
        <is>
          <t xml:space="preserve"> </t>
        </is>
      </c>
      <c r="C30" s="12" t="n">
        <v>71.3</v>
      </c>
    </row>
    <row r="31">
      <c r="A31" s="4" t="inlineStr">
        <is>
          <t>Q1-Q4 2025 [Member]</t>
        </is>
      </c>
      <c r="B31" s="4" t="inlineStr">
        <is>
          <t xml:space="preserve"> </t>
        </is>
      </c>
      <c r="C31" s="4" t="inlineStr">
        <is>
          <t xml:space="preserve"> </t>
        </is>
      </c>
    </row>
    <row r="32">
      <c r="A32" s="3" t="inlineStr">
        <is>
          <t>Schedule of Derivatives [Line Items]</t>
        </is>
      </c>
      <c r="B32" s="4" t="inlineStr">
        <is>
          <t xml:space="preserve"> </t>
        </is>
      </c>
      <c r="C32" s="4" t="inlineStr">
        <is>
          <t xml:space="preserve"> </t>
        </is>
      </c>
    </row>
    <row r="33">
      <c r="A33" s="4" t="inlineStr">
        <is>
          <t>Volume (in Thousands of Barrels (of Oil)) | MBbls</t>
        </is>
      </c>
      <c r="B33" s="4" t="inlineStr">
        <is>
          <t xml:space="preserve"> </t>
        </is>
      </c>
      <c r="C33" s="6" t="n">
        <v>3000</v>
      </c>
    </row>
    <row r="34">
      <c r="A34" s="4" t="inlineStr">
        <is>
          <t>Weighted average floor price</t>
        </is>
      </c>
      <c r="B34" s="4" t="inlineStr">
        <is>
          <t xml:space="preserve"> </t>
        </is>
      </c>
      <c r="C34" s="13" t="n">
        <v>67.95999999999999</v>
      </c>
    </row>
    <row r="35">
      <c r="A35" s="4" t="inlineStr">
        <is>
          <t>Weighted average sold call</t>
        </is>
      </c>
      <c r="B35" s="6" t="n">
        <v>5000</v>
      </c>
      <c r="C3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rivatives (Details) - Schedule of Conducting Derivative Activities - USD ($)</t>
        </is>
      </c>
      <c r="B1" s="2" t="inlineStr">
        <is>
          <t>Mar. 31, 2024</t>
        </is>
      </c>
      <c r="C1" s="2" t="inlineStr">
        <is>
          <t>Dec. 31, 2023</t>
        </is>
      </c>
      <c r="D1" s="2" t="inlineStr">
        <is>
          <t>Dec. 31, 2022</t>
        </is>
      </c>
    </row>
    <row r="2">
      <c r="A2" s="4" t="inlineStr">
        <is>
          <t>Successor [Member] | Gross fair value [Member]</t>
        </is>
      </c>
      <c r="B2" s="4" t="inlineStr">
        <is>
          <t xml:space="preserve"> </t>
        </is>
      </c>
      <c r="C2" s="4" t="inlineStr">
        <is>
          <t xml:space="preserve"> </t>
        </is>
      </c>
      <c r="D2" s="4" t="inlineStr">
        <is>
          <t xml:space="preserve"> </t>
        </is>
      </c>
    </row>
    <row r="3">
      <c r="A3" s="3" t="inlineStr">
        <is>
          <t>Commodity derivatives:</t>
        </is>
      </c>
      <c r="B3" s="4" t="inlineStr">
        <is>
          <t xml:space="preserve"> </t>
        </is>
      </c>
      <c r="C3" s="4" t="inlineStr">
        <is>
          <t xml:space="preserve"> </t>
        </is>
      </c>
      <c r="D3" s="4" t="inlineStr">
        <is>
          <t xml:space="preserve"> </t>
        </is>
      </c>
    </row>
    <row r="4">
      <c r="A4" s="4" t="inlineStr">
        <is>
          <t>Short-term derivative asset</t>
        </is>
      </c>
      <c r="B4" s="4" t="inlineStr">
        <is>
          <t xml:space="preserve"> </t>
        </is>
      </c>
      <c r="C4" s="5" t="n">
        <v>583035</v>
      </c>
      <c r="D4" s="4" t="inlineStr">
        <is>
          <t xml:space="preserve"> </t>
        </is>
      </c>
    </row>
    <row r="5">
      <c r="A5" s="4" t="inlineStr">
        <is>
          <t>Long-term derivative asset</t>
        </is>
      </c>
      <c r="B5" s="4" t="inlineStr">
        <is>
          <t xml:space="preserve"> </t>
        </is>
      </c>
      <c r="C5" s="6" t="n">
        <v>76199</v>
      </c>
      <c r="D5" s="4" t="inlineStr">
        <is>
          <t xml:space="preserve"> </t>
        </is>
      </c>
    </row>
    <row r="6">
      <c r="A6" s="4" t="inlineStr">
        <is>
          <t>Short-term derivative liability</t>
        </is>
      </c>
      <c r="B6" s="4" t="inlineStr">
        <is>
          <t xml:space="preserve"> </t>
        </is>
      </c>
      <c r="C6" s="6" t="n">
        <v>-191547</v>
      </c>
      <c r="D6" s="4" t="inlineStr">
        <is>
          <t xml:space="preserve"> </t>
        </is>
      </c>
    </row>
    <row r="7">
      <c r="A7" s="4" t="inlineStr">
        <is>
          <t>Long-term derivative liability</t>
        </is>
      </c>
      <c r="B7" s="4" t="inlineStr">
        <is>
          <t xml:space="preserve"> </t>
        </is>
      </c>
      <c r="C7" s="4" t="inlineStr">
        <is>
          <t xml:space="preserve"> </t>
        </is>
      </c>
      <c r="D7" s="4" t="inlineStr">
        <is>
          <t xml:space="preserve"> </t>
        </is>
      </c>
    </row>
    <row r="8">
      <c r="A8" s="4" t="inlineStr">
        <is>
          <t>Successor [Member] | Amounts netted [Member]</t>
        </is>
      </c>
      <c r="B8" s="4" t="inlineStr">
        <is>
          <t xml:space="preserve"> </t>
        </is>
      </c>
      <c r="C8" s="4" t="inlineStr">
        <is>
          <t xml:space="preserve"> </t>
        </is>
      </c>
      <c r="D8" s="4" t="inlineStr">
        <is>
          <t xml:space="preserve"> </t>
        </is>
      </c>
    </row>
    <row r="9">
      <c r="A9" s="3" t="inlineStr">
        <is>
          <t>Commodity derivatives:</t>
        </is>
      </c>
      <c r="B9" s="4" t="inlineStr">
        <is>
          <t xml:space="preserve"> </t>
        </is>
      </c>
      <c r="C9" s="4" t="inlineStr">
        <is>
          <t xml:space="preserve"> </t>
        </is>
      </c>
      <c r="D9" s="4" t="inlineStr">
        <is>
          <t xml:space="preserve"> </t>
        </is>
      </c>
    </row>
    <row r="10">
      <c r="A10" s="4" t="inlineStr">
        <is>
          <t>Short-term derivative asset</t>
        </is>
      </c>
      <c r="B10" s="4" t="inlineStr">
        <is>
          <t xml:space="preserve"> </t>
        </is>
      </c>
      <c r="C10" s="6" t="n">
        <v>-191547</v>
      </c>
      <c r="D10" s="4" t="inlineStr">
        <is>
          <t xml:space="preserve"> </t>
        </is>
      </c>
    </row>
    <row r="11">
      <c r="A11" s="4" t="inlineStr">
        <is>
          <t>Long-term derivative asset</t>
        </is>
      </c>
      <c r="B11" s="4" t="inlineStr">
        <is>
          <t xml:space="preserve"> </t>
        </is>
      </c>
      <c r="C11" s="4" t="inlineStr">
        <is>
          <t xml:space="preserve"> </t>
        </is>
      </c>
      <c r="D11" s="4" t="inlineStr">
        <is>
          <t xml:space="preserve"> </t>
        </is>
      </c>
    </row>
    <row r="12">
      <c r="A12" s="4" t="inlineStr">
        <is>
          <t>Short-term derivative liability</t>
        </is>
      </c>
      <c r="B12" s="4" t="inlineStr">
        <is>
          <t xml:space="preserve"> </t>
        </is>
      </c>
      <c r="C12" s="6" t="n">
        <v>-191547</v>
      </c>
      <c r="D12" s="4" t="inlineStr">
        <is>
          <t xml:space="preserve"> </t>
        </is>
      </c>
    </row>
    <row r="13">
      <c r="A13" s="4" t="inlineStr">
        <is>
          <t>Long-term derivative liability</t>
        </is>
      </c>
      <c r="B13" s="4" t="inlineStr">
        <is>
          <t xml:space="preserve"> </t>
        </is>
      </c>
      <c r="C13" s="4" t="inlineStr">
        <is>
          <t xml:space="preserve"> </t>
        </is>
      </c>
      <c r="D13" s="4" t="inlineStr">
        <is>
          <t xml:space="preserve"> </t>
        </is>
      </c>
    </row>
    <row r="14">
      <c r="A14" s="4" t="inlineStr">
        <is>
          <t>Successor [Member] | Net fair value [Member]</t>
        </is>
      </c>
      <c r="B14" s="4" t="inlineStr">
        <is>
          <t xml:space="preserve"> </t>
        </is>
      </c>
      <c r="C14" s="4" t="inlineStr">
        <is>
          <t xml:space="preserve"> </t>
        </is>
      </c>
      <c r="D14" s="4" t="inlineStr">
        <is>
          <t xml:space="preserve"> </t>
        </is>
      </c>
    </row>
    <row r="15">
      <c r="A15" s="3" t="inlineStr">
        <is>
          <t>Commodity derivatives:</t>
        </is>
      </c>
      <c r="B15" s="4" t="inlineStr">
        <is>
          <t xml:space="preserve"> </t>
        </is>
      </c>
      <c r="C15" s="4" t="inlineStr">
        <is>
          <t xml:space="preserve"> </t>
        </is>
      </c>
      <c r="D15" s="4" t="inlineStr">
        <is>
          <t xml:space="preserve"> </t>
        </is>
      </c>
    </row>
    <row r="16">
      <c r="A16" s="4" t="inlineStr">
        <is>
          <t>Short-term derivative asset</t>
        </is>
      </c>
      <c r="B16" s="4" t="inlineStr">
        <is>
          <t xml:space="preserve"> </t>
        </is>
      </c>
      <c r="C16" s="6" t="n">
        <v>391488</v>
      </c>
      <c r="D16" s="4" t="inlineStr">
        <is>
          <t xml:space="preserve"> </t>
        </is>
      </c>
    </row>
    <row r="17">
      <c r="A17" s="4" t="inlineStr">
        <is>
          <t>Long-term derivative asset</t>
        </is>
      </c>
      <c r="B17" s="4" t="inlineStr">
        <is>
          <t xml:space="preserve"> </t>
        </is>
      </c>
      <c r="C17" s="6" t="n">
        <v>76199</v>
      </c>
      <c r="D17" s="4" t="inlineStr">
        <is>
          <t xml:space="preserve"> </t>
        </is>
      </c>
    </row>
    <row r="18">
      <c r="A18" s="4" t="inlineStr">
        <is>
          <t>Short-term derivative liability</t>
        </is>
      </c>
      <c r="B18" s="4" t="inlineStr">
        <is>
          <t xml:space="preserve"> </t>
        </is>
      </c>
      <c r="C18" s="4" t="inlineStr">
        <is>
          <t xml:space="preserve"> </t>
        </is>
      </c>
      <c r="D18" s="4" t="inlineStr">
        <is>
          <t xml:space="preserve"> </t>
        </is>
      </c>
    </row>
    <row r="19">
      <c r="A19" s="4" t="inlineStr">
        <is>
          <t>Long-term derivative liability</t>
        </is>
      </c>
      <c r="B19" s="4" t="inlineStr">
        <is>
          <t xml:space="preserve"> </t>
        </is>
      </c>
      <c r="C19" s="4" t="inlineStr">
        <is>
          <t xml:space="preserve"> </t>
        </is>
      </c>
      <c r="D19" s="4" t="inlineStr">
        <is>
          <t xml:space="preserve"> </t>
        </is>
      </c>
    </row>
    <row r="20">
      <c r="A20" s="4" t="inlineStr">
        <is>
          <t>Total derivative</t>
        </is>
      </c>
      <c r="B20" s="4" t="inlineStr">
        <is>
          <t xml:space="preserve"> </t>
        </is>
      </c>
      <c r="C20" s="5" t="n">
        <v>467687</v>
      </c>
      <c r="D20" s="4" t="inlineStr">
        <is>
          <t xml:space="preserve"> </t>
        </is>
      </c>
    </row>
    <row r="21">
      <c r="A21" s="4" t="inlineStr">
        <is>
          <t>Predecessor [Member] | Gross fair value [Member]</t>
        </is>
      </c>
      <c r="B21" s="4" t="inlineStr">
        <is>
          <t xml:space="preserve"> </t>
        </is>
      </c>
      <c r="C21" s="4" t="inlineStr">
        <is>
          <t xml:space="preserve"> </t>
        </is>
      </c>
      <c r="D21" s="4" t="inlineStr">
        <is>
          <t xml:space="preserve"> </t>
        </is>
      </c>
    </row>
    <row r="22">
      <c r="A22" s="3" t="inlineStr">
        <is>
          <t>Commodity derivatives:</t>
        </is>
      </c>
      <c r="B22" s="4" t="inlineStr">
        <is>
          <t xml:space="preserve"> </t>
        </is>
      </c>
      <c r="C22" s="4" t="inlineStr">
        <is>
          <t xml:space="preserve"> </t>
        </is>
      </c>
      <c r="D22" s="4" t="inlineStr">
        <is>
          <t xml:space="preserve"> </t>
        </is>
      </c>
    </row>
    <row r="23">
      <c r="A23" s="4" t="inlineStr">
        <is>
          <t>Short-term derivative asset</t>
        </is>
      </c>
      <c r="B23" s="5" t="n">
        <v>128714</v>
      </c>
      <c r="C23" s="4" t="inlineStr">
        <is>
          <t xml:space="preserve"> </t>
        </is>
      </c>
      <c r="D23" s="5" t="n">
        <v>1596361</v>
      </c>
    </row>
    <row r="24">
      <c r="A24" s="4" t="inlineStr">
        <is>
          <t>Long-term derivative asset</t>
        </is>
      </c>
      <c r="B24" s="4" t="inlineStr">
        <is>
          <t xml:space="preserve"> </t>
        </is>
      </c>
      <c r="C24" s="4" t="inlineStr">
        <is>
          <t xml:space="preserve"> </t>
        </is>
      </c>
      <c r="D24" s="4" t="inlineStr">
        <is>
          <t xml:space="preserve"> </t>
        </is>
      </c>
    </row>
    <row r="25">
      <c r="A25" s="4" t="inlineStr">
        <is>
          <t>Short-term derivative liability</t>
        </is>
      </c>
      <c r="B25" s="6" t="n">
        <v>-1132478</v>
      </c>
      <c r="C25" s="4" t="inlineStr">
        <is>
          <t xml:space="preserve"> </t>
        </is>
      </c>
      <c r="D25" s="6" t="n">
        <v>-2787715</v>
      </c>
    </row>
    <row r="26">
      <c r="A26" s="4" t="inlineStr">
        <is>
          <t>Long-term derivative liability</t>
        </is>
      </c>
      <c r="B26" s="6" t="n">
        <v>-388642</v>
      </c>
      <c r="C26" s="4" t="inlineStr">
        <is>
          <t xml:space="preserve"> </t>
        </is>
      </c>
      <c r="D26" s="4" t="inlineStr">
        <is>
          <t xml:space="preserve"> </t>
        </is>
      </c>
    </row>
    <row r="27">
      <c r="A27" s="4" t="inlineStr">
        <is>
          <t>Predecessor [Member] | Amounts netted [Member]</t>
        </is>
      </c>
      <c r="B27" s="4" t="inlineStr">
        <is>
          <t xml:space="preserve"> </t>
        </is>
      </c>
      <c r="C27" s="4" t="inlineStr">
        <is>
          <t xml:space="preserve"> </t>
        </is>
      </c>
      <c r="D27" s="4" t="inlineStr">
        <is>
          <t xml:space="preserve"> </t>
        </is>
      </c>
    </row>
    <row r="28">
      <c r="A28" s="3" t="inlineStr">
        <is>
          <t>Commodity derivatives:</t>
        </is>
      </c>
      <c r="B28" s="4" t="inlineStr">
        <is>
          <t xml:space="preserve"> </t>
        </is>
      </c>
      <c r="C28" s="4" t="inlineStr">
        <is>
          <t xml:space="preserve"> </t>
        </is>
      </c>
      <c r="D28" s="4" t="inlineStr">
        <is>
          <t xml:space="preserve"> </t>
        </is>
      </c>
    </row>
    <row r="29">
      <c r="A29" s="4" t="inlineStr">
        <is>
          <t>Short-term derivative asset</t>
        </is>
      </c>
      <c r="B29" s="6" t="n">
        <v>-128714</v>
      </c>
      <c r="C29" s="4" t="inlineStr">
        <is>
          <t xml:space="preserve"> </t>
        </is>
      </c>
      <c r="D29" s="6" t="n">
        <v>1596361</v>
      </c>
    </row>
    <row r="30">
      <c r="A30" s="4" t="inlineStr">
        <is>
          <t>Long-term derivative asset</t>
        </is>
      </c>
      <c r="B30" s="4" t="inlineStr">
        <is>
          <t xml:space="preserve"> </t>
        </is>
      </c>
      <c r="C30" s="4" t="inlineStr">
        <is>
          <t xml:space="preserve"> </t>
        </is>
      </c>
      <c r="D30" s="4" t="inlineStr">
        <is>
          <t xml:space="preserve"> </t>
        </is>
      </c>
    </row>
    <row r="31">
      <c r="A31" s="4" t="inlineStr">
        <is>
          <t>Short-term derivative liability</t>
        </is>
      </c>
      <c r="B31" s="6" t="n">
        <v>128714</v>
      </c>
      <c r="C31" s="4" t="inlineStr">
        <is>
          <t xml:space="preserve"> </t>
        </is>
      </c>
      <c r="D31" s="6" t="n">
        <v>1596361</v>
      </c>
    </row>
    <row r="32">
      <c r="A32" s="4" t="inlineStr">
        <is>
          <t>Long-term derivative liability</t>
        </is>
      </c>
      <c r="B32" s="4" t="inlineStr">
        <is>
          <t xml:space="preserve"> </t>
        </is>
      </c>
      <c r="C32" s="4" t="inlineStr">
        <is>
          <t xml:space="preserve"> </t>
        </is>
      </c>
      <c r="D32" s="4" t="inlineStr">
        <is>
          <t xml:space="preserve"> </t>
        </is>
      </c>
    </row>
    <row r="33">
      <c r="A33" s="4" t="inlineStr">
        <is>
          <t>Predecessor [Member] | Net fair value [Member]</t>
        </is>
      </c>
      <c r="B33" s="4" t="inlineStr">
        <is>
          <t xml:space="preserve"> </t>
        </is>
      </c>
      <c r="C33" s="4" t="inlineStr">
        <is>
          <t xml:space="preserve"> </t>
        </is>
      </c>
      <c r="D33" s="4" t="inlineStr">
        <is>
          <t xml:space="preserve"> </t>
        </is>
      </c>
    </row>
    <row r="34">
      <c r="A34" s="3" t="inlineStr">
        <is>
          <t>Commodity derivatives:</t>
        </is>
      </c>
      <c r="B34" s="4" t="inlineStr">
        <is>
          <t xml:space="preserve"> </t>
        </is>
      </c>
      <c r="C34" s="4" t="inlineStr">
        <is>
          <t xml:space="preserve"> </t>
        </is>
      </c>
      <c r="D34" s="4" t="inlineStr">
        <is>
          <t xml:space="preserve"> </t>
        </is>
      </c>
    </row>
    <row r="35">
      <c r="A35" s="4" t="inlineStr">
        <is>
          <t>Short-term derivative asset</t>
        </is>
      </c>
      <c r="B35" s="4" t="inlineStr">
        <is>
          <t xml:space="preserve"> </t>
        </is>
      </c>
      <c r="C35" s="4" t="inlineStr">
        <is>
          <t xml:space="preserve"> </t>
        </is>
      </c>
      <c r="D35" s="4" t="inlineStr">
        <is>
          <t xml:space="preserve"> </t>
        </is>
      </c>
    </row>
    <row r="36">
      <c r="A36" s="4" t="inlineStr">
        <is>
          <t>Long-term derivative asset</t>
        </is>
      </c>
      <c r="B36" s="4" t="inlineStr">
        <is>
          <t xml:space="preserve"> </t>
        </is>
      </c>
      <c r="C36" s="4" t="inlineStr">
        <is>
          <t xml:space="preserve"> </t>
        </is>
      </c>
      <c r="D36" s="4" t="inlineStr">
        <is>
          <t xml:space="preserve"> </t>
        </is>
      </c>
    </row>
    <row r="37">
      <c r="A37" s="4" t="inlineStr">
        <is>
          <t>Short-term derivative liability</t>
        </is>
      </c>
      <c r="B37" s="6" t="n">
        <v>-1003764</v>
      </c>
      <c r="C37" s="4" t="inlineStr">
        <is>
          <t xml:space="preserve"> </t>
        </is>
      </c>
      <c r="D37" s="6" t="n">
        <v>-1191354</v>
      </c>
    </row>
    <row r="38">
      <c r="A38" s="4" t="inlineStr">
        <is>
          <t>Long-term derivative liability</t>
        </is>
      </c>
      <c r="B38" s="6" t="n">
        <v>-388642</v>
      </c>
      <c r="C38" s="4" t="inlineStr">
        <is>
          <t xml:space="preserve"> </t>
        </is>
      </c>
      <c r="D38" s="4" t="inlineStr">
        <is>
          <t xml:space="preserve"> </t>
        </is>
      </c>
    </row>
    <row r="39">
      <c r="A39" s="4" t="inlineStr">
        <is>
          <t>Total derivative</t>
        </is>
      </c>
      <c r="B39" s="5" t="n">
        <v>-1392406</v>
      </c>
      <c r="C39" s="4" t="inlineStr">
        <is>
          <t xml:space="preserve"> </t>
        </is>
      </c>
      <c r="D39" s="5" t="n">
        <v>-11913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Derivatives (Details) - Schedule of Derivatives on the Consolidated Statements of Operations - USD ($)</t>
        </is>
      </c>
      <c r="B1" s="2" t="inlineStr">
        <is>
          <t>2 Months Ended</t>
        </is>
      </c>
      <c r="C1" s="2" t="inlineStr">
        <is>
          <t>3 Months Ended</t>
        </is>
      </c>
      <c r="E1" s="2" t="inlineStr">
        <is>
          <t>10 Months Ended</t>
        </is>
      </c>
      <c r="F1" s="2" t="inlineStr">
        <is>
          <t>12 Months Ended</t>
        </is>
      </c>
    </row>
    <row r="2">
      <c r="B2" s="2" t="inlineStr">
        <is>
          <t>Dec. 31, 2023</t>
        </is>
      </c>
      <c r="C2" s="2" t="inlineStr">
        <is>
          <t>Mar. 31, 2024</t>
        </is>
      </c>
      <c r="D2" s="2" t="inlineStr">
        <is>
          <t>Mar. 31, 2023</t>
        </is>
      </c>
      <c r="E2" s="2" t="inlineStr">
        <is>
          <t>Nov. 14, 2023</t>
        </is>
      </c>
      <c r="F2" s="2" t="inlineStr">
        <is>
          <t>Dec. 31, 2022</t>
        </is>
      </c>
    </row>
    <row r="3">
      <c r="A3" s="3" t="inlineStr">
        <is>
          <t>Schedule of Derivatives on the Consolidated Statements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ain on unsettled derivatives</t>
        </is>
      </c>
      <c r="B4" s="4" t="inlineStr">
        <is>
          <t xml:space="preserve"> </t>
        </is>
      </c>
      <c r="C4" s="4" t="inlineStr">
        <is>
          <t xml:space="preserve"> </t>
        </is>
      </c>
      <c r="D4" s="4" t="inlineStr">
        <is>
          <t xml:space="preserve"> </t>
        </is>
      </c>
      <c r="E4" s="5" t="n">
        <v>1215693</v>
      </c>
      <c r="F4" s="5" t="n">
        <v>2185000</v>
      </c>
    </row>
    <row r="5">
      <c r="A5" s="4" t="inlineStr">
        <is>
          <t>Total loss on settled derivatives</t>
        </is>
      </c>
      <c r="B5" s="4" t="inlineStr">
        <is>
          <t xml:space="preserve"> </t>
        </is>
      </c>
      <c r="C5" s="4" t="inlineStr">
        <is>
          <t xml:space="preserve"> </t>
        </is>
      </c>
      <c r="D5" s="4" t="inlineStr">
        <is>
          <t xml:space="preserve"> </t>
        </is>
      </c>
      <c r="E5" s="6" t="n">
        <v>-1163736</v>
      </c>
      <c r="F5" s="6" t="n">
        <v>-6978790</v>
      </c>
    </row>
    <row r="6">
      <c r="A6" s="4" t="inlineStr">
        <is>
          <t>Net gain (loss) on derivatives</t>
        </is>
      </c>
      <c r="B6" s="4" t="inlineStr">
        <is>
          <t xml:space="preserve"> </t>
        </is>
      </c>
      <c r="C6" s="4" t="inlineStr">
        <is>
          <t xml:space="preserve"> </t>
        </is>
      </c>
      <c r="D6" s="5" t="n">
        <v>417034</v>
      </c>
      <c r="E6" s="5" t="n">
        <v>51957</v>
      </c>
      <c r="F6" s="5" t="n">
        <v>-4793790</v>
      </c>
    </row>
    <row r="7">
      <c r="A7" s="4" t="inlineStr">
        <is>
          <t>Success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Derivatives on the Consolidated Statements of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gain on unsettled derivatives</t>
        </is>
      </c>
      <c r="B9" s="5" t="n">
        <v>443349</v>
      </c>
      <c r="C9" s="5" t="n">
        <v>-1997247</v>
      </c>
      <c r="D9" s="4" t="inlineStr">
        <is>
          <t xml:space="preserve"> </t>
        </is>
      </c>
      <c r="E9" s="4" t="inlineStr">
        <is>
          <t xml:space="preserve"> </t>
        </is>
      </c>
      <c r="F9" s="4" t="inlineStr">
        <is>
          <t xml:space="preserve"> </t>
        </is>
      </c>
    </row>
    <row r="10">
      <c r="A10" s="4" t="inlineStr">
        <is>
          <t>Total loss on settled derivatives</t>
        </is>
      </c>
      <c r="B10" s="6" t="n">
        <v>-102541</v>
      </c>
      <c r="C10" s="6" t="n">
        <v>-137154</v>
      </c>
      <c r="D10" s="4" t="inlineStr">
        <is>
          <t xml:space="preserve"> </t>
        </is>
      </c>
      <c r="E10" s="4" t="inlineStr">
        <is>
          <t xml:space="preserve"> </t>
        </is>
      </c>
      <c r="F10" s="4" t="inlineStr">
        <is>
          <t xml:space="preserve"> </t>
        </is>
      </c>
    </row>
    <row r="11">
      <c r="A11" s="4" t="inlineStr">
        <is>
          <t>Net gain (loss) on derivatives</t>
        </is>
      </c>
      <c r="B11" s="5" t="n">
        <v>340808</v>
      </c>
      <c r="C11" s="5" t="n">
        <v>-1997247</v>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6" customWidth="1" min="7" max="7"/>
    <col width="13" customWidth="1" min="8" max="8"/>
    <col width="14" customWidth="1" min="9" max="9"/>
    <col width="14" customWidth="1" min="10" max="10"/>
    <col width="14" customWidth="1" min="11" max="11"/>
  </cols>
  <sheetData>
    <row r="1">
      <c r="A1" s="1" t="inlineStr">
        <is>
          <t>Long-Term Debt and Notes Payable (Details) - USD ($)</t>
        </is>
      </c>
      <c r="F1" s="2" t="inlineStr">
        <is>
          <t>3 Months Ended</t>
        </is>
      </c>
      <c r="G1" s="2" t="inlineStr">
        <is>
          <t>12 Months Ended</t>
        </is>
      </c>
    </row>
    <row r="2">
      <c r="B2" s="2" t="inlineStr">
        <is>
          <t>Nov. 13, 2023</t>
        </is>
      </c>
      <c r="C2" s="2" t="inlineStr">
        <is>
          <t>Feb. 14, 2023</t>
        </is>
      </c>
      <c r="D2" s="2" t="inlineStr">
        <is>
          <t>Jan. 20, 2023</t>
        </is>
      </c>
      <c r="E2" s="2" t="inlineStr">
        <is>
          <t>Jun. 25, 2019</t>
        </is>
      </c>
      <c r="F2" s="2" t="inlineStr">
        <is>
          <t>Mar. 31, 2024</t>
        </is>
      </c>
      <c r="G2" s="2" t="inlineStr">
        <is>
          <t>Dec. 31, 2023</t>
        </is>
      </c>
      <c r="H2" s="2" t="inlineStr">
        <is>
          <t>May 15, 2024</t>
        </is>
      </c>
      <c r="I2" s="2" t="inlineStr">
        <is>
          <t>Nov. 15, 2023</t>
        </is>
      </c>
      <c r="J2" s="2" t="inlineStr">
        <is>
          <t>Nov. 14, 2023</t>
        </is>
      </c>
      <c r="K2" s="2" t="inlineStr">
        <is>
          <t>Dec. 31, 2022</t>
        </is>
      </c>
    </row>
    <row r="3">
      <c r="A3" s="3" t="inlineStr">
        <is>
          <t>Long-Term Debt and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exceed amount</t>
        </is>
      </c>
      <c r="B4" s="4" t="inlineStr">
        <is>
          <t xml:space="preserve"> </t>
        </is>
      </c>
      <c r="C4" s="4" t="inlineStr">
        <is>
          <t xml:space="preserve"> </t>
        </is>
      </c>
      <c r="D4" s="4" t="inlineStr">
        <is>
          <t xml:space="preserve"> </t>
        </is>
      </c>
      <c r="E4" s="4" t="inlineStr">
        <is>
          <t xml:space="preserve"> </t>
        </is>
      </c>
      <c r="F4" s="5" t="n">
        <v>5000000</v>
      </c>
      <c r="G4" s="5" t="n">
        <v>5000000</v>
      </c>
      <c r="H4" s="4" t="inlineStr">
        <is>
          <t xml:space="preserve"> </t>
        </is>
      </c>
      <c r="I4" s="4" t="inlineStr">
        <is>
          <t xml:space="preserve"> </t>
        </is>
      </c>
      <c r="J4" s="4" t="inlineStr">
        <is>
          <t xml:space="preserve"> </t>
        </is>
      </c>
      <c r="K4" s="4" t="inlineStr">
        <is>
          <t xml:space="preserve"> </t>
        </is>
      </c>
    </row>
    <row r="5">
      <c r="A5" s="4" t="inlineStr">
        <is>
          <t>Borrower amount</t>
        </is>
      </c>
      <c r="B5" s="4" t="inlineStr">
        <is>
          <t xml:space="preserve"> </t>
        </is>
      </c>
      <c r="C5" s="4" t="inlineStr">
        <is>
          <t xml:space="preserve"> </t>
        </is>
      </c>
      <c r="D5" s="4" t="inlineStr">
        <is>
          <t xml:space="preserve"> </t>
        </is>
      </c>
      <c r="E5" s="4" t="inlineStr">
        <is>
          <t xml:space="preserve"> </t>
        </is>
      </c>
      <c r="F5" s="6" t="n">
        <v>1000000</v>
      </c>
      <c r="G5" s="6" t="n">
        <v>1000000</v>
      </c>
      <c r="H5" s="4" t="inlineStr">
        <is>
          <t xml:space="preserve"> </t>
        </is>
      </c>
      <c r="I5" s="4" t="inlineStr">
        <is>
          <t xml:space="preserve"> </t>
        </is>
      </c>
      <c r="J5" s="4" t="inlineStr">
        <is>
          <t xml:space="preserve"> </t>
        </is>
      </c>
      <c r="K5" s="5" t="n">
        <v>26750000</v>
      </c>
    </row>
    <row r="6">
      <c r="A6" s="4" t="inlineStr">
        <is>
          <t>Borrower deposit</t>
        </is>
      </c>
      <c r="B6" s="4" t="inlineStr">
        <is>
          <t xml:space="preserve"> </t>
        </is>
      </c>
      <c r="C6" s="4" t="inlineStr">
        <is>
          <t xml:space="preserve"> </t>
        </is>
      </c>
      <c r="D6" s="4" t="inlineStr">
        <is>
          <t xml:space="preserve"> </t>
        </is>
      </c>
      <c r="E6" s="4" t="inlineStr">
        <is>
          <t xml:space="preserve"> </t>
        </is>
      </c>
      <c r="F6" s="5" t="n">
        <v>5000000</v>
      </c>
      <c r="G6" s="6" t="n">
        <v>5000000</v>
      </c>
      <c r="H6" s="4" t="inlineStr">
        <is>
          <t xml:space="preserve"> </t>
        </is>
      </c>
      <c r="I6" s="4" t="inlineStr">
        <is>
          <t xml:space="preserve"> </t>
        </is>
      </c>
      <c r="J6" s="4" t="inlineStr">
        <is>
          <t xml:space="preserve"> </t>
        </is>
      </c>
      <c r="K6" s="4" t="inlineStr">
        <is>
          <t xml:space="preserve"> </t>
        </is>
      </c>
    </row>
    <row r="7">
      <c r="A7" s="4" t="inlineStr">
        <is>
          <t>Deferred finance costs</t>
        </is>
      </c>
      <c r="B7" s="4" t="inlineStr">
        <is>
          <t xml:space="preserve"> </t>
        </is>
      </c>
      <c r="C7" s="4" t="inlineStr">
        <is>
          <t xml:space="preserve"> </t>
        </is>
      </c>
      <c r="D7" s="4" t="inlineStr">
        <is>
          <t xml:space="preserve"> </t>
        </is>
      </c>
      <c r="E7" s="4" t="inlineStr">
        <is>
          <t xml:space="preserve"> </t>
        </is>
      </c>
      <c r="F7" s="4" t="inlineStr">
        <is>
          <t xml:space="preserve"> </t>
        </is>
      </c>
      <c r="G7" s="6" t="n">
        <v>1093318</v>
      </c>
      <c r="H7" s="4" t="inlineStr">
        <is>
          <t xml:space="preserve"> </t>
        </is>
      </c>
      <c r="I7" s="4" t="inlineStr">
        <is>
          <t xml:space="preserve"> </t>
        </is>
      </c>
      <c r="J7" s="4" t="inlineStr">
        <is>
          <t xml:space="preserve"> </t>
        </is>
      </c>
      <c r="K7" s="4" t="inlineStr">
        <is>
          <t xml:space="preserve"> </t>
        </is>
      </c>
    </row>
    <row r="8">
      <c r="A8" s="4" t="inlineStr">
        <is>
          <t>Principal balance</t>
        </is>
      </c>
      <c r="B8" s="4" t="inlineStr">
        <is>
          <t xml:space="preserve"> </t>
        </is>
      </c>
      <c r="C8" s="4" t="inlineStr">
        <is>
          <t xml:space="preserve"> </t>
        </is>
      </c>
      <c r="D8" s="4" t="inlineStr">
        <is>
          <t xml:space="preserve"> </t>
        </is>
      </c>
      <c r="E8" s="4" t="inlineStr">
        <is>
          <t xml:space="preserve"> </t>
        </is>
      </c>
      <c r="F8" s="4" t="inlineStr">
        <is>
          <t xml:space="preserve"> </t>
        </is>
      </c>
      <c r="G8" s="5" t="n">
        <v>276807063</v>
      </c>
      <c r="H8" s="4" t="inlineStr">
        <is>
          <t xml:space="preserve"> </t>
        </is>
      </c>
      <c r="I8" s="4" t="inlineStr">
        <is>
          <t xml:space="preserve"> </t>
        </is>
      </c>
      <c r="J8" s="4" t="inlineStr">
        <is>
          <t xml:space="preserve"> </t>
        </is>
      </c>
      <c r="K8" s="4" t="inlineStr">
        <is>
          <t xml:space="preserve"> </t>
        </is>
      </c>
    </row>
    <row r="9">
      <c r="A9" s="4" t="inlineStr">
        <is>
          <t>Percentage of interest</t>
        </is>
      </c>
      <c r="B9" s="4" t="inlineStr">
        <is>
          <t xml:space="preserve"> </t>
        </is>
      </c>
      <c r="C9" s="4" t="inlineStr">
        <is>
          <t xml:space="preserve"> </t>
        </is>
      </c>
      <c r="D9" s="4" t="inlineStr">
        <is>
          <t xml:space="preserve"> </t>
        </is>
      </c>
      <c r="E9" s="4" t="inlineStr">
        <is>
          <t xml:space="preserve"> </t>
        </is>
      </c>
      <c r="F9" s="11" t="n">
        <v>0.18</v>
      </c>
      <c r="G9" s="11" t="n">
        <v>0.18</v>
      </c>
      <c r="H9" s="4" t="inlineStr">
        <is>
          <t xml:space="preserve"> </t>
        </is>
      </c>
      <c r="I9" s="4" t="inlineStr">
        <is>
          <t xml:space="preserve"> </t>
        </is>
      </c>
      <c r="J9" s="4" t="inlineStr">
        <is>
          <t xml:space="preserve"> </t>
        </is>
      </c>
      <c r="K9" s="4" t="inlineStr">
        <is>
          <t xml:space="preserve"> </t>
        </is>
      </c>
    </row>
    <row r="10">
      <c r="A10" s="4" t="inlineStr">
        <is>
          <t>Per warrant (in Dollars per share)</t>
        </is>
      </c>
      <c r="B10" s="4" t="inlineStr">
        <is>
          <t xml:space="preserve"> </t>
        </is>
      </c>
      <c r="C10" s="4" t="inlineStr">
        <is>
          <t xml:space="preserve"> </t>
        </is>
      </c>
      <c r="D10" s="4" t="inlineStr">
        <is>
          <t xml:space="preserve"> </t>
        </is>
      </c>
      <c r="E10" s="4" t="inlineStr">
        <is>
          <t xml:space="preserve"> </t>
        </is>
      </c>
      <c r="F10" s="5" t="n">
        <v>1</v>
      </c>
      <c r="G10" s="5" t="n">
        <v>1</v>
      </c>
      <c r="H10" s="4" t="inlineStr">
        <is>
          <t xml:space="preserve"> </t>
        </is>
      </c>
      <c r="I10" s="4" t="inlineStr">
        <is>
          <t xml:space="preserve"> </t>
        </is>
      </c>
      <c r="J10" s="4" t="inlineStr">
        <is>
          <t xml:space="preserve"> </t>
        </is>
      </c>
      <c r="K10" s="4" t="inlineStr">
        <is>
          <t xml:space="preserve"> </t>
        </is>
      </c>
    </row>
    <row r="11">
      <c r="A11" s="4" t="inlineStr">
        <is>
          <t>Warrant issued (in Shares)</t>
        </is>
      </c>
      <c r="B11" s="4" t="inlineStr">
        <is>
          <t xml:space="preserve"> </t>
        </is>
      </c>
      <c r="C11" s="4" t="inlineStr">
        <is>
          <t xml:space="preserve"> </t>
        </is>
      </c>
      <c r="D11" s="4" t="inlineStr">
        <is>
          <t xml:space="preserve"> </t>
        </is>
      </c>
      <c r="E11" s="4" t="inlineStr">
        <is>
          <t xml:space="preserve"> </t>
        </is>
      </c>
      <c r="F11" s="6" t="n">
        <v>5684000</v>
      </c>
      <c r="G11" s="6" t="n">
        <v>5434000</v>
      </c>
      <c r="H11" s="4" t="inlineStr">
        <is>
          <t xml:space="preserve"> </t>
        </is>
      </c>
      <c r="I11" s="4" t="inlineStr">
        <is>
          <t xml:space="preserve"> </t>
        </is>
      </c>
      <c r="J11" s="4" t="inlineStr">
        <is>
          <t xml:space="preserve"> </t>
        </is>
      </c>
      <c r="K11" s="4" t="inlineStr">
        <is>
          <t xml:space="preserve"> </t>
        </is>
      </c>
    </row>
    <row r="12">
      <c r="A12" s="4" t="inlineStr">
        <is>
          <t>Share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90000</v>
      </c>
      <c r="H12" s="4" t="inlineStr">
        <is>
          <t xml:space="preserve"> </t>
        </is>
      </c>
      <c r="I12" s="4" t="inlineStr">
        <is>
          <t xml:space="preserve"> </t>
        </is>
      </c>
      <c r="J12" s="4" t="inlineStr">
        <is>
          <t xml:space="preserve"> </t>
        </is>
      </c>
      <c r="K12" s="4" t="inlineStr">
        <is>
          <t xml:space="preserve"> </t>
        </is>
      </c>
    </row>
    <row r="13">
      <c r="A13" s="4" t="inlineStr">
        <is>
          <t>Loss on extinguishment</t>
        </is>
      </c>
      <c r="B13" s="5" t="n">
        <v>22804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facility amount</t>
        </is>
      </c>
      <c r="B14" s="4" t="inlineStr">
        <is>
          <t xml:space="preserve"> </t>
        </is>
      </c>
      <c r="C14" s="4" t="inlineStr">
        <is>
          <t xml:space="preserve"> </t>
        </is>
      </c>
      <c r="D14" s="4" t="inlineStr">
        <is>
          <t xml:space="preserve"> </t>
        </is>
      </c>
      <c r="E14" s="5" t="n">
        <v>50000000</v>
      </c>
      <c r="F14" s="5" t="n">
        <v>5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tters of credit 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3750000</v>
      </c>
      <c r="K15" s="5" t="n">
        <v>702600</v>
      </c>
    </row>
    <row r="16">
      <c r="A16" s="4" t="inlineStr">
        <is>
          <t>Fund deposited</t>
        </is>
      </c>
      <c r="B16" s="4" t="inlineStr">
        <is>
          <t xml:space="preserve"> </t>
        </is>
      </c>
      <c r="C16" s="4" t="inlineStr">
        <is>
          <t xml:space="preserve"> </t>
        </is>
      </c>
      <c r="D16" s="4" t="inlineStr">
        <is>
          <t xml:space="preserve"> </t>
        </is>
      </c>
      <c r="E16" s="4" t="inlineStr">
        <is>
          <t xml:space="preserve"> </t>
        </is>
      </c>
      <c r="F16" s="5" t="n">
        <v>5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service reserve account, percentage</t>
        </is>
      </c>
      <c r="B17" s="4" t="inlineStr">
        <is>
          <t xml:space="preserve"> </t>
        </is>
      </c>
      <c r="C17" s="4" t="inlineStr">
        <is>
          <t xml:space="preserve"> </t>
        </is>
      </c>
      <c r="D17" s="4" t="inlineStr">
        <is>
          <t xml:space="preserve"> </t>
        </is>
      </c>
      <c r="E17" s="4" t="inlineStr">
        <is>
          <t xml:space="preserve"> </t>
        </is>
      </c>
      <c r="F17" s="11" t="n">
        <v>0.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principal balance</t>
        </is>
      </c>
      <c r="B18" s="4" t="inlineStr">
        <is>
          <t xml:space="preserve"> </t>
        </is>
      </c>
      <c r="C18" s="4" t="inlineStr">
        <is>
          <t xml:space="preserve"> </t>
        </is>
      </c>
      <c r="D18" s="4" t="inlineStr">
        <is>
          <t xml:space="preserve"> </t>
        </is>
      </c>
      <c r="E18" s="4" t="inlineStr">
        <is>
          <t xml:space="preserve"> </t>
        </is>
      </c>
      <c r="F18" s="4" t="inlineStr">
        <is>
          <t>$26,793,529</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cash received</t>
        </is>
      </c>
      <c r="B19" s="4" t="inlineStr">
        <is>
          <t xml:space="preserve"> </t>
        </is>
      </c>
      <c r="C19" s="4" t="inlineStr">
        <is>
          <t xml:space="preserve"> </t>
        </is>
      </c>
      <c r="D19" s="4" t="inlineStr">
        <is>
          <t xml:space="preserve"> </t>
        </is>
      </c>
      <c r="E19" s="4" t="inlineStr">
        <is>
          <t xml:space="preserve"> </t>
        </is>
      </c>
      <c r="F19" s="5" t="n">
        <v>25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5" t="n">
        <v>25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4" t="inlineStr">
        <is>
          <t xml:space="preserve"> </t>
        </is>
      </c>
      <c r="F21" s="9" t="n">
        <v>11.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Secured Term Loa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ng-Term Debt and 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5" t="n">
        <v>28000000</v>
      </c>
      <c r="H24" s="4" t="inlineStr">
        <is>
          <t xml:space="preserve"> </t>
        </is>
      </c>
      <c r="I24" s="5" t="n">
        <v>28000000</v>
      </c>
      <c r="J24" s="4" t="inlineStr">
        <is>
          <t xml:space="preserve"> </t>
        </is>
      </c>
      <c r="K24" s="4" t="inlineStr">
        <is>
          <t xml:space="preserve"> </t>
        </is>
      </c>
    </row>
    <row r="25">
      <c r="A25" s="4" t="inlineStr">
        <is>
          <t>Debt service reserve account fund</t>
        </is>
      </c>
      <c r="B25" s="4" t="inlineStr">
        <is>
          <t xml:space="preserve"> </t>
        </is>
      </c>
      <c r="C25" s="4" t="inlineStr">
        <is>
          <t xml:space="preserve"> </t>
        </is>
      </c>
      <c r="D25" s="4" t="inlineStr">
        <is>
          <t xml:space="preserve"> </t>
        </is>
      </c>
      <c r="E25" s="4" t="inlineStr">
        <is>
          <t xml:space="preserve"> </t>
        </is>
      </c>
      <c r="F25" s="5" t="n">
        <v>2600000</v>
      </c>
      <c r="G25" s="5" t="n">
        <v>2600000</v>
      </c>
      <c r="H25" s="4" t="inlineStr">
        <is>
          <t xml:space="preserve"> </t>
        </is>
      </c>
      <c r="I25" s="4" t="inlineStr">
        <is>
          <t xml:space="preserve"> </t>
        </is>
      </c>
      <c r="J25" s="4" t="inlineStr">
        <is>
          <t xml:space="preserve"> </t>
        </is>
      </c>
      <c r="K25" s="4" t="inlineStr">
        <is>
          <t xml:space="preserve"> </t>
        </is>
      </c>
    </row>
    <row r="26">
      <c r="A26" s="4" t="inlineStr">
        <is>
          <t>Loan accrues interest rate</t>
        </is>
      </c>
      <c r="B26" s="4" t="inlineStr">
        <is>
          <t xml:space="preserve"> </t>
        </is>
      </c>
      <c r="C26" s="4" t="inlineStr">
        <is>
          <t xml:space="preserve"> </t>
        </is>
      </c>
      <c r="D26" s="4" t="inlineStr">
        <is>
          <t xml:space="preserve"> </t>
        </is>
      </c>
      <c r="E26" s="4" t="inlineStr">
        <is>
          <t xml:space="preserve"> </t>
        </is>
      </c>
      <c r="F26" s="10" t="n">
        <v>0.065</v>
      </c>
      <c r="G26" s="10" t="n">
        <v>0.065</v>
      </c>
      <c r="H26" s="4" t="inlineStr">
        <is>
          <t xml:space="preserve"> </t>
        </is>
      </c>
      <c r="I26" s="4" t="inlineStr">
        <is>
          <t xml:space="preserve"> </t>
        </is>
      </c>
      <c r="J26" s="4" t="inlineStr">
        <is>
          <t xml:space="preserve"> </t>
        </is>
      </c>
      <c r="K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5" t="n">
        <v>4227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balance</t>
        </is>
      </c>
      <c r="B28" s="4" t="inlineStr">
        <is>
          <t xml:space="preserve"> </t>
        </is>
      </c>
      <c r="C28" s="4" t="inlineStr">
        <is>
          <t xml:space="preserve"> </t>
        </is>
      </c>
      <c r="D28" s="4" t="inlineStr">
        <is>
          <t xml:space="preserve"> </t>
        </is>
      </c>
      <c r="E28" s="4" t="inlineStr">
        <is>
          <t xml:space="preserve"> </t>
        </is>
      </c>
      <c r="F28" s="4" t="inlineStr">
        <is>
          <t xml:space="preserve"> </t>
        </is>
      </c>
      <c r="G28" s="5" t="n">
        <v>276807063</v>
      </c>
      <c r="H28" s="4" t="inlineStr">
        <is>
          <t xml:space="preserve"> </t>
        </is>
      </c>
      <c r="I28" s="4" t="inlineStr">
        <is>
          <t xml:space="preserve"> </t>
        </is>
      </c>
      <c r="J28" s="4" t="inlineStr">
        <is>
          <t xml:space="preserve"> </t>
        </is>
      </c>
      <c r="K28" s="4" t="inlineStr">
        <is>
          <t xml:space="preserve"> </t>
        </is>
      </c>
    </row>
    <row r="29">
      <c r="A29" s="4" t="inlineStr">
        <is>
          <t>Unamortized discount</t>
        </is>
      </c>
      <c r="B29" s="4" t="inlineStr">
        <is>
          <t xml:space="preserve"> </t>
        </is>
      </c>
      <c r="C29" s="4" t="inlineStr">
        <is>
          <t xml:space="preserve"> </t>
        </is>
      </c>
      <c r="D29" s="4" t="inlineStr">
        <is>
          <t xml:space="preserve"> </t>
        </is>
      </c>
      <c r="E29" s="4" t="inlineStr">
        <is>
          <t xml:space="preserve"> </t>
        </is>
      </c>
      <c r="F29" s="6" t="n">
        <v>99461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6" t="n">
        <v>17304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uaranty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ng-Term Debt and 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6" t="n">
        <v>56422</v>
      </c>
      <c r="H33" s="4" t="inlineStr">
        <is>
          <t xml:space="preserve"> </t>
        </is>
      </c>
      <c r="I33" s="4" t="inlineStr">
        <is>
          <t xml:space="preserve"> </t>
        </is>
      </c>
      <c r="J33" s="4" t="inlineStr">
        <is>
          <t xml:space="preserve"> </t>
        </is>
      </c>
      <c r="K33" s="4" t="inlineStr">
        <is>
          <t xml:space="preserve"> </t>
        </is>
      </c>
    </row>
    <row r="34">
      <c r="A34" s="4" t="inlineStr">
        <is>
          <t>Unamortized discount</t>
        </is>
      </c>
      <c r="B34" s="4" t="inlineStr">
        <is>
          <t xml:space="preserve"> </t>
        </is>
      </c>
      <c r="C34" s="4" t="inlineStr">
        <is>
          <t xml:space="preserve"> </t>
        </is>
      </c>
      <c r="D34" s="4" t="inlineStr">
        <is>
          <t xml:space="preserve"> </t>
        </is>
      </c>
      <c r="E34" s="4" t="inlineStr">
        <is>
          <t xml:space="preserve"> </t>
        </is>
      </c>
      <c r="F34" s="4" t="inlineStr">
        <is>
          <t xml:space="preserve"> </t>
        </is>
      </c>
      <c r="G34" s="6" t="n">
        <v>1036895</v>
      </c>
      <c r="H34" s="4" t="inlineStr">
        <is>
          <t xml:space="preserve"> </t>
        </is>
      </c>
      <c r="I34" s="4" t="inlineStr">
        <is>
          <t xml:space="preserve"> </t>
        </is>
      </c>
      <c r="J34" s="4" t="inlineStr">
        <is>
          <t xml:space="preserve"> </t>
        </is>
      </c>
      <c r="K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6" t="n">
        <v>173004</v>
      </c>
      <c r="H35" s="4" t="inlineStr">
        <is>
          <t xml:space="preserve"> </t>
        </is>
      </c>
      <c r="I35" s="4" t="inlineStr">
        <is>
          <t xml:space="preserve"> </t>
        </is>
      </c>
      <c r="J35" s="4" t="inlineStr">
        <is>
          <t xml:space="preserve"> </t>
        </is>
      </c>
      <c r="K35" s="4" t="inlineStr">
        <is>
          <t xml:space="preserve"> </t>
        </is>
      </c>
    </row>
    <row r="36">
      <c r="A36" s="4" t="inlineStr">
        <is>
          <t>Seller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ng-Term Debt and 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5" t="n">
        <v>15000000</v>
      </c>
      <c r="H38" s="4" t="inlineStr">
        <is>
          <t xml:space="preserve"> </t>
        </is>
      </c>
      <c r="I38" s="4" t="inlineStr">
        <is>
          <t xml:space="preserve"> </t>
        </is>
      </c>
      <c r="J38" s="4" t="inlineStr">
        <is>
          <t xml:space="preserve"> </t>
        </is>
      </c>
      <c r="K38" s="4" t="inlineStr">
        <is>
          <t xml:space="preserve"> </t>
        </is>
      </c>
    </row>
    <row r="39">
      <c r="A39" s="4" t="inlineStr">
        <is>
          <t>Loan accrues interest rate</t>
        </is>
      </c>
      <c r="B39" s="4" t="inlineStr">
        <is>
          <t xml:space="preserve"> </t>
        </is>
      </c>
      <c r="C39" s="4" t="inlineStr">
        <is>
          <t xml:space="preserve"> </t>
        </is>
      </c>
      <c r="D39" s="4" t="inlineStr">
        <is>
          <t xml:space="preserve"> </t>
        </is>
      </c>
      <c r="E39" s="4" t="inlineStr">
        <is>
          <t xml:space="preserve"> </t>
        </is>
      </c>
      <c r="F39" s="4" t="inlineStr">
        <is>
          <t xml:space="preserve"> </t>
        </is>
      </c>
      <c r="G39" s="11" t="n">
        <v>0.12</v>
      </c>
      <c r="H39" s="4" t="inlineStr">
        <is>
          <t xml:space="preserve"> </t>
        </is>
      </c>
      <c r="I39" s="4" t="inlineStr">
        <is>
          <t xml:space="preserve"> </t>
        </is>
      </c>
      <c r="J39" s="4" t="inlineStr">
        <is>
          <t xml:space="preserve"> </t>
        </is>
      </c>
      <c r="K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6" t="n">
        <v>819863</v>
      </c>
      <c r="G40" s="5" t="n">
        <v>277397</v>
      </c>
      <c r="H40" s="4" t="inlineStr">
        <is>
          <t xml:space="preserve"> </t>
        </is>
      </c>
      <c r="I40" s="4" t="inlineStr">
        <is>
          <t xml:space="preserve"> </t>
        </is>
      </c>
      <c r="J40" s="4" t="inlineStr">
        <is>
          <t xml:space="preserve"> </t>
        </is>
      </c>
      <c r="K40" s="4" t="inlineStr">
        <is>
          <t xml:space="preserve"> </t>
        </is>
      </c>
    </row>
    <row r="41">
      <c r="A41" s="4" t="inlineStr">
        <is>
          <t>Seller Promissory Note [Member] | OpC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ng-Term Debt and 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an accrues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12</v>
      </c>
      <c r="I43" s="4" t="inlineStr">
        <is>
          <t xml:space="preserve"> </t>
        </is>
      </c>
      <c r="J43" s="4" t="inlineStr">
        <is>
          <t xml:space="preserve"> </t>
        </is>
      </c>
      <c r="K43" s="4" t="inlineStr">
        <is>
          <t xml:space="preserve"> </t>
        </is>
      </c>
    </row>
    <row r="44">
      <c r="A44" s="4" t="inlineStr">
        <is>
          <t>Private Note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ng-Term Debt and Note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rincipal amount</t>
        </is>
      </c>
      <c r="B46" s="5" t="n">
        <v>2089500</v>
      </c>
      <c r="C46" s="4" t="inlineStr">
        <is>
          <t xml:space="preserve"> </t>
        </is>
      </c>
      <c r="D46" s="4" t="inlineStr">
        <is>
          <t xml:space="preserve"> </t>
        </is>
      </c>
      <c r="E46" s="4" t="inlineStr">
        <is>
          <t xml:space="preserve"> </t>
        </is>
      </c>
      <c r="F46" s="4" t="inlineStr">
        <is>
          <t xml:space="preserve"> </t>
        </is>
      </c>
      <c r="G46" s="5" t="n">
        <v>5434000</v>
      </c>
      <c r="H46" s="4" t="inlineStr">
        <is>
          <t xml:space="preserve"> </t>
        </is>
      </c>
      <c r="I46" s="4" t="inlineStr">
        <is>
          <t xml:space="preserve"> </t>
        </is>
      </c>
      <c r="J46" s="4" t="inlineStr">
        <is>
          <t xml:space="preserve"> </t>
        </is>
      </c>
      <c r="K46" s="4" t="inlineStr">
        <is>
          <t xml:space="preserve"> </t>
        </is>
      </c>
    </row>
    <row r="47">
      <c r="A47" s="4" t="inlineStr">
        <is>
          <t>Loan accrues interest rate</t>
        </is>
      </c>
      <c r="B47" s="4" t="inlineStr">
        <is>
          <t xml:space="preserve"> </t>
        </is>
      </c>
      <c r="C47" s="4" t="inlineStr">
        <is>
          <t xml:space="preserve"> </t>
        </is>
      </c>
      <c r="D47" s="4" t="inlineStr">
        <is>
          <t xml:space="preserve"> </t>
        </is>
      </c>
      <c r="E47" s="4" t="inlineStr">
        <is>
          <t xml:space="preserve"> </t>
        </is>
      </c>
      <c r="F47" s="4" t="inlineStr">
        <is>
          <t xml:space="preserve"> </t>
        </is>
      </c>
      <c r="G47" s="11" t="n">
        <v>0.15</v>
      </c>
      <c r="H47" s="4" t="inlineStr">
        <is>
          <t xml:space="preserve"> </t>
        </is>
      </c>
      <c r="I47" s="4" t="inlineStr">
        <is>
          <t xml:space="preserve"> </t>
        </is>
      </c>
      <c r="J47" s="4" t="inlineStr">
        <is>
          <t xml:space="preserve"> </t>
        </is>
      </c>
      <c r="K47" s="4" t="inlineStr">
        <is>
          <t xml:space="preserve"> </t>
        </is>
      </c>
    </row>
    <row r="48">
      <c r="A48" s="4" t="inlineStr">
        <is>
          <t>Unamortized discount</t>
        </is>
      </c>
      <c r="B48" s="4" t="inlineStr">
        <is>
          <t xml:space="preserve"> </t>
        </is>
      </c>
      <c r="C48" s="4" t="inlineStr">
        <is>
          <t xml:space="preserve"> </t>
        </is>
      </c>
      <c r="D48" s="4" t="inlineStr">
        <is>
          <t xml:space="preserve"> </t>
        </is>
      </c>
      <c r="E48" s="4" t="inlineStr">
        <is>
          <t xml:space="preserve"> </t>
        </is>
      </c>
      <c r="F48" s="6" t="n">
        <v>770902</v>
      </c>
      <c r="G48" s="5" t="n">
        <v>1135131</v>
      </c>
      <c r="H48" s="4" t="inlineStr">
        <is>
          <t xml:space="preserve"> </t>
        </is>
      </c>
      <c r="I48" s="4" t="inlineStr">
        <is>
          <t xml:space="preserve"> </t>
        </is>
      </c>
      <c r="J48" s="4" t="inlineStr">
        <is>
          <t xml:space="preserve"> </t>
        </is>
      </c>
      <c r="K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5" t="n">
        <v>158801</v>
      </c>
      <c r="H49" s="4" t="inlineStr">
        <is>
          <t xml:space="preserve"> </t>
        </is>
      </c>
      <c r="I49" s="4" t="inlineStr">
        <is>
          <t xml:space="preserve"> </t>
        </is>
      </c>
      <c r="J49" s="4" t="inlineStr">
        <is>
          <t xml:space="preserve"> </t>
        </is>
      </c>
      <c r="K49" s="4" t="inlineStr">
        <is>
          <t xml:space="preserve"> </t>
        </is>
      </c>
    </row>
    <row r="50">
      <c r="A50" s="4" t="inlineStr">
        <is>
          <t>Common stock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9" t="n">
        <v>11.5</v>
      </c>
      <c r="H50" s="4" t="inlineStr">
        <is>
          <t xml:space="preserve"> </t>
        </is>
      </c>
      <c r="I50" s="4" t="inlineStr">
        <is>
          <t xml:space="preserve"> </t>
        </is>
      </c>
      <c r="J50" s="4" t="inlineStr">
        <is>
          <t xml:space="preserve"> </t>
        </is>
      </c>
      <c r="K50" s="4" t="inlineStr">
        <is>
          <t xml:space="preserve"> </t>
        </is>
      </c>
    </row>
    <row r="51">
      <c r="A51" s="4" t="inlineStr">
        <is>
          <t>Share issued (in Shares)</t>
        </is>
      </c>
      <c r="B51" s="6" t="n">
        <v>45156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missory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ng-Term Debt and 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5" t="n">
        <v>19807</v>
      </c>
      <c r="G54" s="5" t="n">
        <v>158801</v>
      </c>
      <c r="H54" s="4" t="inlineStr">
        <is>
          <t xml:space="preserve"> </t>
        </is>
      </c>
      <c r="I54" s="4" t="inlineStr">
        <is>
          <t xml:space="preserve"> </t>
        </is>
      </c>
      <c r="J54" s="4" t="inlineStr">
        <is>
          <t xml:space="preserve"> </t>
        </is>
      </c>
      <c r="K54" s="4" t="inlineStr">
        <is>
          <t xml:space="preserve"> </t>
        </is>
      </c>
    </row>
    <row r="55">
      <c r="A55" s="4" t="inlineStr">
        <is>
          <t>Subsequent Event [Member] | Seller 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ong-Term Debt and 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000000</v>
      </c>
      <c r="I57" s="4" t="inlineStr">
        <is>
          <t xml:space="preserve"> </t>
        </is>
      </c>
      <c r="J57" s="4" t="inlineStr">
        <is>
          <t xml:space="preserve"> </t>
        </is>
      </c>
      <c r="K57" s="4" t="inlineStr">
        <is>
          <t xml:space="preserve"> </t>
        </is>
      </c>
    </row>
    <row r="58">
      <c r="A58" s="4" t="inlineStr">
        <is>
          <t>Class A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ong-Term Debt and Notes Pay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 warrant (in Dollars per share)</t>
        </is>
      </c>
      <c r="B60" s="4" t="inlineStr">
        <is>
          <t xml:space="preserve"> </t>
        </is>
      </c>
      <c r="C60" s="9" t="n">
        <v>11.5</v>
      </c>
      <c r="D60" s="9" t="n">
        <v>1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issued (in Shares)</t>
        </is>
      </c>
      <c r="B61" s="4" t="inlineStr">
        <is>
          <t xml:space="preserve"> </t>
        </is>
      </c>
      <c r="C61" s="4" t="inlineStr">
        <is>
          <t xml:space="preserve"> </t>
        </is>
      </c>
      <c r="D61" s="4" t="inlineStr">
        <is>
          <t xml:space="preserve"> </t>
        </is>
      </c>
      <c r="E61" s="4" t="inlineStr">
        <is>
          <t xml:space="preserve"> </t>
        </is>
      </c>
      <c r="F61" s="6" t="n">
        <v>10000</v>
      </c>
      <c r="G61" s="6" t="n">
        <v>10000</v>
      </c>
      <c r="H61" s="4" t="inlineStr">
        <is>
          <t xml:space="preserve"> </t>
        </is>
      </c>
      <c r="I61" s="4" t="inlineStr">
        <is>
          <t xml:space="preserve"> </t>
        </is>
      </c>
      <c r="J61" s="4" t="inlineStr">
        <is>
          <t xml:space="preserve"> </t>
        </is>
      </c>
      <c r="K61" s="4" t="inlineStr">
        <is>
          <t xml:space="preserve"> </t>
        </is>
      </c>
    </row>
    <row r="62">
      <c r="A62" s="4" t="inlineStr">
        <is>
          <t>Class A Common Stock [Member] | Private Note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ong-Term Debt and 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rued interest</t>
        </is>
      </c>
      <c r="B64" s="5" t="n">
        <v>16827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Service Reserve Accou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ong-Term Debt and 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orrower deposit</t>
        </is>
      </c>
      <c r="B67" s="4" t="inlineStr">
        <is>
          <t xml:space="preserve"> </t>
        </is>
      </c>
      <c r="C67" s="4" t="inlineStr">
        <is>
          <t xml:space="preserve"> </t>
        </is>
      </c>
      <c r="D67" s="4" t="inlineStr">
        <is>
          <t xml:space="preserve"> </t>
        </is>
      </c>
      <c r="E67" s="4" t="inlineStr">
        <is>
          <t xml:space="preserve"> </t>
        </is>
      </c>
      <c r="F67" s="5" t="n">
        <v>2600000</v>
      </c>
      <c r="G67" s="5" t="n">
        <v>2600000</v>
      </c>
      <c r="H67" s="4" t="inlineStr">
        <is>
          <t xml:space="preserve"> </t>
        </is>
      </c>
      <c r="I67" s="4" t="inlineStr">
        <is>
          <t xml:space="preserve"> </t>
        </is>
      </c>
      <c r="J67" s="4" t="inlineStr">
        <is>
          <t xml:space="preserve"> </t>
        </is>
      </c>
      <c r="K6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Notes Payable (Details) - Schedule of Debt Instruments - USD ($)</t>
        </is>
      </c>
      <c r="B1" s="2" t="inlineStr">
        <is>
          <t>Mar. 31, 2024</t>
        </is>
      </c>
      <c r="C1" s="2" t="inlineStr">
        <is>
          <t>Dec. 31, 2023</t>
        </is>
      </c>
      <c r="D1" s="2" t="inlineStr">
        <is>
          <t>Dec. 31, 2022</t>
        </is>
      </c>
    </row>
    <row r="2">
      <c r="A2" s="3" t="inlineStr">
        <is>
          <t>Schedule of Debt Instruments [Abstract]</t>
        </is>
      </c>
      <c r="B2" s="4" t="inlineStr">
        <is>
          <t xml:space="preserve"> </t>
        </is>
      </c>
      <c r="C2" s="4" t="inlineStr">
        <is>
          <t xml:space="preserve"> </t>
        </is>
      </c>
      <c r="D2" s="4" t="inlineStr">
        <is>
          <t xml:space="preserve"> </t>
        </is>
      </c>
    </row>
    <row r="3">
      <c r="A3" s="4" t="inlineStr">
        <is>
          <t>Senior Secured Term Loan</t>
        </is>
      </c>
      <c r="B3" s="5" t="n">
        <v>26793529</v>
      </c>
      <c r="C3" s="5" t="n">
        <v>27680703</v>
      </c>
      <c r="D3" s="4" t="inlineStr">
        <is>
          <t xml:space="preserve"> </t>
        </is>
      </c>
    </row>
    <row r="4">
      <c r="A4" s="4" t="inlineStr">
        <is>
          <t>Predecessor Revolving Credit Facility</t>
        </is>
      </c>
      <c r="B4" s="4" t="inlineStr">
        <is>
          <t xml:space="preserve"> </t>
        </is>
      </c>
      <c r="C4" s="4" t="inlineStr">
        <is>
          <t xml:space="preserve"> </t>
        </is>
      </c>
      <c r="D4" s="6" t="n">
        <v>26750000</v>
      </c>
    </row>
    <row r="5">
      <c r="A5" s="4" t="inlineStr">
        <is>
          <t>Seller Promissory Note</t>
        </is>
      </c>
      <c r="B5" s="6" t="n">
        <v>15000000</v>
      </c>
      <c r="C5" s="6" t="n">
        <v>15000000</v>
      </c>
      <c r="D5" s="4" t="inlineStr">
        <is>
          <t xml:space="preserve"> </t>
        </is>
      </c>
    </row>
    <row r="6">
      <c r="A6" s="4" t="inlineStr">
        <is>
          <t>Private loans</t>
        </is>
      </c>
      <c r="B6" s="6" t="n">
        <v>3685750</v>
      </c>
      <c r="C6" s="6" t="n">
        <v>3469500</v>
      </c>
      <c r="D6" s="4" t="inlineStr">
        <is>
          <t xml:space="preserve"> </t>
        </is>
      </c>
    </row>
    <row r="7">
      <c r="A7" s="4" t="inlineStr">
        <is>
          <t>Total</t>
        </is>
      </c>
      <c r="B7" s="6" t="n">
        <v>45479279</v>
      </c>
      <c r="C7" s="6" t="n">
        <v>46150203</v>
      </c>
      <c r="D7" s="6" t="n">
        <v>26750000</v>
      </c>
    </row>
    <row r="8">
      <c r="A8" s="4" t="inlineStr">
        <is>
          <t>Less: discount</t>
        </is>
      </c>
      <c r="B8" s="6" t="n">
        <v>-1558074</v>
      </c>
      <c r="C8" s="6" t="n">
        <v>-2147346</v>
      </c>
      <c r="D8" s="4" t="inlineStr">
        <is>
          <t xml:space="preserve"> </t>
        </is>
      </c>
    </row>
    <row r="9">
      <c r="A9" s="4" t="inlineStr">
        <is>
          <t>Less: current portion including discount</t>
        </is>
      </c>
      <c r="B9" s="5" t="n">
        <v>-12535494</v>
      </c>
      <c r="C9" s="6" t="n">
        <v>-6516651</v>
      </c>
      <c r="D9" s="4" t="inlineStr">
        <is>
          <t xml:space="preserve"> </t>
        </is>
      </c>
    </row>
    <row r="10">
      <c r="A10" s="4" t="inlineStr">
        <is>
          <t>Long-term debt, net of current portion</t>
        </is>
      </c>
      <c r="B10" s="4" t="inlineStr">
        <is>
          <t xml:space="preserve"> </t>
        </is>
      </c>
      <c r="C10" s="5" t="n">
        <v>37486206</v>
      </c>
      <c r="D10" s="5" t="n">
        <v>267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Notes Payable (Details) - Schedule of Summarizes the Company’s Maturities of Debt Instruments - USD ($)</t>
        </is>
      </c>
      <c r="B1" s="2" t="inlineStr">
        <is>
          <t>Mar. 31, 2024</t>
        </is>
      </c>
      <c r="C1" s="2" t="inlineStr">
        <is>
          <t>Dec. 31, 2023</t>
        </is>
      </c>
      <c r="D1" s="2" t="inlineStr">
        <is>
          <t>Dec. 31, 2022</t>
        </is>
      </c>
    </row>
    <row r="2">
      <c r="A2" s="3" t="inlineStr">
        <is>
          <t>Schedule of Summarizes the Company’S Maturities of Debt Instruments [Abstract]</t>
        </is>
      </c>
      <c r="B2" s="4" t="inlineStr">
        <is>
          <t xml:space="preserve"> </t>
        </is>
      </c>
      <c r="C2" s="4" t="inlineStr">
        <is>
          <t xml:space="preserve"> </t>
        </is>
      </c>
      <c r="D2" s="4" t="inlineStr">
        <is>
          <t xml:space="preserve"> </t>
        </is>
      </c>
    </row>
    <row r="3">
      <c r="A3" s="4" t="inlineStr">
        <is>
          <t>December 31, 2024</t>
        </is>
      </c>
      <c r="B3" s="5" t="n">
        <v>13098952</v>
      </c>
      <c r="C3" s="5" t="n">
        <v>7627102</v>
      </c>
      <c r="D3" s="4" t="inlineStr">
        <is>
          <t xml:space="preserve"> </t>
        </is>
      </c>
    </row>
    <row r="4">
      <c r="A4" s="4" t="inlineStr">
        <is>
          <t>December 31, 2025</t>
        </is>
      </c>
      <c r="B4" s="6" t="n">
        <v>5813434</v>
      </c>
      <c r="C4" s="6" t="n">
        <v>10558077</v>
      </c>
      <c r="D4" s="4" t="inlineStr">
        <is>
          <t xml:space="preserve"> </t>
        </is>
      </c>
    </row>
    <row r="5">
      <c r="A5" s="4" t="inlineStr">
        <is>
          <t>December 31, 2026</t>
        </is>
      </c>
      <c r="B5" s="6" t="n">
        <v>26566893</v>
      </c>
      <c r="C5" s="6" t="n">
        <v>27965024</v>
      </c>
      <c r="D5" s="4" t="inlineStr">
        <is>
          <t xml:space="preserve"> </t>
        </is>
      </c>
    </row>
    <row r="6">
      <c r="A6" s="4" t="inlineStr">
        <is>
          <t>December 31, 2027</t>
        </is>
      </c>
      <c r="B6" s="4" t="inlineStr">
        <is>
          <t xml:space="preserve"> </t>
        </is>
      </c>
      <c r="C6" s="4" t="inlineStr">
        <is>
          <t xml:space="preserve"> </t>
        </is>
      </c>
      <c r="D6" s="4" t="inlineStr">
        <is>
          <t xml:space="preserve"> </t>
        </is>
      </c>
    </row>
    <row r="7">
      <c r="A7" s="4" t="inlineStr">
        <is>
          <t>Total</t>
        </is>
      </c>
      <c r="B7" s="5" t="n">
        <v>45479279</v>
      </c>
      <c r="C7" s="5" t="n">
        <v>46150203</v>
      </c>
      <c r="D7" s="5" t="n">
        <v>26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Condensed Consolidated Statements of Operations (Unaudited) - USD ($)</t>
        </is>
      </c>
      <c r="B1" s="2" t="inlineStr">
        <is>
          <t>2 Months Ended</t>
        </is>
      </c>
      <c r="C1" s="2" t="inlineStr">
        <is>
          <t>3 Months Ended</t>
        </is>
      </c>
      <c r="E1" s="2" t="inlineStr">
        <is>
          <t>10 Months Ended</t>
        </is>
      </c>
      <c r="F1" s="2" t="inlineStr">
        <is>
          <t>12 Months Ended</t>
        </is>
      </c>
    </row>
    <row r="2">
      <c r="B2" s="2" t="inlineStr">
        <is>
          <t>Dec. 31, 2023</t>
        </is>
      </c>
      <c r="C2" s="2" t="inlineStr">
        <is>
          <t>Mar. 31, 2024</t>
        </is>
      </c>
      <c r="D2" s="2" t="inlineStr">
        <is>
          <t>Mar. 31, 2023</t>
        </is>
      </c>
      <c r="E2" s="2" t="inlineStr">
        <is>
          <t>Nov. 14, 2023</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erivative instruments, net</t>
        </is>
      </c>
      <c r="B4" s="4" t="inlineStr">
        <is>
          <t xml:space="preserve"> </t>
        </is>
      </c>
      <c r="C4" s="4" t="inlineStr">
        <is>
          <t xml:space="preserve"> </t>
        </is>
      </c>
      <c r="D4" s="5" t="n">
        <v>417034</v>
      </c>
      <c r="E4" s="5" t="n">
        <v>51957</v>
      </c>
      <c r="F4" s="5" t="n">
        <v>-4793790</v>
      </c>
    </row>
    <row r="5">
      <c r="A5" s="4" t="inlineStr">
        <is>
          <t>Other revenue</t>
        </is>
      </c>
      <c r="B5" s="4" t="inlineStr">
        <is>
          <t xml:space="preserve"> </t>
        </is>
      </c>
      <c r="C5" s="4" t="inlineStr">
        <is>
          <t xml:space="preserve"> </t>
        </is>
      </c>
      <c r="D5" s="6" t="n">
        <v>169743</v>
      </c>
      <c r="E5" s="6" t="n">
        <v>520451</v>
      </c>
      <c r="F5" s="6" t="n">
        <v>255952</v>
      </c>
    </row>
    <row r="6">
      <c r="A6" s="4" t="inlineStr">
        <is>
          <t>Total revenues</t>
        </is>
      </c>
      <c r="B6" s="4" t="inlineStr">
        <is>
          <t xml:space="preserve"> </t>
        </is>
      </c>
      <c r="C6" s="4" t="inlineStr">
        <is>
          <t xml:space="preserve"> </t>
        </is>
      </c>
      <c r="D6" s="6" t="n">
        <v>7759190</v>
      </c>
      <c r="E6" s="6" t="n">
        <v>24238482</v>
      </c>
      <c r="F6" s="6" t="n">
        <v>35403940</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duction taxes, transportation and processing</t>
        </is>
      </c>
      <c r="B8" s="4" t="inlineStr">
        <is>
          <t xml:space="preserve"> </t>
        </is>
      </c>
      <c r="C8" s="4" t="inlineStr">
        <is>
          <t xml:space="preserve"> </t>
        </is>
      </c>
      <c r="D8" s="6" t="n">
        <v>581019</v>
      </c>
      <c r="E8" s="6" t="n">
        <v>2117800</v>
      </c>
      <c r="F8" s="6" t="n">
        <v>3484477</v>
      </c>
    </row>
    <row r="9">
      <c r="A9" s="4" t="inlineStr">
        <is>
          <t>Lease operating</t>
        </is>
      </c>
      <c r="B9" s="4" t="inlineStr">
        <is>
          <t xml:space="preserve"> </t>
        </is>
      </c>
      <c r="C9" s="4" t="inlineStr">
        <is>
          <t xml:space="preserve"> </t>
        </is>
      </c>
      <c r="D9" s="6" t="n">
        <v>2923802</v>
      </c>
      <c r="E9" s="6" t="n">
        <v>8692752</v>
      </c>
      <c r="F9" s="6" t="n">
        <v>8418739</v>
      </c>
    </row>
    <row r="10">
      <c r="A10" s="4" t="inlineStr">
        <is>
          <t>Depletion, depreciation and amortization</t>
        </is>
      </c>
      <c r="B10" s="4" t="inlineStr">
        <is>
          <t xml:space="preserve"> </t>
        </is>
      </c>
      <c r="C10" s="4" t="inlineStr">
        <is>
          <t xml:space="preserve"> </t>
        </is>
      </c>
      <c r="D10" s="6" t="n">
        <v>417381</v>
      </c>
      <c r="E10" s="6" t="n">
        <v>1497749</v>
      </c>
      <c r="F10" s="6" t="n">
        <v>1613402</v>
      </c>
    </row>
    <row r="11">
      <c r="A11" s="4" t="inlineStr">
        <is>
          <t>Accretion of asset retirement obligations</t>
        </is>
      </c>
      <c r="B11" s="4" t="inlineStr">
        <is>
          <t xml:space="preserve"> </t>
        </is>
      </c>
      <c r="C11" s="4" t="inlineStr">
        <is>
          <t xml:space="preserve"> </t>
        </is>
      </c>
      <c r="D11" s="6" t="n">
        <v>341066</v>
      </c>
      <c r="E11" s="6" t="n">
        <v>848040</v>
      </c>
      <c r="F11" s="6" t="n">
        <v>1575296</v>
      </c>
    </row>
    <row r="12">
      <c r="A12" s="4" t="inlineStr">
        <is>
          <t>General and administrative</t>
        </is>
      </c>
      <c r="B12" s="4" t="inlineStr">
        <is>
          <t xml:space="preserve"> </t>
        </is>
      </c>
      <c r="C12" s="4" t="inlineStr">
        <is>
          <t xml:space="preserve"> </t>
        </is>
      </c>
      <c r="D12" s="6" t="n">
        <v>1271416</v>
      </c>
      <c r="E12" s="6" t="n">
        <v>3700267</v>
      </c>
      <c r="F12" s="6" t="n">
        <v>2953202</v>
      </c>
    </row>
    <row r="13">
      <c r="A13" s="4" t="inlineStr">
        <is>
          <t>Acquisition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expenses</t>
        </is>
      </c>
      <c r="B14" s="4" t="inlineStr">
        <is>
          <t xml:space="preserve"> </t>
        </is>
      </c>
      <c r="C14" s="4" t="inlineStr">
        <is>
          <t xml:space="preserve"> </t>
        </is>
      </c>
      <c r="D14" s="6" t="n">
        <v>5534684</v>
      </c>
      <c r="E14" s="6" t="n">
        <v>16856608</v>
      </c>
      <c r="F14" s="6" t="n">
        <v>18045116</v>
      </c>
    </row>
    <row r="15">
      <c r="A15" s="4" t="inlineStr">
        <is>
          <t>Operating income (loss)</t>
        </is>
      </c>
      <c r="B15" s="4" t="inlineStr">
        <is>
          <t xml:space="preserve"> </t>
        </is>
      </c>
      <c r="C15" s="4" t="inlineStr">
        <is>
          <t xml:space="preserve"> </t>
        </is>
      </c>
      <c r="D15" s="6" t="n">
        <v>2224506</v>
      </c>
      <c r="E15" s="6" t="n">
        <v>7381874</v>
      </c>
      <c r="F15" s="6" t="n">
        <v>17358824</v>
      </c>
    </row>
    <row r="16">
      <c r="A16" s="3" t="inlineStr">
        <is>
          <t>Other Incom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on asset sales and impairment</t>
        </is>
      </c>
      <c r="B17" s="4" t="inlineStr">
        <is>
          <t xml:space="preserve"> </t>
        </is>
      </c>
      <c r="C17" s="4" t="inlineStr">
        <is>
          <t xml:space="preserve"> </t>
        </is>
      </c>
      <c r="D17" s="4" t="inlineStr">
        <is>
          <t xml:space="preserve"> </t>
        </is>
      </c>
      <c r="E17" s="6" t="n">
        <v>-816011</v>
      </c>
      <c r="F17" s="4" t="inlineStr">
        <is>
          <t xml:space="preserve"> </t>
        </is>
      </c>
    </row>
    <row r="18">
      <c r="A18" s="4" t="inlineStr">
        <is>
          <t>Change in fair value of warrant liab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 in fair value of forward purchase agreement liab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debt discou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expense</t>
        </is>
      </c>
      <c r="B21" s="4" t="inlineStr">
        <is>
          <t xml:space="preserve"> </t>
        </is>
      </c>
      <c r="C21" s="4" t="inlineStr">
        <is>
          <t xml:space="preserve"> </t>
        </is>
      </c>
      <c r="D21" s="6" t="n">
        <v>-315092</v>
      </c>
      <c r="E21" s="6" t="n">
        <v>-1834208</v>
      </c>
      <c r="F21" s="6" t="n">
        <v>-1076060</v>
      </c>
    </row>
    <row r="22">
      <c r="A22" s="4" t="inlineStr">
        <is>
          <t>Interest income</t>
        </is>
      </c>
      <c r="B22" s="4" t="inlineStr">
        <is>
          <t xml:space="preserve"> </t>
        </is>
      </c>
      <c r="C22" s="4" t="inlineStr">
        <is>
          <t xml:space="preserve"> </t>
        </is>
      </c>
      <c r="D22" s="6" t="n">
        <v>85429</v>
      </c>
      <c r="E22" s="6" t="n">
        <v>313401</v>
      </c>
      <c r="F22" s="4" t="inlineStr">
        <is>
          <t xml:space="preserve"> </t>
        </is>
      </c>
    </row>
    <row r="23">
      <c r="A23" s="4" t="inlineStr">
        <is>
          <t>Insurance policy recovery</t>
        </is>
      </c>
      <c r="B23" s="4" t="inlineStr">
        <is>
          <t xml:space="preserve"> </t>
        </is>
      </c>
      <c r="C23" s="4" t="inlineStr">
        <is>
          <t xml:space="preserve"> </t>
        </is>
      </c>
      <c r="D23" s="4" t="inlineStr">
        <is>
          <t xml:space="preserve"> </t>
        </is>
      </c>
      <c r="E23" s="4" t="inlineStr">
        <is>
          <t xml:space="preserve"> </t>
        </is>
      </c>
      <c r="F23" s="6" t="n">
        <v>2000000</v>
      </c>
    </row>
    <row r="24">
      <c r="A24" s="4" t="inlineStr">
        <is>
          <t>Other Income (expense)</t>
        </is>
      </c>
      <c r="B24" s="4" t="inlineStr">
        <is>
          <t xml:space="preserve"> </t>
        </is>
      </c>
      <c r="C24" s="4" t="inlineStr">
        <is>
          <t xml:space="preserve"> </t>
        </is>
      </c>
      <c r="D24" s="6" t="n">
        <v>-85972</v>
      </c>
      <c r="E24" s="6" t="n">
        <v>-74193</v>
      </c>
      <c r="F24" s="6" t="n">
        <v>13238</v>
      </c>
    </row>
    <row r="25">
      <c r="A25" s="4" t="inlineStr">
        <is>
          <t>Total other income (expenses)</t>
        </is>
      </c>
      <c r="B25" s="4" t="inlineStr">
        <is>
          <t xml:space="preserve"> </t>
        </is>
      </c>
      <c r="C25" s="4" t="inlineStr">
        <is>
          <t xml:space="preserve"> </t>
        </is>
      </c>
      <c r="D25" s="6" t="n">
        <v>-315635</v>
      </c>
      <c r="E25" s="6" t="n">
        <v>-2411011</v>
      </c>
      <c r="F25" s="6" t="n">
        <v>937178</v>
      </c>
    </row>
    <row r="26">
      <c r="A26" s="4" t="inlineStr">
        <is>
          <t>Income (loss) before income taxes</t>
        </is>
      </c>
      <c r="B26" s="4" t="inlineStr">
        <is>
          <t xml:space="preserve"> </t>
        </is>
      </c>
      <c r="C26" s="4" t="inlineStr">
        <is>
          <t xml:space="preserve"> </t>
        </is>
      </c>
      <c r="D26" s="6" t="n">
        <v>1908871</v>
      </c>
      <c r="E26" s="6" t="n">
        <v>4970863</v>
      </c>
      <c r="F26" s="6" t="n">
        <v>18296002</v>
      </c>
    </row>
    <row r="27">
      <c r="A27" s="4" t="inlineStr">
        <is>
          <t>Income tax provis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4" t="inlineStr">
        <is>
          <t xml:space="preserve"> </t>
        </is>
      </c>
      <c r="C28" s="4" t="inlineStr">
        <is>
          <t xml:space="preserve"> </t>
        </is>
      </c>
      <c r="D28" s="6" t="n">
        <v>1908871</v>
      </c>
      <c r="E28" s="6" t="n">
        <v>4970863</v>
      </c>
      <c r="F28" s="6" t="n">
        <v>18296002</v>
      </c>
    </row>
    <row r="29">
      <c r="A29" s="4" t="inlineStr">
        <is>
          <t>Net income (loss) attributable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 attributable to HNR Acquisition Corp.</t>
        </is>
      </c>
      <c r="B30" s="4" t="inlineStr">
        <is>
          <t xml:space="preserve"> </t>
        </is>
      </c>
      <c r="C30" s="4" t="inlineStr">
        <is>
          <t xml:space="preserve"> </t>
        </is>
      </c>
      <c r="D30" s="5" t="n">
        <v>1908871</v>
      </c>
      <c r="E30" s="5" t="n">
        <v>4970863</v>
      </c>
      <c r="F30" s="5" t="n">
        <v>18296002</v>
      </c>
    </row>
    <row r="31">
      <c r="A31" s="4" t="inlineStr">
        <is>
          <t>Weighted average share outstanding, common stock - basic and diluted (in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 (loss) per share of common stock – basic and diluted (in Dollars per sh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rude oi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4" t="inlineStr">
        <is>
          <t xml:space="preserve"> </t>
        </is>
      </c>
      <c r="C35" s="4" t="inlineStr">
        <is>
          <t xml:space="preserve"> </t>
        </is>
      </c>
      <c r="D35" s="5" t="n">
        <v>6914248</v>
      </c>
      <c r="E35" s="5" t="n">
        <v>22856521</v>
      </c>
      <c r="F35" s="5" t="n">
        <v>37982367</v>
      </c>
    </row>
    <row r="36">
      <c r="A36" s="4" t="inlineStr">
        <is>
          <t>Natural gas and natural gas liqui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4" t="inlineStr">
        <is>
          <t xml:space="preserve"> </t>
        </is>
      </c>
      <c r="C38" s="4" t="inlineStr">
        <is>
          <t xml:space="preserve"> </t>
        </is>
      </c>
      <c r="D38" s="5" t="n">
        <v>258165</v>
      </c>
      <c r="E38" s="5" t="n">
        <v>809553</v>
      </c>
      <c r="F38" s="5" t="n">
        <v>1959411</v>
      </c>
    </row>
    <row r="39">
      <c r="A39" s="4" t="inlineStr">
        <is>
          <t>Success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ain (loss) on derivative instruments, net</t>
        </is>
      </c>
      <c r="B41" s="5" t="n">
        <v>340808</v>
      </c>
      <c r="C41" s="5" t="n">
        <v>-1997247</v>
      </c>
      <c r="D41" s="4" t="inlineStr">
        <is>
          <t xml:space="preserve"> </t>
        </is>
      </c>
      <c r="E41" s="4" t="inlineStr">
        <is>
          <t xml:space="preserve"> </t>
        </is>
      </c>
      <c r="F41" s="4" t="inlineStr">
        <is>
          <t xml:space="preserve"> </t>
        </is>
      </c>
    </row>
    <row r="42">
      <c r="A42" s="4" t="inlineStr">
        <is>
          <t>Other revenue</t>
        </is>
      </c>
      <c r="B42" s="6" t="n">
        <v>50738</v>
      </c>
      <c r="C42" s="6" t="n">
        <v>130588</v>
      </c>
      <c r="D42" s="4" t="inlineStr">
        <is>
          <t xml:space="preserve"> </t>
        </is>
      </c>
      <c r="E42" s="4" t="inlineStr">
        <is>
          <t xml:space="preserve"> </t>
        </is>
      </c>
      <c r="F42" s="4" t="inlineStr">
        <is>
          <t xml:space="preserve"> </t>
        </is>
      </c>
    </row>
    <row r="43">
      <c r="A43" s="4" t="inlineStr">
        <is>
          <t>Total revenues</t>
        </is>
      </c>
      <c r="B43" s="6" t="n">
        <v>2975661</v>
      </c>
      <c r="C43" s="6" t="n">
        <v>3283099</v>
      </c>
      <c r="D43" s="4" t="inlineStr">
        <is>
          <t xml:space="preserve"> </t>
        </is>
      </c>
      <c r="E43" s="4" t="inlineStr">
        <is>
          <t xml:space="preserve"> </t>
        </is>
      </c>
      <c r="F43" s="4" t="inlineStr">
        <is>
          <t xml:space="preserve"> </t>
        </is>
      </c>
    </row>
    <row r="44">
      <c r="A44" s="3" t="inlineStr">
        <is>
          <t>Expen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duction taxes, transportation and processing</t>
        </is>
      </c>
      <c r="B45" s="6" t="n">
        <v>226062</v>
      </c>
      <c r="C45" s="6" t="n">
        <v>428280</v>
      </c>
      <c r="D45" s="4" t="inlineStr">
        <is>
          <t xml:space="preserve"> </t>
        </is>
      </c>
      <c r="E45" s="4" t="inlineStr">
        <is>
          <t xml:space="preserve"> </t>
        </is>
      </c>
      <c r="F45" s="4" t="inlineStr">
        <is>
          <t xml:space="preserve"> </t>
        </is>
      </c>
    </row>
    <row r="46">
      <c r="A46" s="4" t="inlineStr">
        <is>
          <t>Lease operating</t>
        </is>
      </c>
      <c r="B46" s="6" t="n">
        <v>1453367</v>
      </c>
      <c r="C46" s="6" t="n">
        <v>3123525</v>
      </c>
      <c r="D46" s="4" t="inlineStr">
        <is>
          <t xml:space="preserve"> </t>
        </is>
      </c>
      <c r="E46" s="4" t="inlineStr">
        <is>
          <t xml:space="preserve"> </t>
        </is>
      </c>
      <c r="F46" s="4" t="inlineStr">
        <is>
          <t xml:space="preserve"> </t>
        </is>
      </c>
    </row>
    <row r="47">
      <c r="A47" s="4" t="inlineStr">
        <is>
          <t>Depletion, depreciation and amortization</t>
        </is>
      </c>
      <c r="B47" s="6" t="n">
        <v>352127</v>
      </c>
      <c r="C47" s="6" t="n">
        <v>476074</v>
      </c>
      <c r="D47" s="4" t="inlineStr">
        <is>
          <t xml:space="preserve"> </t>
        </is>
      </c>
      <c r="E47" s="4" t="inlineStr">
        <is>
          <t xml:space="preserve"> </t>
        </is>
      </c>
      <c r="F47" s="4" t="inlineStr">
        <is>
          <t xml:space="preserve"> </t>
        </is>
      </c>
    </row>
    <row r="48">
      <c r="A48" s="4" t="inlineStr">
        <is>
          <t>Accretion of asset retirement obligations</t>
        </is>
      </c>
      <c r="B48" s="6" t="n">
        <v>11062</v>
      </c>
      <c r="C48" s="6" t="n">
        <v>33005</v>
      </c>
      <c r="D48" s="4" t="inlineStr">
        <is>
          <t xml:space="preserve"> </t>
        </is>
      </c>
      <c r="E48" s="4" t="inlineStr">
        <is>
          <t xml:space="preserve"> </t>
        </is>
      </c>
      <c r="F48" s="4" t="inlineStr">
        <is>
          <t xml:space="preserve"> </t>
        </is>
      </c>
    </row>
    <row r="49">
      <c r="A49" s="4" t="inlineStr">
        <is>
          <t>General and administrative</t>
        </is>
      </c>
      <c r="B49" s="6" t="n">
        <v>3553117</v>
      </c>
      <c r="C49" s="6" t="n">
        <v>2309824</v>
      </c>
      <c r="D49" s="4" t="inlineStr">
        <is>
          <t xml:space="preserve"> </t>
        </is>
      </c>
      <c r="E49" s="4" t="inlineStr">
        <is>
          <t xml:space="preserve"> </t>
        </is>
      </c>
      <c r="F49" s="4" t="inlineStr">
        <is>
          <t xml:space="preserve"> </t>
        </is>
      </c>
    </row>
    <row r="50">
      <c r="A50" s="4" t="inlineStr">
        <is>
          <t>Acquisition costs</t>
        </is>
      </c>
      <c r="B50" s="6" t="n">
        <v>9999860</v>
      </c>
      <c r="C50" s="4" t="inlineStr">
        <is>
          <t xml:space="preserve"> </t>
        </is>
      </c>
      <c r="D50" s="4" t="inlineStr">
        <is>
          <t xml:space="preserve"> </t>
        </is>
      </c>
      <c r="E50" s="4" t="inlineStr">
        <is>
          <t xml:space="preserve"> </t>
        </is>
      </c>
      <c r="F50" s="4" t="inlineStr">
        <is>
          <t xml:space="preserve"> </t>
        </is>
      </c>
    </row>
    <row r="51">
      <c r="A51" s="4" t="inlineStr">
        <is>
          <t>Total expenses</t>
        </is>
      </c>
      <c r="B51" s="6" t="n">
        <v>15595595</v>
      </c>
      <c r="C51" s="6" t="n">
        <v>6370708</v>
      </c>
      <c r="D51" s="4" t="inlineStr">
        <is>
          <t xml:space="preserve"> </t>
        </is>
      </c>
      <c r="E51" s="4" t="inlineStr">
        <is>
          <t xml:space="preserve"> </t>
        </is>
      </c>
      <c r="F51" s="4" t="inlineStr">
        <is>
          <t xml:space="preserve"> </t>
        </is>
      </c>
    </row>
    <row r="52">
      <c r="A52" s="4" t="inlineStr">
        <is>
          <t>Operating income (loss)</t>
        </is>
      </c>
      <c r="B52" s="6" t="n">
        <v>-12619934</v>
      </c>
      <c r="C52" s="6" t="n">
        <v>-3087609</v>
      </c>
      <c r="D52" s="4" t="inlineStr">
        <is>
          <t xml:space="preserve"> </t>
        </is>
      </c>
      <c r="E52" s="4" t="inlineStr">
        <is>
          <t xml:space="preserve"> </t>
        </is>
      </c>
      <c r="F52" s="4" t="inlineStr">
        <is>
          <t xml:space="preserve"> </t>
        </is>
      </c>
    </row>
    <row r="53">
      <c r="A53" s="3" t="inlineStr">
        <is>
          <t>Other Income (expen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oss on asset sales and impair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hange in fair value of warrant liability</t>
        </is>
      </c>
      <c r="B55" s="6" t="n">
        <v>187704</v>
      </c>
      <c r="C55" s="6" t="n">
        <v>-624055</v>
      </c>
      <c r="D55" s="4" t="inlineStr">
        <is>
          <t xml:space="preserve"> </t>
        </is>
      </c>
      <c r="E55" s="4" t="inlineStr">
        <is>
          <t xml:space="preserve"> </t>
        </is>
      </c>
      <c r="F55" s="4" t="inlineStr">
        <is>
          <t xml:space="preserve"> </t>
        </is>
      </c>
    </row>
    <row r="56">
      <c r="A56" s="4" t="inlineStr">
        <is>
          <t>Change in fair value of forward purchase agreement liability</t>
        </is>
      </c>
      <c r="B56" s="6" t="n">
        <v>3268581</v>
      </c>
      <c r="C56" s="6" t="n">
        <v>-349189</v>
      </c>
      <c r="D56" s="4" t="inlineStr">
        <is>
          <t xml:space="preserve"> </t>
        </is>
      </c>
      <c r="E56" s="4" t="inlineStr">
        <is>
          <t xml:space="preserve"> </t>
        </is>
      </c>
      <c r="F56" s="4" t="inlineStr">
        <is>
          <t xml:space="preserve"> </t>
        </is>
      </c>
    </row>
    <row r="57">
      <c r="A57" s="4" t="inlineStr">
        <is>
          <t>Amortization of debt discount</t>
        </is>
      </c>
      <c r="B57" s="6" t="n">
        <v>-1191553</v>
      </c>
      <c r="C57" s="6" t="n">
        <v>-813181</v>
      </c>
      <c r="D57" s="4" t="inlineStr">
        <is>
          <t xml:space="preserve"> </t>
        </is>
      </c>
      <c r="E57" s="4" t="inlineStr">
        <is>
          <t xml:space="preserve"> </t>
        </is>
      </c>
      <c r="F57" s="4" t="inlineStr">
        <is>
          <t xml:space="preserve"> </t>
        </is>
      </c>
    </row>
    <row r="58">
      <c r="A58" s="4" t="inlineStr">
        <is>
          <t>Interest expense</t>
        </is>
      </c>
      <c r="B58" s="6" t="n">
        <v>-1043312</v>
      </c>
      <c r="C58" s="6" t="n">
        <v>-1860582</v>
      </c>
      <c r="D58" s="4" t="inlineStr">
        <is>
          <t xml:space="preserve"> </t>
        </is>
      </c>
      <c r="E58" s="4" t="inlineStr">
        <is>
          <t xml:space="preserve"> </t>
        </is>
      </c>
      <c r="F58" s="4" t="inlineStr">
        <is>
          <t xml:space="preserve"> </t>
        </is>
      </c>
    </row>
    <row r="59">
      <c r="A59" s="4" t="inlineStr">
        <is>
          <t>Interest income</t>
        </is>
      </c>
      <c r="B59" s="6" t="n">
        <v>6736</v>
      </c>
      <c r="C59" s="6" t="n">
        <v>15105</v>
      </c>
      <c r="D59" s="4" t="inlineStr">
        <is>
          <t xml:space="preserve"> </t>
        </is>
      </c>
      <c r="E59" s="4" t="inlineStr">
        <is>
          <t xml:space="preserve"> </t>
        </is>
      </c>
      <c r="F59" s="4" t="inlineStr">
        <is>
          <t xml:space="preserve"> </t>
        </is>
      </c>
    </row>
    <row r="60">
      <c r="A60" s="4" t="inlineStr">
        <is>
          <t>Insurance policy recover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ther Income (expense)</t>
        </is>
      </c>
      <c r="B61" s="6" t="n">
        <v>2937</v>
      </c>
      <c r="C61" s="6" t="n">
        <v>723</v>
      </c>
      <c r="D61" s="4" t="inlineStr">
        <is>
          <t xml:space="preserve"> </t>
        </is>
      </c>
      <c r="E61" s="4" t="inlineStr">
        <is>
          <t xml:space="preserve"> </t>
        </is>
      </c>
      <c r="F61" s="4" t="inlineStr">
        <is>
          <t xml:space="preserve"> </t>
        </is>
      </c>
    </row>
    <row r="62">
      <c r="A62" s="4" t="inlineStr">
        <is>
          <t>Total other income (expenses)</t>
        </is>
      </c>
      <c r="B62" s="6" t="n">
        <v>1231093</v>
      </c>
      <c r="C62" s="6" t="n">
        <v>-3631179</v>
      </c>
      <c r="D62" s="4" t="inlineStr">
        <is>
          <t xml:space="preserve"> </t>
        </is>
      </c>
      <c r="E62" s="4" t="inlineStr">
        <is>
          <t xml:space="preserve"> </t>
        </is>
      </c>
      <c r="F62" s="4" t="inlineStr">
        <is>
          <t xml:space="preserve"> </t>
        </is>
      </c>
    </row>
    <row r="63">
      <c r="A63" s="4" t="inlineStr">
        <is>
          <t>Income (loss) before income taxes</t>
        </is>
      </c>
      <c r="B63" s="6" t="n">
        <v>-11388841</v>
      </c>
      <c r="C63" s="6" t="n">
        <v>-6718788</v>
      </c>
      <c r="D63" s="4" t="inlineStr">
        <is>
          <t xml:space="preserve"> </t>
        </is>
      </c>
      <c r="E63" s="4" t="inlineStr">
        <is>
          <t xml:space="preserve"> </t>
        </is>
      </c>
      <c r="F63" s="4" t="inlineStr">
        <is>
          <t xml:space="preserve"> </t>
        </is>
      </c>
    </row>
    <row r="64">
      <c r="A64" s="4" t="inlineStr">
        <is>
          <t>Income tax provision</t>
        </is>
      </c>
      <c r="B64" s="6" t="n">
        <v>2387639</v>
      </c>
      <c r="C64" s="6" t="n">
        <v>1431936</v>
      </c>
      <c r="D64" s="4" t="inlineStr">
        <is>
          <t xml:space="preserve"> </t>
        </is>
      </c>
      <c r="E64" s="4" t="inlineStr">
        <is>
          <t xml:space="preserve"> </t>
        </is>
      </c>
      <c r="F64" s="4" t="inlineStr">
        <is>
          <t xml:space="preserve"> </t>
        </is>
      </c>
    </row>
    <row r="65">
      <c r="A65" s="4" t="inlineStr">
        <is>
          <t>Net income (loss)</t>
        </is>
      </c>
      <c r="B65" s="6" t="n">
        <v>-9001202</v>
      </c>
      <c r="C65" s="6" t="n">
        <v>-5286852</v>
      </c>
      <c r="D65" s="4" t="inlineStr">
        <is>
          <t xml:space="preserve"> </t>
        </is>
      </c>
      <c r="E65" s="4" t="inlineStr">
        <is>
          <t xml:space="preserve"> </t>
        </is>
      </c>
      <c r="F65" s="4" t="inlineStr">
        <is>
          <t xml:space="preserve"> </t>
        </is>
      </c>
    </row>
    <row r="66">
      <c r="A66" s="4" t="inlineStr">
        <is>
          <t>Net income (loss) attributable to noncontrolling interes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come (loss) attributable to HNR Acquisition Corp.</t>
        </is>
      </c>
      <c r="B67" s="5" t="n">
        <v>-9001202</v>
      </c>
      <c r="C67" s="5" t="n">
        <v>-5286852</v>
      </c>
      <c r="D67" s="4" t="inlineStr">
        <is>
          <t xml:space="preserve"> </t>
        </is>
      </c>
      <c r="E67" s="4" t="inlineStr">
        <is>
          <t xml:space="preserve"> </t>
        </is>
      </c>
      <c r="F67" s="4" t="inlineStr">
        <is>
          <t xml:space="preserve"> </t>
        </is>
      </c>
    </row>
    <row r="68">
      <c r="A68" s="4" t="inlineStr">
        <is>
          <t>Weighted average share outstanding, common stock - basic and diluted (in Shares)</t>
        </is>
      </c>
      <c r="B68" s="6" t="n">
        <v>5235131</v>
      </c>
      <c r="C68" s="6" t="n">
        <v>5235131</v>
      </c>
      <c r="D68" s="4" t="inlineStr">
        <is>
          <t xml:space="preserve"> </t>
        </is>
      </c>
      <c r="E68" s="4" t="inlineStr">
        <is>
          <t xml:space="preserve"> </t>
        </is>
      </c>
      <c r="F68" s="4" t="inlineStr">
        <is>
          <t xml:space="preserve"> </t>
        </is>
      </c>
    </row>
    <row r="69">
      <c r="A69" s="4" t="inlineStr">
        <is>
          <t>Net income (loss) per share of common stock – basic and diluted (in Dollars per share)</t>
        </is>
      </c>
      <c r="B69" s="8" t="n">
        <v>-1.72</v>
      </c>
      <c r="C69" s="8" t="n">
        <v>-1.01</v>
      </c>
      <c r="D69" s="4" t="inlineStr">
        <is>
          <t xml:space="preserve"> </t>
        </is>
      </c>
      <c r="E69" s="4" t="inlineStr">
        <is>
          <t xml:space="preserve"> </t>
        </is>
      </c>
      <c r="F69" s="4" t="inlineStr">
        <is>
          <t xml:space="preserve"> </t>
        </is>
      </c>
    </row>
    <row r="70">
      <c r="A70" s="4" t="inlineStr">
        <is>
          <t>Successor | Crude oi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s</t>
        </is>
      </c>
      <c r="B72" s="5" t="n">
        <v>2513197</v>
      </c>
      <c r="C72" s="5" t="n">
        <v>4971150</v>
      </c>
      <c r="D72" s="4" t="inlineStr">
        <is>
          <t xml:space="preserve"> </t>
        </is>
      </c>
      <c r="E72" s="4" t="inlineStr">
        <is>
          <t xml:space="preserve"> </t>
        </is>
      </c>
      <c r="F72" s="4" t="inlineStr">
        <is>
          <t xml:space="preserve"> </t>
        </is>
      </c>
    </row>
    <row r="73">
      <c r="A73" s="4" t="inlineStr">
        <is>
          <t>Successor | Natural gas and natural gas liquid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s</t>
        </is>
      </c>
      <c r="B75" s="5" t="n">
        <v>70918</v>
      </c>
      <c r="C75" s="5" t="n">
        <v>178608</v>
      </c>
      <c r="D75" s="4" t="inlineStr">
        <is>
          <t xml:space="preserve"> </t>
        </is>
      </c>
      <c r="E75" s="4" t="inlineStr">
        <is>
          <t xml:space="preserve"> </t>
        </is>
      </c>
      <c r="F75" s="4" t="inlineStr">
        <is>
          <t xml:space="preserve"> </t>
        </is>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5" customWidth="1" min="5" max="5"/>
    <col width="14" customWidth="1" min="6" max="6"/>
    <col width="16" customWidth="1" min="7" max="7"/>
    <col width="16" customWidth="1" min="8" max="8"/>
    <col width="14" customWidth="1" min="9" max="9"/>
    <col width="13" customWidth="1" min="10" max="10"/>
  </cols>
  <sheetData>
    <row r="1">
      <c r="A1" s="1" t="inlineStr">
        <is>
          <t>Forward Purchase Agrement (Details) - USD ($)</t>
        </is>
      </c>
      <c r="D1" s="2" t="inlineStr">
        <is>
          <t>2 Months Ended</t>
        </is>
      </c>
      <c r="E1" s="2" t="inlineStr">
        <is>
          <t>3 Months Ended</t>
        </is>
      </c>
      <c r="G1" s="2" t="inlineStr">
        <is>
          <t>10 Months Ended</t>
        </is>
      </c>
      <c r="H1" s="2" t="inlineStr">
        <is>
          <t>12 Months Ended</t>
        </is>
      </c>
    </row>
    <row r="2">
      <c r="B2" s="2" t="inlineStr">
        <is>
          <t>Dec. 31, 2023</t>
        </is>
      </c>
      <c r="C2" s="2" t="inlineStr">
        <is>
          <t>Nov. 02, 2023</t>
        </is>
      </c>
      <c r="D2" s="2" t="inlineStr">
        <is>
          <t>Dec. 31, 2023</t>
        </is>
      </c>
      <c r="E2" s="2" t="inlineStr">
        <is>
          <t>Mar. 31, 2024</t>
        </is>
      </c>
      <c r="F2" s="2" t="inlineStr">
        <is>
          <t>Mar. 31, 2023</t>
        </is>
      </c>
      <c r="G2" s="2" t="inlineStr">
        <is>
          <t>Nov. 14, 2023</t>
        </is>
      </c>
      <c r="H2" s="2" t="inlineStr">
        <is>
          <t>Dec. 31, 2023</t>
        </is>
      </c>
      <c r="I2" s="2" t="inlineStr">
        <is>
          <t>Dec. 31, 2022</t>
        </is>
      </c>
      <c r="J2" s="2" t="inlineStr">
        <is>
          <t>May 13, 2024</t>
        </is>
      </c>
    </row>
    <row r="3">
      <c r="A3" s="3" t="inlineStr">
        <is>
          <t>Forward Purcha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prepayment shortfall</t>
        </is>
      </c>
      <c r="B4" s="4" t="inlineStr">
        <is>
          <t xml:space="preserve"> </t>
        </is>
      </c>
      <c r="C4" s="11"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lutive offering divided (in Dollars per share)</t>
        </is>
      </c>
      <c r="B5" s="4" t="inlineStr">
        <is>
          <t xml:space="preserve"> </t>
        </is>
      </c>
      <c r="C5" s="4" t="inlineStr">
        <is>
          <t xml:space="preserve"> </t>
        </is>
      </c>
      <c r="D5" s="4" t="inlineStr">
        <is>
          <t xml:space="preserve"> </t>
        </is>
      </c>
      <c r="E5" s="5" t="n">
        <v>10</v>
      </c>
      <c r="F5" s="4" t="inlineStr">
        <is>
          <t xml:space="preserve"> </t>
        </is>
      </c>
      <c r="G5" s="4" t="inlineStr">
        <is>
          <t xml:space="preserve"> </t>
        </is>
      </c>
      <c r="H5" s="5" t="n">
        <v>10</v>
      </c>
      <c r="I5" s="4" t="inlineStr">
        <is>
          <t xml:space="preserve"> </t>
        </is>
      </c>
      <c r="J5" s="4" t="inlineStr">
        <is>
          <t xml:space="preserve"> </t>
        </is>
      </c>
    </row>
    <row r="6">
      <c r="A6" s="4" t="inlineStr">
        <is>
          <t>FPA Seller shares received (in Shares)</t>
        </is>
      </c>
      <c r="B6" s="6" t="n">
        <v>90000</v>
      </c>
      <c r="C6" s="4" t="inlineStr">
        <is>
          <t xml:space="preserve"> </t>
        </is>
      </c>
      <c r="D6" s="6" t="n">
        <v>90000</v>
      </c>
      <c r="E6" s="4" t="inlineStr">
        <is>
          <t xml:space="preserve"> </t>
        </is>
      </c>
      <c r="F6" s="4" t="inlineStr">
        <is>
          <t xml:space="preserve"> </t>
        </is>
      </c>
      <c r="G6" s="4" t="inlineStr">
        <is>
          <t xml:space="preserve"> </t>
        </is>
      </c>
      <c r="H6" s="6" t="n">
        <v>90000</v>
      </c>
      <c r="I6" s="4" t="inlineStr">
        <is>
          <t xml:space="preserve"> </t>
        </is>
      </c>
      <c r="J6" s="4" t="inlineStr">
        <is>
          <t xml:space="preserve"> </t>
        </is>
      </c>
    </row>
    <row r="7">
      <c r="A7" s="4" t="inlineStr">
        <is>
          <t>Purchase price, per share (in Dollars per share)</t>
        </is>
      </c>
      <c r="B7" s="8" t="n">
        <v>10.95</v>
      </c>
      <c r="C7" s="4" t="inlineStr">
        <is>
          <t xml:space="preserve"> </t>
        </is>
      </c>
      <c r="D7" s="8" t="n">
        <v>10.95</v>
      </c>
      <c r="E7" s="4" t="inlineStr">
        <is>
          <t xml:space="preserve"> </t>
        </is>
      </c>
      <c r="F7" s="4" t="inlineStr">
        <is>
          <t xml:space="preserve"> </t>
        </is>
      </c>
      <c r="G7" s="4" t="inlineStr">
        <is>
          <t xml:space="preserve"> </t>
        </is>
      </c>
      <c r="H7" s="8" t="n">
        <v>10.95</v>
      </c>
      <c r="I7" s="4" t="inlineStr">
        <is>
          <t xml:space="preserve"> </t>
        </is>
      </c>
      <c r="J7" s="4" t="inlineStr">
        <is>
          <t xml:space="preserve"> </t>
        </is>
      </c>
    </row>
    <row r="8">
      <c r="A8" s="4" t="inlineStr">
        <is>
          <t>Fair value of the prepayment</t>
        </is>
      </c>
      <c r="B8" s="5" t="n">
        <v>6067094</v>
      </c>
      <c r="C8" s="4" t="inlineStr">
        <is>
          <t xml:space="preserve"> </t>
        </is>
      </c>
      <c r="D8" s="4" t="inlineStr">
        <is>
          <t xml:space="preserve"> </t>
        </is>
      </c>
      <c r="E8" s="5" t="n">
        <v>14257648</v>
      </c>
      <c r="F8" s="4" t="inlineStr">
        <is>
          <t xml:space="preserve"> </t>
        </is>
      </c>
      <c r="G8" s="4" t="inlineStr">
        <is>
          <t xml:space="preserve"> </t>
        </is>
      </c>
      <c r="H8" s="5" t="n">
        <v>14257648</v>
      </c>
      <c r="I8" s="4" t="inlineStr">
        <is>
          <t xml:space="preserve"> </t>
        </is>
      </c>
      <c r="J8" s="4" t="inlineStr">
        <is>
          <t xml:space="preserve"> </t>
        </is>
      </c>
    </row>
    <row r="9">
      <c r="A9" s="4" t="inlineStr">
        <is>
          <t>Fair value of the maturity consideration</t>
        </is>
      </c>
      <c r="B9" s="5" t="n">
        <v>1704416</v>
      </c>
      <c r="C9" s="4" t="inlineStr">
        <is>
          <t xml:space="preserve"> </t>
        </is>
      </c>
      <c r="D9" s="4" t="inlineStr">
        <is>
          <t xml:space="preserve"> </t>
        </is>
      </c>
      <c r="E9" s="5" t="n">
        <v>170441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nge in fair value of forward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ward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orward Purcha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prepayment shortfall</t>
        </is>
      </c>
      <c r="B13" s="4" t="inlineStr">
        <is>
          <t xml:space="preserve"> </t>
        </is>
      </c>
      <c r="C13" s="10" t="n">
        <v>0.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PA Seller shares received (in Shares)</t>
        </is>
      </c>
      <c r="B14" s="6" t="n">
        <v>504425</v>
      </c>
      <c r="C14" s="4" t="inlineStr">
        <is>
          <t xml:space="preserve"> </t>
        </is>
      </c>
      <c r="D14" s="6" t="n">
        <v>504425</v>
      </c>
      <c r="E14" s="6" t="n">
        <v>504425</v>
      </c>
      <c r="F14" s="4" t="inlineStr">
        <is>
          <t xml:space="preserve"> </t>
        </is>
      </c>
      <c r="G14" s="4" t="inlineStr">
        <is>
          <t xml:space="preserve"> </t>
        </is>
      </c>
      <c r="H14" s="6" t="n">
        <v>504425</v>
      </c>
      <c r="I14" s="4" t="inlineStr">
        <is>
          <t xml:space="preserve"> </t>
        </is>
      </c>
      <c r="J14" s="4" t="inlineStr">
        <is>
          <t xml:space="preserve"> </t>
        </is>
      </c>
    </row>
    <row r="15">
      <c r="A15" s="4" t="inlineStr">
        <is>
          <t>Purchase price</t>
        </is>
      </c>
      <c r="B15" s="4" t="inlineStr">
        <is>
          <t xml:space="preserve"> </t>
        </is>
      </c>
      <c r="C15" s="4" t="inlineStr">
        <is>
          <t xml:space="preserve"> </t>
        </is>
      </c>
      <c r="D15" s="4" t="inlineStr">
        <is>
          <t xml:space="preserve"> </t>
        </is>
      </c>
      <c r="E15" s="5" t="n">
        <v>545356</v>
      </c>
      <c r="F15" s="4" t="inlineStr">
        <is>
          <t xml:space="preserve"> </t>
        </is>
      </c>
      <c r="G15" s="4" t="inlineStr">
        <is>
          <t xml:space="preserve"> </t>
        </is>
      </c>
      <c r="H15" s="5" t="n">
        <v>545356</v>
      </c>
      <c r="I15" s="4" t="inlineStr">
        <is>
          <t xml:space="preserve"> </t>
        </is>
      </c>
      <c r="J15" s="4" t="inlineStr">
        <is>
          <t xml:space="preserve"> </t>
        </is>
      </c>
    </row>
    <row r="16">
      <c r="A16" s="4" t="inlineStr">
        <is>
          <t>Purchase price, per share (in Dollars per share)</t>
        </is>
      </c>
      <c r="B16" s="8" t="n">
        <v>10.95</v>
      </c>
      <c r="C16" s="4" t="inlineStr">
        <is>
          <t xml:space="preserve"> </t>
        </is>
      </c>
      <c r="D16" s="8" t="n">
        <v>10.95</v>
      </c>
      <c r="E16" s="8" t="n">
        <v>10.95</v>
      </c>
      <c r="F16" s="4" t="inlineStr">
        <is>
          <t xml:space="preserve"> </t>
        </is>
      </c>
      <c r="G16" s="4" t="inlineStr">
        <is>
          <t xml:space="preserve"> </t>
        </is>
      </c>
      <c r="H16" s="8" t="n">
        <v>10.95</v>
      </c>
      <c r="I16" s="4" t="inlineStr">
        <is>
          <t xml:space="preserve"> </t>
        </is>
      </c>
      <c r="J16" s="4" t="inlineStr">
        <is>
          <t xml:space="preserve"> </t>
        </is>
      </c>
    </row>
    <row r="17">
      <c r="A17" s="4" t="inlineStr">
        <is>
          <t>Fees an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4736</v>
      </c>
      <c r="I17" s="4" t="inlineStr">
        <is>
          <t xml:space="preserve"> </t>
        </is>
      </c>
      <c r="J17" s="4" t="inlineStr">
        <is>
          <t xml:space="preserve"> </t>
        </is>
      </c>
    </row>
    <row r="18">
      <c r="A18" s="4" t="inlineStr">
        <is>
          <t>Share price (in Dollars per share)</t>
        </is>
      </c>
      <c r="B18" s="5" t="n">
        <v>3</v>
      </c>
      <c r="C18" s="4" t="inlineStr">
        <is>
          <t xml:space="preserve"> </t>
        </is>
      </c>
      <c r="D18" s="5" t="n">
        <v>3</v>
      </c>
      <c r="E18" s="5" t="n">
        <v>3</v>
      </c>
      <c r="F18" s="4" t="inlineStr">
        <is>
          <t xml:space="preserve"> </t>
        </is>
      </c>
      <c r="G18" s="4" t="inlineStr">
        <is>
          <t xml:space="preserve"> </t>
        </is>
      </c>
      <c r="H18" s="5" t="n">
        <v>3</v>
      </c>
      <c r="I18" s="4" t="inlineStr">
        <is>
          <t xml:space="preserve"> </t>
        </is>
      </c>
      <c r="J18" s="4" t="inlineStr">
        <is>
          <t xml:space="preserve"> </t>
        </is>
      </c>
    </row>
    <row r="19">
      <c r="A19" s="4" t="inlineStr">
        <is>
          <t>Fair value of the prepayment</t>
        </is>
      </c>
      <c r="B19" s="4" t="inlineStr">
        <is>
          <t xml:space="preserve"> </t>
        </is>
      </c>
      <c r="C19" s="4" t="inlineStr">
        <is>
          <t xml:space="preserve"> </t>
        </is>
      </c>
      <c r="D19" s="4" t="inlineStr">
        <is>
          <t xml:space="preserve"> </t>
        </is>
      </c>
      <c r="E19" s="5" t="n">
        <v>6066324</v>
      </c>
      <c r="F19" s="4" t="inlineStr">
        <is>
          <t xml:space="preserve"> </t>
        </is>
      </c>
      <c r="G19" s="4" t="inlineStr">
        <is>
          <t xml:space="preserve"> </t>
        </is>
      </c>
      <c r="H19" s="5" t="n">
        <v>6066324</v>
      </c>
      <c r="I19" s="4" t="inlineStr">
        <is>
          <t xml:space="preserve"> </t>
        </is>
      </c>
      <c r="J19" s="4" t="inlineStr">
        <is>
          <t xml:space="preserve"> </t>
        </is>
      </c>
    </row>
    <row r="20">
      <c r="A20" s="4" t="inlineStr">
        <is>
          <t>Reset Pr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orward Purcha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et price (in Dollars per share)</t>
        </is>
      </c>
      <c r="B22" s="4" t="inlineStr">
        <is>
          <t xml:space="preserve"> </t>
        </is>
      </c>
      <c r="C22" s="4" t="inlineStr">
        <is>
          <t xml:space="preserve"> </t>
        </is>
      </c>
      <c r="D22" s="4" t="inlineStr">
        <is>
          <t xml:space="preserve"> </t>
        </is>
      </c>
      <c r="E22" s="5" t="n">
        <v>10</v>
      </c>
      <c r="F22" s="4" t="inlineStr">
        <is>
          <t xml:space="preserve"> </t>
        </is>
      </c>
      <c r="G22" s="4" t="inlineStr">
        <is>
          <t xml:space="preserve"> </t>
        </is>
      </c>
      <c r="H22" s="5" t="n">
        <v>10</v>
      </c>
      <c r="I22" s="4" t="inlineStr">
        <is>
          <t xml:space="preserve"> </t>
        </is>
      </c>
      <c r="J22" s="4" t="inlineStr">
        <is>
          <t xml:space="preserve"> </t>
        </is>
      </c>
    </row>
    <row r="23">
      <c r="A23" s="4" t="inlineStr">
        <is>
          <t>Recycl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orward Purcha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PA Seller shares received (in Shares)</t>
        </is>
      </c>
      <c r="B25" s="6" t="n">
        <v>50070</v>
      </c>
      <c r="C25" s="4" t="inlineStr">
        <is>
          <t xml:space="preserve"> </t>
        </is>
      </c>
      <c r="D25" s="6" t="n">
        <v>50070</v>
      </c>
      <c r="E25" s="6" t="n">
        <v>50070</v>
      </c>
      <c r="F25" s="4" t="inlineStr">
        <is>
          <t xml:space="preserve"> </t>
        </is>
      </c>
      <c r="G25" s="4" t="inlineStr">
        <is>
          <t xml:space="preserve"> </t>
        </is>
      </c>
      <c r="H25" s="6" t="n">
        <v>50070</v>
      </c>
      <c r="I25" s="4" t="inlineStr">
        <is>
          <t xml:space="preserve"> </t>
        </is>
      </c>
      <c r="J25" s="4" t="inlineStr">
        <is>
          <t xml:space="preserve"> </t>
        </is>
      </c>
    </row>
    <row r="26">
      <c r="A26" s="4" t="inlineStr">
        <is>
          <t>Succes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orward Purcha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hange in fair value of forward purchase agreement</t>
        </is>
      </c>
      <c r="B28" s="4" t="inlineStr">
        <is>
          <t xml:space="preserve"> </t>
        </is>
      </c>
      <c r="C28" s="4" t="inlineStr">
        <is>
          <t xml:space="preserve"> </t>
        </is>
      </c>
      <c r="D28" s="5" t="n">
        <v>3268581</v>
      </c>
      <c r="E28" s="5" t="n">
        <v>-34918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orward Purchase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PA Seller shares receiv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4525</v>
      </c>
    </row>
  </sheetData>
  <mergeCells count="3">
    <mergeCell ref="A1:A2"/>
    <mergeCell ref="E1:F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Stockholders’ Equity (Details) - USD ($)</t>
        </is>
      </c>
      <c r="G1" s="2" t="inlineStr">
        <is>
          <t>3 Months Ended</t>
        </is>
      </c>
      <c r="H1" s="2" t="inlineStr">
        <is>
          <t>12 Months Ended</t>
        </is>
      </c>
    </row>
    <row r="2">
      <c r="B2" s="2" t="inlineStr">
        <is>
          <t>Mar. 07, 2024</t>
        </is>
      </c>
      <c r="C2" s="2" t="inlineStr">
        <is>
          <t>Mar. 04, 2024</t>
        </is>
      </c>
      <c r="D2" s="2" t="inlineStr">
        <is>
          <t>Nov. 15, 2023</t>
        </is>
      </c>
      <c r="E2" s="2" t="inlineStr">
        <is>
          <t>Nov. 13, 2023</t>
        </is>
      </c>
      <c r="F2" s="2" t="inlineStr">
        <is>
          <t>Oct. 17, 2022</t>
        </is>
      </c>
      <c r="G2" s="2" t="inlineStr">
        <is>
          <t>Mar. 31, 2024</t>
        </is>
      </c>
      <c r="H2" s="2" t="inlineStr">
        <is>
          <t>Dec. 31, 2023</t>
        </is>
      </c>
      <c r="I2" s="2" t="inlineStr">
        <is>
          <t>Feb. 14, 2023</t>
        </is>
      </c>
      <c r="J2" s="2" t="inlineStr">
        <is>
          <t>Jan. 20, 2023</t>
        </is>
      </c>
      <c r="K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shares authorized</t>
        </is>
      </c>
      <c r="B5" s="4" t="inlineStr">
        <is>
          <t xml:space="preserve"> </t>
        </is>
      </c>
      <c r="C5" s="4" t="inlineStr">
        <is>
          <t xml:space="preserve"> </t>
        </is>
      </c>
      <c r="D5" s="6" t="n">
        <v>1000000</v>
      </c>
      <c r="E5" s="4" t="inlineStr">
        <is>
          <t xml:space="preserve"> </t>
        </is>
      </c>
      <c r="F5" s="4" t="inlineStr">
        <is>
          <t xml:space="preserve"> </t>
        </is>
      </c>
      <c r="G5" s="6" t="n">
        <v>1000000</v>
      </c>
      <c r="H5" s="6" t="n">
        <v>1000000</v>
      </c>
      <c r="I5" s="4" t="inlineStr">
        <is>
          <t xml:space="preserve"> </t>
        </is>
      </c>
      <c r="J5" s="4" t="inlineStr">
        <is>
          <t xml:space="preserve"> </t>
        </is>
      </c>
      <c r="K5" s="6" t="n">
        <v>1000000</v>
      </c>
    </row>
    <row r="6">
      <c r="A6" s="4" t="inlineStr">
        <is>
          <t>Preferred stock, per value (in Dollars per share)</t>
        </is>
      </c>
      <c r="B6" s="4" t="inlineStr">
        <is>
          <t xml:space="preserve"> </t>
        </is>
      </c>
      <c r="C6" s="4" t="inlineStr">
        <is>
          <t xml:space="preserve"> </t>
        </is>
      </c>
      <c r="D6" s="7" t="n">
        <v>0.0001</v>
      </c>
      <c r="E6" s="4" t="inlineStr">
        <is>
          <t xml:space="preserve"> </t>
        </is>
      </c>
      <c r="F6" s="4" t="inlineStr">
        <is>
          <t xml:space="preserve"> </t>
        </is>
      </c>
      <c r="G6" s="7" t="n">
        <v>0.0001</v>
      </c>
      <c r="H6" s="7" t="n">
        <v>0.0001</v>
      </c>
      <c r="I6" s="4" t="inlineStr">
        <is>
          <t xml:space="preserve"> </t>
        </is>
      </c>
      <c r="J6" s="4" t="inlineStr">
        <is>
          <t xml:space="preserve"> </t>
        </is>
      </c>
      <c r="K6" s="7" t="n">
        <v>0.0001</v>
      </c>
    </row>
    <row r="7">
      <c r="A7" s="4" t="inlineStr">
        <is>
          <t>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6" t="n">
        <v>1800000</v>
      </c>
      <c r="H7" s="6" t="n">
        <v>1800000</v>
      </c>
      <c r="I7" s="4" t="inlineStr">
        <is>
          <t xml:space="preserve"> </t>
        </is>
      </c>
      <c r="J7" s="4" t="inlineStr">
        <is>
          <t xml:space="preserve"> </t>
        </is>
      </c>
      <c r="K7" s="4" t="inlineStr">
        <is>
          <t xml:space="preserve"> </t>
        </is>
      </c>
    </row>
    <row r="8">
      <c r="A8" s="4" t="inlineStr">
        <is>
          <t>Cash proceeds from the Trust Account (in Dollars)</t>
        </is>
      </c>
      <c r="B8" s="4" t="inlineStr">
        <is>
          <t xml:space="preserve"> </t>
        </is>
      </c>
      <c r="C8" s="4" t="inlineStr">
        <is>
          <t xml:space="preserve"> </t>
        </is>
      </c>
      <c r="D8" s="5" t="n">
        <v>3638317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issued</t>
        </is>
      </c>
      <c r="B9" s="4" t="inlineStr">
        <is>
          <t xml:space="preserve"> </t>
        </is>
      </c>
      <c r="C9" s="4" t="inlineStr">
        <is>
          <t xml:space="preserve"> </t>
        </is>
      </c>
      <c r="D9" s="4" t="inlineStr">
        <is>
          <t xml:space="preserve"> </t>
        </is>
      </c>
      <c r="E9" s="4" t="inlineStr">
        <is>
          <t xml:space="preserve"> </t>
        </is>
      </c>
      <c r="F9" s="4" t="inlineStr">
        <is>
          <t xml:space="preserve"> </t>
        </is>
      </c>
      <c r="G9" s="6" t="n">
        <v>200000</v>
      </c>
      <c r="H9" s="6" t="n">
        <v>200000</v>
      </c>
      <c r="I9" s="4" t="inlineStr">
        <is>
          <t xml:space="preserve"> </t>
        </is>
      </c>
      <c r="J9" s="4" t="inlineStr">
        <is>
          <t xml:space="preserve"> </t>
        </is>
      </c>
      <c r="K9" s="4" t="inlineStr">
        <is>
          <t xml:space="preserve"> </t>
        </is>
      </c>
    </row>
    <row r="10">
      <c r="A10" s="4" t="inlineStr">
        <is>
          <t>Aggregat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4500</v>
      </c>
      <c r="I10" s="4" t="inlineStr">
        <is>
          <t xml:space="preserve"> </t>
        </is>
      </c>
      <c r="J10" s="4" t="inlineStr">
        <is>
          <t xml:space="preserve"> </t>
        </is>
      </c>
      <c r="K10" s="4" t="inlineStr">
        <is>
          <t xml:space="preserve"> </t>
        </is>
      </c>
    </row>
    <row r="11">
      <c r="A11" s="4" t="inlineStr">
        <is>
          <t>Fair value amount (in Dollars)</t>
        </is>
      </c>
      <c r="B11" s="4" t="inlineStr">
        <is>
          <t xml:space="preserve"> </t>
        </is>
      </c>
      <c r="C11" s="4" t="inlineStr">
        <is>
          <t xml:space="preserve"> </t>
        </is>
      </c>
      <c r="D11" s="5" t="n">
        <v>910565</v>
      </c>
      <c r="E11" s="4" t="inlineStr">
        <is>
          <t xml:space="preserve"> </t>
        </is>
      </c>
      <c r="F11" s="4" t="inlineStr">
        <is>
          <t xml:space="preserve"> </t>
        </is>
      </c>
      <c r="G11" s="4" t="inlineStr">
        <is>
          <t xml:space="preserve"> </t>
        </is>
      </c>
      <c r="H11" s="5" t="n">
        <v>135400</v>
      </c>
      <c r="I11" s="4" t="inlineStr">
        <is>
          <t xml:space="preserve"> </t>
        </is>
      </c>
      <c r="J11" s="4" t="inlineStr">
        <is>
          <t xml:space="preserve"> </t>
        </is>
      </c>
      <c r="K11" s="4" t="inlineStr">
        <is>
          <t xml:space="preserve"> </t>
        </is>
      </c>
    </row>
    <row r="12">
      <c r="A12" s="4" t="inlineStr">
        <is>
          <t>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0.95</v>
      </c>
      <c r="I12" s="4" t="inlineStr">
        <is>
          <t xml:space="preserve"> </t>
        </is>
      </c>
      <c r="J12" s="4" t="inlineStr">
        <is>
          <t xml:space="preserve"> </t>
        </is>
      </c>
      <c r="K12" s="4" t="inlineStr">
        <is>
          <t xml:space="preserve"> </t>
        </is>
      </c>
    </row>
    <row r="13">
      <c r="A13" s="4" t="inlineStr">
        <is>
          <t>Shares of common stock a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0000</v>
      </c>
      <c r="I13" s="4" t="inlineStr">
        <is>
          <t xml:space="preserve"> </t>
        </is>
      </c>
      <c r="J13" s="4" t="inlineStr">
        <is>
          <t xml:space="preserve"> </t>
        </is>
      </c>
      <c r="K13" s="4" t="inlineStr">
        <is>
          <t xml:space="preserve"> </t>
        </is>
      </c>
    </row>
    <row r="14">
      <c r="A14" s="4" t="inlineStr">
        <is>
          <t>Subject to redemption shares</t>
        </is>
      </c>
      <c r="B14" s="4" t="inlineStr">
        <is>
          <t xml:space="preserve"> </t>
        </is>
      </c>
      <c r="C14" s="4" t="inlineStr">
        <is>
          <t xml:space="preserve"> </t>
        </is>
      </c>
      <c r="D14" s="4" t="inlineStr">
        <is>
          <t xml:space="preserve"> </t>
        </is>
      </c>
      <c r="E14" s="14" t="n">
        <v>0.0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mption price per share (in Dollars per share)</t>
        </is>
      </c>
      <c r="B15" s="4" t="inlineStr">
        <is>
          <t xml:space="preserve"> </t>
        </is>
      </c>
      <c r="C15" s="4" t="inlineStr">
        <is>
          <t xml:space="preserve"> </t>
        </is>
      </c>
      <c r="D15" s="4" t="inlineStr">
        <is>
          <t xml:space="preserve"> </t>
        </is>
      </c>
      <c r="E15" s="5" t="n">
        <v>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mption Price (in Dollars)</t>
        </is>
      </c>
      <c r="B16" s="4" t="inlineStr">
        <is>
          <t xml:space="preserve"> </t>
        </is>
      </c>
      <c r="C16" s="4" t="inlineStr">
        <is>
          <t xml:space="preserve"> </t>
        </is>
      </c>
      <c r="D16" s="4" t="inlineStr">
        <is>
          <t xml:space="preserve"> </t>
        </is>
      </c>
      <c r="E16" s="5" t="n">
        <v>356796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proceeds (in Dollars)</t>
        </is>
      </c>
      <c r="B17" s="4" t="inlineStr">
        <is>
          <t xml:space="preserve"> </t>
        </is>
      </c>
      <c r="C17" s="4" t="inlineStr">
        <is>
          <t xml:space="preserve"> </t>
        </is>
      </c>
      <c r="D17" s="4" t="inlineStr">
        <is>
          <t xml:space="preserve"> </t>
        </is>
      </c>
      <c r="E17" s="5" t="n">
        <v>601796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gross purchase price (in Dollars)</t>
        </is>
      </c>
      <c r="B18" s="5" t="n">
        <v>150000000</v>
      </c>
      <c r="C18" s="4" t="inlineStr">
        <is>
          <t xml:space="preserve"> </t>
        </is>
      </c>
      <c r="D18" s="4" t="inlineStr">
        <is>
          <t xml:space="preserve"> </t>
        </is>
      </c>
      <c r="E18" s="4" t="inlineStr">
        <is>
          <t xml:space="preserve"> </t>
        </is>
      </c>
      <c r="F18" s="5" t="n">
        <v>150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 sold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5" t="n">
        <v>2000000</v>
      </c>
      <c r="H19" s="5" t="n">
        <v>2000000</v>
      </c>
      <c r="I19" s="4" t="inlineStr">
        <is>
          <t xml:space="preserve"> </t>
        </is>
      </c>
      <c r="J19" s="4" t="inlineStr">
        <is>
          <t xml:space="preserve"> </t>
        </is>
      </c>
      <c r="K19" s="4" t="inlineStr">
        <is>
          <t xml:space="preserve"> </t>
        </is>
      </c>
    </row>
    <row r="20">
      <c r="A20" s="4" t="inlineStr">
        <is>
          <t>Weighted average price of common stock,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96</v>
      </c>
      <c r="H20" s="11" t="n">
        <v>0.96</v>
      </c>
      <c r="I20" s="4" t="inlineStr">
        <is>
          <t xml:space="preserve"> </t>
        </is>
      </c>
      <c r="J20" s="4" t="inlineStr">
        <is>
          <t xml:space="preserve"> </t>
        </is>
      </c>
      <c r="K20" s="4" t="inlineStr">
        <is>
          <t xml:space="preserve"> </t>
        </is>
      </c>
    </row>
    <row r="21">
      <c r="A21" s="4" t="inlineStr">
        <is>
          <t>Aggregate Shares Received</t>
        </is>
      </c>
      <c r="B21" s="4" t="inlineStr">
        <is>
          <t xml:space="preserve"> </t>
        </is>
      </c>
      <c r="C21" s="6" t="n">
        <v>224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SU’s vesting</t>
        </is>
      </c>
      <c r="B22" s="4" t="inlineStr">
        <is>
          <t xml:space="preserve"> </t>
        </is>
      </c>
      <c r="C22" s="6" t="n">
        <v>11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mployees received RSU</t>
        </is>
      </c>
      <c r="B23" s="4" t="inlineStr">
        <is>
          <t xml:space="preserve"> </t>
        </is>
      </c>
      <c r="C23" s="6" t="n">
        <v>28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value</t>
        </is>
      </c>
      <c r="B24" s="4" t="inlineStr">
        <is>
          <t xml:space="preserve"> </t>
        </is>
      </c>
      <c r="C24" s="6" t="n">
        <v>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issued</t>
        </is>
      </c>
      <c r="B25" s="4" t="inlineStr">
        <is>
          <t xml:space="preserve"> </t>
        </is>
      </c>
      <c r="C25" s="6" t="n">
        <v>3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9" t="n">
        <v>6.5</v>
      </c>
      <c r="H26" s="9" t="n">
        <v>6.5</v>
      </c>
      <c r="I26" s="4" t="inlineStr">
        <is>
          <t xml:space="preserve"> </t>
        </is>
      </c>
      <c r="J26" s="4" t="inlineStr">
        <is>
          <t xml:space="preserve"> </t>
        </is>
      </c>
      <c r="K26" s="4" t="inlineStr">
        <is>
          <t xml:space="preserve"> </t>
        </is>
      </c>
    </row>
    <row r="27">
      <c r="A27" s="4" t="inlineStr">
        <is>
          <t>Stock-based compensation expense (in Dollars)</t>
        </is>
      </c>
      <c r="B27" s="4" t="inlineStr">
        <is>
          <t xml:space="preserve"> </t>
        </is>
      </c>
      <c r="C27" s="4" t="inlineStr">
        <is>
          <t xml:space="preserve"> </t>
        </is>
      </c>
      <c r="D27" s="4" t="inlineStr">
        <is>
          <t xml:space="preserve"> </t>
        </is>
      </c>
      <c r="E27" s="4" t="inlineStr">
        <is>
          <t xml:space="preserve"> </t>
        </is>
      </c>
      <c r="F27" s="4" t="inlineStr">
        <is>
          <t xml:space="preserve"> </t>
        </is>
      </c>
      <c r="G27" s="5" t="n">
        <v>125680</v>
      </c>
      <c r="H27" s="4" t="inlineStr">
        <is>
          <t xml:space="preserve"> </t>
        </is>
      </c>
      <c r="I27" s="4" t="inlineStr">
        <is>
          <t xml:space="preserve"> </t>
        </is>
      </c>
      <c r="J27" s="4" t="inlineStr">
        <is>
          <t xml:space="preserve"> </t>
        </is>
      </c>
      <c r="K27" s="4" t="inlineStr">
        <is>
          <t xml:space="preserve"> </t>
        </is>
      </c>
    </row>
    <row r="28">
      <c r="A28" s="4" t="inlineStr">
        <is>
          <t>Additional capital (in Dollars)</t>
        </is>
      </c>
      <c r="B28" s="4" t="inlineStr">
        <is>
          <t xml:space="preserve"> </t>
        </is>
      </c>
      <c r="C28" s="4" t="inlineStr">
        <is>
          <t xml:space="preserve"> </t>
        </is>
      </c>
      <c r="D28" s="4" t="inlineStr">
        <is>
          <t xml:space="preserve"> </t>
        </is>
      </c>
      <c r="E28" s="4" t="inlineStr">
        <is>
          <t xml:space="preserve"> </t>
        </is>
      </c>
      <c r="F28" s="4" t="inlineStr">
        <is>
          <t xml:space="preserve"> </t>
        </is>
      </c>
      <c r="G28" s="5" t="n">
        <v>910160</v>
      </c>
      <c r="H28" s="4" t="inlineStr">
        <is>
          <t xml:space="preserve"> </t>
        </is>
      </c>
      <c r="I28" s="4" t="inlineStr">
        <is>
          <t xml:space="preserve"> </t>
        </is>
      </c>
      <c r="J28" s="4" t="inlineStr">
        <is>
          <t xml:space="preserve"> </t>
        </is>
      </c>
      <c r="K28" s="4" t="inlineStr">
        <is>
          <t xml:space="preserve"> </t>
        </is>
      </c>
    </row>
    <row r="29">
      <c r="A29" s="4" t="inlineStr">
        <is>
          <t>Additional shares</t>
        </is>
      </c>
      <c r="B29" s="4" t="inlineStr">
        <is>
          <t xml:space="preserve"> </t>
        </is>
      </c>
      <c r="C29" s="4" t="inlineStr">
        <is>
          <t xml:space="preserve"> </t>
        </is>
      </c>
      <c r="D29" s="4" t="inlineStr">
        <is>
          <t xml:space="preserve"> </t>
        </is>
      </c>
      <c r="E29" s="4" t="inlineStr">
        <is>
          <t xml:space="preserve"> </t>
        </is>
      </c>
      <c r="F29" s="4" t="inlineStr">
        <is>
          <t xml:space="preserve"> </t>
        </is>
      </c>
      <c r="G29" s="6" t="n">
        <v>301878</v>
      </c>
      <c r="H29" s="4" t="inlineStr">
        <is>
          <t xml:space="preserve"> </t>
        </is>
      </c>
      <c r="I29" s="4" t="inlineStr">
        <is>
          <t xml:space="preserve"> </t>
        </is>
      </c>
      <c r="J29" s="4" t="inlineStr">
        <is>
          <t xml:space="preserve"> </t>
        </is>
      </c>
      <c r="K29" s="4" t="inlineStr">
        <is>
          <t xml:space="preserve"> </t>
        </is>
      </c>
    </row>
    <row r="30">
      <c r="A30" s="4" t="inlineStr">
        <is>
          <t>Share-based compensation expense (in Dollars)</t>
        </is>
      </c>
      <c r="B30" s="4" t="inlineStr">
        <is>
          <t xml:space="preserve"> </t>
        </is>
      </c>
      <c r="C30" s="4" t="inlineStr">
        <is>
          <t xml:space="preserve"> </t>
        </is>
      </c>
      <c r="D30" s="4" t="inlineStr">
        <is>
          <t xml:space="preserve"> </t>
        </is>
      </c>
      <c r="E30" s="4" t="inlineStr">
        <is>
          <t xml:space="preserve"> </t>
        </is>
      </c>
      <c r="F30" s="4" t="inlineStr">
        <is>
          <t xml:space="preserve"> </t>
        </is>
      </c>
      <c r="G30" s="5" t="n">
        <v>573568</v>
      </c>
      <c r="H30" s="4" t="inlineStr">
        <is>
          <t xml:space="preserve"> </t>
        </is>
      </c>
      <c r="I30" s="4" t="inlineStr">
        <is>
          <t xml:space="preserve"> </t>
        </is>
      </c>
      <c r="J30" s="4" t="inlineStr">
        <is>
          <t xml:space="preserve"> </t>
        </is>
      </c>
      <c r="K30" s="4" t="inlineStr">
        <is>
          <t xml:space="preserve"> </t>
        </is>
      </c>
    </row>
    <row r="31">
      <c r="A31" s="4" t="inlineStr">
        <is>
          <t>Percentage of commitment</t>
        </is>
      </c>
      <c r="B31" s="4" t="inlineStr">
        <is>
          <t xml:space="preserve"> </t>
        </is>
      </c>
      <c r="C31" s="4" t="inlineStr">
        <is>
          <t xml:space="preserve"> </t>
        </is>
      </c>
      <c r="D31" s="4" t="inlineStr">
        <is>
          <t xml:space="preserve"> </t>
        </is>
      </c>
      <c r="E31" s="4" t="inlineStr">
        <is>
          <t xml:space="preserve"> </t>
        </is>
      </c>
      <c r="F31" s="4" t="inlineStr">
        <is>
          <t xml:space="preserve"> </t>
        </is>
      </c>
      <c r="G31" s="11" t="n">
        <v>0.07000000000000001</v>
      </c>
      <c r="H31" s="4" t="inlineStr">
        <is>
          <t xml:space="preserve"> </t>
        </is>
      </c>
      <c r="I31" s="4" t="inlineStr">
        <is>
          <t xml:space="preserve"> </t>
        </is>
      </c>
      <c r="J31" s="4" t="inlineStr">
        <is>
          <t xml:space="preserve"> </t>
        </is>
      </c>
      <c r="K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7" t="n">
        <v>0.000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9000</v>
      </c>
      <c r="I35" s="4" t="inlineStr">
        <is>
          <t xml:space="preserve"> </t>
        </is>
      </c>
      <c r="J35" s="4" t="inlineStr">
        <is>
          <t xml:space="preserve"> </t>
        </is>
      </c>
      <c r="K35" s="4" t="inlineStr">
        <is>
          <t xml:space="preserve"> </t>
        </is>
      </c>
    </row>
    <row r="36">
      <c r="A36" s="4" t="inlineStr">
        <is>
          <t>Fair value amount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00000</v>
      </c>
      <c r="I36" s="4" t="inlineStr">
        <is>
          <t xml:space="preserve"> </t>
        </is>
      </c>
      <c r="J36" s="4" t="inlineStr">
        <is>
          <t xml:space="preserve"> </t>
        </is>
      </c>
      <c r="K36" s="4" t="inlineStr">
        <is>
          <t xml:space="preserve"> </t>
        </is>
      </c>
    </row>
    <row r="37">
      <c r="A37" s="4" t="inlineStr">
        <is>
          <t>Redemption of common stock</t>
        </is>
      </c>
      <c r="B37" s="4" t="inlineStr">
        <is>
          <t xml:space="preserve"> </t>
        </is>
      </c>
      <c r="C37" s="4" t="inlineStr">
        <is>
          <t xml:space="preserve"> </t>
        </is>
      </c>
      <c r="D37" s="4" t="inlineStr">
        <is>
          <t xml:space="preserve"> </t>
        </is>
      </c>
      <c r="E37" s="6" t="n">
        <v>6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Shares Received</t>
        </is>
      </c>
      <c r="B40" s="4" t="inlineStr">
        <is>
          <t xml:space="preserve"> </t>
        </is>
      </c>
      <c r="C40" s="6" t="n">
        <v>3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SU’s vesting</t>
        </is>
      </c>
      <c r="B41" s="4" t="inlineStr">
        <is>
          <t xml:space="preserve"> </t>
        </is>
      </c>
      <c r="C41" s="6" t="n">
        <v>112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during period value</t>
        </is>
      </c>
      <c r="B42" s="4" t="inlineStr">
        <is>
          <t xml:space="preserve"> </t>
        </is>
      </c>
      <c r="C42" s="6" t="n">
        <v>6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8" t="n">
        <v>1.97</v>
      </c>
      <c r="H43" s="4" t="inlineStr">
        <is>
          <t xml:space="preserve"> </t>
        </is>
      </c>
      <c r="I43" s="4" t="inlineStr">
        <is>
          <t xml:space="preserve"> </t>
        </is>
      </c>
      <c r="J43" s="4" t="inlineStr">
        <is>
          <t xml:space="preserve"> </t>
        </is>
      </c>
      <c r="K43" s="4" t="inlineStr">
        <is>
          <t xml:space="preserve"> </t>
        </is>
      </c>
    </row>
    <row r="44">
      <c r="A44" s="4" t="inlineStr">
        <is>
          <t>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effective rate</t>
        </is>
      </c>
      <c r="B46" s="4" t="inlineStr">
        <is>
          <t xml:space="preserve"> </t>
        </is>
      </c>
      <c r="C46" s="4" t="inlineStr">
        <is>
          <t xml:space="preserve"> </t>
        </is>
      </c>
      <c r="D46" s="4" t="inlineStr">
        <is>
          <t xml:space="preserve"> </t>
        </is>
      </c>
      <c r="E46" s="4" t="inlineStr">
        <is>
          <t xml:space="preserve"> </t>
        </is>
      </c>
      <c r="F46" s="4" t="inlineStr">
        <is>
          <t xml:space="preserve"> </t>
        </is>
      </c>
      <c r="G46" s="11" t="n">
        <v>4</v>
      </c>
      <c r="H46" s="11" t="n">
        <v>4</v>
      </c>
      <c r="I46" s="4" t="inlineStr">
        <is>
          <t xml:space="preserve"> </t>
        </is>
      </c>
      <c r="J46" s="4" t="inlineStr">
        <is>
          <t xml:space="preserve"> </t>
        </is>
      </c>
      <c r="K46" s="4" t="inlineStr">
        <is>
          <t xml:space="preserve"> </t>
        </is>
      </c>
    </row>
    <row r="47">
      <c r="A47" s="4" t="inlineStr">
        <is>
          <t>Dividend rate</t>
        </is>
      </c>
      <c r="B47" s="4" t="inlineStr">
        <is>
          <t xml:space="preserve"> </t>
        </is>
      </c>
      <c r="C47" s="4" t="inlineStr">
        <is>
          <t xml:space="preserve"> </t>
        </is>
      </c>
      <c r="D47" s="4" t="inlineStr">
        <is>
          <t xml:space="preserve"> </t>
        </is>
      </c>
      <c r="E47" s="4" t="inlineStr">
        <is>
          <t xml:space="preserve"> </t>
        </is>
      </c>
      <c r="F47" s="4" t="inlineStr">
        <is>
          <t xml:space="preserve"> </t>
        </is>
      </c>
      <c r="G47" s="11" t="n">
        <v>0.3</v>
      </c>
      <c r="H47" s="11" t="n">
        <v>0.3</v>
      </c>
      <c r="I47" s="4" t="inlineStr">
        <is>
          <t xml:space="preserve"> </t>
        </is>
      </c>
      <c r="J47" s="4" t="inlineStr">
        <is>
          <t xml:space="preserve"> </t>
        </is>
      </c>
      <c r="K47" s="4" t="inlineStr">
        <is>
          <t xml:space="preserve"> </t>
        </is>
      </c>
    </row>
    <row r="48">
      <c r="A48" s="4" t="inlineStr">
        <is>
          <t>HNR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shares authorized</t>
        </is>
      </c>
      <c r="B50" s="4" t="inlineStr">
        <is>
          <t xml:space="preserve"> </t>
        </is>
      </c>
      <c r="C50" s="4" t="inlineStr">
        <is>
          <t xml:space="preserve"> </t>
        </is>
      </c>
      <c r="D50" s="6" t="n">
        <v>121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of common stock</t>
        </is>
      </c>
      <c r="B51" s="4" t="inlineStr">
        <is>
          <t xml:space="preserve"> </t>
        </is>
      </c>
      <c r="C51" s="4" t="inlineStr">
        <is>
          <t xml:space="preserve"> </t>
        </is>
      </c>
      <c r="D51" s="6" t="n">
        <v>332370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hite L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38122</v>
      </c>
      <c r="I54" s="4" t="inlineStr">
        <is>
          <t xml:space="preserve"> </t>
        </is>
      </c>
      <c r="J54" s="4" t="inlineStr">
        <is>
          <t xml:space="preserve"> </t>
        </is>
      </c>
      <c r="K54" s="4" t="inlineStr">
        <is>
          <t xml:space="preserve"> </t>
        </is>
      </c>
    </row>
    <row r="55">
      <c r="A55" s="4" t="inlineStr">
        <is>
          <t>Common stock value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500000</v>
      </c>
      <c r="I55" s="4" t="inlineStr">
        <is>
          <t xml:space="preserve"> </t>
        </is>
      </c>
      <c r="J55" s="4" t="inlineStr">
        <is>
          <t xml:space="preserve"> </t>
        </is>
      </c>
      <c r="K55" s="4" t="inlineStr">
        <is>
          <t xml:space="preserve"> </t>
        </is>
      </c>
    </row>
    <row r="56">
      <c r="A56" s="4" t="inlineStr">
        <is>
          <t>Class A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par value (in Dollars per share)</t>
        </is>
      </c>
      <c r="B58" s="4" t="inlineStr">
        <is>
          <t xml:space="preserve"> </t>
        </is>
      </c>
      <c r="C58" s="4" t="inlineStr">
        <is>
          <t xml:space="preserve"> </t>
        </is>
      </c>
      <c r="D58" s="7" t="n">
        <v>0.0001</v>
      </c>
      <c r="E58" s="4" t="inlineStr">
        <is>
          <t xml:space="preserve"> </t>
        </is>
      </c>
      <c r="F58" s="4" t="inlineStr">
        <is>
          <t xml:space="preserve"> </t>
        </is>
      </c>
      <c r="G58" s="7" t="n">
        <v>0.0001</v>
      </c>
      <c r="H58" s="7" t="n">
        <v>0.0001</v>
      </c>
      <c r="I58" s="4" t="inlineStr">
        <is>
          <t xml:space="preserve"> </t>
        </is>
      </c>
      <c r="J58" s="4" t="inlineStr">
        <is>
          <t xml:space="preserve"> </t>
        </is>
      </c>
      <c r="K58" s="7" t="n">
        <v>0.0001</v>
      </c>
    </row>
    <row r="59">
      <c r="A59" s="4" t="inlineStr">
        <is>
          <t>Common stock, shares authorized</t>
        </is>
      </c>
      <c r="B59" s="4" t="inlineStr">
        <is>
          <t xml:space="preserve"> </t>
        </is>
      </c>
      <c r="C59" s="4" t="inlineStr">
        <is>
          <t xml:space="preserve"> </t>
        </is>
      </c>
      <c r="D59" s="6" t="n">
        <v>100000000</v>
      </c>
      <c r="E59" s="4" t="inlineStr">
        <is>
          <t xml:space="preserve"> </t>
        </is>
      </c>
      <c r="F59" s="4" t="inlineStr">
        <is>
          <t xml:space="preserve"> </t>
        </is>
      </c>
      <c r="G59" s="6" t="n">
        <v>100000000</v>
      </c>
      <c r="H59" s="6" t="n">
        <v>100000000</v>
      </c>
      <c r="I59" s="4" t="inlineStr">
        <is>
          <t xml:space="preserve"> </t>
        </is>
      </c>
      <c r="J59" s="4" t="inlineStr">
        <is>
          <t xml:space="preserve"> </t>
        </is>
      </c>
      <c r="K59" s="6" t="n">
        <v>100000000</v>
      </c>
    </row>
    <row r="60">
      <c r="A60" s="4" t="inlineStr">
        <is>
          <t>Share issued</t>
        </is>
      </c>
      <c r="B60" s="4" t="inlineStr">
        <is>
          <t xml:space="preserve"> </t>
        </is>
      </c>
      <c r="C60" s="4" t="inlineStr">
        <is>
          <t xml:space="preserve"> </t>
        </is>
      </c>
      <c r="D60" s="4" t="inlineStr">
        <is>
          <t xml:space="preserve"> </t>
        </is>
      </c>
      <c r="E60" s="4" t="inlineStr">
        <is>
          <t xml:space="preserve"> </t>
        </is>
      </c>
      <c r="F60" s="4" t="inlineStr">
        <is>
          <t xml:space="preserve"> </t>
        </is>
      </c>
      <c r="G60" s="6" t="n">
        <v>200000</v>
      </c>
      <c r="H60" s="6" t="n">
        <v>200000</v>
      </c>
      <c r="I60" s="4" t="inlineStr">
        <is>
          <t xml:space="preserve"> </t>
        </is>
      </c>
      <c r="J60" s="4" t="inlineStr">
        <is>
          <t xml:space="preserve"> </t>
        </is>
      </c>
      <c r="K60" s="4" t="inlineStr">
        <is>
          <t xml:space="preserve"> </t>
        </is>
      </c>
    </row>
    <row r="61">
      <c r="A61" s="4" t="inlineStr">
        <is>
          <t>Aggregate shares</t>
        </is>
      </c>
      <c r="B61" s="4" t="inlineStr">
        <is>
          <t xml:space="preserve"> </t>
        </is>
      </c>
      <c r="C61" s="4" t="inlineStr">
        <is>
          <t xml:space="preserve"> </t>
        </is>
      </c>
      <c r="D61" s="6" t="n">
        <v>134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air value amount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910565</v>
      </c>
      <c r="I62" s="4" t="inlineStr">
        <is>
          <t xml:space="preserve"> </t>
        </is>
      </c>
      <c r="J62" s="4" t="inlineStr">
        <is>
          <t xml:space="preserve"> </t>
        </is>
      </c>
      <c r="K62" s="4" t="inlineStr">
        <is>
          <t xml:space="preserve"> </t>
        </is>
      </c>
    </row>
    <row r="63">
      <c r="A63" s="4" t="inlineStr">
        <is>
          <t>Per share (in Dollars per share)</t>
        </is>
      </c>
      <c r="B63" s="4" t="inlineStr">
        <is>
          <t xml:space="preserve"> </t>
        </is>
      </c>
      <c r="C63" s="4" t="inlineStr">
        <is>
          <t xml:space="preserve"> </t>
        </is>
      </c>
      <c r="D63" s="8" t="n">
        <v>6.77</v>
      </c>
      <c r="E63" s="5" t="n">
        <v>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of common stock at fair value</t>
        </is>
      </c>
      <c r="B64" s="4" t="inlineStr">
        <is>
          <t xml:space="preserve"> </t>
        </is>
      </c>
      <c r="C64" s="4" t="inlineStr">
        <is>
          <t xml:space="preserve"> </t>
        </is>
      </c>
      <c r="D64" s="4" t="inlineStr">
        <is>
          <t xml:space="preserve"> </t>
        </is>
      </c>
      <c r="E64" s="4" t="inlineStr">
        <is>
          <t xml:space="preserve"> </t>
        </is>
      </c>
      <c r="F64" s="4" t="inlineStr">
        <is>
          <t xml:space="preserve"> </t>
        </is>
      </c>
      <c r="G64" s="6" t="n">
        <v>10000</v>
      </c>
      <c r="H64" s="6" t="n">
        <v>10000</v>
      </c>
      <c r="I64" s="4" t="inlineStr">
        <is>
          <t xml:space="preserve"> </t>
        </is>
      </c>
      <c r="J64" s="4" t="inlineStr">
        <is>
          <t xml:space="preserve"> </t>
        </is>
      </c>
      <c r="K64" s="4" t="inlineStr">
        <is>
          <t xml:space="preserve"> </t>
        </is>
      </c>
    </row>
    <row r="65">
      <c r="A65" s="4" t="inlineStr">
        <is>
          <t>Common stock, shares issued</t>
        </is>
      </c>
      <c r="B65" s="4" t="inlineStr">
        <is>
          <t xml:space="preserve"> </t>
        </is>
      </c>
      <c r="C65" s="4" t="inlineStr">
        <is>
          <t xml:space="preserve"> </t>
        </is>
      </c>
      <c r="D65" s="4" t="inlineStr">
        <is>
          <t xml:space="preserve"> </t>
        </is>
      </c>
      <c r="E65" s="6" t="n">
        <v>20040</v>
      </c>
      <c r="F65" s="4" t="inlineStr">
        <is>
          <t xml:space="preserve"> </t>
        </is>
      </c>
      <c r="G65" s="6" t="n">
        <v>5235131</v>
      </c>
      <c r="H65" s="6" t="n">
        <v>5235131</v>
      </c>
      <c r="I65" s="4" t="inlineStr">
        <is>
          <t xml:space="preserve"> </t>
        </is>
      </c>
      <c r="J65" s="4" t="inlineStr">
        <is>
          <t xml:space="preserve"> </t>
        </is>
      </c>
      <c r="K65" s="6" t="n">
        <v>5235131</v>
      </c>
    </row>
    <row r="66">
      <c r="A66" s="4" t="inlineStr">
        <is>
          <t>Common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6" t="n">
        <v>5235131</v>
      </c>
      <c r="H66" s="6" t="n">
        <v>5235131</v>
      </c>
      <c r="I66" s="4" t="inlineStr">
        <is>
          <t xml:space="preserve"> </t>
        </is>
      </c>
      <c r="J66" s="4" t="inlineStr">
        <is>
          <t xml:space="preserve"> </t>
        </is>
      </c>
      <c r="K66" s="6" t="n">
        <v>5235131</v>
      </c>
    </row>
    <row r="67">
      <c r="A67" s="4" t="inlineStr">
        <is>
          <t>Common stock value (in Dollars)</t>
        </is>
      </c>
      <c r="B67" s="4" t="inlineStr">
        <is>
          <t xml:space="preserve"> </t>
        </is>
      </c>
      <c r="C67" s="4" t="inlineStr">
        <is>
          <t xml:space="preserve"> </t>
        </is>
      </c>
      <c r="D67" s="4" t="inlineStr">
        <is>
          <t xml:space="preserve"> </t>
        </is>
      </c>
      <c r="E67" s="4" t="inlineStr">
        <is>
          <t xml:space="preserve"> </t>
        </is>
      </c>
      <c r="F67" s="4" t="inlineStr">
        <is>
          <t xml:space="preserve"> </t>
        </is>
      </c>
      <c r="G67" s="5" t="n">
        <v>524</v>
      </c>
      <c r="H67" s="5" t="n">
        <v>524</v>
      </c>
      <c r="I67" s="4" t="inlineStr">
        <is>
          <t xml:space="preserve"> </t>
        </is>
      </c>
      <c r="J67" s="4" t="inlineStr">
        <is>
          <t xml:space="preserve"> </t>
        </is>
      </c>
      <c r="K67" s="4" t="inlineStr">
        <is>
          <t xml:space="preserve"> </t>
        </is>
      </c>
    </row>
    <row r="68">
      <c r="A68" s="4" t="inlineStr">
        <is>
          <t>Class B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par value (in Dollars per share)</t>
        </is>
      </c>
      <c r="B70" s="4" t="inlineStr">
        <is>
          <t xml:space="preserve"> </t>
        </is>
      </c>
      <c r="C70" s="4" t="inlineStr">
        <is>
          <t xml:space="preserve"> </t>
        </is>
      </c>
      <c r="D70" s="7" t="n">
        <v>0.0001</v>
      </c>
      <c r="E70" s="4" t="inlineStr">
        <is>
          <t xml:space="preserve"> </t>
        </is>
      </c>
      <c r="F70" s="4" t="inlineStr">
        <is>
          <t xml:space="preserve"> </t>
        </is>
      </c>
      <c r="G70" s="7" t="n">
        <v>0.0001</v>
      </c>
      <c r="H70" s="7" t="n">
        <v>0.0001</v>
      </c>
      <c r="I70" s="4" t="inlineStr">
        <is>
          <t xml:space="preserve"> </t>
        </is>
      </c>
      <c r="J70" s="4" t="inlineStr">
        <is>
          <t xml:space="preserve"> </t>
        </is>
      </c>
      <c r="K70" s="7" t="n">
        <v>0.0001</v>
      </c>
    </row>
    <row r="71">
      <c r="A71" s="4" t="inlineStr">
        <is>
          <t>Common stock, shares authorized</t>
        </is>
      </c>
      <c r="B71" s="4" t="inlineStr">
        <is>
          <t xml:space="preserve"> </t>
        </is>
      </c>
      <c r="C71" s="4" t="inlineStr">
        <is>
          <t xml:space="preserve"> </t>
        </is>
      </c>
      <c r="D71" s="6" t="n">
        <v>20000000</v>
      </c>
      <c r="E71" s="4" t="inlineStr">
        <is>
          <t xml:space="preserve"> </t>
        </is>
      </c>
      <c r="F71" s="4" t="inlineStr">
        <is>
          <t xml:space="preserve"> </t>
        </is>
      </c>
      <c r="G71" s="6" t="n">
        <v>20000000</v>
      </c>
      <c r="H71" s="6" t="n">
        <v>20000000</v>
      </c>
      <c r="I71" s="4" t="inlineStr">
        <is>
          <t xml:space="preserve"> </t>
        </is>
      </c>
      <c r="J71" s="4" t="inlineStr">
        <is>
          <t xml:space="preserve"> </t>
        </is>
      </c>
      <c r="K71" s="6" t="n">
        <v>20000000</v>
      </c>
    </row>
    <row r="72">
      <c r="A72" s="4" t="inlineStr">
        <is>
          <t>Share issued</t>
        </is>
      </c>
      <c r="B72" s="4" t="inlineStr">
        <is>
          <t xml:space="preserve"> </t>
        </is>
      </c>
      <c r="C72" s="4" t="inlineStr">
        <is>
          <t xml:space="preserve"> </t>
        </is>
      </c>
      <c r="D72" s="4" t="inlineStr">
        <is>
          <t xml:space="preserve"> </t>
        </is>
      </c>
      <c r="E72" s="4" t="inlineStr">
        <is>
          <t xml:space="preserve"> </t>
        </is>
      </c>
      <c r="F72" s="4" t="inlineStr">
        <is>
          <t xml:space="preserve"> </t>
        </is>
      </c>
      <c r="G72" s="6" t="n">
        <v>2000000</v>
      </c>
      <c r="H72" s="6" t="n">
        <v>2000000</v>
      </c>
      <c r="I72" s="4" t="inlineStr">
        <is>
          <t xml:space="preserve"> </t>
        </is>
      </c>
      <c r="J72" s="4" t="inlineStr">
        <is>
          <t xml:space="preserve"> </t>
        </is>
      </c>
      <c r="K72" s="4" t="inlineStr">
        <is>
          <t xml:space="preserve"> </t>
        </is>
      </c>
    </row>
    <row r="73">
      <c r="A73" s="4" t="inlineStr">
        <is>
          <t>Common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6" t="n">
        <v>1800000</v>
      </c>
      <c r="H73" s="6" t="n">
        <v>1800000</v>
      </c>
      <c r="I73" s="4" t="inlineStr">
        <is>
          <t xml:space="preserve"> </t>
        </is>
      </c>
      <c r="J73" s="4" t="inlineStr">
        <is>
          <t xml:space="preserve"> </t>
        </is>
      </c>
      <c r="K73" s="6" t="n">
        <v>1800000</v>
      </c>
    </row>
    <row r="74">
      <c r="A74" s="4" t="inlineStr">
        <is>
          <t>Common stock,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6" t="n">
        <v>1800000</v>
      </c>
      <c r="H74" s="6" t="n">
        <v>1800000</v>
      </c>
      <c r="I74" s="4" t="inlineStr">
        <is>
          <t xml:space="preserve"> </t>
        </is>
      </c>
      <c r="J74" s="4" t="inlineStr">
        <is>
          <t xml:space="preserve"> </t>
        </is>
      </c>
      <c r="K74" s="6" t="n">
        <v>1800000</v>
      </c>
    </row>
    <row r="75">
      <c r="A75" s="4" t="inlineStr">
        <is>
          <t>Common stock value (in Dollars)</t>
        </is>
      </c>
      <c r="B75" s="4" t="inlineStr">
        <is>
          <t xml:space="preserve"> </t>
        </is>
      </c>
      <c r="C75" s="4" t="inlineStr">
        <is>
          <t xml:space="preserve"> </t>
        </is>
      </c>
      <c r="D75" s="4" t="inlineStr">
        <is>
          <t xml:space="preserve"> </t>
        </is>
      </c>
      <c r="E75" s="4" t="inlineStr">
        <is>
          <t xml:space="preserve"> </t>
        </is>
      </c>
      <c r="F75" s="4" t="inlineStr">
        <is>
          <t xml:space="preserve"> </t>
        </is>
      </c>
      <c r="G75" s="5" t="n">
        <v>180</v>
      </c>
      <c r="H75" s="5" t="n">
        <v>180</v>
      </c>
      <c r="I75" s="4" t="inlineStr">
        <is>
          <t xml:space="preserve"> </t>
        </is>
      </c>
      <c r="J75" s="4" t="inlineStr">
        <is>
          <t xml:space="preserve"> </t>
        </is>
      </c>
      <c r="K75" s="4" t="inlineStr">
        <is>
          <t xml:space="preserve"> </t>
        </is>
      </c>
    </row>
    <row r="76">
      <c r="A76" s="4" t="inlineStr">
        <is>
          <t>Non-Redeemable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stock</t>
        </is>
      </c>
      <c r="B78" s="4" t="inlineStr">
        <is>
          <t xml:space="preserve"> </t>
        </is>
      </c>
      <c r="C78" s="4" t="inlineStr">
        <is>
          <t xml:space="preserve"> </t>
        </is>
      </c>
      <c r="D78" s="6" t="n">
        <v>300625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deemable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t>
        </is>
      </c>
      <c r="B81" s="4" t="inlineStr">
        <is>
          <t xml:space="preserve"> </t>
        </is>
      </c>
      <c r="C81" s="4" t="inlineStr">
        <is>
          <t xml:space="preserve"> </t>
        </is>
      </c>
      <c r="D81" s="6" t="n">
        <v>450940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pCo Class B Uni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 issued</t>
        </is>
      </c>
      <c r="B84" s="4" t="inlineStr">
        <is>
          <t xml:space="preserve"> </t>
        </is>
      </c>
      <c r="C84" s="4" t="inlineStr">
        <is>
          <t xml:space="preserve"> </t>
        </is>
      </c>
      <c r="D84" s="4" t="inlineStr">
        <is>
          <t xml:space="preserve"> </t>
        </is>
      </c>
      <c r="E84" s="4" t="inlineStr">
        <is>
          <t xml:space="preserve"> </t>
        </is>
      </c>
      <c r="F84" s="4" t="inlineStr">
        <is>
          <t xml:space="preserve"> </t>
        </is>
      </c>
      <c r="G84" s="6" t="n">
        <v>200000</v>
      </c>
      <c r="H84" s="6" t="n">
        <v>200000</v>
      </c>
      <c r="I84" s="4" t="inlineStr">
        <is>
          <t xml:space="preserve"> </t>
        </is>
      </c>
      <c r="J84" s="4" t="inlineStr">
        <is>
          <t xml:space="preserve"> </t>
        </is>
      </c>
      <c r="K84" s="4" t="inlineStr">
        <is>
          <t xml:space="preserve"> </t>
        </is>
      </c>
    </row>
    <row r="85">
      <c r="A85" s="4" t="inlineStr">
        <is>
          <t>Common stock value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800000</v>
      </c>
      <c r="I85" s="4" t="inlineStr">
        <is>
          <t xml:space="preserve"> </t>
        </is>
      </c>
      <c r="J85" s="4" t="inlineStr">
        <is>
          <t xml:space="preserve"> </t>
        </is>
      </c>
      <c r="K85" s="4" t="inlineStr">
        <is>
          <t xml:space="preserve"> </t>
        </is>
      </c>
    </row>
    <row r="86">
      <c r="A86" s="4" t="inlineStr">
        <is>
          <t>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on stock, par value (in Dollars per share)</t>
        </is>
      </c>
      <c r="B88" s="7" t="n">
        <v>0.0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s of common stock at fair value</t>
        </is>
      </c>
      <c r="B89" s="4" t="inlineStr">
        <is>
          <t xml:space="preserve"> </t>
        </is>
      </c>
      <c r="C89" s="4" t="inlineStr">
        <is>
          <t xml:space="preserve"> </t>
        </is>
      </c>
      <c r="D89" s="4" t="inlineStr">
        <is>
          <t xml:space="preserve"> </t>
        </is>
      </c>
      <c r="E89" s="4" t="inlineStr">
        <is>
          <t xml:space="preserve"> </t>
        </is>
      </c>
      <c r="F89" s="4" t="inlineStr">
        <is>
          <t xml:space="preserve"> </t>
        </is>
      </c>
      <c r="G89" s="6" t="n">
        <v>440000</v>
      </c>
      <c r="H89" s="6" t="n">
        <v>20000</v>
      </c>
      <c r="I89" s="4" t="inlineStr">
        <is>
          <t xml:space="preserve"> </t>
        </is>
      </c>
      <c r="J89" s="4" t="inlineStr">
        <is>
          <t xml:space="preserve"> </t>
        </is>
      </c>
      <c r="K89" s="4" t="inlineStr">
        <is>
          <t xml:space="preserve"> </t>
        </is>
      </c>
    </row>
    <row r="90">
      <c r="A90" s="4" t="inlineStr">
        <is>
          <t>Common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60000</v>
      </c>
      <c r="J90" s="6" t="n">
        <v>30000</v>
      </c>
      <c r="K90" s="4" t="inlineStr">
        <is>
          <t xml:space="preserve"> </t>
        </is>
      </c>
    </row>
    <row r="91">
      <c r="A91" s="4" t="inlineStr">
        <is>
          <t>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er share (in Dollars per share)</t>
        </is>
      </c>
      <c r="B93" s="4" t="inlineStr">
        <is>
          <t xml:space="preserve"> </t>
        </is>
      </c>
      <c r="C93" s="4" t="inlineStr">
        <is>
          <t xml:space="preserve"> </t>
        </is>
      </c>
      <c r="D93" s="8" t="n">
        <v>6.77</v>
      </c>
      <c r="E93" s="4" t="inlineStr">
        <is>
          <t xml:space="preserve"> </t>
        </is>
      </c>
      <c r="F93" s="4" t="inlineStr">
        <is>
          <t xml:space="preserve"> </t>
        </is>
      </c>
      <c r="G93" s="4" t="inlineStr">
        <is>
          <t xml:space="preserve"> </t>
        </is>
      </c>
      <c r="H93" s="8" t="n">
        <v>10.86</v>
      </c>
      <c r="I93" s="4" t="inlineStr">
        <is>
          <t xml:space="preserve"> </t>
        </is>
      </c>
      <c r="J93" s="4" t="inlineStr">
        <is>
          <t xml:space="preserve"> </t>
        </is>
      </c>
      <c r="K9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6" customWidth="1" min="5" max="5"/>
    <col width="14" customWidth="1" min="6" max="6"/>
  </cols>
  <sheetData>
    <row r="1">
      <c r="A1" s="1" t="inlineStr">
        <is>
          <t>Fair Value of Financial Instruments (Details) - USD ($)</t>
        </is>
      </c>
      <c r="B1" s="2" t="inlineStr">
        <is>
          <t>3 Months Ended</t>
        </is>
      </c>
      <c r="C1" s="2" t="inlineStr">
        <is>
          <t>9 Months Ended</t>
        </is>
      </c>
      <c r="E1" s="2" t="inlineStr">
        <is>
          <t>12 Months Ended</t>
        </is>
      </c>
    </row>
    <row r="2">
      <c r="B2" s="2" t="inlineStr">
        <is>
          <t>Mar. 31, 2024</t>
        </is>
      </c>
      <c r="C2" s="2" t="inlineStr">
        <is>
          <t>Mar. 31, 2024</t>
        </is>
      </c>
      <c r="D2" s="2" t="inlineStr">
        <is>
          <t>Dec. 31, 2023</t>
        </is>
      </c>
      <c r="E2" s="2" t="inlineStr">
        <is>
          <t>Dec. 31, 2023</t>
        </is>
      </c>
      <c r="F2" s="2" t="inlineStr">
        <is>
          <t>Dec. 31, 2022</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rivative asset</t>
        </is>
      </c>
      <c r="B4" s="5" t="n">
        <v>1392406</v>
      </c>
      <c r="C4" s="4" t="inlineStr">
        <is>
          <t xml:space="preserve"> </t>
        </is>
      </c>
      <c r="D4" s="4" t="inlineStr">
        <is>
          <t xml:space="preserve"> </t>
        </is>
      </c>
      <c r="E4" s="5" t="n">
        <v>467687</v>
      </c>
      <c r="F4" s="5" t="n">
        <v>1191354</v>
      </c>
    </row>
    <row r="5">
      <c r="A5" s="4" t="inlineStr">
        <is>
          <t>Dilutive offering price (in Dollars per share)</t>
        </is>
      </c>
      <c r="B5" s="4" t="inlineStr">
        <is>
          <t xml:space="preserve"> </t>
        </is>
      </c>
      <c r="C5" s="5" t="n">
        <v>5</v>
      </c>
      <c r="D5" s="4" t="inlineStr">
        <is>
          <t xml:space="preserve"> </t>
        </is>
      </c>
      <c r="E5" s="4" t="inlineStr">
        <is>
          <t xml:space="preserve"> </t>
        </is>
      </c>
      <c r="F5" s="4" t="inlineStr">
        <is>
          <t xml:space="preserve"> </t>
        </is>
      </c>
    </row>
    <row r="6">
      <c r="A6" s="4" t="inlineStr">
        <is>
          <t>Forward purchase agreement estimate rate</t>
        </is>
      </c>
      <c r="B6" s="4" t="inlineStr">
        <is>
          <t xml:space="preserve"> </t>
        </is>
      </c>
      <c r="C6" s="11" t="n">
        <v>0.5</v>
      </c>
      <c r="D6" s="11" t="n">
        <v>0.5</v>
      </c>
      <c r="E6" s="11" t="n">
        <v>0.5</v>
      </c>
      <c r="F6" s="4" t="inlineStr">
        <is>
          <t xml:space="preserve"> </t>
        </is>
      </c>
    </row>
    <row r="7">
      <c r="A7" s="4" t="inlineStr">
        <is>
          <t>Fair value of warrants and redemption</t>
        </is>
      </c>
      <c r="B7" s="6" t="n">
        <v>223908</v>
      </c>
      <c r="C7" s="5" t="n">
        <v>223908</v>
      </c>
      <c r="D7" s="5" t="n">
        <v>4506312</v>
      </c>
      <c r="E7" s="5" t="n">
        <v>4506312</v>
      </c>
      <c r="F7" s="4" t="inlineStr">
        <is>
          <t xml:space="preserve"> </t>
        </is>
      </c>
    </row>
    <row r="8">
      <c r="A8" s="4" t="inlineStr">
        <is>
          <t>Warrants and redemption value</t>
        </is>
      </c>
      <c r="B8" s="6" t="n">
        <v>5625934</v>
      </c>
      <c r="C8" s="5" t="n">
        <v>5625934</v>
      </c>
      <c r="D8" s="5" t="n">
        <v>187704</v>
      </c>
      <c r="E8" s="5" t="n">
        <v>187704</v>
      </c>
      <c r="F8" s="4" t="inlineStr">
        <is>
          <t xml:space="preserve"> </t>
        </is>
      </c>
    </row>
    <row r="9">
      <c r="A9" s="4" t="inlineStr">
        <is>
          <t>Warrant liability</t>
        </is>
      </c>
      <c r="B9" s="5" t="n">
        <v>624055</v>
      </c>
      <c r="C9" s="4" t="inlineStr">
        <is>
          <t xml:space="preserve"> </t>
        </is>
      </c>
      <c r="D9" s="4" t="inlineStr">
        <is>
          <t xml:space="preserve"> </t>
        </is>
      </c>
      <c r="E9" s="4" t="inlineStr">
        <is>
          <t xml:space="preserve"> </t>
        </is>
      </c>
      <c r="F9" s="4" t="inlineStr">
        <is>
          <t xml:space="preserve"> </t>
        </is>
      </c>
    </row>
    <row r="10">
      <c r="A10" s="4" t="inlineStr">
        <is>
          <t>Forward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f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lutive offering price (in Dollars per share)</t>
        </is>
      </c>
      <c r="B12" s="4" t="inlineStr">
        <is>
          <t xml:space="preserve"> </t>
        </is>
      </c>
      <c r="C12" s="4" t="inlineStr">
        <is>
          <t xml:space="preserve"> </t>
        </is>
      </c>
      <c r="D12" s="5" t="n">
        <v>5</v>
      </c>
      <c r="E12" s="5" t="n">
        <v>5</v>
      </c>
      <c r="F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of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count rate</t>
        </is>
      </c>
      <c r="B15" s="11" t="n">
        <v>0.15</v>
      </c>
      <c r="C15" s="11" t="n">
        <v>0.15</v>
      </c>
      <c r="D15" s="11" t="n">
        <v>0.15</v>
      </c>
      <c r="E15" s="11" t="n">
        <v>0.15</v>
      </c>
      <c r="F15" s="4" t="inlineStr">
        <is>
          <t xml:space="preserve"> </t>
        </is>
      </c>
    </row>
    <row r="16">
      <c r="A16" s="4" t="inlineStr">
        <is>
          <t>Warrant Liab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of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and redemption value</t>
        </is>
      </c>
      <c r="B18" s="4" t="inlineStr">
        <is>
          <t xml:space="preserve"> </t>
        </is>
      </c>
      <c r="C18" s="4" t="inlineStr">
        <is>
          <t xml:space="preserve"> </t>
        </is>
      </c>
      <c r="D18" s="5" t="n">
        <v>4777970</v>
      </c>
      <c r="E18" s="5" t="n">
        <v>4777970</v>
      </c>
      <c r="F1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Details) - Schedule of Fair Value of the Prepaid Forward Contract and the Maturity Consideration - Successor [Member]</t>
        </is>
      </c>
      <c r="B1" s="2" t="inlineStr">
        <is>
          <t>Dec. 31, 2023</t>
        </is>
      </c>
    </row>
    <row r="2">
      <c r="A2" s="4" t="inlineStr">
        <is>
          <t>Stock price [Member]</t>
        </is>
      </c>
      <c r="B2" s="4" t="inlineStr">
        <is>
          <t xml:space="preserve"> </t>
        </is>
      </c>
    </row>
    <row r="3">
      <c r="A3" s="3" t="inlineStr">
        <is>
          <t>Schedule of Fair Value of the Prepaid Forward Contract and the Maturity Consideration [Line Items]</t>
        </is>
      </c>
      <c r="B3" s="4" t="inlineStr">
        <is>
          <t xml:space="preserve"> </t>
        </is>
      </c>
    </row>
    <row r="4">
      <c r="A4" s="4" t="inlineStr">
        <is>
          <t>Derivative liability, measurement input</t>
        </is>
      </c>
      <c r="B4" s="13" t="n">
        <v>2.03</v>
      </c>
    </row>
    <row r="5">
      <c r="A5" s="4" t="inlineStr">
        <is>
          <t>Term [Member]</t>
        </is>
      </c>
      <c r="B5" s="4" t="inlineStr">
        <is>
          <t xml:space="preserve"> </t>
        </is>
      </c>
    </row>
    <row r="6">
      <c r="A6" s="3" t="inlineStr">
        <is>
          <t>Schedule of Fair Value of the Prepaid Forward Contract and the Maturity Consideration [Line Items]</t>
        </is>
      </c>
      <c r="B6" s="4" t="inlineStr">
        <is>
          <t xml:space="preserve"> </t>
        </is>
      </c>
    </row>
    <row r="7">
      <c r="A7" s="4" t="inlineStr">
        <is>
          <t>Derivative liability, measurement input</t>
        </is>
      </c>
      <c r="B7" s="13" t="n">
        <v>2.11</v>
      </c>
    </row>
    <row r="8">
      <c r="A8" s="4" t="inlineStr">
        <is>
          <t>Expected volatility [Member]</t>
        </is>
      </c>
      <c r="B8" s="4" t="inlineStr">
        <is>
          <t xml:space="preserve"> </t>
        </is>
      </c>
    </row>
    <row r="9">
      <c r="A9" s="3" t="inlineStr">
        <is>
          <t>Schedule of Fair Value of the Prepaid Forward Contract and the Maturity Consideration [Line Items]</t>
        </is>
      </c>
      <c r="B9" s="4" t="inlineStr">
        <is>
          <t xml:space="preserve"> </t>
        </is>
      </c>
    </row>
    <row r="10">
      <c r="A10" s="4" t="inlineStr">
        <is>
          <t>Derivative liability, measurement input</t>
        </is>
      </c>
      <c r="B10" s="12" t="n">
        <v>40.7</v>
      </c>
    </row>
    <row r="11">
      <c r="A11" s="4" t="inlineStr">
        <is>
          <t>Risk-free interest rate [Member]</t>
        </is>
      </c>
      <c r="B11" s="4" t="inlineStr">
        <is>
          <t xml:space="preserve"> </t>
        </is>
      </c>
    </row>
    <row r="12">
      <c r="A12" s="3" t="inlineStr">
        <is>
          <t>Schedule of Fair Value of the Prepaid Forward Contract and the Maturity Consideration [Line Items]</t>
        </is>
      </c>
      <c r="B12" s="4" t="inlineStr">
        <is>
          <t xml:space="preserve"> </t>
        </is>
      </c>
    </row>
    <row r="13">
      <c r="A13" s="4" t="inlineStr">
        <is>
          <t>Derivative liability, measurement input</t>
        </is>
      </c>
      <c r="B13" s="13" t="n">
        <v>3.96</v>
      </c>
    </row>
    <row r="14">
      <c r="A14" s="4" t="inlineStr">
        <is>
          <t>Expected dividend yield [Member]</t>
        </is>
      </c>
      <c r="B14" s="4" t="inlineStr">
        <is>
          <t xml:space="preserve"> </t>
        </is>
      </c>
    </row>
    <row r="15">
      <c r="A15" s="3" t="inlineStr">
        <is>
          <t>Schedule of Fair Value of the Prepaid Forward Contract and the Maturity Consideration [Line Items]</t>
        </is>
      </c>
      <c r="B15" s="4" t="inlineStr">
        <is>
          <t xml:space="preserve"> </t>
        </is>
      </c>
    </row>
    <row r="16">
      <c r="A16" s="4" t="inlineStr">
        <is>
          <t>Derivative liability, measurement input</t>
        </is>
      </c>
      <c r="B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3" customWidth="1" min="7" max="7"/>
    <col width="15" customWidth="1" min="8" max="8"/>
    <col width="16" customWidth="1" min="9" max="9"/>
    <col width="14" customWidth="1" min="10" max="10"/>
    <col width="14" customWidth="1" min="11" max="11"/>
  </cols>
  <sheetData>
    <row r="1">
      <c r="A1" s="1" t="inlineStr">
        <is>
          <t>Related Party Transactions (Details) - USD ($)</t>
        </is>
      </c>
      <c r="H1" s="2" t="inlineStr">
        <is>
          <t>3 Months Ended</t>
        </is>
      </c>
      <c r="I1" s="2" t="inlineStr">
        <is>
          <t>12 Months Ended</t>
        </is>
      </c>
    </row>
    <row r="2">
      <c r="B2" s="2" t="inlineStr">
        <is>
          <t>Nov. 13, 2023</t>
        </is>
      </c>
      <c r="C2" s="2" t="inlineStr">
        <is>
          <t>Feb. 15, 2023</t>
        </is>
      </c>
      <c r="D2" s="2" t="inlineStr">
        <is>
          <t>Feb. 14, 2023</t>
        </is>
      </c>
      <c r="E2" s="2" t="inlineStr">
        <is>
          <t>Jan. 27, 2023</t>
        </is>
      </c>
      <c r="F2" s="2" t="inlineStr">
        <is>
          <t>Jan. 20, 2023</t>
        </is>
      </c>
      <c r="G2" s="2" t="inlineStr">
        <is>
          <t>May 05, 2022</t>
        </is>
      </c>
      <c r="H2" s="2" t="inlineStr">
        <is>
          <t>Mar. 31, 2024</t>
        </is>
      </c>
      <c r="I2" s="2" t="inlineStr">
        <is>
          <t>Dec. 31, 2023</t>
        </is>
      </c>
      <c r="J2" s="2" t="inlineStr">
        <is>
          <t>Dec. 31, 2022</t>
        </is>
      </c>
      <c r="K2" s="2" t="inlineStr">
        <is>
          <t>Nov. 15,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ferral fee (in Shares)</t>
        </is>
      </c>
      <c r="B4" s="4" t="inlineStr">
        <is>
          <t xml:space="preserve"> </t>
        </is>
      </c>
      <c r="C4" s="4" t="inlineStr">
        <is>
          <t xml:space="preserve"> </t>
        </is>
      </c>
      <c r="D4" s="4" t="inlineStr">
        <is>
          <t xml:space="preserve"> </t>
        </is>
      </c>
      <c r="E4" s="4" t="inlineStr">
        <is>
          <t xml:space="preserve"> </t>
        </is>
      </c>
      <c r="F4" s="4" t="inlineStr">
        <is>
          <t xml:space="preserve"> </t>
        </is>
      </c>
      <c r="G4" s="6" t="n">
        <v>1800000</v>
      </c>
      <c r="H4" s="4" t="inlineStr">
        <is>
          <t xml:space="preserve"> </t>
        </is>
      </c>
      <c r="I4" s="4" t="inlineStr">
        <is>
          <t xml:space="preserve"> </t>
        </is>
      </c>
      <c r="J4" s="4" t="inlineStr">
        <is>
          <t xml:space="preserve"> </t>
        </is>
      </c>
      <c r="K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5" t="n">
        <v>900000</v>
      </c>
      <c r="H5" s="5" t="n">
        <v>5807031</v>
      </c>
      <c r="I5" s="5" t="n">
        <v>4795208</v>
      </c>
      <c r="J5" s="5" t="n">
        <v>1218054</v>
      </c>
      <c r="K5" s="4" t="inlineStr">
        <is>
          <t xml:space="preserve"> </t>
        </is>
      </c>
    </row>
    <row r="6">
      <c r="A6" s="4" t="inlineStr">
        <is>
          <t>Owes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42000</v>
      </c>
      <c r="I6" s="5" t="n">
        <v>762000</v>
      </c>
      <c r="J6" s="4" t="inlineStr">
        <is>
          <t xml:space="preserve"> </t>
        </is>
      </c>
      <c r="K6" s="4" t="inlineStr">
        <is>
          <t xml:space="preserve"> </t>
        </is>
      </c>
    </row>
    <row r="7">
      <c r="A7" s="4" t="inlineStr">
        <is>
          <t>Aggregate purchase price</t>
        </is>
      </c>
      <c r="B7" s="5" t="n">
        <v>100198</v>
      </c>
      <c r="C7" s="4" t="inlineStr">
        <is>
          <t xml:space="preserve"> </t>
        </is>
      </c>
      <c r="D7" s="4" t="inlineStr">
        <is>
          <t xml:space="preserve"> </t>
        </is>
      </c>
      <c r="E7" s="4" t="inlineStr">
        <is>
          <t xml:space="preserve"> </t>
        </is>
      </c>
      <c r="F7" s="5" t="n">
        <v>179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principal amount</t>
        </is>
      </c>
      <c r="B8" s="4" t="inlineStr">
        <is>
          <t xml:space="preserve"> </t>
        </is>
      </c>
      <c r="C8" s="4" t="inlineStr">
        <is>
          <t xml:space="preserve"> </t>
        </is>
      </c>
      <c r="D8" s="4" t="inlineStr">
        <is>
          <t xml:space="preserve"> </t>
        </is>
      </c>
      <c r="E8" s="5" t="n">
        <v>179000</v>
      </c>
      <c r="F8" s="5" t="n">
        <v>179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ing interest</t>
        </is>
      </c>
      <c r="B9" s="4" t="inlineStr">
        <is>
          <t xml:space="preserve"> </t>
        </is>
      </c>
      <c r="C9" s="4" t="inlineStr">
        <is>
          <t xml:space="preserve"> </t>
        </is>
      </c>
      <c r="D9" s="4" t="inlineStr">
        <is>
          <t xml:space="preserve"> </t>
        </is>
      </c>
      <c r="E9" s="11" t="n">
        <v>0.15</v>
      </c>
      <c r="F9" s="11" t="n">
        <v>0.1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5" t="n">
        <v>1</v>
      </c>
      <c r="J10" s="4" t="inlineStr">
        <is>
          <t xml:space="preserve"> </t>
        </is>
      </c>
      <c r="K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0.95</v>
      </c>
      <c r="J11" s="4" t="inlineStr">
        <is>
          <t xml:space="preserve"> </t>
        </is>
      </c>
      <c r="K11" s="4" t="inlineStr">
        <is>
          <t xml:space="preserve"> </t>
        </is>
      </c>
    </row>
    <row r="12">
      <c r="A12" s="4" t="inlineStr">
        <is>
          <t>Extinguishment amount</t>
        </is>
      </c>
      <c r="B12" s="6" t="n">
        <v>22804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3100</v>
      </c>
      <c r="J13" s="4" t="inlineStr">
        <is>
          <t xml:space="preserve"> </t>
        </is>
      </c>
      <c r="K13" s="4" t="inlineStr">
        <is>
          <t xml:space="preserve"> </t>
        </is>
      </c>
    </row>
    <row r="14">
      <c r="A14" s="4" t="inlineStr">
        <is>
          <t>Initial cash amount</t>
        </is>
      </c>
      <c r="B14" s="4" t="inlineStr">
        <is>
          <t xml:space="preserve"> </t>
        </is>
      </c>
      <c r="C14" s="4" t="inlineStr">
        <is>
          <t xml:space="preserve"> </t>
        </is>
      </c>
      <c r="D14" s="5" t="n">
        <v>25000</v>
      </c>
      <c r="E14" s="4" t="inlineStr">
        <is>
          <t xml:space="preserve"> </t>
        </is>
      </c>
      <c r="F14" s="5" t="n">
        <v>25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onthly payment</t>
        </is>
      </c>
      <c r="B15" s="4" t="inlineStr">
        <is>
          <t xml:space="preserve"> </t>
        </is>
      </c>
      <c r="C15" s="4" t="inlineStr">
        <is>
          <t xml:space="preserve"> </t>
        </is>
      </c>
      <c r="D15" s="6" t="n">
        <v>8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reement amount paid</t>
        </is>
      </c>
      <c r="B16" s="4" t="inlineStr">
        <is>
          <t xml:space="preserve"> </t>
        </is>
      </c>
      <c r="C16" s="4" t="inlineStr">
        <is>
          <t xml:space="preserve"> </t>
        </is>
      </c>
      <c r="D16" s="6" t="n">
        <v>1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price</t>
        </is>
      </c>
      <c r="B17" s="4" t="inlineStr">
        <is>
          <t xml:space="preserve"> </t>
        </is>
      </c>
      <c r="C17" s="5" t="n">
        <v>250000</v>
      </c>
      <c r="D17" s="5" t="n">
        <v>1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itial cash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1074127</v>
      </c>
      <c r="J18" s="4" t="inlineStr">
        <is>
          <t xml:space="preserve"> </t>
        </is>
      </c>
      <c r="K18" s="4" t="inlineStr">
        <is>
          <t xml:space="preserve"> </t>
        </is>
      </c>
    </row>
    <row r="19">
      <c r="A19" s="4" t="inlineStr">
        <is>
          <t>Share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0000</v>
      </c>
      <c r="J19" s="4" t="inlineStr">
        <is>
          <t xml:space="preserve"> </t>
        </is>
      </c>
      <c r="K19" s="4" t="inlineStr">
        <is>
          <t xml:space="preserve"> </t>
        </is>
      </c>
    </row>
    <row r="20">
      <c r="A20" s="4" t="inlineStr">
        <is>
          <t>Monthly payment</t>
        </is>
      </c>
      <c r="B20" s="4" t="inlineStr">
        <is>
          <t xml:space="preserve"> </t>
        </is>
      </c>
      <c r="C20" s="5" t="n">
        <v>2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v>
      </c>
      <c r="I21" s="5" t="n">
        <v>350000</v>
      </c>
      <c r="J21" s="4" t="inlineStr">
        <is>
          <t xml:space="preserve"> </t>
        </is>
      </c>
      <c r="K21" s="4" t="inlineStr">
        <is>
          <t xml:space="preserve"> </t>
        </is>
      </c>
    </row>
    <row r="22">
      <c r="A22" s="4" t="inlineStr">
        <is>
          <t>Loan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05</v>
      </c>
      <c r="I22" s="10" t="n">
        <v>0.005</v>
      </c>
      <c r="J22" s="4" t="inlineStr">
        <is>
          <t xml:space="preserve"> </t>
        </is>
      </c>
      <c r="K22" s="4" t="inlineStr">
        <is>
          <t xml:space="preserve"> </t>
        </is>
      </c>
    </row>
    <row r="23">
      <c r="A23" s="4" t="inlineStr">
        <is>
          <t>RMH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of common stock (in Shares)</t>
        </is>
      </c>
      <c r="B25" s="4" t="inlineStr">
        <is>
          <t xml:space="preserve"> </t>
        </is>
      </c>
      <c r="C25" s="6" t="n">
        <v>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able to related party</t>
        </is>
      </c>
      <c r="B28" s="4" t="inlineStr">
        <is>
          <t xml:space="preserve"> </t>
        </is>
      </c>
      <c r="C28" s="4" t="inlineStr">
        <is>
          <t xml:space="preserve"> </t>
        </is>
      </c>
      <c r="D28" s="4" t="inlineStr">
        <is>
          <t xml:space="preserve"> </t>
        </is>
      </c>
      <c r="E28" s="4" t="inlineStr">
        <is>
          <t xml:space="preserve"> </t>
        </is>
      </c>
      <c r="F28" s="4" t="inlineStr">
        <is>
          <t xml:space="preserve"> </t>
        </is>
      </c>
      <c r="G28" s="5" t="n">
        <v>900000</v>
      </c>
      <c r="H28" s="4" t="inlineStr">
        <is>
          <t xml:space="preserve"> </t>
        </is>
      </c>
      <c r="I28" s="4" t="inlineStr">
        <is>
          <t xml:space="preserve"> </t>
        </is>
      </c>
      <c r="J28" s="4" t="inlineStr">
        <is>
          <t xml:space="preserve"> </t>
        </is>
      </c>
      <c r="K28" s="4" t="inlineStr">
        <is>
          <t xml:space="preserve"> </t>
        </is>
      </c>
    </row>
    <row r="29">
      <c r="A29" s="4" t="inlineStr">
        <is>
          <t>Cash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000000</v>
      </c>
      <c r="K29" s="4" t="inlineStr">
        <is>
          <t xml:space="preserve"> </t>
        </is>
      </c>
    </row>
    <row r="30">
      <c r="A30" s="4" t="inlineStr">
        <is>
          <t>Dante Caravaggi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tinguishment amount</t>
        </is>
      </c>
      <c r="B32" s="5" t="n">
        <v>1012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MH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in Shares)</t>
        </is>
      </c>
      <c r="B35" s="4" t="inlineStr">
        <is>
          <t xml:space="preserve"> </t>
        </is>
      </c>
      <c r="C35" s="6" t="n">
        <v>26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itial cash amount</t>
        </is>
      </c>
      <c r="B36" s="4" t="inlineStr">
        <is>
          <t xml:space="preserve"> </t>
        </is>
      </c>
      <c r="C36" s="5" t="n">
        <v>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of common stock (in Shares)</t>
        </is>
      </c>
      <c r="B37" s="4" t="inlineStr">
        <is>
          <t xml:space="preserve"> </t>
        </is>
      </c>
      <c r="C37" s="6" t="n">
        <v>6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hône Merchant House,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itial cash amount</t>
        </is>
      </c>
      <c r="B40" s="4" t="inlineStr">
        <is>
          <t xml:space="preserve"> </t>
        </is>
      </c>
      <c r="C40" s="5" t="n">
        <v>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Combin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combination percentage</t>
        </is>
      </c>
      <c r="B43" s="4" t="inlineStr">
        <is>
          <t xml:space="preserve"> </t>
        </is>
      </c>
      <c r="C43" s="4" t="inlineStr">
        <is>
          <t xml:space="preserve"> </t>
        </is>
      </c>
      <c r="D43" s="4" t="inlineStr">
        <is>
          <t xml:space="preserve"> </t>
        </is>
      </c>
      <c r="E43" s="4" t="inlineStr">
        <is>
          <t xml:space="preserve"> </t>
        </is>
      </c>
      <c r="F43" s="4" t="inlineStr">
        <is>
          <t xml:space="preserve"> </t>
        </is>
      </c>
      <c r="G43" s="11" t="n">
        <v>0.02</v>
      </c>
      <c r="H43" s="4" t="inlineStr">
        <is>
          <t xml:space="preserve"> </t>
        </is>
      </c>
      <c r="I43" s="4" t="inlineStr">
        <is>
          <t xml:space="preserve"> </t>
        </is>
      </c>
      <c r="J43" s="4" t="inlineStr">
        <is>
          <t xml:space="preserve"> </t>
        </is>
      </c>
      <c r="K43" s="4" t="inlineStr">
        <is>
          <t xml:space="preserve"> </t>
        </is>
      </c>
    </row>
    <row r="44">
      <c r="A44" s="4" t="inlineStr">
        <is>
          <t>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in Shares)</t>
        </is>
      </c>
      <c r="B46" s="4" t="inlineStr">
        <is>
          <t xml:space="preserve"> </t>
        </is>
      </c>
      <c r="C46" s="6" t="n">
        <v>30000</v>
      </c>
      <c r="D46" s="6" t="n">
        <v>60000</v>
      </c>
      <c r="E46" s="4" t="inlineStr">
        <is>
          <t xml:space="preserve"> </t>
        </is>
      </c>
      <c r="F46" s="4" t="inlineStr">
        <is>
          <t xml:space="preserve"> </t>
        </is>
      </c>
      <c r="G46" s="4" t="inlineStr">
        <is>
          <t xml:space="preserve"> </t>
        </is>
      </c>
      <c r="H46" s="6" t="n">
        <v>30000</v>
      </c>
      <c r="I46" s="4" t="inlineStr">
        <is>
          <t xml:space="preserve"> </t>
        </is>
      </c>
      <c r="J46" s="4" t="inlineStr">
        <is>
          <t xml:space="preserve"> </t>
        </is>
      </c>
      <c r="K46" s="4" t="inlineStr">
        <is>
          <t xml:space="preserve"> </t>
        </is>
      </c>
    </row>
    <row r="47">
      <c r="A47" s="4" t="inlineStr">
        <is>
          <t>Restricted Stock Units (RSUs) [Member] | RMH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 (in Shares)</t>
        </is>
      </c>
      <c r="B49" s="4" t="inlineStr">
        <is>
          <t xml:space="preserve"> </t>
        </is>
      </c>
      <c r="C49" s="6" t="n">
        <v>6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ricted Stock Units (RSUs) [Member] | Rhône Merchant House,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greement amount</t>
        </is>
      </c>
      <c r="B52" s="4" t="inlineStr">
        <is>
          <t xml:space="preserve"> </t>
        </is>
      </c>
      <c r="C52" s="5" t="n">
        <v>1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sh paid</t>
        </is>
      </c>
      <c r="B53" s="4" t="inlineStr">
        <is>
          <t xml:space="preserve"> </t>
        </is>
      </c>
      <c r="C53" s="6" t="n">
        <v>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reement remaining amount</t>
        </is>
      </c>
      <c r="B54" s="4" t="inlineStr">
        <is>
          <t xml:space="preserve"> </t>
        </is>
      </c>
      <c r="C54" s="5" t="n">
        <v>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A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shares issued (in Shares)</t>
        </is>
      </c>
      <c r="B57" s="6" t="n">
        <v>20040</v>
      </c>
      <c r="C57" s="4" t="inlineStr">
        <is>
          <t xml:space="preserve"> </t>
        </is>
      </c>
      <c r="D57" s="4" t="inlineStr">
        <is>
          <t xml:space="preserve"> </t>
        </is>
      </c>
      <c r="E57" s="4" t="inlineStr">
        <is>
          <t xml:space="preserve"> </t>
        </is>
      </c>
      <c r="F57" s="4" t="inlineStr">
        <is>
          <t xml:space="preserve"> </t>
        </is>
      </c>
      <c r="G57" s="4" t="inlineStr">
        <is>
          <t xml:space="preserve"> </t>
        </is>
      </c>
      <c r="H57" s="6" t="n">
        <v>5235131</v>
      </c>
      <c r="I57" s="6" t="n">
        <v>5235131</v>
      </c>
      <c r="J57" s="6" t="n">
        <v>5235131</v>
      </c>
      <c r="K57" s="4" t="inlineStr">
        <is>
          <t xml:space="preserve"> </t>
        </is>
      </c>
    </row>
    <row r="58">
      <c r="A58" s="4" t="inlineStr">
        <is>
          <t>Exercise price (in Dollars per share)</t>
        </is>
      </c>
      <c r="B58" s="4" t="inlineStr">
        <is>
          <t xml:space="preserve"> </t>
        </is>
      </c>
      <c r="C58" s="4" t="inlineStr">
        <is>
          <t xml:space="preserve"> </t>
        </is>
      </c>
      <c r="D58" s="9" t="n">
        <v>11.5</v>
      </c>
      <c r="E58" s="4" t="inlineStr">
        <is>
          <t xml:space="preserve"> </t>
        </is>
      </c>
      <c r="F58" s="9" t="n">
        <v>11.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ce per share (in Dollars per share)</t>
        </is>
      </c>
      <c r="B59" s="5"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6.77</v>
      </c>
    </row>
    <row r="60">
      <c r="A60" s="4" t="inlineStr">
        <is>
          <t>Share of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v>
      </c>
      <c r="I60" s="6" t="n">
        <v>10000</v>
      </c>
      <c r="J60" s="4" t="inlineStr">
        <is>
          <t xml:space="preserve"> </t>
        </is>
      </c>
      <c r="K60" s="4" t="inlineStr">
        <is>
          <t xml:space="preserve"> </t>
        </is>
      </c>
    </row>
    <row r="61">
      <c r="A61" s="4" t="inlineStr">
        <is>
          <t>Class A Common Stock [Member] | Rhône Merchant House,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 of common stock (in Shares)</t>
        </is>
      </c>
      <c r="B63" s="4" t="inlineStr">
        <is>
          <t xml:space="preserve"> </t>
        </is>
      </c>
      <c r="C63" s="6" t="n">
        <v>1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lass A Common Stock [Member] | Alexandri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89000</v>
      </c>
      <c r="H66" s="4" t="inlineStr">
        <is>
          <t xml:space="preserve"> </t>
        </is>
      </c>
      <c r="I66" s="4" t="inlineStr">
        <is>
          <t xml:space="preserve"> </t>
        </is>
      </c>
      <c r="J66" s="4" t="inlineStr">
        <is>
          <t xml:space="preserve"> </t>
        </is>
      </c>
      <c r="K66" s="4" t="inlineStr">
        <is>
          <t xml:space="preserve"> </t>
        </is>
      </c>
    </row>
    <row r="67">
      <c r="A67" s="4" t="inlineStr">
        <is>
          <t>Class A Common Stock [Member] | Mr. Caravaggi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shares issued (in Shares)</t>
        </is>
      </c>
      <c r="B69" s="4" t="inlineStr">
        <is>
          <t xml:space="preserve"> </t>
        </is>
      </c>
      <c r="C69" s="4" t="inlineStr">
        <is>
          <t xml:space="preserve"> </t>
        </is>
      </c>
      <c r="D69" s="6" t="n">
        <v>179000</v>
      </c>
      <c r="E69" s="4" t="inlineStr">
        <is>
          <t xml:space="preserve"> </t>
        </is>
      </c>
      <c r="F69" s="6" t="n">
        <v>179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lass A Common Stock [Member] | Dante Caravaggio,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0000</v>
      </c>
      <c r="J72" s="4" t="inlineStr">
        <is>
          <t xml:space="preserve"> </t>
        </is>
      </c>
      <c r="K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shares issued (in Shares)</t>
        </is>
      </c>
      <c r="B75" s="4" t="inlineStr">
        <is>
          <t xml:space="preserve"> </t>
        </is>
      </c>
      <c r="C75" s="4" t="inlineStr">
        <is>
          <t xml:space="preserve"> </t>
        </is>
      </c>
      <c r="D75" s="6" t="n">
        <v>60000</v>
      </c>
      <c r="E75" s="4" t="inlineStr">
        <is>
          <t xml:space="preserve"> </t>
        </is>
      </c>
      <c r="F75" s="6" t="n">
        <v>3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 of common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40000</v>
      </c>
      <c r="I76" s="6" t="n">
        <v>20000</v>
      </c>
      <c r="J76" s="4" t="inlineStr">
        <is>
          <t xml:space="preserve"> </t>
        </is>
      </c>
      <c r="K76" s="4" t="inlineStr">
        <is>
          <t xml:space="preserve"> </t>
        </is>
      </c>
    </row>
  </sheetData>
  <mergeCells count="2">
    <mergeCell ref="A1:A2"/>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Mar. 31, 2024</t>
        </is>
      </c>
      <c r="C1" s="2" t="inlineStr">
        <is>
          <t>Dec. 31, 2023</t>
        </is>
      </c>
      <c r="D1" s="2" t="inlineStr">
        <is>
          <t>Dec. 31, 2022</t>
        </is>
      </c>
    </row>
    <row r="2">
      <c r="A2" s="3" t="inlineStr">
        <is>
          <t>Commitments and Contingencies [Abstract]</t>
        </is>
      </c>
      <c r="B2" s="4" t="inlineStr">
        <is>
          <t xml:space="preserve"> </t>
        </is>
      </c>
      <c r="C2" s="4" t="inlineStr">
        <is>
          <t xml:space="preserve"> </t>
        </is>
      </c>
      <c r="D2" s="4" t="inlineStr">
        <is>
          <t xml:space="preserve"> </t>
        </is>
      </c>
    </row>
    <row r="3">
      <c r="A3" s="4" t="inlineStr">
        <is>
          <t>Other liabilities</t>
        </is>
      </c>
      <c r="B3" s="5" t="n">
        <v>675000</v>
      </c>
      <c r="C3" s="5" t="n">
        <v>675000</v>
      </c>
      <c r="D3" s="5" t="n">
        <v>6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2" customWidth="1" min="2" max="2"/>
  </cols>
  <sheetData>
    <row r="1">
      <c r="A1" s="1" t="inlineStr">
        <is>
          <t>Income Taxes (Details)</t>
        </is>
      </c>
      <c r="B1" s="2" t="inlineStr">
        <is>
          <t>12 Months Ended</t>
        </is>
      </c>
    </row>
    <row r="2">
      <c r="B2" s="2" t="inlineStr">
        <is>
          <t>Dec. 31, 2023 USD ($)</t>
        </is>
      </c>
    </row>
    <row r="3">
      <c r="A3" s="3" t="inlineStr">
        <is>
          <t>Income Taxes [Line Items]</t>
        </is>
      </c>
      <c r="B3" s="4" t="inlineStr">
        <is>
          <t xml:space="preserve"> </t>
        </is>
      </c>
    </row>
    <row r="4">
      <c r="A4" s="4" t="inlineStr">
        <is>
          <t>U.S. federal net operating loss carryover (in Dollars)</t>
        </is>
      </c>
      <c r="B4" s="5" t="n">
        <v>1770098</v>
      </c>
    </row>
    <row r="5">
      <c r="A5" s="4" t="inlineStr">
        <is>
          <t>Taxable income</t>
        </is>
      </c>
      <c r="B5" s="10" t="n">
        <v>0.2097</v>
      </c>
    </row>
    <row r="6">
      <c r="A6" s="4" t="inlineStr">
        <is>
          <t>Taxable income limitation</t>
        </is>
      </c>
      <c r="B6" s="11" t="n">
        <v>0.8</v>
      </c>
    </row>
    <row r="7">
      <c r="A7" s="4" t="inlineStr">
        <is>
          <t>Taxable income years prior</t>
        </is>
      </c>
      <c r="B7" s="11" t="n">
        <v>1</v>
      </c>
    </row>
    <row r="8">
      <c r="A8" s="4" t="inlineStr">
        <is>
          <t>Statutory rate</t>
        </is>
      </c>
      <c r="B8" s="11" t="n">
        <v>0.21</v>
      </c>
    </row>
    <row r="9">
      <c r="A9" s="4" t="inlineStr">
        <is>
          <t>U.S [Member]</t>
        </is>
      </c>
      <c r="B9" s="4" t="inlineStr">
        <is>
          <t xml:space="preserve"> </t>
        </is>
      </c>
    </row>
    <row r="10">
      <c r="A10" s="3" t="inlineStr">
        <is>
          <t>Income Taxes [Line Items]</t>
        </is>
      </c>
      <c r="B10" s="4" t="inlineStr">
        <is>
          <t xml:space="preserve"> </t>
        </is>
      </c>
    </row>
    <row r="11">
      <c r="A11" s="4" t="inlineStr">
        <is>
          <t>Taxable income</t>
        </is>
      </c>
      <c r="B11" s="11" t="n">
        <v>0.8</v>
      </c>
    </row>
    <row r="12">
      <c r="A12" s="4" t="inlineStr">
        <is>
          <t>Modified taxable income</t>
        </is>
      </c>
      <c r="B12" s="11" t="n">
        <v>0.8</v>
      </c>
    </row>
    <row r="13">
      <c r="A13" s="4" t="inlineStr">
        <is>
          <t>Statutory rate</t>
        </is>
      </c>
      <c r="B13" s="11" t="n">
        <v>0.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22" customWidth="1" min="2" max="2"/>
  </cols>
  <sheetData>
    <row r="1">
      <c r="A1" s="1" t="inlineStr">
        <is>
          <t>Income Taxes (Details) - Schedule of Net Deferred Tax Asset</t>
        </is>
      </c>
      <c r="B1" s="2" t="inlineStr">
        <is>
          <t>Dec. 31, 2023 USD ($)</t>
        </is>
      </c>
    </row>
    <row r="2">
      <c r="A2" s="3" t="inlineStr">
        <is>
          <t>Deferred tax assets</t>
        </is>
      </c>
      <c r="B2" s="4" t="inlineStr">
        <is>
          <t xml:space="preserve"> </t>
        </is>
      </c>
    </row>
    <row r="3">
      <c r="A3" s="4" t="inlineStr">
        <is>
          <t>Federal net operating loss</t>
        </is>
      </c>
      <c r="B3" s="5" t="n">
        <v>454225</v>
      </c>
    </row>
    <row r="4">
      <c r="A4" s="4" t="inlineStr">
        <is>
          <t>Transaction costs</t>
        </is>
      </c>
      <c r="B4" s="6" t="n">
        <v>1441904</v>
      </c>
    </row>
    <row r="5">
      <c r="A5" s="4" t="inlineStr">
        <is>
          <t>Other debt costs</t>
        </is>
      </c>
      <c r="B5" s="6" t="n">
        <v>885890</v>
      </c>
    </row>
    <row r="6">
      <c r="A6" s="4" t="inlineStr">
        <is>
          <t>Stock-based compensation</t>
        </is>
      </c>
      <c r="B6" s="6" t="n">
        <v>268405</v>
      </c>
    </row>
    <row r="7">
      <c r="A7" s="4" t="inlineStr">
        <is>
          <t>Other</t>
        </is>
      </c>
      <c r="B7" s="6" t="n">
        <v>3611</v>
      </c>
    </row>
    <row r="8">
      <c r="A8" s="4" t="inlineStr">
        <is>
          <t>Total deferred tax assets</t>
        </is>
      </c>
      <c r="B8" s="6" t="n">
        <v>3054035</v>
      </c>
    </row>
    <row r="9">
      <c r="A9" s="3" t="inlineStr">
        <is>
          <t>Deferred tax liabilities</t>
        </is>
      </c>
      <c r="B9" s="4" t="inlineStr">
        <is>
          <t xml:space="preserve"> </t>
        </is>
      </c>
    </row>
    <row r="10">
      <c r="A10" s="4" t="inlineStr">
        <is>
          <t>Oil and natural gas properties</t>
        </is>
      </c>
      <c r="B10" s="6" t="n">
        <v>-9097162</v>
      </c>
    </row>
    <row r="11">
      <c r="A11" s="4" t="inlineStr">
        <is>
          <t>Unrealized gain on derivatives</t>
        </is>
      </c>
      <c r="B11" s="6" t="n">
        <v>-120013</v>
      </c>
    </row>
    <row r="12">
      <c r="A12" s="4" t="inlineStr">
        <is>
          <t>Total deferred tax assets</t>
        </is>
      </c>
      <c r="B12" s="6" t="n">
        <v>-9217175</v>
      </c>
    </row>
    <row r="13">
      <c r="A13" s="4" t="inlineStr">
        <is>
          <t>Net deferred tax liabilities</t>
        </is>
      </c>
      <c r="B13" s="6" t="n">
        <v>-6163140</v>
      </c>
    </row>
    <row r="14">
      <c r="A14" s="4" t="inlineStr">
        <is>
          <t>Valuation allowance for deferred tax assets</t>
        </is>
      </c>
      <c r="B14" s="4" t="inlineStr">
        <is>
          <t xml:space="preserve"> </t>
        </is>
      </c>
    </row>
    <row r="15">
      <c r="A15" s="4" t="inlineStr">
        <is>
          <t>Net Deferred tax liability, net of allowance</t>
        </is>
      </c>
      <c r="B15" s="5" t="n">
        <v>-6163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Details) - Schedule of Income Tax Provision - Successor [Member] - USD ($)</t>
        </is>
      </c>
      <c r="B1" s="2" t="inlineStr">
        <is>
          <t>2 Months Ended</t>
        </is>
      </c>
      <c r="C1" s="2" t="inlineStr">
        <is>
          <t>3 Months Ended</t>
        </is>
      </c>
      <c r="D1" s="2" t="inlineStr">
        <is>
          <t>12 Months Ended</t>
        </is>
      </c>
    </row>
    <row r="2">
      <c r="B2" s="2" t="inlineStr">
        <is>
          <t>Dec. 31, 2023</t>
        </is>
      </c>
      <c r="C2" s="2" t="inlineStr">
        <is>
          <t>Mar. 31, 2024</t>
        </is>
      </c>
      <c r="D2" s="2" t="inlineStr">
        <is>
          <t>Dec. 31, 2023</t>
        </is>
      </c>
    </row>
    <row r="3">
      <c r="A3" s="3" t="inlineStr">
        <is>
          <t>Current income tax (benefit) expense</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5" t="n">
        <v>-22007</v>
      </c>
    </row>
    <row r="5">
      <c r="A5" s="4" t="inlineStr">
        <is>
          <t>State</t>
        </is>
      </c>
      <c r="B5" s="4" t="inlineStr">
        <is>
          <t xml:space="preserve"> </t>
        </is>
      </c>
      <c r="C5" s="4" t="inlineStr">
        <is>
          <t xml:space="preserve"> </t>
        </is>
      </c>
      <c r="D5" s="4" t="inlineStr">
        <is>
          <t xml:space="preserve"> </t>
        </is>
      </c>
    </row>
    <row r="6">
      <c r="A6" s="4" t="inlineStr">
        <is>
          <t>Total current income tax benefit</t>
        </is>
      </c>
      <c r="B6" s="4" t="inlineStr">
        <is>
          <t xml:space="preserve"> </t>
        </is>
      </c>
      <c r="C6" s="4" t="inlineStr">
        <is>
          <t xml:space="preserve"> </t>
        </is>
      </c>
      <c r="D6" s="6" t="n">
        <v>-22007</v>
      </c>
    </row>
    <row r="7">
      <c r="A7" s="3" t="inlineStr">
        <is>
          <t>Deferred tax (benefit) expense:</t>
        </is>
      </c>
      <c r="B7" s="4" t="inlineStr">
        <is>
          <t xml:space="preserve"> </t>
        </is>
      </c>
      <c r="C7" s="4" t="inlineStr">
        <is>
          <t xml:space="preserve"> </t>
        </is>
      </c>
      <c r="D7" s="4" t="inlineStr">
        <is>
          <t xml:space="preserve"> </t>
        </is>
      </c>
    </row>
    <row r="8">
      <c r="A8" s="4" t="inlineStr">
        <is>
          <t>Federal</t>
        </is>
      </c>
      <c r="B8" s="4" t="inlineStr">
        <is>
          <t xml:space="preserve"> </t>
        </is>
      </c>
      <c r="C8" s="4" t="inlineStr">
        <is>
          <t xml:space="preserve"> </t>
        </is>
      </c>
      <c r="D8" s="6" t="n">
        <v>-146762</v>
      </c>
    </row>
    <row r="9">
      <c r="A9" s="4" t="inlineStr">
        <is>
          <t>State</t>
        </is>
      </c>
      <c r="B9" s="4" t="inlineStr">
        <is>
          <t xml:space="preserve"> </t>
        </is>
      </c>
      <c r="C9" s="4" t="inlineStr">
        <is>
          <t xml:space="preserve"> </t>
        </is>
      </c>
      <c r="D9" s="6" t="n">
        <v>-325795</v>
      </c>
    </row>
    <row r="10">
      <c r="A10" s="4" t="inlineStr">
        <is>
          <t>Valuation allowance</t>
        </is>
      </c>
      <c r="B10" s="4" t="inlineStr">
        <is>
          <t xml:space="preserve"> </t>
        </is>
      </c>
      <c r="C10" s="4" t="inlineStr">
        <is>
          <t xml:space="preserve"> </t>
        </is>
      </c>
      <c r="D10" s="6" t="n">
        <v>-571975</v>
      </c>
    </row>
    <row r="11">
      <c r="A11" s="4" t="inlineStr">
        <is>
          <t>Total deferred income tax (benefit) expense</t>
        </is>
      </c>
      <c r="B11" s="4" t="inlineStr">
        <is>
          <t xml:space="preserve"> </t>
        </is>
      </c>
      <c r="C11" s="4" t="inlineStr">
        <is>
          <t xml:space="preserve"> </t>
        </is>
      </c>
      <c r="D11" s="6" t="n">
        <v>-2365632</v>
      </c>
    </row>
    <row r="12">
      <c r="A12" s="4" t="inlineStr">
        <is>
          <t>Total income tax (benefit) expense</t>
        </is>
      </c>
      <c r="B12" s="5" t="n">
        <v>-2387639</v>
      </c>
      <c r="C12" s="5" t="n">
        <v>-1431936</v>
      </c>
      <c r="D12" s="5" t="n">
        <v>-23876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Reconciliation of the Federal Income Tax Rate</t>
        </is>
      </c>
      <c r="B1" s="2" t="inlineStr">
        <is>
          <t>12 Months Ended</t>
        </is>
      </c>
    </row>
    <row r="2">
      <c r="B2" s="2" t="inlineStr">
        <is>
          <t>Dec. 31, 2023</t>
        </is>
      </c>
    </row>
    <row r="3">
      <c r="A3" s="3" t="inlineStr">
        <is>
          <t>Schedule of Reconciliation of the Federal Income Tax Rate [Abstract]</t>
        </is>
      </c>
      <c r="B3" s="4" t="inlineStr">
        <is>
          <t xml:space="preserve"> </t>
        </is>
      </c>
    </row>
    <row r="4">
      <c r="A4" s="4" t="inlineStr">
        <is>
          <t>Statutory federal income tax rate</t>
        </is>
      </c>
      <c r="B4" s="11" t="n">
        <v>0.21</v>
      </c>
    </row>
    <row r="5">
      <c r="A5" s="4" t="inlineStr">
        <is>
          <t>State Taxes (Net of Federal Benefit)</t>
        </is>
      </c>
      <c r="B5" s="10" t="n">
        <v>0.0286</v>
      </c>
    </row>
    <row r="6">
      <c r="A6" s="4" t="inlineStr">
        <is>
          <t>Permanent Differences</t>
        </is>
      </c>
      <c r="B6" s="4" t="inlineStr">
        <is>
          <t>(8.11%)</t>
        </is>
      </c>
    </row>
    <row r="7">
      <c r="A7" s="4" t="inlineStr">
        <is>
          <t>Change in valuation allowance</t>
        </is>
      </c>
      <c r="B7" s="10" t="n">
        <v>0.0502</v>
      </c>
    </row>
    <row r="8">
      <c r="A8" s="4" t="inlineStr">
        <is>
          <t>Other</t>
        </is>
      </c>
      <c r="B8" s="10" t="n">
        <v>0.0019</v>
      </c>
    </row>
    <row r="9">
      <c r="A9" s="4" t="inlineStr">
        <is>
          <t>Income tax provision</t>
        </is>
      </c>
      <c r="B9" s="10" t="n">
        <v>0.20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Condensed Consolidated Statements of Operations (Unaudited) (Parentheticals) - $ / shares</t>
        </is>
      </c>
      <c r="B1" s="2" t="inlineStr">
        <is>
          <t>2 Months Ended</t>
        </is>
      </c>
      <c r="C1" s="2" t="inlineStr">
        <is>
          <t>3 Months Ended</t>
        </is>
      </c>
      <c r="E1" s="2" t="inlineStr">
        <is>
          <t>10 Months Ended</t>
        </is>
      </c>
      <c r="F1" s="2" t="inlineStr">
        <is>
          <t>12 Months Ended</t>
        </is>
      </c>
    </row>
    <row r="2">
      <c r="B2" s="2" t="inlineStr">
        <is>
          <t>Dec. 31, 2023</t>
        </is>
      </c>
      <c r="C2" s="2" t="inlineStr">
        <is>
          <t>Mar. 31, 2024</t>
        </is>
      </c>
      <c r="D2" s="2" t="inlineStr">
        <is>
          <t>Mar. 31, 2023</t>
        </is>
      </c>
      <c r="E2" s="2" t="inlineStr">
        <is>
          <t>Nov. 14, 2023</t>
        </is>
      </c>
      <c r="F2" s="2" t="inlineStr">
        <is>
          <t>Dec. 31, 2022</t>
        </is>
      </c>
    </row>
    <row r="3">
      <c r="A3" s="4" t="inlineStr">
        <is>
          <t>Weighted average shares outstanding - dilu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per share – dilut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ccess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shares outstanding - diluted</t>
        </is>
      </c>
      <c r="B6" s="6" t="n">
        <v>5235131</v>
      </c>
      <c r="C6" s="6" t="n">
        <v>5235131</v>
      </c>
      <c r="D6" s="4" t="inlineStr">
        <is>
          <t xml:space="preserve"> </t>
        </is>
      </c>
      <c r="E6" s="4" t="inlineStr">
        <is>
          <t xml:space="preserve"> </t>
        </is>
      </c>
      <c r="F6" s="4" t="inlineStr">
        <is>
          <t xml:space="preserve"> </t>
        </is>
      </c>
    </row>
    <row r="7">
      <c r="A7" s="4" t="inlineStr">
        <is>
          <t>Net income (loss) per share – diluted</t>
        </is>
      </c>
      <c r="B7" s="8" t="n">
        <v>-1.72</v>
      </c>
      <c r="C7" s="8" t="n">
        <v>-1.01</v>
      </c>
      <c r="D7" s="4" t="inlineStr">
        <is>
          <t xml:space="preserve"> </t>
        </is>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5" customWidth="1" min="6" max="6"/>
    <col width="16" customWidth="1" min="7" max="7"/>
    <col width="13" customWidth="1" min="8" max="8"/>
    <col width="14" customWidth="1" min="9" max="9"/>
    <col width="14" customWidth="1" min="10" max="10"/>
    <col width="14" customWidth="1" min="11" max="11"/>
  </cols>
  <sheetData>
    <row r="1">
      <c r="A1" s="1" t="inlineStr">
        <is>
          <t>Subsequent Events (Details) - USD ($)</t>
        </is>
      </c>
      <c r="F1" s="2" t="inlineStr">
        <is>
          <t>3 Months Ended</t>
        </is>
      </c>
      <c r="G1" s="2" t="inlineStr">
        <is>
          <t>12 Months Ended</t>
        </is>
      </c>
    </row>
    <row r="2">
      <c r="B2" s="2" t="inlineStr">
        <is>
          <t>Nov. 15, 2024</t>
        </is>
      </c>
      <c r="C2" s="2" t="inlineStr">
        <is>
          <t>Jun. 17, 2024</t>
        </is>
      </c>
      <c r="D2" s="2" t="inlineStr">
        <is>
          <t>May 06, 2024</t>
        </is>
      </c>
      <c r="E2" s="2" t="inlineStr">
        <is>
          <t>Mar. 04, 2024</t>
        </is>
      </c>
      <c r="F2" s="2" t="inlineStr">
        <is>
          <t>Mar. 31, 2024</t>
        </is>
      </c>
      <c r="G2" s="2" t="inlineStr">
        <is>
          <t>Dec. 31, 2023</t>
        </is>
      </c>
      <c r="H2" s="2" t="inlineStr">
        <is>
          <t>May 13, 2024</t>
        </is>
      </c>
      <c r="I2" s="2" t="inlineStr">
        <is>
          <t>Apr. 18, 2024</t>
        </is>
      </c>
      <c r="J2" s="2" t="inlineStr">
        <is>
          <t>Mar. 07, 2024</t>
        </is>
      </c>
      <c r="K2" s="2" t="inlineStr">
        <is>
          <t>Jan. 15,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roceeds (in Dollars)</t>
        </is>
      </c>
      <c r="B4" s="4" t="inlineStr">
        <is>
          <t xml:space="preserve"> </t>
        </is>
      </c>
      <c r="C4" s="4" t="inlineStr">
        <is>
          <t xml:space="preserve"> </t>
        </is>
      </c>
      <c r="D4" s="4" t="inlineStr">
        <is>
          <t xml:space="preserve"> </t>
        </is>
      </c>
      <c r="E4" s="4" t="inlineStr">
        <is>
          <t xml:space="preserve"> </t>
        </is>
      </c>
      <c r="F4" s="5" t="n">
        <v>100000</v>
      </c>
      <c r="G4" s="5" t="n">
        <v>350000</v>
      </c>
      <c r="H4" s="4" t="inlineStr">
        <is>
          <t xml:space="preserve"> </t>
        </is>
      </c>
      <c r="I4" s="4" t="inlineStr">
        <is>
          <t xml:space="preserve"> </t>
        </is>
      </c>
      <c r="J4" s="4" t="inlineStr">
        <is>
          <t xml:space="preserve"> </t>
        </is>
      </c>
      <c r="K4" s="4" t="inlineStr">
        <is>
          <t xml:space="preserve"> </t>
        </is>
      </c>
    </row>
    <row r="5">
      <c r="A5" s="4" t="inlineStr">
        <is>
          <t>Additional warrants issued</t>
        </is>
      </c>
      <c r="B5" s="4" t="inlineStr">
        <is>
          <t xml:space="preserve"> </t>
        </is>
      </c>
      <c r="C5" s="4" t="inlineStr">
        <is>
          <t xml:space="preserve"> </t>
        </is>
      </c>
      <c r="D5" s="4" t="inlineStr">
        <is>
          <t xml:space="preserve"> </t>
        </is>
      </c>
      <c r="E5" s="4" t="inlineStr">
        <is>
          <t xml:space="preserve"> </t>
        </is>
      </c>
      <c r="F5" s="6" t="n">
        <v>100000</v>
      </c>
      <c r="G5" s="6" t="n">
        <v>350000</v>
      </c>
      <c r="H5" s="4" t="inlineStr">
        <is>
          <t xml:space="preserve"> </t>
        </is>
      </c>
      <c r="I5" s="4" t="inlineStr">
        <is>
          <t xml:space="preserve"> </t>
        </is>
      </c>
      <c r="J5" s="4" t="inlineStr">
        <is>
          <t xml:space="preserve"> </t>
        </is>
      </c>
      <c r="K5" s="4" t="inlineStr">
        <is>
          <t xml:space="preserve"> </t>
        </is>
      </c>
    </row>
    <row r="6">
      <c r="A6" s="4" t="inlineStr">
        <is>
          <t>Warrants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11.5</v>
      </c>
    </row>
    <row r="7">
      <c r="A7" s="4" t="inlineStr">
        <is>
          <t>Aggregate shares received</t>
        </is>
      </c>
      <c r="B7" s="4" t="inlineStr">
        <is>
          <t xml:space="preserve"> </t>
        </is>
      </c>
      <c r="C7" s="4" t="inlineStr">
        <is>
          <t xml:space="preserve"> </t>
        </is>
      </c>
      <c r="D7" s="4" t="inlineStr">
        <is>
          <t xml:space="preserve"> </t>
        </is>
      </c>
      <c r="E7" s="6" t="n">
        <v>224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RSU’s</t>
        </is>
      </c>
      <c r="B8" s="4" t="inlineStr">
        <is>
          <t xml:space="preserve"> </t>
        </is>
      </c>
      <c r="C8" s="4" t="inlineStr">
        <is>
          <t xml:space="preserve"> </t>
        </is>
      </c>
      <c r="D8" s="4" t="inlineStr">
        <is>
          <t xml:space="preserve"> </t>
        </is>
      </c>
      <c r="E8" s="6" t="n">
        <v>112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c r="J9" s="4" t="inlineStr">
        <is>
          <t xml:space="preserve"> </t>
        </is>
      </c>
      <c r="K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90000</v>
      </c>
      <c r="H10" s="4" t="inlineStr">
        <is>
          <t xml:space="preserve"> </t>
        </is>
      </c>
      <c r="I10" s="4" t="inlineStr">
        <is>
          <t xml:space="preserve"> </t>
        </is>
      </c>
      <c r="J10" s="4" t="inlineStr">
        <is>
          <t xml:space="preserve"> </t>
        </is>
      </c>
      <c r="K10" s="4" t="inlineStr">
        <is>
          <t xml:space="preserve"> </t>
        </is>
      </c>
    </row>
    <row r="11">
      <c r="A11" s="4" t="inlineStr">
        <is>
          <t>Additional shares issued</t>
        </is>
      </c>
      <c r="B11" s="4" t="inlineStr">
        <is>
          <t xml:space="preserve"> </t>
        </is>
      </c>
      <c r="C11" s="4" t="inlineStr">
        <is>
          <t xml:space="preserve"> </t>
        </is>
      </c>
      <c r="D11" s="4" t="inlineStr">
        <is>
          <t xml:space="preserve"> </t>
        </is>
      </c>
      <c r="E11" s="4" t="inlineStr">
        <is>
          <t xml:space="preserve"> </t>
        </is>
      </c>
      <c r="F11" s="6" t="n">
        <v>200000</v>
      </c>
      <c r="G11" s="6" t="n">
        <v>200000</v>
      </c>
      <c r="H11" s="4" t="inlineStr">
        <is>
          <t xml:space="preserve"> </t>
        </is>
      </c>
      <c r="I11" s="4" t="inlineStr">
        <is>
          <t xml:space="preserve"> </t>
        </is>
      </c>
      <c r="J11" s="4" t="inlineStr">
        <is>
          <t xml:space="preserve"> </t>
        </is>
      </c>
      <c r="K11" s="4" t="inlineStr">
        <is>
          <t xml:space="preserve"> </t>
        </is>
      </c>
    </row>
    <row r="12">
      <c r="A12" s="4" t="inlineStr">
        <is>
          <t>Daily trading volume of common stock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07000000000000001</v>
      </c>
      <c r="H12" s="4" t="inlineStr">
        <is>
          <t xml:space="preserve"> </t>
        </is>
      </c>
      <c r="I12" s="4" t="inlineStr">
        <is>
          <t xml:space="preserve"> </t>
        </is>
      </c>
      <c r="J12" s="4" t="inlineStr">
        <is>
          <t xml:space="preserve"> </t>
        </is>
      </c>
      <c r="K12" s="4" t="inlineStr">
        <is>
          <t xml:space="preserve"> </t>
        </is>
      </c>
    </row>
    <row r="13">
      <c r="A13" s="4" t="inlineStr">
        <is>
          <t>Deposit amount (in Dollars)</t>
        </is>
      </c>
      <c r="B13" s="4" t="inlineStr">
        <is>
          <t xml:space="preserve"> </t>
        </is>
      </c>
      <c r="C13" s="4" t="inlineStr">
        <is>
          <t xml:space="preserve"> </t>
        </is>
      </c>
      <c r="D13" s="4" t="inlineStr">
        <is>
          <t xml:space="preserve"> </t>
        </is>
      </c>
      <c r="E13" s="4" t="inlineStr">
        <is>
          <t xml:space="preserve"> </t>
        </is>
      </c>
      <c r="F13" s="5" t="n">
        <v>5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oyalties payable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1523138</v>
      </c>
      <c r="H14" s="4" t="inlineStr">
        <is>
          <t xml:space="preserve"> </t>
        </is>
      </c>
      <c r="I14" s="4" t="inlineStr">
        <is>
          <t xml:space="preserve"> </t>
        </is>
      </c>
      <c r="J14" s="4" t="inlineStr">
        <is>
          <t xml:space="preserve"> </t>
        </is>
      </c>
      <c r="K14" s="4" t="inlineStr">
        <is>
          <t xml:space="preserve"> </t>
        </is>
      </c>
    </row>
    <row r="15">
      <c r="A15" s="4" t="inlineStr">
        <is>
          <t>Unsecured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exercise price (in Dollars per share)</t>
        </is>
      </c>
      <c r="B17" s="4" t="inlineStr">
        <is>
          <t xml:space="preserve"> </t>
        </is>
      </c>
      <c r="C17" s="4" t="inlineStr">
        <is>
          <t xml:space="preserve"> </t>
        </is>
      </c>
      <c r="D17" s="4" t="inlineStr">
        <is>
          <t xml:space="preserve"> </t>
        </is>
      </c>
      <c r="E17" s="4" t="inlineStr">
        <is>
          <t xml:space="preserve"> </t>
        </is>
      </c>
      <c r="F17" s="9" t="n">
        <v>11.5</v>
      </c>
      <c r="G17" s="9" t="n">
        <v>11.5</v>
      </c>
      <c r="H17" s="4" t="inlineStr">
        <is>
          <t xml:space="preserve"> </t>
        </is>
      </c>
      <c r="I17" s="4" t="inlineStr">
        <is>
          <t xml:space="preserve"> </t>
        </is>
      </c>
      <c r="J17" s="4" t="inlineStr">
        <is>
          <t xml:space="preserve"> </t>
        </is>
      </c>
      <c r="K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shares received</t>
        </is>
      </c>
      <c r="B20" s="4" t="inlineStr">
        <is>
          <t xml:space="preserve"> </t>
        </is>
      </c>
      <c r="C20" s="4" t="inlineStr">
        <is>
          <t xml:space="preserve"> </t>
        </is>
      </c>
      <c r="D20" s="4" t="inlineStr">
        <is>
          <t xml:space="preserve"> </t>
        </is>
      </c>
      <c r="E20" s="4" t="inlineStr">
        <is>
          <t xml:space="preserve"> </t>
        </is>
      </c>
      <c r="F20" s="4" t="inlineStr">
        <is>
          <t xml:space="preserve"> </t>
        </is>
      </c>
      <c r="G20" s="6" t="n">
        <v>224500</v>
      </c>
      <c r="H20" s="4" t="inlineStr">
        <is>
          <t xml:space="preserve"> </t>
        </is>
      </c>
      <c r="I20" s="4" t="inlineStr">
        <is>
          <t xml:space="preserve"> </t>
        </is>
      </c>
      <c r="J20" s="4" t="inlineStr">
        <is>
          <t xml:space="preserve"> </t>
        </is>
      </c>
      <c r="K20" s="4" t="inlineStr">
        <is>
          <t xml:space="preserve"> </t>
        </is>
      </c>
    </row>
    <row r="21">
      <c r="A21" s="4" t="inlineStr">
        <is>
          <t>Aggregate RSU’s</t>
        </is>
      </c>
      <c r="B21" s="4" t="inlineStr">
        <is>
          <t xml:space="preserve"> </t>
        </is>
      </c>
      <c r="C21" s="4" t="inlineStr">
        <is>
          <t xml:space="preserve"> </t>
        </is>
      </c>
      <c r="D21" s="4" t="inlineStr">
        <is>
          <t xml:space="preserve"> </t>
        </is>
      </c>
      <c r="E21" s="4" t="inlineStr">
        <is>
          <t xml:space="preserve"> </t>
        </is>
      </c>
      <c r="F21" s="4" t="inlineStr">
        <is>
          <t xml:space="preserve"> </t>
        </is>
      </c>
      <c r="G21" s="6" t="n">
        <v>112500</v>
      </c>
      <c r="H21" s="4" t="inlineStr">
        <is>
          <t xml:space="preserve"> </t>
        </is>
      </c>
      <c r="I21" s="4" t="inlineStr">
        <is>
          <t xml:space="preserve"> </t>
        </is>
      </c>
      <c r="J21" s="4" t="inlineStr">
        <is>
          <t xml:space="preserve"> </t>
        </is>
      </c>
      <c r="K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c r="I22" s="4" t="inlineStr">
        <is>
          <t xml:space="preserve"> </t>
        </is>
      </c>
      <c r="J22" s="4" t="inlineStr">
        <is>
          <t xml:space="preserve"> </t>
        </is>
      </c>
      <c r="K22" s="4" t="inlineStr">
        <is>
          <t xml:space="preserve"> </t>
        </is>
      </c>
    </row>
    <row r="23">
      <c r="A23" s="4" t="inlineStr">
        <is>
          <t>Employees shares received</t>
        </is>
      </c>
      <c r="B23" s="4" t="inlineStr">
        <is>
          <t xml:space="preserve"> </t>
        </is>
      </c>
      <c r="C23" s="4" t="inlineStr">
        <is>
          <t xml:space="preserve"> </t>
        </is>
      </c>
      <c r="D23" s="4" t="inlineStr">
        <is>
          <t xml:space="preserve"> </t>
        </is>
      </c>
      <c r="E23" s="4" t="inlineStr">
        <is>
          <t xml:space="preserve"> </t>
        </is>
      </c>
      <c r="F23" s="4" t="inlineStr">
        <is>
          <t xml:space="preserve"> </t>
        </is>
      </c>
      <c r="G23" s="6" t="n">
        <v>35000</v>
      </c>
      <c r="H23" s="4" t="inlineStr">
        <is>
          <t xml:space="preserve"> </t>
        </is>
      </c>
      <c r="I23" s="4" t="inlineStr">
        <is>
          <t xml:space="preserve"> </t>
        </is>
      </c>
      <c r="J23" s="4" t="inlineStr">
        <is>
          <t xml:space="preserve"> </t>
        </is>
      </c>
      <c r="K23" s="4" t="inlineStr">
        <is>
          <t xml:space="preserve"> </t>
        </is>
      </c>
    </row>
    <row r="24">
      <c r="A24" s="4" t="inlineStr">
        <is>
          <t>Award agreement</t>
        </is>
      </c>
      <c r="B24" s="4" t="inlineStr">
        <is>
          <t xml:space="preserve"> </t>
        </is>
      </c>
      <c r="C24" s="4" t="inlineStr">
        <is>
          <t xml:space="preserve"> </t>
        </is>
      </c>
      <c r="D24" s="4" t="inlineStr">
        <is>
          <t xml:space="preserve"> </t>
        </is>
      </c>
      <c r="E24" s="4" t="inlineStr">
        <is>
          <t xml:space="preserve"> </t>
        </is>
      </c>
      <c r="F24" s="4" t="inlineStr">
        <is>
          <t xml:space="preserve"> </t>
        </is>
      </c>
      <c r="G24" s="6" t="n">
        <v>30000</v>
      </c>
      <c r="H24" s="4" t="inlineStr">
        <is>
          <t xml:space="preserve"> </t>
        </is>
      </c>
      <c r="I24" s="4" t="inlineStr">
        <is>
          <t xml:space="preserve"> </t>
        </is>
      </c>
      <c r="J24" s="4" t="inlineStr">
        <is>
          <t xml:space="preserve"> </t>
        </is>
      </c>
      <c r="K24" s="4" t="inlineStr">
        <is>
          <t xml:space="preserve"> </t>
        </is>
      </c>
    </row>
    <row r="25">
      <c r="A25" s="4" t="inlineStr">
        <is>
          <t>Restricted Stock Units (RSUs) [Member] | RMH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ward agreement</t>
        </is>
      </c>
      <c r="B27" s="4" t="inlineStr">
        <is>
          <t xml:space="preserve"> </t>
        </is>
      </c>
      <c r="C27" s="4" t="inlineStr">
        <is>
          <t xml:space="preserve"> </t>
        </is>
      </c>
      <c r="D27" s="4" t="inlineStr">
        <is>
          <t xml:space="preserve"> </t>
        </is>
      </c>
      <c r="E27" s="4" t="inlineStr">
        <is>
          <t xml:space="preserve"> </t>
        </is>
      </c>
      <c r="F27" s="4" t="inlineStr">
        <is>
          <t xml:space="preserve"> </t>
        </is>
      </c>
      <c r="G27" s="6" t="n">
        <v>60000</v>
      </c>
      <c r="H27" s="4" t="inlineStr">
        <is>
          <t xml:space="preserve"> </t>
        </is>
      </c>
      <c r="I27" s="4" t="inlineStr">
        <is>
          <t xml:space="preserve"> </t>
        </is>
      </c>
      <c r="J27" s="4" t="inlineStr">
        <is>
          <t xml:space="preserve"> </t>
        </is>
      </c>
      <c r="K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11.5</v>
      </c>
    </row>
    <row r="31">
      <c r="A31" s="4" t="inlineStr">
        <is>
          <t>Subsequent Ev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40000</v>
      </c>
      <c r="K33" s="4" t="inlineStr">
        <is>
          <t xml:space="preserve"> </t>
        </is>
      </c>
    </row>
    <row r="34">
      <c r="A34" s="4" t="inlineStr">
        <is>
          <t>Additional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1878</v>
      </c>
      <c r="K34" s="4" t="inlineStr">
        <is>
          <t xml:space="preserve"> </t>
        </is>
      </c>
    </row>
    <row r="35">
      <c r="A35" s="4" t="inlineStr">
        <is>
          <t>Subsequent Event [Member] | Rhône Merchant House,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t>
        </is>
      </c>
      <c r="B37" s="4" t="inlineStr">
        <is>
          <t xml:space="preserve"> </t>
        </is>
      </c>
      <c r="C37" s="4" t="inlineStr">
        <is>
          <t xml:space="preserve"> </t>
        </is>
      </c>
      <c r="D37" s="6" t="n">
        <v>1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reement amount (in Dollars)</t>
        </is>
      </c>
      <c r="B38" s="4" t="inlineStr">
        <is>
          <t xml:space="preserve"> </t>
        </is>
      </c>
      <c r="C38" s="4" t="inlineStr">
        <is>
          <t xml:space="preserve"> </t>
        </is>
      </c>
      <c r="D38" s="5" t="n">
        <v>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paid (in Dollars)</t>
        </is>
      </c>
      <c r="B39" s="4" t="inlineStr">
        <is>
          <t xml:space="preserve"> </t>
        </is>
      </c>
      <c r="C39" s="4" t="inlineStr">
        <is>
          <t xml:space="preserve"> </t>
        </is>
      </c>
      <c r="D39" s="6" t="n">
        <v>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reement remaining amount (in Dollars)</t>
        </is>
      </c>
      <c r="B40" s="4" t="inlineStr">
        <is>
          <t xml:space="preserve"> </t>
        </is>
      </c>
      <c r="C40" s="4" t="inlineStr">
        <is>
          <t xml:space="preserve"> </t>
        </is>
      </c>
      <c r="D40" s="5" t="n">
        <v>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Member] | White L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t>
        </is>
      </c>
      <c r="B43" s="4" t="inlineStr">
        <is>
          <t xml:space="preserve"> </t>
        </is>
      </c>
      <c r="C43" s="6" t="n">
        <v>100000</v>
      </c>
      <c r="D43" s="4" t="inlineStr">
        <is>
          <t xml:space="preserve"> </t>
        </is>
      </c>
      <c r="E43" s="4" t="inlineStr">
        <is>
          <t xml:space="preserve"> </t>
        </is>
      </c>
      <c r="F43" s="6" t="n">
        <v>1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aily trading volume of common stock percentage</t>
        </is>
      </c>
      <c r="B44" s="4" t="inlineStr">
        <is>
          <t xml:space="preserve"> </t>
        </is>
      </c>
      <c r="C44" s="11" t="n">
        <v>0.07000000000000001</v>
      </c>
      <c r="D44" s="4" t="inlineStr">
        <is>
          <t xml:space="preserve"> </t>
        </is>
      </c>
      <c r="E44" s="4" t="inlineStr">
        <is>
          <t xml:space="preserve"> </t>
        </is>
      </c>
      <c r="F44" s="11" t="n">
        <v>0.0700000000000000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hief Executive Officer [Member] | 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mployees shares received</t>
        </is>
      </c>
      <c r="B47" s="4" t="inlineStr">
        <is>
          <t xml:space="preserve"> </t>
        </is>
      </c>
      <c r="C47" s="4" t="inlineStr">
        <is>
          <t xml:space="preserve"> </t>
        </is>
      </c>
      <c r="D47" s="4" t="inlineStr">
        <is>
          <t xml:space="preserve"> </t>
        </is>
      </c>
      <c r="E47" s="4" t="inlineStr">
        <is>
          <t xml:space="preserve"> </t>
        </is>
      </c>
      <c r="F47" s="4" t="inlineStr">
        <is>
          <t xml:space="preserve"> </t>
        </is>
      </c>
      <c r="G47" s="6" t="n">
        <v>285000</v>
      </c>
      <c r="H47" s="4" t="inlineStr">
        <is>
          <t xml:space="preserve"> </t>
        </is>
      </c>
      <c r="I47" s="4" t="inlineStr">
        <is>
          <t xml:space="preserve"> </t>
        </is>
      </c>
      <c r="J47" s="4" t="inlineStr">
        <is>
          <t xml:space="preserve"> </t>
        </is>
      </c>
      <c r="K47" s="4" t="inlineStr">
        <is>
          <t xml:space="preserve"> </t>
        </is>
      </c>
    </row>
    <row r="48">
      <c r="A48" s="4" t="inlineStr">
        <is>
          <t>Chief Financial Officer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mployees shares received</t>
        </is>
      </c>
      <c r="B50" s="4" t="inlineStr">
        <is>
          <t xml:space="preserve"> </t>
        </is>
      </c>
      <c r="C50" s="4" t="inlineStr">
        <is>
          <t xml:space="preserve"> </t>
        </is>
      </c>
      <c r="D50" s="4" t="inlineStr">
        <is>
          <t xml:space="preserve"> </t>
        </is>
      </c>
      <c r="E50" s="4" t="inlineStr">
        <is>
          <t xml:space="preserve"> </t>
        </is>
      </c>
      <c r="F50" s="4" t="inlineStr">
        <is>
          <t xml:space="preserve"> </t>
        </is>
      </c>
      <c r="G50" s="6" t="n">
        <v>50000</v>
      </c>
      <c r="H50" s="4" t="inlineStr">
        <is>
          <t xml:space="preserve"> </t>
        </is>
      </c>
      <c r="I50" s="4" t="inlineStr">
        <is>
          <t xml:space="preserve"> </t>
        </is>
      </c>
      <c r="J50" s="4" t="inlineStr">
        <is>
          <t xml:space="preserve"> </t>
        </is>
      </c>
      <c r="K50" s="4" t="inlineStr">
        <is>
          <t xml:space="preserve"> </t>
        </is>
      </c>
    </row>
    <row r="51">
      <c r="A51" s="4" t="inlineStr">
        <is>
          <t>Foreca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04525</v>
      </c>
      <c r="I53" s="4" t="inlineStr">
        <is>
          <t xml:space="preserve"> </t>
        </is>
      </c>
      <c r="J53" s="4" t="inlineStr">
        <is>
          <t xml:space="preserve"> </t>
        </is>
      </c>
      <c r="K53" s="4" t="inlineStr">
        <is>
          <t xml:space="preserve"> </t>
        </is>
      </c>
    </row>
    <row r="54">
      <c r="A54" s="4" t="inlineStr">
        <is>
          <t>Deposit fund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000000</v>
      </c>
      <c r="J54" s="4" t="inlineStr">
        <is>
          <t xml:space="preserve"> </t>
        </is>
      </c>
      <c r="K54" s="4" t="inlineStr">
        <is>
          <t xml:space="preserve"> </t>
        </is>
      </c>
    </row>
    <row r="55">
      <c r="A55" s="4" t="inlineStr">
        <is>
          <t>Deposit amount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00000</v>
      </c>
      <c r="J55" s="4" t="inlineStr">
        <is>
          <t xml:space="preserve"> </t>
        </is>
      </c>
      <c r="K55" s="4" t="inlineStr">
        <is>
          <t xml:space="preserve"> </t>
        </is>
      </c>
    </row>
    <row r="56">
      <c r="A56" s="4" t="inlineStr">
        <is>
          <t>Percentage of proceeds of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1</v>
      </c>
      <c r="J56" s="4" t="inlineStr">
        <is>
          <t xml:space="preserve"> </t>
        </is>
      </c>
      <c r="K56" s="4" t="inlineStr">
        <is>
          <t xml:space="preserve"> </t>
        </is>
      </c>
    </row>
    <row r="57">
      <c r="A57" s="4" t="inlineStr">
        <is>
          <t>Forecast [Member] | 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ggregate RSU’s</t>
        </is>
      </c>
      <c r="B59" s="6" t="n">
        <v>112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pplemental Disclosure of Oil and Natural Gas Operations (Unaudited) (Details)</t>
        </is>
      </c>
      <c r="B1" s="2" t="inlineStr">
        <is>
          <t>12 Months Ended</t>
        </is>
      </c>
    </row>
    <row r="2">
      <c r="B2" s="2" t="inlineStr">
        <is>
          <t>Dec. 31, 2023 MBoe</t>
        </is>
      </c>
      <c r="C2" s="2" t="inlineStr">
        <is>
          <t>Dec. 31, 2022 MBoe</t>
        </is>
      </c>
    </row>
    <row r="3">
      <c r="A3" s="3" t="inlineStr">
        <is>
          <t>Supplemental Disclosure of Oil and Natural Gas Operations [Line Items]</t>
        </is>
      </c>
      <c r="B3" s="4" t="inlineStr">
        <is>
          <t xml:space="preserve"> </t>
        </is>
      </c>
      <c r="C3" s="4" t="inlineStr">
        <is>
          <t xml:space="preserve"> </t>
        </is>
      </c>
    </row>
    <row r="4">
      <c r="A4" s="4" t="inlineStr">
        <is>
          <t>Reportable operating segment</t>
        </is>
      </c>
      <c r="B4" s="6" t="n">
        <v>1</v>
      </c>
      <c r="C4" s="4" t="inlineStr">
        <is>
          <t xml:space="preserve"> </t>
        </is>
      </c>
    </row>
    <row r="5">
      <c r="A5" s="4" t="inlineStr">
        <is>
          <t>Undivided royalty interest</t>
        </is>
      </c>
      <c r="B5" s="11" t="n">
        <v>0.1</v>
      </c>
      <c r="C5" s="4" t="inlineStr">
        <is>
          <t xml:space="preserve"> </t>
        </is>
      </c>
    </row>
    <row r="6">
      <c r="A6" s="4" t="inlineStr">
        <is>
          <t>Negative revision</t>
        </is>
      </c>
      <c r="B6" s="6" t="n">
        <v>-1995</v>
      </c>
      <c r="C6" s="6" t="n">
        <v>325</v>
      </c>
    </row>
    <row r="7">
      <c r="A7" s="4" t="inlineStr">
        <is>
          <t>Future net cash flows discounted rate</t>
        </is>
      </c>
      <c r="B7" s="11" t="n">
        <v>0.1</v>
      </c>
      <c r="C7" s="4" t="inlineStr">
        <is>
          <t xml:space="preserve"> </t>
        </is>
      </c>
    </row>
    <row r="8">
      <c r="A8" s="4" t="inlineStr">
        <is>
          <t>Subject to revision discount rate</t>
        </is>
      </c>
      <c r="B8" s="11" t="n">
        <v>0.1</v>
      </c>
      <c r="C8" s="4" t="inlineStr">
        <is>
          <t xml:space="preserve"> </t>
        </is>
      </c>
    </row>
    <row r="9">
      <c r="A9" s="4" t="inlineStr">
        <is>
          <t>Proved reserves [Member]</t>
        </is>
      </c>
      <c r="B9" s="4" t="inlineStr">
        <is>
          <t xml:space="preserve"> </t>
        </is>
      </c>
      <c r="C9" s="4" t="inlineStr">
        <is>
          <t xml:space="preserve"> </t>
        </is>
      </c>
    </row>
    <row r="10">
      <c r="A10" s="3" t="inlineStr">
        <is>
          <t>Supplemental Disclosure of Oil and Natural Gas Operations [Line Items]</t>
        </is>
      </c>
      <c r="B10" s="4" t="inlineStr">
        <is>
          <t xml:space="preserve"> </t>
        </is>
      </c>
      <c r="C10" s="4" t="inlineStr">
        <is>
          <t xml:space="preserve"> </t>
        </is>
      </c>
    </row>
    <row r="11">
      <c r="A11" s="4" t="inlineStr">
        <is>
          <t>Extensions and discoveries</t>
        </is>
      </c>
      <c r="B11" s="6" t="n">
        <v>1901</v>
      </c>
      <c r="C11"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 of Oil and Natural Gas Operations (Unaudited) (Details) - Schedule of Capitalized Costs Related to Crude Oil and Natural Gas Exploration and Production Activities - USD ($)</t>
        </is>
      </c>
      <c r="B1" s="2" t="inlineStr">
        <is>
          <t>Dec. 31, 2023</t>
        </is>
      </c>
      <c r="C1" s="2" t="inlineStr">
        <is>
          <t>Dec. 31, 2022</t>
        </is>
      </c>
    </row>
    <row r="2">
      <c r="A2" s="3" t="inlineStr">
        <is>
          <t>Schedule of Capitalized Costs Related to Crude Oil and Natural Gas Exploration and Production Activities [Abstract]</t>
        </is>
      </c>
      <c r="B2" s="4" t="inlineStr">
        <is>
          <t xml:space="preserve"> </t>
        </is>
      </c>
      <c r="C2" s="4" t="inlineStr">
        <is>
          <t xml:space="preserve"> </t>
        </is>
      </c>
    </row>
    <row r="3">
      <c r="A3" s="4" t="inlineStr">
        <is>
          <t>Proved</t>
        </is>
      </c>
      <c r="B3" s="5" t="n">
        <v>94189372</v>
      </c>
      <c r="C3" s="5" t="n">
        <v>64799213</v>
      </c>
    </row>
    <row r="4">
      <c r="A4" s="4" t="inlineStr">
        <is>
          <t>Less: accumulated depreciation, depletion, and amortization</t>
        </is>
      </c>
      <c r="B4" s="6" t="n">
        <v>-352127</v>
      </c>
      <c r="C4" s="6" t="n">
        <v>-9592296</v>
      </c>
    </row>
    <row r="5">
      <c r="A5" s="4" t="inlineStr">
        <is>
          <t>Net oil and natural gas properties capitalized costs</t>
        </is>
      </c>
      <c r="B5" s="5" t="n">
        <v>93837245</v>
      </c>
      <c r="C5" s="5" t="n">
        <v>552069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pplemental Disclosure of Oil and Natural Gas Operations (Unaudited) (Details) - Schedule of Costs Incurred in Crude Oil and Natural Gas Exploration - USD ($)</t>
        </is>
      </c>
      <c r="B1" s="2" t="inlineStr">
        <is>
          <t>2 Months Ended</t>
        </is>
      </c>
      <c r="C1" s="2" t="inlineStr">
        <is>
          <t>10 Months Ended</t>
        </is>
      </c>
      <c r="D1" s="2" t="inlineStr">
        <is>
          <t>12 Months Ended</t>
        </is>
      </c>
    </row>
    <row r="2">
      <c r="B2" s="2" t="inlineStr">
        <is>
          <t>Dec. 31, 2023</t>
        </is>
      </c>
      <c r="C2" s="2" t="inlineStr">
        <is>
          <t>Nov. 14, 2023</t>
        </is>
      </c>
      <c r="D2" s="2" t="inlineStr">
        <is>
          <t>Dec. 31, 2022</t>
        </is>
      </c>
    </row>
    <row r="3">
      <c r="A3" s="3" t="inlineStr">
        <is>
          <t>Schedule of Costs Incurred in Crude Oil and Natural Gas Exploration [Abstract]</t>
        </is>
      </c>
      <c r="B3" s="4" t="inlineStr">
        <is>
          <t xml:space="preserve"> </t>
        </is>
      </c>
      <c r="C3" s="4" t="inlineStr">
        <is>
          <t xml:space="preserve"> </t>
        </is>
      </c>
      <c r="D3" s="4" t="inlineStr">
        <is>
          <t xml:space="preserve"> </t>
        </is>
      </c>
    </row>
    <row r="4">
      <c r="A4" s="4" t="inlineStr">
        <is>
          <t>Exploration costs</t>
        </is>
      </c>
      <c r="B4" s="4" t="inlineStr">
        <is>
          <t xml:space="preserve"> </t>
        </is>
      </c>
      <c r="C4" s="4" t="inlineStr">
        <is>
          <t xml:space="preserve"> </t>
        </is>
      </c>
      <c r="D4" s="5" t="n">
        <v>1031300</v>
      </c>
    </row>
    <row r="5">
      <c r="A5" s="4" t="inlineStr">
        <is>
          <t>Development costs</t>
        </is>
      </c>
      <c r="B5" s="6" t="n">
        <v>238499</v>
      </c>
      <c r="C5" s="6" t="n">
        <v>6769557</v>
      </c>
      <c r="D5" s="6" t="n">
        <v>15048100</v>
      </c>
    </row>
    <row r="6">
      <c r="A6" s="4" t="inlineStr">
        <is>
          <t>Total</t>
        </is>
      </c>
      <c r="B6" s="5" t="n">
        <v>238499</v>
      </c>
      <c r="C6" s="5" t="n">
        <v>6769557</v>
      </c>
      <c r="D6" s="5" t="n">
        <v>16079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pplemental Disclosure of Oil and Natural Gas Operations (Unaudited) (Details) - Schedule of Proved Developed and Proved Undeveloped Reserves</t>
        </is>
      </c>
      <c r="B1" s="2" t="inlineStr">
        <is>
          <t>12 Months Ended</t>
        </is>
      </c>
    </row>
    <row r="2">
      <c r="B2" s="2" t="inlineStr">
        <is>
          <t>Dec. 31, 2023 MBoe mJ MBbls</t>
        </is>
      </c>
      <c r="C2" s="2" t="inlineStr">
        <is>
          <t>Dec. 31, 2022 MBoe mJ MBbls</t>
        </is>
      </c>
    </row>
    <row r="3">
      <c r="A3" s="4" t="inlineStr">
        <is>
          <t>Proved Reserves [Member]</t>
        </is>
      </c>
      <c r="B3" s="4" t="inlineStr">
        <is>
          <t xml:space="preserve"> </t>
        </is>
      </c>
      <c r="C3" s="4" t="inlineStr">
        <is>
          <t xml:space="preserve"> </t>
        </is>
      </c>
    </row>
    <row r="4">
      <c r="A4" s="3" t="inlineStr">
        <is>
          <t>Proved Reserves:</t>
        </is>
      </c>
      <c r="B4" s="4" t="inlineStr">
        <is>
          <t xml:space="preserve"> </t>
        </is>
      </c>
      <c r="C4" s="4" t="inlineStr">
        <is>
          <t xml:space="preserve"> </t>
        </is>
      </c>
    </row>
    <row r="5">
      <c r="A5" s="4" t="inlineStr">
        <is>
          <t>Beginning of period</t>
        </is>
      </c>
      <c r="B5" s="6" t="n">
        <v>18339</v>
      </c>
      <c r="C5" s="6" t="n">
        <v>18487</v>
      </c>
    </row>
    <row r="6">
      <c r="A6" s="4" t="inlineStr">
        <is>
          <t>Extensions and discoveries</t>
        </is>
      </c>
      <c r="B6" s="6" t="n">
        <v>1901</v>
      </c>
      <c r="C6" s="4" t="inlineStr">
        <is>
          <t xml:space="preserve"> </t>
        </is>
      </c>
    </row>
    <row r="7">
      <c r="A7" s="4" t="inlineStr">
        <is>
          <t>Dispositions</t>
        </is>
      </c>
      <c r="B7" s="6" t="n">
        <v>-1834</v>
      </c>
      <c r="C7" s="4" t="inlineStr">
        <is>
          <t xml:space="preserve"> </t>
        </is>
      </c>
    </row>
    <row r="8">
      <c r="A8" s="4" t="inlineStr">
        <is>
          <t>Revisions to previous estimates</t>
        </is>
      </c>
      <c r="B8" s="6" t="n">
        <v>-1995</v>
      </c>
      <c r="C8" s="6" t="n">
        <v>325</v>
      </c>
    </row>
    <row r="9">
      <c r="A9" s="4" t="inlineStr">
        <is>
          <t>Production</t>
        </is>
      </c>
      <c r="B9" s="6" t="n">
        <v>-409</v>
      </c>
      <c r="C9" s="6" t="n">
        <v>-473</v>
      </c>
    </row>
    <row r="10">
      <c r="A10" s="4" t="inlineStr">
        <is>
          <t>End of period</t>
        </is>
      </c>
      <c r="B10" s="6" t="n">
        <v>16002</v>
      </c>
      <c r="C10" s="6" t="n">
        <v>18339</v>
      </c>
    </row>
    <row r="11">
      <c r="A11" s="4" t="inlineStr">
        <is>
          <t>Proved Developed Reserves [Member]</t>
        </is>
      </c>
      <c r="B11" s="4" t="inlineStr">
        <is>
          <t xml:space="preserve"> </t>
        </is>
      </c>
      <c r="C11" s="4" t="inlineStr">
        <is>
          <t xml:space="preserve"> </t>
        </is>
      </c>
    </row>
    <row r="12">
      <c r="A12" s="3" t="inlineStr">
        <is>
          <t>Proved Reserves:</t>
        </is>
      </c>
      <c r="B12" s="4" t="inlineStr">
        <is>
          <t xml:space="preserve"> </t>
        </is>
      </c>
      <c r="C12" s="4" t="inlineStr">
        <is>
          <t xml:space="preserve"> </t>
        </is>
      </c>
    </row>
    <row r="13">
      <c r="A13" s="4" t="inlineStr">
        <is>
          <t>Beginning of period</t>
        </is>
      </c>
      <c r="B13" s="6" t="n">
        <v>13609</v>
      </c>
      <c r="C13" s="6" t="n">
        <v>13640</v>
      </c>
    </row>
    <row r="14">
      <c r="A14" s="4" t="inlineStr">
        <is>
          <t>Extensions and discoveries | MBoe</t>
        </is>
      </c>
      <c r="B14" s="6" t="n">
        <v>1901</v>
      </c>
      <c r="C14" s="6" t="n">
        <v>0</v>
      </c>
    </row>
    <row r="15">
      <c r="A15" s="4" t="inlineStr">
        <is>
          <t>End of period</t>
        </is>
      </c>
      <c r="B15" s="6" t="n">
        <v>11723</v>
      </c>
      <c r="C15" s="6" t="n">
        <v>13609</v>
      </c>
    </row>
    <row r="16">
      <c r="A16" s="4" t="inlineStr">
        <is>
          <t>Proved Undeveloped Reserves [Member]</t>
        </is>
      </c>
      <c r="B16" s="4" t="inlineStr">
        <is>
          <t xml:space="preserve"> </t>
        </is>
      </c>
      <c r="C16" s="4" t="inlineStr">
        <is>
          <t xml:space="preserve"> </t>
        </is>
      </c>
    </row>
    <row r="17">
      <c r="A17" s="3" t="inlineStr">
        <is>
          <t>Proved Reserves:</t>
        </is>
      </c>
      <c r="B17" s="4" t="inlineStr">
        <is>
          <t xml:space="preserve"> </t>
        </is>
      </c>
      <c r="C17" s="4" t="inlineStr">
        <is>
          <t xml:space="preserve"> </t>
        </is>
      </c>
    </row>
    <row r="18">
      <c r="A18" s="4" t="inlineStr">
        <is>
          <t>Beginning of period</t>
        </is>
      </c>
      <c r="B18" s="6" t="n">
        <v>4730</v>
      </c>
      <c r="C18" s="6" t="n">
        <v>4847</v>
      </c>
    </row>
    <row r="19">
      <c r="A19" s="4" t="inlineStr">
        <is>
          <t>End of period</t>
        </is>
      </c>
      <c r="B19" s="6" t="n">
        <v>4279</v>
      </c>
      <c r="C19" s="6" t="n">
        <v>4730</v>
      </c>
    </row>
    <row r="20">
      <c r="A20" s="4" t="inlineStr">
        <is>
          <t>Oil [Member] | Proved Reserves [Member]</t>
        </is>
      </c>
      <c r="B20" s="4" t="inlineStr">
        <is>
          <t xml:space="preserve"> </t>
        </is>
      </c>
      <c r="C20" s="4" t="inlineStr">
        <is>
          <t xml:space="preserve"> </t>
        </is>
      </c>
    </row>
    <row r="21">
      <c r="A21" s="3" t="inlineStr">
        <is>
          <t>Proved Reserves:</t>
        </is>
      </c>
      <c r="B21" s="4" t="inlineStr">
        <is>
          <t xml:space="preserve"> </t>
        </is>
      </c>
      <c r="C21" s="4" t="inlineStr">
        <is>
          <t xml:space="preserve"> </t>
        </is>
      </c>
    </row>
    <row r="22">
      <c r="A22" s="4" t="inlineStr">
        <is>
          <t>Beginning of period (in Thousands of Barrels (of Oil)) | MBbls</t>
        </is>
      </c>
      <c r="B22" s="6" t="n">
        <v>17577</v>
      </c>
      <c r="C22" s="6" t="n">
        <v>17868</v>
      </c>
    </row>
    <row r="23">
      <c r="A23" s="4" t="inlineStr">
        <is>
          <t>Extensions and discoveries (in Thousands of Barrels (of Oil)) | MBbls</t>
        </is>
      </c>
      <c r="B23" s="6" t="n">
        <v>1817</v>
      </c>
      <c r="C23" s="4" t="inlineStr">
        <is>
          <t xml:space="preserve"> </t>
        </is>
      </c>
    </row>
    <row r="24">
      <c r="A24" s="4" t="inlineStr">
        <is>
          <t>Dispositions (in Thousands of Barrels (of Oil)) | MBbls</t>
        </is>
      </c>
      <c r="B24" s="6" t="n">
        <v>-1758</v>
      </c>
      <c r="C24" s="4" t="inlineStr">
        <is>
          <t xml:space="preserve"> </t>
        </is>
      </c>
    </row>
    <row r="25">
      <c r="A25" s="4" t="inlineStr">
        <is>
          <t>Revisions to previous estimates (in Thousands of Barrels (of Oil)) | MBbls</t>
        </is>
      </c>
      <c r="B25" s="6" t="n">
        <v>-1758</v>
      </c>
      <c r="C25" s="6" t="n">
        <v>106</v>
      </c>
    </row>
    <row r="26">
      <c r="A26" s="4" t="inlineStr">
        <is>
          <t>Production (in Thousands of Barrels (of Oil)) | MBbls</t>
        </is>
      </c>
      <c r="B26" s="6" t="n">
        <v>-349</v>
      </c>
      <c r="C26" s="6" t="n">
        <v>-397</v>
      </c>
    </row>
    <row r="27">
      <c r="A27" s="4" t="inlineStr">
        <is>
          <t>End of period (in Thousands of Barrels (of Oil)) | MBbls</t>
        </is>
      </c>
      <c r="B27" s="6" t="n">
        <v>15414</v>
      </c>
      <c r="C27" s="6" t="n">
        <v>17577</v>
      </c>
    </row>
    <row r="28">
      <c r="A28" s="4" t="inlineStr">
        <is>
          <t>Oil [Member] | Proved Developed Reserves [Member]</t>
        </is>
      </c>
      <c r="B28" s="4" t="inlineStr">
        <is>
          <t xml:space="preserve"> </t>
        </is>
      </c>
      <c r="C28" s="4" t="inlineStr">
        <is>
          <t xml:space="preserve"> </t>
        </is>
      </c>
    </row>
    <row r="29">
      <c r="A29" s="3" t="inlineStr">
        <is>
          <t>Proved Reserves:</t>
        </is>
      </c>
      <c r="B29" s="4" t="inlineStr">
        <is>
          <t xml:space="preserve"> </t>
        </is>
      </c>
      <c r="C29" s="4" t="inlineStr">
        <is>
          <t xml:space="preserve"> </t>
        </is>
      </c>
    </row>
    <row r="30">
      <c r="A30" s="4" t="inlineStr">
        <is>
          <t>Beginning of period (in Thousands of Barrels (of Oil)) | MBbls</t>
        </is>
      </c>
      <c r="B30" s="6" t="n">
        <v>13014</v>
      </c>
      <c r="C30" s="6" t="n">
        <v>13161</v>
      </c>
    </row>
    <row r="31">
      <c r="A31" s="4" t="inlineStr">
        <is>
          <t>End of period (in Thousands of Barrels (of Oil)) | MBbls</t>
        </is>
      </c>
      <c r="B31" s="6" t="n">
        <v>11277</v>
      </c>
      <c r="C31" s="6" t="n">
        <v>13014</v>
      </c>
    </row>
    <row r="32">
      <c r="A32" s="4" t="inlineStr">
        <is>
          <t>Oil [Member] | Proved Undeveloped Reserves [Member]</t>
        </is>
      </c>
      <c r="B32" s="4" t="inlineStr">
        <is>
          <t xml:space="preserve"> </t>
        </is>
      </c>
      <c r="C32" s="4" t="inlineStr">
        <is>
          <t xml:space="preserve"> </t>
        </is>
      </c>
    </row>
    <row r="33">
      <c r="A33" s="3" t="inlineStr">
        <is>
          <t>Proved Reserves:</t>
        </is>
      </c>
      <c r="B33" s="4" t="inlineStr">
        <is>
          <t xml:space="preserve"> </t>
        </is>
      </c>
      <c r="C33" s="4" t="inlineStr">
        <is>
          <t xml:space="preserve"> </t>
        </is>
      </c>
    </row>
    <row r="34">
      <c r="A34" s="4" t="inlineStr">
        <is>
          <t>Beginning of period (in Thousands of Barrels (of Oil)) | MBbls</t>
        </is>
      </c>
      <c r="B34" s="6" t="n">
        <v>4564</v>
      </c>
      <c r="C34" s="6" t="n">
        <v>4707</v>
      </c>
    </row>
    <row r="35">
      <c r="A35" s="4" t="inlineStr">
        <is>
          <t>End of period (in Thousands of Barrels (of Oil)) | MBbls</t>
        </is>
      </c>
      <c r="B35" s="6" t="n">
        <v>4137</v>
      </c>
      <c r="C35" s="6" t="n">
        <v>4564</v>
      </c>
    </row>
    <row r="36">
      <c r="A36" s="4" t="inlineStr">
        <is>
          <t>Natural Gas [Member] | Proved Reserves [Member]</t>
        </is>
      </c>
      <c r="B36" s="4" t="inlineStr">
        <is>
          <t xml:space="preserve"> </t>
        </is>
      </c>
      <c r="C36" s="4" t="inlineStr">
        <is>
          <t xml:space="preserve"> </t>
        </is>
      </c>
    </row>
    <row r="37">
      <c r="A37" s="3" t="inlineStr">
        <is>
          <t>Proved Reserves:</t>
        </is>
      </c>
      <c r="B37" s="4" t="inlineStr">
        <is>
          <t xml:space="preserve"> </t>
        </is>
      </c>
      <c r="C37" s="4" t="inlineStr">
        <is>
          <t xml:space="preserve"> </t>
        </is>
      </c>
    </row>
    <row r="38">
      <c r="A38" s="4" t="inlineStr">
        <is>
          <t>Beginning of period</t>
        </is>
      </c>
      <c r="B38" s="6" t="n">
        <v>4572</v>
      </c>
      <c r="C38" s="6" t="n">
        <v>3714</v>
      </c>
    </row>
    <row r="39">
      <c r="A39" s="4" t="inlineStr">
        <is>
          <t>Extensions and discoveries</t>
        </is>
      </c>
      <c r="B39" s="6" t="n">
        <v>495</v>
      </c>
      <c r="C39" s="4" t="inlineStr">
        <is>
          <t xml:space="preserve"> </t>
        </is>
      </c>
    </row>
    <row r="40">
      <c r="A40" s="4" t="inlineStr">
        <is>
          <t>Dispositions</t>
        </is>
      </c>
      <c r="B40" s="6" t="n">
        <v>-457</v>
      </c>
      <c r="C40" s="4" t="inlineStr">
        <is>
          <t xml:space="preserve"> </t>
        </is>
      </c>
    </row>
    <row r="41">
      <c r="A41" s="4" t="inlineStr">
        <is>
          <t>Revisions to previous estimates</t>
        </is>
      </c>
      <c r="B41" s="6" t="n">
        <v>-729</v>
      </c>
      <c r="C41" s="6" t="n">
        <v>1315</v>
      </c>
    </row>
    <row r="42">
      <c r="A42" s="4" t="inlineStr">
        <is>
          <t>Production</t>
        </is>
      </c>
      <c r="B42" s="6" t="n">
        <v>-356</v>
      </c>
      <c r="C42" s="6" t="n">
        <v>-457</v>
      </c>
    </row>
    <row r="43">
      <c r="A43" s="4" t="inlineStr">
        <is>
          <t>End of period</t>
        </is>
      </c>
      <c r="B43" s="6" t="n">
        <v>3525</v>
      </c>
      <c r="C43" s="6" t="n">
        <v>4572</v>
      </c>
    </row>
    <row r="44">
      <c r="A44" s="4" t="inlineStr">
        <is>
          <t>Natural Gas [Member] | Proved Developed Reserves [Member]</t>
        </is>
      </c>
      <c r="B44" s="4" t="inlineStr">
        <is>
          <t xml:space="preserve"> </t>
        </is>
      </c>
      <c r="C44" s="4" t="inlineStr">
        <is>
          <t xml:space="preserve"> </t>
        </is>
      </c>
    </row>
    <row r="45">
      <c r="A45" s="3" t="inlineStr">
        <is>
          <t>Proved Reserves:</t>
        </is>
      </c>
      <c r="B45" s="4" t="inlineStr">
        <is>
          <t xml:space="preserve"> </t>
        </is>
      </c>
      <c r="C45" s="4" t="inlineStr">
        <is>
          <t xml:space="preserve"> </t>
        </is>
      </c>
    </row>
    <row r="46">
      <c r="A46" s="4" t="inlineStr">
        <is>
          <t>Beginning of period</t>
        </is>
      </c>
      <c r="B46" s="6" t="n">
        <v>3572</v>
      </c>
      <c r="C46" s="6" t="n">
        <v>2875</v>
      </c>
    </row>
    <row r="47">
      <c r="A47" s="4" t="inlineStr">
        <is>
          <t>End of period</t>
        </is>
      </c>
      <c r="B47" s="6" t="n">
        <v>2675</v>
      </c>
      <c r="C47" s="6" t="n">
        <v>3572</v>
      </c>
    </row>
    <row r="48">
      <c r="A48" s="4" t="inlineStr">
        <is>
          <t>Natural Gas [Member] | Proved Undeveloped Reserves [Member]</t>
        </is>
      </c>
      <c r="B48" s="4" t="inlineStr">
        <is>
          <t xml:space="preserve"> </t>
        </is>
      </c>
      <c r="C48" s="4" t="inlineStr">
        <is>
          <t xml:space="preserve"> </t>
        </is>
      </c>
    </row>
    <row r="49">
      <c r="A49" s="3" t="inlineStr">
        <is>
          <t>Proved Reserves:</t>
        </is>
      </c>
      <c r="B49" s="4" t="inlineStr">
        <is>
          <t xml:space="preserve"> </t>
        </is>
      </c>
      <c r="C49" s="4" t="inlineStr">
        <is>
          <t xml:space="preserve"> </t>
        </is>
      </c>
    </row>
    <row r="50">
      <c r="A50" s="4" t="inlineStr">
        <is>
          <t>Beginning of period</t>
        </is>
      </c>
      <c r="B50" s="6" t="n">
        <v>1000</v>
      </c>
      <c r="C50" s="6" t="n">
        <v>839</v>
      </c>
    </row>
    <row r="51">
      <c r="A51" s="4" t="inlineStr">
        <is>
          <t>End of period</t>
        </is>
      </c>
      <c r="B51" s="6" t="n">
        <v>850</v>
      </c>
      <c r="C51" s="6" t="n">
        <v>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 of Oil and Natural Gas Operations (Unaudited) (Details) - Schedule of Standardized Measure of Discounted Future Net Cash Flows - USD ($) $ in Thousands</t>
        </is>
      </c>
      <c r="B1" s="2" t="inlineStr">
        <is>
          <t>Dec. 31, 2023</t>
        </is>
      </c>
      <c r="C1" s="2" t="inlineStr">
        <is>
          <t>Dec. 31, 2022</t>
        </is>
      </c>
    </row>
    <row r="2">
      <c r="A2" s="4" t="inlineStr">
        <is>
          <t>Successor [Member]</t>
        </is>
      </c>
      <c r="B2" s="4" t="inlineStr">
        <is>
          <t xml:space="preserve"> </t>
        </is>
      </c>
      <c r="C2" s="4" t="inlineStr">
        <is>
          <t xml:space="preserve"> </t>
        </is>
      </c>
    </row>
    <row r="3">
      <c r="A3" s="3" t="inlineStr">
        <is>
          <t>Schedule of Standardized Measure of Discounted Future Net Cash Flows [Line Items]</t>
        </is>
      </c>
      <c r="B3" s="4" t="inlineStr">
        <is>
          <t xml:space="preserve"> </t>
        </is>
      </c>
      <c r="C3" s="4" t="inlineStr">
        <is>
          <t xml:space="preserve"> </t>
        </is>
      </c>
    </row>
    <row r="4">
      <c r="A4" s="4" t="inlineStr">
        <is>
          <t>Future cash inflows</t>
        </is>
      </c>
      <c r="B4" s="5" t="n">
        <v>1216840</v>
      </c>
      <c r="C4" s="4" t="inlineStr">
        <is>
          <t xml:space="preserve"> </t>
        </is>
      </c>
    </row>
    <row r="5">
      <c r="A5" s="4" t="inlineStr">
        <is>
          <t>Future production costs</t>
        </is>
      </c>
      <c r="B5" s="6" t="n">
        <v>-438653</v>
      </c>
      <c r="C5" s="4" t="inlineStr">
        <is>
          <t xml:space="preserve"> </t>
        </is>
      </c>
    </row>
    <row r="6">
      <c r="A6" s="4" t="inlineStr">
        <is>
          <t>Future development costs</t>
        </is>
      </c>
      <c r="B6" s="6" t="n">
        <v>-94156</v>
      </c>
      <c r="C6" s="4" t="inlineStr">
        <is>
          <t xml:space="preserve"> </t>
        </is>
      </c>
    </row>
    <row r="7">
      <c r="A7" s="4" t="inlineStr">
        <is>
          <t>Future net cash flows</t>
        </is>
      </c>
      <c r="B7" s="6" t="n">
        <v>684031</v>
      </c>
      <c r="C7" s="4" t="inlineStr">
        <is>
          <t xml:space="preserve"> </t>
        </is>
      </c>
    </row>
    <row r="8">
      <c r="A8" s="4" t="inlineStr">
        <is>
          <t>10% annual discount for estimated timing of cash flows</t>
        </is>
      </c>
      <c r="B8" s="6" t="n">
        <v>-403413</v>
      </c>
      <c r="C8" s="4" t="inlineStr">
        <is>
          <t xml:space="preserve"> </t>
        </is>
      </c>
    </row>
    <row r="9">
      <c r="A9" s="4" t="inlineStr">
        <is>
          <t>Standardized measure of discounted future net cash flows</t>
        </is>
      </c>
      <c r="B9" s="5" t="n">
        <v>280618</v>
      </c>
      <c r="C9" s="4" t="inlineStr">
        <is>
          <t xml:space="preserve"> </t>
        </is>
      </c>
    </row>
    <row r="10">
      <c r="A10" s="4" t="inlineStr">
        <is>
          <t>Predecessor [Member]</t>
        </is>
      </c>
      <c r="B10" s="4" t="inlineStr">
        <is>
          <t xml:space="preserve"> </t>
        </is>
      </c>
      <c r="C10" s="4" t="inlineStr">
        <is>
          <t xml:space="preserve"> </t>
        </is>
      </c>
    </row>
    <row r="11">
      <c r="A11" s="3" t="inlineStr">
        <is>
          <t>Schedule of Standardized Measure of Discounted Future Net Cash Flows [Line Items]</t>
        </is>
      </c>
      <c r="B11" s="4" t="inlineStr">
        <is>
          <t xml:space="preserve"> </t>
        </is>
      </c>
      <c r="C11" s="4" t="inlineStr">
        <is>
          <t xml:space="preserve"> </t>
        </is>
      </c>
    </row>
    <row r="12">
      <c r="A12" s="4" t="inlineStr">
        <is>
          <t>Future cash inflows</t>
        </is>
      </c>
      <c r="B12" s="4" t="inlineStr">
        <is>
          <t xml:space="preserve"> </t>
        </is>
      </c>
      <c r="C12" s="5" t="n">
        <v>1680514</v>
      </c>
    </row>
    <row r="13">
      <c r="A13" s="4" t="inlineStr">
        <is>
          <t>Future production costs</t>
        </is>
      </c>
      <c r="B13" s="4" t="inlineStr">
        <is>
          <t xml:space="preserve"> </t>
        </is>
      </c>
      <c r="C13" s="6" t="n">
        <v>-451155</v>
      </c>
    </row>
    <row r="14">
      <c r="A14" s="4" t="inlineStr">
        <is>
          <t>Future development costs</t>
        </is>
      </c>
      <c r="B14" s="4" t="inlineStr">
        <is>
          <t xml:space="preserve"> </t>
        </is>
      </c>
      <c r="C14" s="6" t="n">
        <v>-124216</v>
      </c>
    </row>
    <row r="15">
      <c r="A15" s="4" t="inlineStr">
        <is>
          <t>Future net cash flows</t>
        </is>
      </c>
      <c r="B15" s="4" t="inlineStr">
        <is>
          <t xml:space="preserve"> </t>
        </is>
      </c>
      <c r="C15" s="6" t="n">
        <v>1105143</v>
      </c>
    </row>
    <row r="16">
      <c r="A16" s="4" t="inlineStr">
        <is>
          <t>10% annual discount for estimated timing of cash flows</t>
        </is>
      </c>
      <c r="B16" s="4" t="inlineStr">
        <is>
          <t xml:space="preserve"> </t>
        </is>
      </c>
      <c r="C16" s="6" t="n">
        <v>-585596</v>
      </c>
    </row>
    <row r="17">
      <c r="A17" s="4" t="inlineStr">
        <is>
          <t>Standardized measure of discounted future net cash flows</t>
        </is>
      </c>
      <c r="B17" s="4" t="inlineStr">
        <is>
          <t xml:space="preserve"> </t>
        </is>
      </c>
      <c r="C17" s="5" t="n">
        <v>5195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Oil and Natural Gas Operations (Unaudited) (Details) - Schedule of Standardized Measure of Discounted Future Net Cash Flows (Parentheticals)</t>
        </is>
      </c>
      <c r="B1" s="2" t="inlineStr">
        <is>
          <t>12 Months Ended</t>
        </is>
      </c>
    </row>
    <row r="2">
      <c r="B2" s="2" t="inlineStr">
        <is>
          <t>Dec. 31, 2023</t>
        </is>
      </c>
      <c r="C2" s="2" t="inlineStr">
        <is>
          <t>Dec. 31, 2022</t>
        </is>
      </c>
    </row>
    <row r="3">
      <c r="A3" s="4" t="inlineStr">
        <is>
          <t>Successor [Member]</t>
        </is>
      </c>
      <c r="B3" s="4" t="inlineStr">
        <is>
          <t xml:space="preserve"> </t>
        </is>
      </c>
      <c r="C3" s="4" t="inlineStr">
        <is>
          <t xml:space="preserve"> </t>
        </is>
      </c>
    </row>
    <row r="4">
      <c r="A4" s="3" t="inlineStr">
        <is>
          <t>Schedule of Standardized Measure of Discounted Future Net Cash Flows [Line Items]</t>
        </is>
      </c>
      <c r="B4" s="4" t="inlineStr">
        <is>
          <t xml:space="preserve"> </t>
        </is>
      </c>
      <c r="C4" s="4" t="inlineStr">
        <is>
          <t xml:space="preserve"> </t>
        </is>
      </c>
    </row>
    <row r="5">
      <c r="A5" s="4" t="inlineStr">
        <is>
          <t>Annual discount</t>
        </is>
      </c>
      <c r="B5" s="11" t="n">
        <v>0.1</v>
      </c>
      <c r="C5" s="4" t="inlineStr">
        <is>
          <t xml:space="preserve"> </t>
        </is>
      </c>
    </row>
    <row r="6">
      <c r="A6" s="4" t="inlineStr">
        <is>
          <t>Predecessor [Member]</t>
        </is>
      </c>
      <c r="B6" s="4" t="inlineStr">
        <is>
          <t xml:space="preserve"> </t>
        </is>
      </c>
      <c r="C6" s="4" t="inlineStr">
        <is>
          <t xml:space="preserve"> </t>
        </is>
      </c>
    </row>
    <row r="7">
      <c r="A7" s="3" t="inlineStr">
        <is>
          <t>Schedule of Standardized Measure of Discounted Future Net Cash Flows [Line Items]</t>
        </is>
      </c>
      <c r="B7" s="4" t="inlineStr">
        <is>
          <t xml:space="preserve"> </t>
        </is>
      </c>
      <c r="C7" s="4" t="inlineStr">
        <is>
          <t xml:space="preserve"> </t>
        </is>
      </c>
    </row>
    <row r="8">
      <c r="A8" s="4" t="inlineStr">
        <is>
          <t>Annual discount</t>
        </is>
      </c>
      <c r="B8" s="4" t="inlineStr">
        <is>
          <t xml:space="preserve"> </t>
        </is>
      </c>
      <c r="C8" s="11"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Oil and Natural Gas Operations (Unaudited) (Details) - Schedule of Changes in the Standardized Measure of Discounted Future Net Cash Flows - USD ($) $ in Thousands</t>
        </is>
      </c>
      <c r="B1" s="2" t="inlineStr">
        <is>
          <t>12 Months Ended</t>
        </is>
      </c>
    </row>
    <row r="2">
      <c r="B2" s="2" t="inlineStr">
        <is>
          <t>Dec. 31, 2023</t>
        </is>
      </c>
      <c r="C2" s="2" t="inlineStr">
        <is>
          <t>Dec. 31, 2022</t>
        </is>
      </c>
    </row>
    <row r="3">
      <c r="A3" s="3" t="inlineStr">
        <is>
          <t>Schedule of Changes in the Standardized Measure of Discounted Future Net Cash Flows [Abstract]</t>
        </is>
      </c>
      <c r="B3" s="4" t="inlineStr">
        <is>
          <t xml:space="preserve"> </t>
        </is>
      </c>
      <c r="C3" s="4" t="inlineStr">
        <is>
          <t xml:space="preserve"> </t>
        </is>
      </c>
    </row>
    <row r="4">
      <c r="A4" s="4" t="inlineStr">
        <is>
          <t>Balance, beginning of period (Predecessor)</t>
        </is>
      </c>
      <c r="B4" s="5" t="n">
        <v>519547</v>
      </c>
      <c r="C4" s="5" t="n">
        <v>307409</v>
      </c>
    </row>
    <row r="5">
      <c r="A5" s="4" t="inlineStr">
        <is>
          <t>Net change in sales and transfer prices and in production (lifting) costs related to future production</t>
        </is>
      </c>
      <c r="B5" s="6" t="n">
        <v>-95981</v>
      </c>
      <c r="C5" s="6" t="n">
        <v>176448</v>
      </c>
    </row>
    <row r="6">
      <c r="A6" s="4" t="inlineStr">
        <is>
          <t>Sales and transfers of oil and natural gas produced during the period</t>
        </is>
      </c>
      <c r="B6" s="6" t="n">
        <v>-22914</v>
      </c>
      <c r="C6" s="6" t="n">
        <v>-23501</v>
      </c>
    </row>
    <row r="7">
      <c r="A7" s="4" t="inlineStr">
        <is>
          <t>Changes in estimated future development costs</t>
        </is>
      </c>
      <c r="B7" s="6" t="n">
        <v>-2313</v>
      </c>
      <c r="C7" s="6" t="n">
        <v>12926</v>
      </c>
    </row>
    <row r="8">
      <c r="A8" s="4" t="inlineStr">
        <is>
          <t>Previously estimated development incurred during the period</t>
        </is>
      </c>
      <c r="B8" s="6" t="n">
        <v>7008</v>
      </c>
      <c r="C8" s="6" t="n">
        <v>2100</v>
      </c>
    </row>
    <row r="9">
      <c r="A9" s="4" t="inlineStr">
        <is>
          <t>Net purchases (divestitures) of reserves in place</t>
        </is>
      </c>
      <c r="B9" s="6" t="n">
        <v>-138893</v>
      </c>
      <c r="C9" s="4" t="inlineStr">
        <is>
          <t xml:space="preserve"> </t>
        </is>
      </c>
    </row>
    <row r="10">
      <c r="A10" s="4" t="inlineStr">
        <is>
          <t>Net change due to revisions in quantity estimates</t>
        </is>
      </c>
      <c r="B10" s="6" t="n">
        <v>-45534</v>
      </c>
      <c r="C10" s="6" t="n">
        <v>9217</v>
      </c>
    </row>
    <row r="11">
      <c r="A11" s="4" t="inlineStr">
        <is>
          <t>Net change due to extensions and discoveries, and improved recovery</t>
        </is>
      </c>
      <c r="B11" s="4" t="inlineStr">
        <is>
          <t xml:space="preserve"> </t>
        </is>
      </c>
      <c r="C11" s="4" t="inlineStr">
        <is>
          <t xml:space="preserve"> </t>
        </is>
      </c>
    </row>
    <row r="12">
      <c r="A12" s="4" t="inlineStr">
        <is>
          <t>Accretion of discount</t>
        </is>
      </c>
      <c r="B12" s="6" t="n">
        <v>51955</v>
      </c>
      <c r="C12" s="6" t="n">
        <v>30741</v>
      </c>
    </row>
    <row r="13">
      <c r="A13" s="4" t="inlineStr">
        <is>
          <t>Timing and other differences</t>
        </is>
      </c>
      <c r="B13" s="6" t="n">
        <v>7742</v>
      </c>
      <c r="C13" s="6" t="n">
        <v>4207</v>
      </c>
    </row>
    <row r="14">
      <c r="A14" s="4" t="inlineStr">
        <is>
          <t>Standardized measure of discounted future net cash flows (Successor for 2023, Predecessor for 2022)</t>
        </is>
      </c>
      <c r="B14" s="5" t="n">
        <v>280618</v>
      </c>
      <c r="C14" s="5" t="n">
        <v>5195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Details) - Schedule of Acquisition in Purchase Price Allocation Depreciation and Amortization - USD ($)</t>
        </is>
      </c>
      <c r="B1" s="2" t="inlineStr">
        <is>
          <t>3 Months Ended</t>
        </is>
      </c>
      <c r="C1" s="2" t="inlineStr">
        <is>
          <t>12 Months Ended</t>
        </is>
      </c>
    </row>
    <row r="2">
      <c r="B2" s="2" t="inlineStr">
        <is>
          <t>Mar. 31, 2024</t>
        </is>
      </c>
      <c r="C2" s="2" t="inlineStr">
        <is>
          <t>Dec. 31, 2023</t>
        </is>
      </c>
    </row>
    <row r="3">
      <c r="A3" s="3" t="inlineStr">
        <is>
          <t>Purchase Price:</t>
        </is>
      </c>
      <c r="B3" s="4" t="inlineStr">
        <is>
          <t xml:space="preserve"> </t>
        </is>
      </c>
      <c r="C3" s="4" t="inlineStr">
        <is>
          <t xml:space="preserve"> </t>
        </is>
      </c>
    </row>
    <row r="4">
      <c r="A4" s="4" t="inlineStr">
        <is>
          <t>Cash</t>
        </is>
      </c>
      <c r="B4" s="5" t="n">
        <v>31074127</v>
      </c>
      <c r="C4" s="4" t="inlineStr">
        <is>
          <t xml:space="preserve"> </t>
        </is>
      </c>
    </row>
    <row r="5">
      <c r="A5" s="4" t="inlineStr">
        <is>
          <t>Side Letter payable</t>
        </is>
      </c>
      <c r="B5" s="6" t="n">
        <v>1925873</v>
      </c>
      <c r="C5" s="5" t="n">
        <v>1925873</v>
      </c>
    </row>
    <row r="6">
      <c r="A6" s="4" t="inlineStr">
        <is>
          <t>Promissory note to Sellers of Pogo Business</t>
        </is>
      </c>
      <c r="B6" s="6" t="n">
        <v>15000000</v>
      </c>
      <c r="C6" s="6" t="n">
        <v>15000000</v>
      </c>
    </row>
    <row r="7">
      <c r="A7" s="4" t="inlineStr">
        <is>
          <t>10,000 HNRA Class A Common shares for Option Agreement</t>
        </is>
      </c>
      <c r="B7" s="6" t="n">
        <v>67700</v>
      </c>
      <c r="C7" s="6" t="n">
        <v>67700</v>
      </c>
    </row>
    <row r="8">
      <c r="A8" s="4" t="inlineStr">
        <is>
          <t>200,000 HNRA Class A Common shares</t>
        </is>
      </c>
      <c r="B8" s="6" t="n">
        <v>1354000</v>
      </c>
      <c r="C8" s="6" t="n">
        <v>1354000</v>
      </c>
    </row>
    <row r="9">
      <c r="A9" s="4" t="inlineStr">
        <is>
          <t>1,800,000 OpCo Class B Units</t>
        </is>
      </c>
      <c r="B9" s="6" t="n">
        <v>12186000</v>
      </c>
      <c r="C9" s="6" t="n">
        <v>12186000</v>
      </c>
    </row>
    <row r="10">
      <c r="A10" s="4" t="inlineStr">
        <is>
          <t>1,500,000 OpCo Preferred Units</t>
        </is>
      </c>
      <c r="B10" s="6" t="n">
        <v>21220594</v>
      </c>
      <c r="C10" s="6" t="n">
        <v>21220594</v>
      </c>
    </row>
    <row r="11">
      <c r="A11" s="4" t="inlineStr">
        <is>
          <t>Total purchase consideration</t>
        </is>
      </c>
      <c r="B11" s="6" t="n">
        <v>82828294</v>
      </c>
      <c r="C11" s="6" t="n">
        <v>82828294</v>
      </c>
    </row>
    <row r="12">
      <c r="A12" s="3" t="inlineStr">
        <is>
          <t>Purchase Price Allocation</t>
        </is>
      </c>
      <c r="B12" s="4" t="inlineStr">
        <is>
          <t xml:space="preserve"> </t>
        </is>
      </c>
      <c r="C12" s="4" t="inlineStr">
        <is>
          <t xml:space="preserve"> </t>
        </is>
      </c>
    </row>
    <row r="13">
      <c r="A13" s="4" t="inlineStr">
        <is>
          <t>Cash</t>
        </is>
      </c>
      <c r="B13" s="6" t="n">
        <v>246323</v>
      </c>
      <c r="C13" s="6" t="n">
        <v>246323</v>
      </c>
    </row>
    <row r="14">
      <c r="A14" s="4" t="inlineStr">
        <is>
          <t>Accounts receivable</t>
        </is>
      </c>
      <c r="B14" s="6" t="n">
        <v>3986559</v>
      </c>
      <c r="C14" s="6" t="n">
        <v>3986559</v>
      </c>
    </row>
    <row r="15">
      <c r="A15" s="4" t="inlineStr">
        <is>
          <t>Prepaid expenses</t>
        </is>
      </c>
      <c r="B15" s="6" t="n">
        <v>368371</v>
      </c>
      <c r="C15" s="6" t="n">
        <v>368371</v>
      </c>
    </row>
    <row r="16">
      <c r="A16" s="4" t="inlineStr">
        <is>
          <t>Oil &amp; gas reserves</t>
        </is>
      </c>
      <c r="B16" s="6" t="n">
        <v>93809392</v>
      </c>
      <c r="C16" s="6" t="n">
        <v>93809392</v>
      </c>
    </row>
    <row r="17">
      <c r="A17" s="4" t="inlineStr">
        <is>
          <t>Derivative assets</t>
        </is>
      </c>
      <c r="B17" s="6" t="n">
        <v>51907</v>
      </c>
      <c r="C17" s="6" t="n">
        <v>51907</v>
      </c>
    </row>
    <row r="18">
      <c r="A18" s="4" t="inlineStr">
        <is>
          <t>Accounts payable</t>
        </is>
      </c>
      <c r="B18" s="6" t="n">
        <v>-2290475</v>
      </c>
      <c r="C18" s="6" t="n">
        <v>-2290475</v>
      </c>
    </row>
    <row r="19">
      <c r="A19" s="4" t="inlineStr">
        <is>
          <t>Accrued liabilities and other</t>
        </is>
      </c>
      <c r="B19" s="6" t="n">
        <v>-1244633</v>
      </c>
      <c r="C19" s="6" t="n">
        <v>-1244633</v>
      </c>
    </row>
    <row r="20">
      <c r="A20" s="4" t="inlineStr">
        <is>
          <t>Revenue and royalties payable</t>
        </is>
      </c>
      <c r="B20" s="6" t="n">
        <v>-775154</v>
      </c>
      <c r="C20" s="6" t="n">
        <v>-775154</v>
      </c>
    </row>
    <row r="21">
      <c r="A21" s="4" t="inlineStr">
        <is>
          <t>Revenue and royalties payable, related parties</t>
        </is>
      </c>
      <c r="B21" s="6" t="n">
        <v>-1199420</v>
      </c>
      <c r="C21" s="6" t="n">
        <v>-1199420</v>
      </c>
    </row>
    <row r="22">
      <c r="A22" s="4" t="inlineStr">
        <is>
          <t>Short-term derivative liabilities</t>
        </is>
      </c>
      <c r="B22" s="6" t="n">
        <v>-27569</v>
      </c>
      <c r="C22" s="6" t="n">
        <v>-27569</v>
      </c>
    </row>
    <row r="23">
      <c r="A23" s="4" t="inlineStr">
        <is>
          <t>Deferred tax liabilities</t>
        </is>
      </c>
      <c r="B23" s="6" t="n">
        <v>-8528772</v>
      </c>
      <c r="C23" s="6" t="n">
        <v>-8528772</v>
      </c>
    </row>
    <row r="24">
      <c r="A24" s="4" t="inlineStr">
        <is>
          <t>Asset retirement obligations, net</t>
        </is>
      </c>
      <c r="B24" s="6" t="n">
        <v>-893235</v>
      </c>
      <c r="C24" s="6" t="n">
        <v>-893235</v>
      </c>
    </row>
    <row r="25">
      <c r="A25" s="4" t="inlineStr">
        <is>
          <t>Other liabilities</t>
        </is>
      </c>
      <c r="B25" s="6" t="n">
        <v>-675000</v>
      </c>
      <c r="C25" s="6" t="n">
        <v>-675000</v>
      </c>
    </row>
    <row r="26">
      <c r="A26" s="4" t="inlineStr">
        <is>
          <t>Net assets acquired</t>
        </is>
      </c>
      <c r="B26" s="5" t="n">
        <v>82828294</v>
      </c>
      <c r="C26" s="5" t="n">
        <v>828282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Details) - Schedule of Acquisition in Purchase Price Allocation Depreciation and Amortization (Parentheticals) - shares</t>
        </is>
      </c>
      <c r="B1" s="2" t="inlineStr">
        <is>
          <t>3 Months Ended</t>
        </is>
      </c>
      <c r="C1" s="2" t="inlineStr">
        <is>
          <t>12 Months Ended</t>
        </is>
      </c>
    </row>
    <row r="2">
      <c r="B2" s="2" t="inlineStr">
        <is>
          <t>Mar. 31, 2024</t>
        </is>
      </c>
      <c r="C2" s="2" t="inlineStr">
        <is>
          <t>Dec. 31, 2023</t>
        </is>
      </c>
    </row>
    <row r="3">
      <c r="A3" s="3" t="inlineStr">
        <is>
          <t>Schedule of Acquisition in Purchase Price Allocation Depreciation and Amortization [Abstract]</t>
        </is>
      </c>
      <c r="B3" s="4" t="inlineStr">
        <is>
          <t xml:space="preserve"> </t>
        </is>
      </c>
      <c r="C3" s="4" t="inlineStr">
        <is>
          <t xml:space="preserve"> </t>
        </is>
      </c>
    </row>
    <row r="4">
      <c r="A4" s="4" t="inlineStr">
        <is>
          <t>Class A Common shares for Option Agreement</t>
        </is>
      </c>
      <c r="B4" s="6" t="n">
        <v>10000</v>
      </c>
      <c r="C4" s="6" t="n">
        <v>10000</v>
      </c>
    </row>
    <row r="5">
      <c r="A5" s="4" t="inlineStr">
        <is>
          <t>Class A Common shares</t>
        </is>
      </c>
      <c r="B5" s="6" t="n">
        <v>200000</v>
      </c>
      <c r="C5" s="6" t="n">
        <v>200000</v>
      </c>
    </row>
    <row r="6">
      <c r="A6" s="4" t="inlineStr">
        <is>
          <t>Class B Units</t>
        </is>
      </c>
      <c r="B6" s="6" t="n">
        <v>1800000</v>
      </c>
      <c r="C6" s="6" t="n">
        <v>1800000</v>
      </c>
    </row>
    <row r="7">
      <c r="A7" s="4" t="inlineStr">
        <is>
          <t>Preferred Units</t>
        </is>
      </c>
      <c r="B7" s="6" t="n">
        <v>1500000</v>
      </c>
      <c r="C7" s="6" t="n">
        <v>1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7" customWidth="1" min="2" max="2"/>
    <col width="25" customWidth="1" min="3" max="3"/>
    <col width="31" customWidth="1" min="4" max="4"/>
    <col width="31" customWidth="1" min="5" max="5"/>
    <col width="37" customWidth="1" min="6" max="6"/>
    <col width="30" customWidth="1" min="7" max="7"/>
    <col width="80" customWidth="1" min="8" max="8"/>
    <col width="34" customWidth="1" min="9" max="9"/>
    <col width="13" customWidth="1" min="10" max="10"/>
  </cols>
  <sheetData>
    <row r="1">
      <c r="A1" s="1" t="inlineStr">
        <is>
          <t>Condensed Consolidated Statements of Changes in Stockholders’/Owners’ Equity (Deficit) (Unaudited) - USD ($)</t>
        </is>
      </c>
      <c r="B1" s="2" t="inlineStr">
        <is>
          <t>Owner’s Equity Predecessor</t>
        </is>
      </c>
      <c r="C1" s="2" t="inlineStr">
        <is>
          <t>Non-redeemable Successor</t>
        </is>
      </c>
      <c r="D1" s="2" t="inlineStr">
        <is>
          <t>Common Stock Class A Successor</t>
        </is>
      </c>
      <c r="E1" s="2" t="inlineStr">
        <is>
          <t>Common Stock Class B Successor</t>
        </is>
      </c>
      <c r="F1" s="2" t="inlineStr">
        <is>
          <t>Additional Paid-In Capital Successor</t>
        </is>
      </c>
      <c r="G1" s="2" t="inlineStr">
        <is>
          <t>Accumulated Deficit Successor</t>
        </is>
      </c>
      <c r="H1" s="2" t="inlineStr">
        <is>
          <t>Total Stockholders’ (Deficit) Equity Attributable to HNR Acquisition Corp. Successor</t>
        </is>
      </c>
      <c r="I1" s="2" t="inlineStr">
        <is>
          <t>Noncontrolling Interest Successor</t>
        </is>
      </c>
      <c r="J1" s="2" t="inlineStr">
        <is>
          <t>Successor</t>
        </is>
      </c>
    </row>
    <row r="2">
      <c r="A2" s="4" t="inlineStr">
        <is>
          <t>Balance at Dec. 31, 2021</t>
        </is>
      </c>
      <c r="B2" s="5" t="n">
        <v>1220185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Income (loss)</t>
        </is>
      </c>
      <c r="B3" s="6" t="n">
        <v>1829600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t>
        </is>
      </c>
      <c r="B4" s="6" t="n">
        <v>63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t>
        </is>
      </c>
      <c r="B5" s="6"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 at Dec. 31, 2022</t>
        </is>
      </c>
      <c r="B6" s="6" t="n">
        <v>285042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B7" s="6" t="n">
        <v>19088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Mar. 31, 2023</t>
        </is>
      </c>
      <c r="B8" s="6" t="n">
        <v>304131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Dec. 31, 2022</t>
        </is>
      </c>
      <c r="B9" s="6" t="n">
        <v>285042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6" t="n">
        <v>49708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Nov. 14, 2023</t>
        </is>
      </c>
      <c r="B11" s="5" t="n">
        <v>33475110</v>
      </c>
      <c r="C11" s="5" t="n">
        <v>346</v>
      </c>
      <c r="D11" s="4" t="inlineStr">
        <is>
          <t xml:space="preserve"> </t>
        </is>
      </c>
      <c r="E11" s="4" t="inlineStr">
        <is>
          <t xml:space="preserve"> </t>
        </is>
      </c>
      <c r="F11" s="5" t="n">
        <v>-9719485</v>
      </c>
      <c r="G11" s="5" t="n">
        <v>-10079371</v>
      </c>
      <c r="H11" s="5" t="n">
        <v>-19798510</v>
      </c>
      <c r="I11" s="4" t="inlineStr">
        <is>
          <t xml:space="preserve"> </t>
        </is>
      </c>
      <c r="J11" s="5" t="n">
        <v>-19798510</v>
      </c>
    </row>
    <row r="12">
      <c r="A12" s="4" t="inlineStr">
        <is>
          <t>Balance (in Shares) at Nov. 14, 2023</t>
        </is>
      </c>
      <c r="B12" s="4" t="inlineStr">
        <is>
          <t xml:space="preserve"> </t>
        </is>
      </c>
      <c r="C12" s="6" t="n">
        <v>34578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6" t="n">
        <v>-9001202</v>
      </c>
      <c r="H13" s="6" t="n">
        <v>-9001202</v>
      </c>
      <c r="I13" s="4" t="inlineStr">
        <is>
          <t xml:space="preserve"> </t>
        </is>
      </c>
      <c r="J13" s="6" t="n">
        <v>-9001202</v>
      </c>
    </row>
    <row r="14">
      <c r="A14" s="4" t="inlineStr">
        <is>
          <t>Reclassification of shares under two class structure and non-redemptions</t>
        </is>
      </c>
      <c r="B14" s="4" t="inlineStr">
        <is>
          <t xml:space="preserve"> </t>
        </is>
      </c>
      <c r="C14" s="5" t="n">
        <v>-346</v>
      </c>
      <c r="D14" s="5" t="n">
        <v>34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lassification of shares under two class structure and non-redemptions (in Shares)</t>
        </is>
      </c>
      <c r="B15" s="4" t="inlineStr">
        <is>
          <t xml:space="preserve"> </t>
        </is>
      </c>
      <c r="C15" s="6" t="n">
        <v>-3457813</v>
      </c>
      <c r="D15" s="6" t="n">
        <v>345781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cise tax imposed on common stock redemptions</t>
        </is>
      </c>
      <c r="B16" s="4" t="inlineStr">
        <is>
          <t xml:space="preserve"> </t>
        </is>
      </c>
      <c r="C16" s="4" t="inlineStr">
        <is>
          <t xml:space="preserve"> </t>
        </is>
      </c>
      <c r="D16" s="4" t="inlineStr">
        <is>
          <t xml:space="preserve"> </t>
        </is>
      </c>
      <c r="E16" s="4" t="inlineStr">
        <is>
          <t xml:space="preserve"> </t>
        </is>
      </c>
      <c r="F16" s="4" t="inlineStr">
        <is>
          <t xml:space="preserve"> </t>
        </is>
      </c>
      <c r="G16" s="6" t="n">
        <v>-38172</v>
      </c>
      <c r="H16" s="6" t="n">
        <v>-38172</v>
      </c>
      <c r="I16" s="4" t="inlineStr">
        <is>
          <t xml:space="preserve"> </t>
        </is>
      </c>
      <c r="J16" s="6" t="n">
        <v>-38172</v>
      </c>
    </row>
    <row r="17">
      <c r="A17" s="4" t="inlineStr">
        <is>
          <t>Reclassification of Public Shares Not Redeemed</t>
        </is>
      </c>
      <c r="B17" s="4" t="inlineStr">
        <is>
          <t xml:space="preserve"> </t>
        </is>
      </c>
      <c r="C17" s="4" t="inlineStr">
        <is>
          <t xml:space="preserve"> </t>
        </is>
      </c>
      <c r="D17" s="5" t="n">
        <v>45</v>
      </c>
      <c r="E17" s="4" t="inlineStr">
        <is>
          <t xml:space="preserve"> </t>
        </is>
      </c>
      <c r="F17" s="6" t="n">
        <v>4878030</v>
      </c>
      <c r="G17" s="4" t="inlineStr">
        <is>
          <t xml:space="preserve"> </t>
        </is>
      </c>
      <c r="H17" s="6" t="n">
        <v>4878075</v>
      </c>
      <c r="I17" s="4" t="inlineStr">
        <is>
          <t xml:space="preserve"> </t>
        </is>
      </c>
      <c r="J17" s="6" t="n">
        <v>4878075</v>
      </c>
    </row>
    <row r="18">
      <c r="A18" s="4" t="inlineStr">
        <is>
          <t>Reclassification of Public Shares Not Redeemed (in Shares)</t>
        </is>
      </c>
      <c r="B18" s="4" t="inlineStr">
        <is>
          <t xml:space="preserve"> </t>
        </is>
      </c>
      <c r="C18" s="4" t="inlineStr">
        <is>
          <t xml:space="preserve"> </t>
        </is>
      </c>
      <c r="D18" s="6" t="n">
        <v>44562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 redemption Agreement</t>
        </is>
      </c>
      <c r="B19" s="4" t="inlineStr">
        <is>
          <t xml:space="preserve"> </t>
        </is>
      </c>
      <c r="C19" s="4" t="inlineStr">
        <is>
          <t xml:space="preserve"> </t>
        </is>
      </c>
      <c r="D19" s="5" t="n">
        <v>60</v>
      </c>
      <c r="E19" s="4" t="inlineStr">
        <is>
          <t xml:space="preserve"> </t>
        </is>
      </c>
      <c r="F19" s="6" t="n">
        <v>6567879</v>
      </c>
      <c r="G19" s="4" t="inlineStr">
        <is>
          <t xml:space="preserve"> </t>
        </is>
      </c>
      <c r="H19" s="6" t="n">
        <v>6567939</v>
      </c>
      <c r="I19" s="4" t="inlineStr">
        <is>
          <t xml:space="preserve"> </t>
        </is>
      </c>
      <c r="J19" s="6" t="n">
        <v>6567939</v>
      </c>
    </row>
    <row r="20">
      <c r="A20" s="4" t="inlineStr">
        <is>
          <t>Non redemption Agreement (in Shares)</t>
        </is>
      </c>
      <c r="B20" s="4" t="inlineStr">
        <is>
          <t xml:space="preserve"> </t>
        </is>
      </c>
      <c r="C20" s="4" t="inlineStr">
        <is>
          <t xml:space="preserve"> </t>
        </is>
      </c>
      <c r="D20" s="6" t="n">
        <v>6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not redeemer under Forward Purchase Agreement</t>
        </is>
      </c>
      <c r="B21" s="4" t="inlineStr">
        <is>
          <t xml:space="preserve"> </t>
        </is>
      </c>
      <c r="C21" s="4" t="inlineStr">
        <is>
          <t xml:space="preserve"> </t>
        </is>
      </c>
      <c r="D21" s="5" t="n">
        <v>14</v>
      </c>
      <c r="E21" s="4" t="inlineStr">
        <is>
          <t xml:space="preserve"> </t>
        </is>
      </c>
      <c r="F21" s="6" t="n">
        <v>1533272</v>
      </c>
      <c r="G21" s="4" t="inlineStr">
        <is>
          <t xml:space="preserve"> </t>
        </is>
      </c>
      <c r="H21" s="6" t="n">
        <v>1533286</v>
      </c>
      <c r="I21" s="4" t="inlineStr">
        <is>
          <t xml:space="preserve"> </t>
        </is>
      </c>
      <c r="J21" s="6" t="n">
        <v>1533286</v>
      </c>
    </row>
    <row r="22">
      <c r="A22" s="4" t="inlineStr">
        <is>
          <t>Shares not redeemer under Forward Purchase Agreement (in Shares)</t>
        </is>
      </c>
      <c r="B22" s="4" t="inlineStr">
        <is>
          <t xml:space="preserve"> </t>
        </is>
      </c>
      <c r="C22" s="4" t="inlineStr">
        <is>
          <t xml:space="preserve"> </t>
        </is>
      </c>
      <c r="D22" s="6" t="n">
        <v>14007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ward purchase agreement prepayment</t>
        </is>
      </c>
      <c r="B23" s="4" t="inlineStr">
        <is>
          <t xml:space="preserve"> </t>
        </is>
      </c>
      <c r="C23" s="4" t="inlineStr">
        <is>
          <t xml:space="preserve"> </t>
        </is>
      </c>
      <c r="D23" s="4" t="inlineStr">
        <is>
          <t xml:space="preserve"> </t>
        </is>
      </c>
      <c r="E23" s="4" t="inlineStr">
        <is>
          <t xml:space="preserve"> </t>
        </is>
      </c>
      <c r="F23" s="6" t="n">
        <v>8190554</v>
      </c>
      <c r="G23" s="4" t="inlineStr">
        <is>
          <t xml:space="preserve"> </t>
        </is>
      </c>
      <c r="H23" s="6" t="n">
        <v>8190554</v>
      </c>
      <c r="I23" s="4" t="inlineStr">
        <is>
          <t xml:space="preserve"> </t>
        </is>
      </c>
      <c r="J23" s="6" t="n">
        <v>8190554</v>
      </c>
    </row>
    <row r="24">
      <c r="A24" s="4" t="inlineStr">
        <is>
          <t>Share-based compensation</t>
        </is>
      </c>
      <c r="B24" s="4" t="inlineStr">
        <is>
          <t xml:space="preserve"> </t>
        </is>
      </c>
      <c r="C24" s="4" t="inlineStr">
        <is>
          <t xml:space="preserve"> </t>
        </is>
      </c>
      <c r="D24" s="5" t="n">
        <v>38</v>
      </c>
      <c r="E24" s="4" t="inlineStr">
        <is>
          <t xml:space="preserve"> </t>
        </is>
      </c>
      <c r="F24" s="6" t="n">
        <v>3445927</v>
      </c>
      <c r="G24" s="4" t="inlineStr">
        <is>
          <t xml:space="preserve"> </t>
        </is>
      </c>
      <c r="H24" s="6" t="n">
        <v>3445965</v>
      </c>
      <c r="I24" s="4" t="inlineStr">
        <is>
          <t xml:space="preserve"> </t>
        </is>
      </c>
      <c r="J24" s="6" t="n">
        <v>3445965</v>
      </c>
    </row>
    <row r="25">
      <c r="A25" s="4" t="inlineStr">
        <is>
          <t>Share-based compensation (in Shares)</t>
        </is>
      </c>
      <c r="B25" s="4" t="inlineStr">
        <is>
          <t xml:space="preserve"> </t>
        </is>
      </c>
      <c r="C25" s="4" t="inlineStr">
        <is>
          <t xml:space="preserve"> </t>
        </is>
      </c>
      <c r="D25" s="6" t="n">
        <v>38162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for Acquisition</t>
        </is>
      </c>
      <c r="B26" s="4" t="inlineStr">
        <is>
          <t xml:space="preserve"> </t>
        </is>
      </c>
      <c r="C26" s="4" t="inlineStr">
        <is>
          <t xml:space="preserve"> </t>
        </is>
      </c>
      <c r="D26" s="5" t="n">
        <v>21</v>
      </c>
      <c r="E26" s="5" t="n">
        <v>180</v>
      </c>
      <c r="F26" s="6" t="n">
        <v>1421679</v>
      </c>
      <c r="G26" s="4" t="inlineStr">
        <is>
          <t xml:space="preserve"> </t>
        </is>
      </c>
      <c r="H26" s="6" t="n">
        <v>1421880</v>
      </c>
      <c r="I26" s="6" t="n">
        <v>33406414</v>
      </c>
      <c r="J26" s="6" t="n">
        <v>34828294</v>
      </c>
    </row>
    <row r="27">
      <c r="A27" s="4" t="inlineStr">
        <is>
          <t>Shares issued for Acquisition (in Shares)</t>
        </is>
      </c>
      <c r="B27" s="4" t="inlineStr">
        <is>
          <t xml:space="preserve"> </t>
        </is>
      </c>
      <c r="C27" s="4" t="inlineStr">
        <is>
          <t xml:space="preserve"> </t>
        </is>
      </c>
      <c r="D27" s="6" t="n">
        <v>210000</v>
      </c>
      <c r="E27" s="6" t="n">
        <v>18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Dec. 31, 2023</t>
        </is>
      </c>
      <c r="B28" s="4" t="inlineStr">
        <is>
          <t xml:space="preserve"> </t>
        </is>
      </c>
      <c r="C28" s="4" t="inlineStr">
        <is>
          <t xml:space="preserve"> </t>
        </is>
      </c>
      <c r="D28" s="5" t="n">
        <v>524</v>
      </c>
      <c r="E28" s="5" t="n">
        <v>180</v>
      </c>
      <c r="F28" s="6" t="n">
        <v>16317856</v>
      </c>
      <c r="G28" s="6" t="n">
        <v>-19118745</v>
      </c>
      <c r="H28" s="6" t="n">
        <v>-2800185</v>
      </c>
      <c r="I28" s="6" t="n">
        <v>33406414</v>
      </c>
      <c r="J28" s="6" t="n">
        <v>30606229</v>
      </c>
    </row>
    <row r="29">
      <c r="A29" s="4" t="inlineStr">
        <is>
          <t>Balance (in Shares) at Dec. 31, 2023</t>
        </is>
      </c>
      <c r="B29" s="4" t="inlineStr">
        <is>
          <t xml:space="preserve"> </t>
        </is>
      </c>
      <c r="C29" s="4" t="inlineStr">
        <is>
          <t xml:space="preserve"> </t>
        </is>
      </c>
      <c r="D29" s="6" t="n">
        <v>5235131</v>
      </c>
      <c r="E29" s="6" t="n">
        <v>18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6" t="n">
        <v>-5286852</v>
      </c>
      <c r="H30" s="6" t="n">
        <v>-5286852</v>
      </c>
      <c r="I30" s="4" t="inlineStr">
        <is>
          <t xml:space="preserve"> </t>
        </is>
      </c>
      <c r="J30" s="6" t="n">
        <v>-5286852</v>
      </c>
    </row>
    <row r="31">
      <c r="A31" s="4" t="inlineStr">
        <is>
          <t>Share-based compensation</t>
        </is>
      </c>
      <c r="B31" s="4" t="inlineStr">
        <is>
          <t xml:space="preserve"> </t>
        </is>
      </c>
      <c r="C31" s="4" t="inlineStr">
        <is>
          <t xml:space="preserve"> </t>
        </is>
      </c>
      <c r="D31" s="4" t="inlineStr">
        <is>
          <t xml:space="preserve"> </t>
        </is>
      </c>
      <c r="E31" s="4" t="inlineStr">
        <is>
          <t xml:space="preserve"> </t>
        </is>
      </c>
      <c r="F31" s="6" t="n">
        <v>699248</v>
      </c>
      <c r="G31" s="4" t="inlineStr">
        <is>
          <t xml:space="preserve"> </t>
        </is>
      </c>
      <c r="H31" s="6" t="n">
        <v>699248</v>
      </c>
      <c r="I31" s="4" t="inlineStr">
        <is>
          <t xml:space="preserve"> </t>
        </is>
      </c>
      <c r="J31" s="6" t="n">
        <v>699248</v>
      </c>
    </row>
    <row r="32">
      <c r="A32" s="4" t="inlineStr">
        <is>
          <t>Balance at Mar. 31, 2024</t>
        </is>
      </c>
      <c r="B32" s="4" t="inlineStr">
        <is>
          <t xml:space="preserve"> </t>
        </is>
      </c>
      <c r="C32" s="4" t="inlineStr">
        <is>
          <t xml:space="preserve"> </t>
        </is>
      </c>
      <c r="D32" s="5" t="n">
        <v>524</v>
      </c>
      <c r="E32" s="5" t="n">
        <v>180</v>
      </c>
      <c r="F32" s="5" t="n">
        <v>17017104</v>
      </c>
      <c r="G32" s="5" t="n">
        <v>-24405597</v>
      </c>
      <c r="H32" s="5" t="n">
        <v>-7387789</v>
      </c>
      <c r="I32" s="5" t="n">
        <v>33406414</v>
      </c>
      <c r="J32" s="5" t="n">
        <v>26018625</v>
      </c>
    </row>
    <row r="33">
      <c r="A33" s="4" t="inlineStr">
        <is>
          <t>Balance (in Shares) at Mar. 31, 2024</t>
        </is>
      </c>
      <c r="B33" s="4" t="inlineStr">
        <is>
          <t xml:space="preserve"> </t>
        </is>
      </c>
      <c r="C33" s="4" t="inlineStr">
        <is>
          <t xml:space="preserve"> </t>
        </is>
      </c>
      <c r="D33" s="6" t="n">
        <v>5235131</v>
      </c>
      <c r="E33" s="6" t="n">
        <v>1800000</v>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Combination (Details) - Schedule of the Pro Forma Consolidated Resul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the Pro-Forma Consolidated Resul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5" t="n">
        <v>3283099</v>
      </c>
      <c r="C4" s="5" t="n">
        <v>7041949</v>
      </c>
      <c r="D4" s="5" t="n">
        <v>25817805</v>
      </c>
      <c r="E4" s="5" t="n">
        <v>31409762</v>
      </c>
    </row>
    <row r="5">
      <c r="A5" s="4" t="inlineStr">
        <is>
          <t>Operating loss</t>
        </is>
      </c>
      <c r="B5" s="6" t="n">
        <v>-3087609</v>
      </c>
      <c r="C5" s="6" t="n">
        <v>-660172</v>
      </c>
      <c r="D5" s="6" t="n">
        <v>3471094</v>
      </c>
      <c r="E5" s="6" t="n">
        <v>8809272</v>
      </c>
    </row>
    <row r="6">
      <c r="A6" s="4" t="inlineStr">
        <is>
          <t>Net loss</t>
        </is>
      </c>
      <c r="B6" s="5" t="n">
        <v>-5286852</v>
      </c>
      <c r="C6" s="5" t="n">
        <v>-2337254</v>
      </c>
      <c r="D6" s="5" t="n">
        <v>-164817</v>
      </c>
      <c r="E6" s="5" t="n">
        <v>3522642</v>
      </c>
    </row>
    <row r="7">
      <c r="A7" s="4" t="inlineStr">
        <is>
          <t>Net loss per common share (in Dollars per share)</t>
        </is>
      </c>
      <c r="B7" s="8" t="n">
        <v>-1.01</v>
      </c>
      <c r="C7" s="8" t="n">
        <v>-0.45</v>
      </c>
      <c r="D7" s="8" t="n">
        <v>-0.03</v>
      </c>
      <c r="E7" s="8" t="n">
        <v>0.67</v>
      </c>
    </row>
    <row r="8">
      <c r="A8" s="4" t="inlineStr">
        <is>
          <t>Weighted Average common shares outstanding (in Shares)</t>
        </is>
      </c>
      <c r="B8" s="6" t="n">
        <v>5235131</v>
      </c>
      <c r="C8" s="6" t="n">
        <v>5235131</v>
      </c>
      <c r="D8" s="6" t="n">
        <v>5235131</v>
      </c>
      <c r="E8" s="6" t="n">
        <v>52207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28" customWidth="1" min="2" max="2"/>
    <col width="28" customWidth="1" min="3" max="3"/>
  </cols>
  <sheetData>
    <row r="1">
      <c r="A1" s="1" t="inlineStr">
        <is>
          <t>Derivatives (Details) - Schedule of Derivatives</t>
        </is>
      </c>
      <c r="B1" s="2" t="inlineStr">
        <is>
          <t>3 Months Ended</t>
        </is>
      </c>
      <c r="C1" s="2" t="inlineStr">
        <is>
          <t>12 Months Ended</t>
        </is>
      </c>
    </row>
    <row r="2">
      <c r="B2" s="2" t="inlineStr">
        <is>
          <t>Mar. 31, 2024 $ / bbl MBbls</t>
        </is>
      </c>
      <c r="C2" s="2" t="inlineStr">
        <is>
          <t>Dec. 31, 2023 $ / bbl MBbls</t>
        </is>
      </c>
    </row>
    <row r="3">
      <c r="A3" s="4" t="inlineStr">
        <is>
          <t>Q2 2024 [Member]</t>
        </is>
      </c>
      <c r="B3" s="4" t="inlineStr">
        <is>
          <t xml:space="preserve"> </t>
        </is>
      </c>
      <c r="C3" s="4" t="inlineStr">
        <is>
          <t xml:space="preserve"> </t>
        </is>
      </c>
    </row>
    <row r="4">
      <c r="A4" s="3" t="inlineStr">
        <is>
          <t>Schedule of Derivatives [Line Items]</t>
        </is>
      </c>
      <c r="B4" s="4" t="inlineStr">
        <is>
          <t xml:space="preserve"> </t>
        </is>
      </c>
      <c r="C4" s="4" t="inlineStr">
        <is>
          <t xml:space="preserve"> </t>
        </is>
      </c>
    </row>
    <row r="5">
      <c r="A5" s="4" t="inlineStr">
        <is>
          <t>Volume | MBbls</t>
        </is>
      </c>
      <c r="B5" s="6" t="n">
        <v>70</v>
      </c>
      <c r="C5" s="4" t="inlineStr">
        <is>
          <t xml:space="preserve"> </t>
        </is>
      </c>
    </row>
    <row r="6">
      <c r="A6" s="4" t="inlineStr">
        <is>
          <t>Weighted average floor price</t>
        </is>
      </c>
      <c r="B6" s="12" t="n">
        <v>91.90000000000001</v>
      </c>
      <c r="C6" s="4" t="inlineStr">
        <is>
          <t xml:space="preserve"> </t>
        </is>
      </c>
    </row>
    <row r="7">
      <c r="A7" s="4" t="inlineStr">
        <is>
          <t>Weighted average ceiling price</t>
        </is>
      </c>
      <c r="B7" s="12" t="n">
        <v>91.90000000000001</v>
      </c>
      <c r="C7" s="4" t="inlineStr">
        <is>
          <t xml:space="preserve"> </t>
        </is>
      </c>
    </row>
    <row r="8">
      <c r="A8" s="4" t="inlineStr">
        <is>
          <t>Q3-Q4 2024 [Member]</t>
        </is>
      </c>
      <c r="B8" s="4" t="inlineStr">
        <is>
          <t xml:space="preserve"> </t>
        </is>
      </c>
      <c r="C8" s="4" t="inlineStr">
        <is>
          <t xml:space="preserve"> </t>
        </is>
      </c>
    </row>
    <row r="9">
      <c r="A9" s="3" t="inlineStr">
        <is>
          <t>Schedule of Derivatives [Line Items]</t>
        </is>
      </c>
      <c r="B9" s="4" t="inlineStr">
        <is>
          <t xml:space="preserve"> </t>
        </is>
      </c>
      <c r="C9" s="4" t="inlineStr">
        <is>
          <t xml:space="preserve"> </t>
        </is>
      </c>
    </row>
    <row r="10">
      <c r="A10" s="4" t="inlineStr">
        <is>
          <t>Volume | MBbls</t>
        </is>
      </c>
      <c r="B10" s="6" t="n">
        <v>70</v>
      </c>
      <c r="C10" s="6" t="n">
        <v>9000</v>
      </c>
    </row>
    <row r="11">
      <c r="A11" s="4" t="inlineStr">
        <is>
          <t>Weighted average floor price</t>
        </is>
      </c>
      <c r="B11" s="12" t="n">
        <v>85.5</v>
      </c>
      <c r="C11" s="6" t="n">
        <v>70</v>
      </c>
    </row>
    <row r="12">
      <c r="A12" s="4" t="inlineStr">
        <is>
          <t>Weighted average ceiling price</t>
        </is>
      </c>
      <c r="B12" s="12" t="n">
        <v>85.5</v>
      </c>
      <c r="C12" s="12" t="n">
        <v>85.5</v>
      </c>
    </row>
    <row r="13">
      <c r="A13" s="4" t="inlineStr">
        <is>
          <t>Weighted average sold call</t>
        </is>
      </c>
      <c r="B13" s="4" t="inlineStr">
        <is>
          <t xml:space="preserve"> </t>
        </is>
      </c>
      <c r="C13" s="12" t="n">
        <v>85.5</v>
      </c>
    </row>
    <row r="14">
      <c r="A14" s="4" t="inlineStr">
        <is>
          <t>Q2-Q4 2024 [Member]</t>
        </is>
      </c>
      <c r="B14" s="4" t="inlineStr">
        <is>
          <t xml:space="preserve"> </t>
        </is>
      </c>
      <c r="C14" s="4" t="inlineStr">
        <is>
          <t xml:space="preserve"> </t>
        </is>
      </c>
    </row>
    <row r="15">
      <c r="A15" s="3" t="inlineStr">
        <is>
          <t>Schedule of Derivatives [Line Items]</t>
        </is>
      </c>
      <c r="B15" s="4" t="inlineStr">
        <is>
          <t xml:space="preserve"> </t>
        </is>
      </c>
      <c r="C15" s="4" t="inlineStr">
        <is>
          <t xml:space="preserve"> </t>
        </is>
      </c>
    </row>
    <row r="16">
      <c r="A16" s="4" t="inlineStr">
        <is>
          <t>Weighted average sold call</t>
        </is>
      </c>
      <c r="B16" s="6" t="n">
        <v>2250</v>
      </c>
      <c r="C16" s="4" t="inlineStr">
        <is>
          <t xml:space="preserve"> </t>
        </is>
      </c>
    </row>
    <row r="17">
      <c r="A17" s="4" t="inlineStr">
        <is>
          <t>Q1-Q4 2025 [Member]</t>
        </is>
      </c>
      <c r="B17" s="4" t="inlineStr">
        <is>
          <t xml:space="preserve"> </t>
        </is>
      </c>
      <c r="C17" s="4" t="inlineStr">
        <is>
          <t xml:space="preserve"> </t>
        </is>
      </c>
    </row>
    <row r="18">
      <c r="A18" s="3" t="inlineStr">
        <is>
          <t>Schedule of Derivatives [Line Items]</t>
        </is>
      </c>
      <c r="B18" s="4" t="inlineStr">
        <is>
          <t xml:space="preserve"> </t>
        </is>
      </c>
      <c r="C18" s="4" t="inlineStr">
        <is>
          <t xml:space="preserve"> </t>
        </is>
      </c>
    </row>
    <row r="19">
      <c r="A19" s="4" t="inlineStr">
        <is>
          <t>Volume | MBbls</t>
        </is>
      </c>
      <c r="B19" s="4" t="inlineStr">
        <is>
          <t xml:space="preserve"> </t>
        </is>
      </c>
      <c r="C19" s="6" t="n">
        <v>3000</v>
      </c>
    </row>
    <row r="20">
      <c r="A20" s="4" t="inlineStr">
        <is>
          <t>Weighted average floor price</t>
        </is>
      </c>
      <c r="B20" s="4" t="inlineStr">
        <is>
          <t xml:space="preserve"> </t>
        </is>
      </c>
      <c r="C20" s="13" t="n">
        <v>67.95999999999999</v>
      </c>
    </row>
    <row r="21">
      <c r="A21" s="4" t="inlineStr">
        <is>
          <t>Weighted average sold call</t>
        </is>
      </c>
      <c r="B21" s="6" t="n">
        <v>5000</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rivatives (Details) - Schedule of Conducting Derivative Activities - USD ($)</t>
        </is>
      </c>
      <c r="B1" s="2" t="inlineStr">
        <is>
          <t>Mar. 31, 2024</t>
        </is>
      </c>
      <c r="C1" s="2" t="inlineStr">
        <is>
          <t>Dec. 31, 2023</t>
        </is>
      </c>
      <c r="D1" s="2" t="inlineStr">
        <is>
          <t>Dec. 31, 2022</t>
        </is>
      </c>
    </row>
    <row r="2">
      <c r="A2" s="4" t="inlineStr">
        <is>
          <t>Predecessor [Member] | Gross fair value [Member]</t>
        </is>
      </c>
      <c r="B2" s="4" t="inlineStr">
        <is>
          <t xml:space="preserve"> </t>
        </is>
      </c>
      <c r="C2" s="4" t="inlineStr">
        <is>
          <t xml:space="preserve"> </t>
        </is>
      </c>
      <c r="D2" s="4" t="inlineStr">
        <is>
          <t xml:space="preserve"> </t>
        </is>
      </c>
    </row>
    <row r="3">
      <c r="A3" s="3" t="inlineStr">
        <is>
          <t>Commodity derivatives:</t>
        </is>
      </c>
      <c r="B3" s="4" t="inlineStr">
        <is>
          <t xml:space="preserve"> </t>
        </is>
      </c>
      <c r="C3" s="4" t="inlineStr">
        <is>
          <t xml:space="preserve"> </t>
        </is>
      </c>
      <c r="D3" s="4" t="inlineStr">
        <is>
          <t xml:space="preserve"> </t>
        </is>
      </c>
    </row>
    <row r="4">
      <c r="A4" s="4" t="inlineStr">
        <is>
          <t>Short-term derivative asset</t>
        </is>
      </c>
      <c r="B4" s="5" t="n">
        <v>128714</v>
      </c>
      <c r="C4" s="4" t="inlineStr">
        <is>
          <t xml:space="preserve"> </t>
        </is>
      </c>
      <c r="D4" s="5" t="n">
        <v>1596361</v>
      </c>
    </row>
    <row r="5">
      <c r="A5" s="4" t="inlineStr">
        <is>
          <t>Long-term derivative asset</t>
        </is>
      </c>
      <c r="B5" s="4" t="inlineStr">
        <is>
          <t xml:space="preserve"> </t>
        </is>
      </c>
      <c r="C5" s="4" t="inlineStr">
        <is>
          <t xml:space="preserve"> </t>
        </is>
      </c>
      <c r="D5" s="4" t="inlineStr">
        <is>
          <t xml:space="preserve"> </t>
        </is>
      </c>
    </row>
    <row r="6">
      <c r="A6" s="4" t="inlineStr">
        <is>
          <t>Short-term derivative liability</t>
        </is>
      </c>
      <c r="B6" s="6" t="n">
        <v>-1132478</v>
      </c>
      <c r="C6" s="4" t="inlineStr">
        <is>
          <t xml:space="preserve"> </t>
        </is>
      </c>
      <c r="D6" s="6" t="n">
        <v>-2787715</v>
      </c>
    </row>
    <row r="7">
      <c r="A7" s="4" t="inlineStr">
        <is>
          <t>Long-term derivative liability</t>
        </is>
      </c>
      <c r="B7" s="6" t="n">
        <v>-388642</v>
      </c>
      <c r="C7" s="4" t="inlineStr">
        <is>
          <t xml:space="preserve"> </t>
        </is>
      </c>
      <c r="D7" s="4" t="inlineStr">
        <is>
          <t xml:space="preserve"> </t>
        </is>
      </c>
    </row>
    <row r="8">
      <c r="A8" s="4" t="inlineStr">
        <is>
          <t>Predecessor [Member] | Amounts netted [Member]</t>
        </is>
      </c>
      <c r="B8" s="4" t="inlineStr">
        <is>
          <t xml:space="preserve"> </t>
        </is>
      </c>
      <c r="C8" s="4" t="inlineStr">
        <is>
          <t xml:space="preserve"> </t>
        </is>
      </c>
      <c r="D8" s="4" t="inlineStr">
        <is>
          <t xml:space="preserve"> </t>
        </is>
      </c>
    </row>
    <row r="9">
      <c r="A9" s="3" t="inlineStr">
        <is>
          <t>Commodity derivatives:</t>
        </is>
      </c>
      <c r="B9" s="4" t="inlineStr">
        <is>
          <t xml:space="preserve"> </t>
        </is>
      </c>
      <c r="C9" s="4" t="inlineStr">
        <is>
          <t xml:space="preserve"> </t>
        </is>
      </c>
      <c r="D9" s="4" t="inlineStr">
        <is>
          <t xml:space="preserve"> </t>
        </is>
      </c>
    </row>
    <row r="10">
      <c r="A10" s="4" t="inlineStr">
        <is>
          <t>Short-term derivative asset</t>
        </is>
      </c>
      <c r="B10" s="6" t="n">
        <v>-128714</v>
      </c>
      <c r="C10" s="4" t="inlineStr">
        <is>
          <t xml:space="preserve"> </t>
        </is>
      </c>
      <c r="D10" s="6" t="n">
        <v>1596361</v>
      </c>
    </row>
    <row r="11">
      <c r="A11" s="4" t="inlineStr">
        <is>
          <t>Long-term derivative asset</t>
        </is>
      </c>
      <c r="B11" s="4" t="inlineStr">
        <is>
          <t xml:space="preserve"> </t>
        </is>
      </c>
      <c r="C11" s="4" t="inlineStr">
        <is>
          <t xml:space="preserve"> </t>
        </is>
      </c>
      <c r="D11" s="4" t="inlineStr">
        <is>
          <t xml:space="preserve"> </t>
        </is>
      </c>
    </row>
    <row r="12">
      <c r="A12" s="4" t="inlineStr">
        <is>
          <t>Short-term derivative liability</t>
        </is>
      </c>
      <c r="B12" s="6" t="n">
        <v>128714</v>
      </c>
      <c r="C12" s="4" t="inlineStr">
        <is>
          <t xml:space="preserve"> </t>
        </is>
      </c>
      <c r="D12" s="6" t="n">
        <v>1596361</v>
      </c>
    </row>
    <row r="13">
      <c r="A13" s="4" t="inlineStr">
        <is>
          <t>Long-term derivative liability</t>
        </is>
      </c>
      <c r="B13" s="4" t="inlineStr">
        <is>
          <t xml:space="preserve"> </t>
        </is>
      </c>
      <c r="C13" s="4" t="inlineStr">
        <is>
          <t xml:space="preserve"> </t>
        </is>
      </c>
      <c r="D13" s="4" t="inlineStr">
        <is>
          <t xml:space="preserve"> </t>
        </is>
      </c>
    </row>
    <row r="14">
      <c r="A14" s="4" t="inlineStr">
        <is>
          <t>Predecessor [Member] | Net fair value [Member]</t>
        </is>
      </c>
      <c r="B14" s="4" t="inlineStr">
        <is>
          <t xml:space="preserve"> </t>
        </is>
      </c>
      <c r="C14" s="4" t="inlineStr">
        <is>
          <t xml:space="preserve"> </t>
        </is>
      </c>
      <c r="D14" s="4" t="inlineStr">
        <is>
          <t xml:space="preserve"> </t>
        </is>
      </c>
    </row>
    <row r="15">
      <c r="A15" s="3" t="inlineStr">
        <is>
          <t>Commodity derivatives:</t>
        </is>
      </c>
      <c r="B15" s="4" t="inlineStr">
        <is>
          <t xml:space="preserve"> </t>
        </is>
      </c>
      <c r="C15" s="4" t="inlineStr">
        <is>
          <t xml:space="preserve"> </t>
        </is>
      </c>
      <c r="D15" s="4" t="inlineStr">
        <is>
          <t xml:space="preserve"> </t>
        </is>
      </c>
    </row>
    <row r="16">
      <c r="A16" s="4" t="inlineStr">
        <is>
          <t>Short-term derivative asset</t>
        </is>
      </c>
      <c r="B16" s="4" t="inlineStr">
        <is>
          <t xml:space="preserve"> </t>
        </is>
      </c>
      <c r="C16" s="4" t="inlineStr">
        <is>
          <t xml:space="preserve"> </t>
        </is>
      </c>
      <c r="D16" s="4" t="inlineStr">
        <is>
          <t xml:space="preserve"> </t>
        </is>
      </c>
    </row>
    <row r="17">
      <c r="A17" s="4" t="inlineStr">
        <is>
          <t>Long-term derivative asset</t>
        </is>
      </c>
      <c r="B17" s="4" t="inlineStr">
        <is>
          <t xml:space="preserve"> </t>
        </is>
      </c>
      <c r="C17" s="4" t="inlineStr">
        <is>
          <t xml:space="preserve"> </t>
        </is>
      </c>
      <c r="D17" s="4" t="inlineStr">
        <is>
          <t xml:space="preserve"> </t>
        </is>
      </c>
    </row>
    <row r="18">
      <c r="A18" s="4" t="inlineStr">
        <is>
          <t>Short-term derivative liability</t>
        </is>
      </c>
      <c r="B18" s="6" t="n">
        <v>-1003764</v>
      </c>
      <c r="C18" s="4" t="inlineStr">
        <is>
          <t xml:space="preserve"> </t>
        </is>
      </c>
      <c r="D18" s="6" t="n">
        <v>-1191354</v>
      </c>
    </row>
    <row r="19">
      <c r="A19" s="4" t="inlineStr">
        <is>
          <t>Long-term derivative liability</t>
        </is>
      </c>
      <c r="B19" s="6" t="n">
        <v>-388642</v>
      </c>
      <c r="C19" s="4" t="inlineStr">
        <is>
          <t xml:space="preserve"> </t>
        </is>
      </c>
      <c r="D19" s="4" t="inlineStr">
        <is>
          <t xml:space="preserve"> </t>
        </is>
      </c>
    </row>
    <row r="20">
      <c r="A20" s="4" t="inlineStr">
        <is>
          <t>Total derivative</t>
        </is>
      </c>
      <c r="B20" s="5" t="n">
        <v>-1392406</v>
      </c>
      <c r="C20" s="4" t="inlineStr">
        <is>
          <t xml:space="preserve"> </t>
        </is>
      </c>
      <c r="D20" s="5" t="n">
        <v>-1191354</v>
      </c>
    </row>
    <row r="21">
      <c r="A21" s="4" t="inlineStr">
        <is>
          <t>Successor [Member] | Gross fair value [Member]</t>
        </is>
      </c>
      <c r="B21" s="4" t="inlineStr">
        <is>
          <t xml:space="preserve"> </t>
        </is>
      </c>
      <c r="C21" s="4" t="inlineStr">
        <is>
          <t xml:space="preserve"> </t>
        </is>
      </c>
      <c r="D21" s="4" t="inlineStr">
        <is>
          <t xml:space="preserve"> </t>
        </is>
      </c>
    </row>
    <row r="22">
      <c r="A22" s="3" t="inlineStr">
        <is>
          <t>Commodity derivatives:</t>
        </is>
      </c>
      <c r="B22" s="4" t="inlineStr">
        <is>
          <t xml:space="preserve"> </t>
        </is>
      </c>
      <c r="C22" s="4" t="inlineStr">
        <is>
          <t xml:space="preserve"> </t>
        </is>
      </c>
      <c r="D22" s="4" t="inlineStr">
        <is>
          <t xml:space="preserve"> </t>
        </is>
      </c>
    </row>
    <row r="23">
      <c r="A23" s="4" t="inlineStr">
        <is>
          <t>Short-term derivative asset</t>
        </is>
      </c>
      <c r="B23" s="4" t="inlineStr">
        <is>
          <t xml:space="preserve"> </t>
        </is>
      </c>
      <c r="C23" s="5" t="n">
        <v>583035</v>
      </c>
      <c r="D23" s="4" t="inlineStr">
        <is>
          <t xml:space="preserve"> </t>
        </is>
      </c>
    </row>
    <row r="24">
      <c r="A24" s="4" t="inlineStr">
        <is>
          <t>Long-term derivative asset</t>
        </is>
      </c>
      <c r="B24" s="4" t="inlineStr">
        <is>
          <t xml:space="preserve"> </t>
        </is>
      </c>
      <c r="C24" s="6" t="n">
        <v>76199</v>
      </c>
      <c r="D24" s="4" t="inlineStr">
        <is>
          <t xml:space="preserve"> </t>
        </is>
      </c>
    </row>
    <row r="25">
      <c r="A25" s="4" t="inlineStr">
        <is>
          <t>Short-term derivative liability</t>
        </is>
      </c>
      <c r="B25" s="4" t="inlineStr">
        <is>
          <t xml:space="preserve"> </t>
        </is>
      </c>
      <c r="C25" s="6" t="n">
        <v>-191547</v>
      </c>
      <c r="D25" s="4" t="inlineStr">
        <is>
          <t xml:space="preserve"> </t>
        </is>
      </c>
    </row>
    <row r="26">
      <c r="A26" s="4" t="inlineStr">
        <is>
          <t>Long-term derivative liability</t>
        </is>
      </c>
      <c r="B26" s="4" t="inlineStr">
        <is>
          <t xml:space="preserve"> </t>
        </is>
      </c>
      <c r="C26" s="4" t="inlineStr">
        <is>
          <t xml:space="preserve"> </t>
        </is>
      </c>
      <c r="D26" s="4" t="inlineStr">
        <is>
          <t xml:space="preserve"> </t>
        </is>
      </c>
    </row>
    <row r="27">
      <c r="A27" s="4" t="inlineStr">
        <is>
          <t>Successor [Member] | Amounts netted [Member]</t>
        </is>
      </c>
      <c r="B27" s="4" t="inlineStr">
        <is>
          <t xml:space="preserve"> </t>
        </is>
      </c>
      <c r="C27" s="4" t="inlineStr">
        <is>
          <t xml:space="preserve"> </t>
        </is>
      </c>
      <c r="D27" s="4" t="inlineStr">
        <is>
          <t xml:space="preserve"> </t>
        </is>
      </c>
    </row>
    <row r="28">
      <c r="A28" s="3" t="inlineStr">
        <is>
          <t>Commodity derivatives:</t>
        </is>
      </c>
      <c r="B28" s="4" t="inlineStr">
        <is>
          <t xml:space="preserve"> </t>
        </is>
      </c>
      <c r="C28" s="4" t="inlineStr">
        <is>
          <t xml:space="preserve"> </t>
        </is>
      </c>
      <c r="D28" s="4" t="inlineStr">
        <is>
          <t xml:space="preserve"> </t>
        </is>
      </c>
    </row>
    <row r="29">
      <c r="A29" s="4" t="inlineStr">
        <is>
          <t>Short-term derivative asset</t>
        </is>
      </c>
      <c r="B29" s="4" t="inlineStr">
        <is>
          <t xml:space="preserve"> </t>
        </is>
      </c>
      <c r="C29" s="6" t="n">
        <v>-191547</v>
      </c>
      <c r="D29" s="4" t="inlineStr">
        <is>
          <t xml:space="preserve"> </t>
        </is>
      </c>
    </row>
    <row r="30">
      <c r="A30" s="4" t="inlineStr">
        <is>
          <t>Long-term derivative asset</t>
        </is>
      </c>
      <c r="B30" s="4" t="inlineStr">
        <is>
          <t xml:space="preserve"> </t>
        </is>
      </c>
      <c r="C30" s="4" t="inlineStr">
        <is>
          <t xml:space="preserve"> </t>
        </is>
      </c>
      <c r="D30" s="4" t="inlineStr">
        <is>
          <t xml:space="preserve"> </t>
        </is>
      </c>
    </row>
    <row r="31">
      <c r="A31" s="4" t="inlineStr">
        <is>
          <t>Short-term derivative liability</t>
        </is>
      </c>
      <c r="B31" s="4" t="inlineStr">
        <is>
          <t xml:space="preserve"> </t>
        </is>
      </c>
      <c r="C31" s="6" t="n">
        <v>-191547</v>
      </c>
      <c r="D31" s="4" t="inlineStr">
        <is>
          <t xml:space="preserve"> </t>
        </is>
      </c>
    </row>
    <row r="32">
      <c r="A32" s="4" t="inlineStr">
        <is>
          <t>Long-term derivative liability</t>
        </is>
      </c>
      <c r="B32" s="4" t="inlineStr">
        <is>
          <t xml:space="preserve"> </t>
        </is>
      </c>
      <c r="C32" s="4" t="inlineStr">
        <is>
          <t xml:space="preserve"> </t>
        </is>
      </c>
      <c r="D32" s="4" t="inlineStr">
        <is>
          <t xml:space="preserve"> </t>
        </is>
      </c>
    </row>
    <row r="33">
      <c r="A33" s="4" t="inlineStr">
        <is>
          <t>Successor [Member] | Net fair value [Member]</t>
        </is>
      </c>
      <c r="B33" s="4" t="inlineStr">
        <is>
          <t xml:space="preserve"> </t>
        </is>
      </c>
      <c r="C33" s="4" t="inlineStr">
        <is>
          <t xml:space="preserve"> </t>
        </is>
      </c>
      <c r="D33" s="4" t="inlineStr">
        <is>
          <t xml:space="preserve"> </t>
        </is>
      </c>
    </row>
    <row r="34">
      <c r="A34" s="3" t="inlineStr">
        <is>
          <t>Commodity derivatives:</t>
        </is>
      </c>
      <c r="B34" s="4" t="inlineStr">
        <is>
          <t xml:space="preserve"> </t>
        </is>
      </c>
      <c r="C34" s="4" t="inlineStr">
        <is>
          <t xml:space="preserve"> </t>
        </is>
      </c>
      <c r="D34" s="4" t="inlineStr">
        <is>
          <t xml:space="preserve"> </t>
        </is>
      </c>
    </row>
    <row r="35">
      <c r="A35" s="4" t="inlineStr">
        <is>
          <t>Short-term derivative asset</t>
        </is>
      </c>
      <c r="B35" s="4" t="inlineStr">
        <is>
          <t xml:space="preserve"> </t>
        </is>
      </c>
      <c r="C35" s="6" t="n">
        <v>391488</v>
      </c>
      <c r="D35" s="4" t="inlineStr">
        <is>
          <t xml:space="preserve"> </t>
        </is>
      </c>
    </row>
    <row r="36">
      <c r="A36" s="4" t="inlineStr">
        <is>
          <t>Long-term derivative asset</t>
        </is>
      </c>
      <c r="B36" s="4" t="inlineStr">
        <is>
          <t xml:space="preserve"> </t>
        </is>
      </c>
      <c r="C36" s="6" t="n">
        <v>76199</v>
      </c>
      <c r="D36" s="4" t="inlineStr">
        <is>
          <t xml:space="preserve"> </t>
        </is>
      </c>
    </row>
    <row r="37">
      <c r="A37" s="4" t="inlineStr">
        <is>
          <t>Short-term derivative liability</t>
        </is>
      </c>
      <c r="B37" s="4" t="inlineStr">
        <is>
          <t xml:space="preserve"> </t>
        </is>
      </c>
      <c r="C37" s="4" t="inlineStr">
        <is>
          <t xml:space="preserve"> </t>
        </is>
      </c>
      <c r="D37" s="4" t="inlineStr">
        <is>
          <t xml:space="preserve"> </t>
        </is>
      </c>
    </row>
    <row r="38">
      <c r="A38" s="4" t="inlineStr">
        <is>
          <t>Long-term derivative liability</t>
        </is>
      </c>
      <c r="B38" s="4" t="inlineStr">
        <is>
          <t xml:space="preserve"> </t>
        </is>
      </c>
      <c r="C38" s="4" t="inlineStr">
        <is>
          <t xml:space="preserve"> </t>
        </is>
      </c>
      <c r="D38" s="4" t="inlineStr">
        <is>
          <t xml:space="preserve"> </t>
        </is>
      </c>
    </row>
    <row r="39">
      <c r="A39" s="4" t="inlineStr">
        <is>
          <t>Total derivative</t>
        </is>
      </c>
      <c r="B39" s="4" t="inlineStr">
        <is>
          <t xml:space="preserve"> </t>
        </is>
      </c>
      <c r="C39" s="5" t="n">
        <v>467687</v>
      </c>
      <c r="D3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Details) - Schedule of Derivatives on the Consolidated Statements of Operations - USD ($)</t>
        </is>
      </c>
      <c r="B1" s="2" t="inlineStr">
        <is>
          <t>2 Months Ended</t>
        </is>
      </c>
      <c r="C1" s="2" t="inlineStr">
        <is>
          <t>3 Months Ended</t>
        </is>
      </c>
    </row>
    <row r="2">
      <c r="B2" s="2" t="inlineStr">
        <is>
          <t>Dec. 31, 2023</t>
        </is>
      </c>
      <c r="C2" s="2" t="inlineStr">
        <is>
          <t>Mar. 31, 2024</t>
        </is>
      </c>
      <c r="D2" s="2" t="inlineStr">
        <is>
          <t>Mar. 31, 2023</t>
        </is>
      </c>
    </row>
    <row r="3">
      <c r="A3" s="4" t="inlineStr">
        <is>
          <t>Successor [Member]</t>
        </is>
      </c>
      <c r="B3" s="4" t="inlineStr">
        <is>
          <t xml:space="preserve"> </t>
        </is>
      </c>
      <c r="C3" s="4" t="inlineStr">
        <is>
          <t xml:space="preserve"> </t>
        </is>
      </c>
      <c r="D3" s="4" t="inlineStr">
        <is>
          <t xml:space="preserve"> </t>
        </is>
      </c>
    </row>
    <row r="4">
      <c r="A4" s="3" t="inlineStr">
        <is>
          <t>Schedule of Derivatives on the Consolidated Statements of Operations [Line Items]</t>
        </is>
      </c>
      <c r="B4" s="4" t="inlineStr">
        <is>
          <t xml:space="preserve"> </t>
        </is>
      </c>
      <c r="C4" s="4" t="inlineStr">
        <is>
          <t xml:space="preserve"> </t>
        </is>
      </c>
      <c r="D4" s="4" t="inlineStr">
        <is>
          <t xml:space="preserve"> </t>
        </is>
      </c>
    </row>
    <row r="5">
      <c r="A5" s="4" t="inlineStr">
        <is>
          <t>Total gain (loss) on unsettled derivatives</t>
        </is>
      </c>
      <c r="B5" s="5" t="n">
        <v>443349</v>
      </c>
      <c r="C5" s="5" t="n">
        <v>-1997247</v>
      </c>
      <c r="D5" s="4" t="inlineStr">
        <is>
          <t xml:space="preserve"> </t>
        </is>
      </c>
    </row>
    <row r="6">
      <c r="A6" s="4" t="inlineStr">
        <is>
          <t>Total loss on settled derivatives</t>
        </is>
      </c>
      <c r="B6" s="6" t="n">
        <v>-102541</v>
      </c>
      <c r="C6" s="6" t="n">
        <v>-137154</v>
      </c>
      <c r="D6" s="4" t="inlineStr">
        <is>
          <t xml:space="preserve"> </t>
        </is>
      </c>
    </row>
    <row r="7">
      <c r="A7" s="4" t="inlineStr">
        <is>
          <t>Net gain (loss) on derivatives</t>
        </is>
      </c>
      <c r="B7" s="5" t="n">
        <v>340808</v>
      </c>
      <c r="C7" s="5" t="n">
        <v>-1997247</v>
      </c>
      <c r="D7" s="4" t="inlineStr">
        <is>
          <t xml:space="preserve"> </t>
        </is>
      </c>
    </row>
    <row r="8">
      <c r="A8" s="4" t="inlineStr">
        <is>
          <t>Predecessor [Member]</t>
        </is>
      </c>
      <c r="B8" s="4" t="inlineStr">
        <is>
          <t xml:space="preserve"> </t>
        </is>
      </c>
      <c r="C8" s="4" t="inlineStr">
        <is>
          <t xml:space="preserve"> </t>
        </is>
      </c>
      <c r="D8" s="4" t="inlineStr">
        <is>
          <t xml:space="preserve"> </t>
        </is>
      </c>
    </row>
    <row r="9">
      <c r="A9" s="3" t="inlineStr">
        <is>
          <t>Schedule of Derivatives on the Consolidated Statements of Operations [Line Items]</t>
        </is>
      </c>
      <c r="B9" s="4" t="inlineStr">
        <is>
          <t xml:space="preserve"> </t>
        </is>
      </c>
      <c r="C9" s="4" t="inlineStr">
        <is>
          <t xml:space="preserve"> </t>
        </is>
      </c>
      <c r="D9" s="4" t="inlineStr">
        <is>
          <t xml:space="preserve"> </t>
        </is>
      </c>
    </row>
    <row r="10">
      <c r="A10" s="4" t="inlineStr">
        <is>
          <t>Total gain (loss) on unsettled derivatives</t>
        </is>
      </c>
      <c r="B10" s="4" t="inlineStr">
        <is>
          <t xml:space="preserve"> </t>
        </is>
      </c>
      <c r="C10" s="4" t="inlineStr">
        <is>
          <t xml:space="preserve"> </t>
        </is>
      </c>
      <c r="D10" s="5" t="n">
        <v>584024</v>
      </c>
    </row>
    <row r="11">
      <c r="A11" s="4" t="inlineStr">
        <is>
          <t>Total loss on settled derivatives</t>
        </is>
      </c>
      <c r="B11" s="4" t="inlineStr">
        <is>
          <t xml:space="preserve"> </t>
        </is>
      </c>
      <c r="C11" s="4" t="inlineStr">
        <is>
          <t xml:space="preserve"> </t>
        </is>
      </c>
      <c r="D11" s="6" t="n">
        <v>-166990</v>
      </c>
    </row>
    <row r="12">
      <c r="A12" s="4" t="inlineStr">
        <is>
          <t>Net gain (loss) on derivatives</t>
        </is>
      </c>
      <c r="B12" s="4" t="inlineStr">
        <is>
          <t xml:space="preserve"> </t>
        </is>
      </c>
      <c r="C12" s="4" t="inlineStr">
        <is>
          <t xml:space="preserve"> </t>
        </is>
      </c>
      <c r="D12" s="5" t="n">
        <v>-417034</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Notes Payable (Details) - Schedule of Debt Instruments - USD ($)</t>
        </is>
      </c>
      <c r="B1" s="2" t="inlineStr">
        <is>
          <t>Mar. 31, 2024</t>
        </is>
      </c>
      <c r="C1" s="2" t="inlineStr">
        <is>
          <t>Dec. 31, 2023</t>
        </is>
      </c>
      <c r="D1" s="2" t="inlineStr">
        <is>
          <t>Dec. 31, 2022</t>
        </is>
      </c>
    </row>
    <row r="2">
      <c r="A2" s="3" t="inlineStr">
        <is>
          <t>Schedule of Debt Instruments [Abstract]</t>
        </is>
      </c>
      <c r="B2" s="4" t="inlineStr">
        <is>
          <t xml:space="preserve"> </t>
        </is>
      </c>
      <c r="C2" s="4" t="inlineStr">
        <is>
          <t xml:space="preserve"> </t>
        </is>
      </c>
      <c r="D2" s="4" t="inlineStr">
        <is>
          <t xml:space="preserve"> </t>
        </is>
      </c>
    </row>
    <row r="3">
      <c r="A3" s="4" t="inlineStr">
        <is>
          <t>Senior Secured Term Loan</t>
        </is>
      </c>
      <c r="B3" s="5" t="n">
        <v>26793529</v>
      </c>
      <c r="C3" s="5" t="n">
        <v>27680703</v>
      </c>
      <c r="D3" s="4" t="inlineStr">
        <is>
          <t xml:space="preserve"> </t>
        </is>
      </c>
    </row>
    <row r="4">
      <c r="A4" s="4" t="inlineStr">
        <is>
          <t>Predecessor Revolving Credit Facility</t>
        </is>
      </c>
      <c r="B4" s="4" t="inlineStr">
        <is>
          <t xml:space="preserve"> </t>
        </is>
      </c>
      <c r="C4" s="4" t="inlineStr">
        <is>
          <t xml:space="preserve"> </t>
        </is>
      </c>
      <c r="D4" s="6" t="n">
        <v>26750000</v>
      </c>
    </row>
    <row r="5">
      <c r="A5" s="4" t="inlineStr">
        <is>
          <t>Seller Promissory Note</t>
        </is>
      </c>
      <c r="B5" s="6" t="n">
        <v>15000000</v>
      </c>
      <c r="C5" s="6" t="n">
        <v>15000000</v>
      </c>
      <c r="D5" s="4" t="inlineStr">
        <is>
          <t xml:space="preserve"> </t>
        </is>
      </c>
    </row>
    <row r="6">
      <c r="A6" s="4" t="inlineStr">
        <is>
          <t>Private loans</t>
        </is>
      </c>
      <c r="B6" s="6" t="n">
        <v>3685750</v>
      </c>
      <c r="C6" s="6" t="n">
        <v>3469500</v>
      </c>
      <c r="D6" s="4" t="inlineStr">
        <is>
          <t xml:space="preserve"> </t>
        </is>
      </c>
    </row>
    <row r="7">
      <c r="A7" s="4" t="inlineStr">
        <is>
          <t>Total</t>
        </is>
      </c>
      <c r="B7" s="6" t="n">
        <v>45479279</v>
      </c>
      <c r="C7" s="6" t="n">
        <v>46150203</v>
      </c>
      <c r="D7" s="6" t="n">
        <v>26750000</v>
      </c>
    </row>
    <row r="8">
      <c r="A8" s="4" t="inlineStr">
        <is>
          <t>Less: discount</t>
        </is>
      </c>
      <c r="B8" s="6" t="n">
        <v>-1558074</v>
      </c>
      <c r="C8" s="6" t="n">
        <v>-2147346</v>
      </c>
      <c r="D8" s="4" t="inlineStr">
        <is>
          <t xml:space="preserve"> </t>
        </is>
      </c>
    </row>
    <row r="9">
      <c r="A9" s="4" t="inlineStr">
        <is>
          <t>Less: current portion including discount</t>
        </is>
      </c>
      <c r="B9" s="6" t="n">
        <v>-12535494</v>
      </c>
      <c r="C9" s="6" t="n">
        <v>-6516651</v>
      </c>
      <c r="D9" s="4" t="inlineStr">
        <is>
          <t xml:space="preserve"> </t>
        </is>
      </c>
    </row>
    <row r="10">
      <c r="A10" s="4" t="inlineStr">
        <is>
          <t>Long-term debt, net of current portion</t>
        </is>
      </c>
      <c r="B10" s="5" t="n">
        <v>31385711</v>
      </c>
      <c r="C10" s="5" t="n">
        <v>37486206</v>
      </c>
      <c r="D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Notes Payable (Details) - Schedule of Summarizes the Company’s Maturities of Debt Instruments - USD ($)</t>
        </is>
      </c>
      <c r="B1" s="2" t="inlineStr">
        <is>
          <t>Mar. 31, 2024</t>
        </is>
      </c>
      <c r="C1" s="2" t="inlineStr">
        <is>
          <t>Dec. 31, 2023</t>
        </is>
      </c>
      <c r="D1" s="2" t="inlineStr">
        <is>
          <t>Dec. 31, 2022</t>
        </is>
      </c>
    </row>
    <row r="2">
      <c r="A2" s="3" t="inlineStr">
        <is>
          <t>Twelve Months Ended:</t>
        </is>
      </c>
      <c r="B2" s="4" t="inlineStr">
        <is>
          <t xml:space="preserve"> </t>
        </is>
      </c>
      <c r="C2" s="4" t="inlineStr">
        <is>
          <t xml:space="preserve"> </t>
        </is>
      </c>
      <c r="D2" s="4" t="inlineStr">
        <is>
          <t xml:space="preserve"> </t>
        </is>
      </c>
    </row>
    <row r="3">
      <c r="A3" s="4" t="inlineStr">
        <is>
          <t>March 31, 2025</t>
        </is>
      </c>
      <c r="B3" s="5" t="n">
        <v>13098952</v>
      </c>
      <c r="C3" s="5" t="n">
        <v>7627102</v>
      </c>
      <c r="D3" s="4" t="inlineStr">
        <is>
          <t xml:space="preserve"> </t>
        </is>
      </c>
    </row>
    <row r="4">
      <c r="A4" s="4" t="inlineStr">
        <is>
          <t>March 31, 2027</t>
        </is>
      </c>
      <c r="B4" s="6" t="n">
        <v>5813434</v>
      </c>
      <c r="C4" s="6" t="n">
        <v>10558077</v>
      </c>
      <c r="D4" s="4" t="inlineStr">
        <is>
          <t xml:space="preserve"> </t>
        </is>
      </c>
    </row>
    <row r="5">
      <c r="A5" s="4" t="inlineStr">
        <is>
          <t>March 31, 2028</t>
        </is>
      </c>
      <c r="B5" s="6" t="n">
        <v>26566893</v>
      </c>
      <c r="C5" s="6" t="n">
        <v>27965024</v>
      </c>
      <c r="D5" s="4" t="inlineStr">
        <is>
          <t xml:space="preserve"> </t>
        </is>
      </c>
    </row>
    <row r="6">
      <c r="A6" s="4" t="inlineStr">
        <is>
          <t>March 31, 2029</t>
        </is>
      </c>
      <c r="B6" s="4" t="inlineStr">
        <is>
          <t xml:space="preserve"> </t>
        </is>
      </c>
      <c r="C6" s="4" t="inlineStr">
        <is>
          <t xml:space="preserve"> </t>
        </is>
      </c>
      <c r="D6" s="4" t="inlineStr">
        <is>
          <t xml:space="preserve"> </t>
        </is>
      </c>
    </row>
    <row r="7">
      <c r="A7" s="4" t="inlineStr">
        <is>
          <t>Total</t>
        </is>
      </c>
      <c r="B7" s="5" t="n">
        <v>45479279</v>
      </c>
      <c r="C7" s="5" t="n">
        <v>46150203</v>
      </c>
      <c r="D7" s="5" t="n">
        <v>267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of the Prepaid Forward Contract and the Maturity Consideration</t>
        </is>
      </c>
      <c r="B1" s="2" t="inlineStr">
        <is>
          <t>Mar. 31, 2024</t>
        </is>
      </c>
      <c r="C1" s="2" t="inlineStr">
        <is>
          <t>Dec. 31, 2023</t>
        </is>
      </c>
    </row>
    <row r="2">
      <c r="A2" s="4" t="inlineStr">
        <is>
          <t>Stock price [Member]</t>
        </is>
      </c>
      <c r="B2" s="4" t="inlineStr">
        <is>
          <t xml:space="preserve"> </t>
        </is>
      </c>
      <c r="C2" s="4" t="inlineStr">
        <is>
          <t xml:space="preserve"> </t>
        </is>
      </c>
    </row>
    <row r="3">
      <c r="A3" s="3" t="inlineStr">
        <is>
          <t>Schedule of Fair Value of the Prepaid Forward Contract and the Maturity Consideration [Line Items]</t>
        </is>
      </c>
      <c r="B3" s="4" t="inlineStr">
        <is>
          <t xml:space="preserve"> </t>
        </is>
      </c>
      <c r="C3" s="4" t="inlineStr">
        <is>
          <t xml:space="preserve"> </t>
        </is>
      </c>
    </row>
    <row r="4">
      <c r="A4" s="4" t="inlineStr">
        <is>
          <t>Derivative liability, measurement input</t>
        </is>
      </c>
      <c r="B4" s="13" t="n">
        <v>2.67</v>
      </c>
      <c r="C4" s="13" t="n">
        <v>2.03</v>
      </c>
    </row>
    <row r="5">
      <c r="A5" s="4" t="inlineStr">
        <is>
          <t>Term [Member]</t>
        </is>
      </c>
      <c r="B5" s="4" t="inlineStr">
        <is>
          <t xml:space="preserve"> </t>
        </is>
      </c>
      <c r="C5" s="4" t="inlineStr">
        <is>
          <t xml:space="preserve"> </t>
        </is>
      </c>
    </row>
    <row r="6">
      <c r="A6" s="3" t="inlineStr">
        <is>
          <t>Schedule of Fair Value of the Prepaid Forward Contract and the Maturity Consideration [Line Items]</t>
        </is>
      </c>
      <c r="B6" s="4" t="inlineStr">
        <is>
          <t xml:space="preserve"> </t>
        </is>
      </c>
      <c r="C6" s="4" t="inlineStr">
        <is>
          <t xml:space="preserve"> </t>
        </is>
      </c>
    </row>
    <row r="7">
      <c r="A7" s="4" t="inlineStr">
        <is>
          <t>Derivative liability, measurement input</t>
        </is>
      </c>
      <c r="B7" s="13" t="n">
        <v>2.63</v>
      </c>
      <c r="C7" s="13" t="n">
        <v>2.88</v>
      </c>
    </row>
    <row r="8">
      <c r="A8" s="4" t="inlineStr">
        <is>
          <t>Expected volatility [Member]</t>
        </is>
      </c>
      <c r="B8" s="4" t="inlineStr">
        <is>
          <t xml:space="preserve"> </t>
        </is>
      </c>
      <c r="C8" s="4" t="inlineStr">
        <is>
          <t xml:space="preserve"> </t>
        </is>
      </c>
    </row>
    <row r="9">
      <c r="A9" s="3" t="inlineStr">
        <is>
          <t>Schedule of Fair Value of the Prepaid Forward Contract and the Maturity Consideration [Line Items]</t>
        </is>
      </c>
      <c r="B9" s="4" t="inlineStr">
        <is>
          <t xml:space="preserve"> </t>
        </is>
      </c>
      <c r="C9" s="4" t="inlineStr">
        <is>
          <t xml:space="preserve"> </t>
        </is>
      </c>
    </row>
    <row r="10">
      <c r="A10" s="4" t="inlineStr">
        <is>
          <t>Derivative liability, measurement input</t>
        </is>
      </c>
      <c r="B10" s="12" t="n">
        <v>41.4</v>
      </c>
      <c r="C10" s="12" t="n">
        <v>40.7</v>
      </c>
    </row>
    <row r="11">
      <c r="A11" s="4" t="inlineStr">
        <is>
          <t>Risk-free interest rate [Member]</t>
        </is>
      </c>
      <c r="B11" s="4" t="inlineStr">
        <is>
          <t xml:space="preserve"> </t>
        </is>
      </c>
      <c r="C11" s="4" t="inlineStr">
        <is>
          <t xml:space="preserve"> </t>
        </is>
      </c>
    </row>
    <row r="12">
      <c r="A12" s="3" t="inlineStr">
        <is>
          <t>Schedule of Fair Value of the Prepaid Forward Contract and the Maturity Consideration [Line Items]</t>
        </is>
      </c>
      <c r="B12" s="4" t="inlineStr">
        <is>
          <t xml:space="preserve"> </t>
        </is>
      </c>
      <c r="C12" s="4" t="inlineStr">
        <is>
          <t xml:space="preserve"> </t>
        </is>
      </c>
    </row>
    <row r="13">
      <c r="A13" s="4" t="inlineStr">
        <is>
          <t>Derivative liability, measurement input</t>
        </is>
      </c>
      <c r="B13" s="13" t="n">
        <v>4.37</v>
      </c>
      <c r="C13" s="13" t="n">
        <v>3.96</v>
      </c>
    </row>
    <row r="14">
      <c r="A14" s="4" t="inlineStr">
        <is>
          <t>Expected dividend yield [Member]</t>
        </is>
      </c>
      <c r="B14" s="4" t="inlineStr">
        <is>
          <t xml:space="preserve"> </t>
        </is>
      </c>
      <c r="C14" s="4" t="inlineStr">
        <is>
          <t xml:space="preserve"> </t>
        </is>
      </c>
    </row>
    <row r="15">
      <c r="A15" s="3" t="inlineStr">
        <is>
          <t>Schedule of Fair Value of the Prepaid Forward Contract and the Maturity Consideration [Line Items]</t>
        </is>
      </c>
      <c r="B15" s="4" t="inlineStr">
        <is>
          <t xml:space="preserve"> </t>
        </is>
      </c>
      <c r="C15" s="4" t="inlineStr">
        <is>
          <t xml:space="preserve"> </t>
        </is>
      </c>
    </row>
    <row r="16">
      <c r="A16" s="4" t="inlineStr">
        <is>
          <t>Derivative liability, measurement input</t>
        </is>
      </c>
      <c r="B16" s="4" t="inlineStr">
        <is>
          <t xml:space="preserve"> </t>
        </is>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Condensed Consolidated Statements of Cash Flows (Unaudited) - USD ($)</t>
        </is>
      </c>
      <c r="B1" s="2" t="inlineStr">
        <is>
          <t>2 Months Ended</t>
        </is>
      </c>
      <c r="C1" s="2" t="inlineStr">
        <is>
          <t>3 Months Ended</t>
        </is>
      </c>
      <c r="E1" s="2" t="inlineStr">
        <is>
          <t>10 Months Ended</t>
        </is>
      </c>
      <c r="F1" s="2" t="inlineStr">
        <is>
          <t>12 Months Ended</t>
        </is>
      </c>
    </row>
    <row r="2">
      <c r="B2" s="2" t="inlineStr">
        <is>
          <t>Dec. 31, 2023</t>
        </is>
      </c>
      <c r="C2" s="2" t="inlineStr">
        <is>
          <t>Mar. 31, 2024</t>
        </is>
      </c>
      <c r="D2" s="2" t="inlineStr">
        <is>
          <t>Mar. 31, 2023</t>
        </is>
      </c>
      <c r="E2" s="2" t="inlineStr">
        <is>
          <t>Nov. 14, 2023</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1908871</v>
      </c>
      <c r="E4" s="5" t="n">
        <v>4970863</v>
      </c>
      <c r="F4" s="5" t="n">
        <v>1829600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depletion, and amortization expense</t>
        </is>
      </c>
      <c r="B6" s="4" t="inlineStr">
        <is>
          <t xml:space="preserve"> </t>
        </is>
      </c>
      <c r="C6" s="4" t="inlineStr">
        <is>
          <t xml:space="preserve"> </t>
        </is>
      </c>
      <c r="D6" s="6" t="n">
        <v>417381</v>
      </c>
      <c r="E6" s="6" t="n">
        <v>1497749</v>
      </c>
      <c r="F6" s="6" t="n">
        <v>1613402</v>
      </c>
    </row>
    <row r="7">
      <c r="A7" s="4" t="inlineStr">
        <is>
          <t>Accretion of asset retirement obligations</t>
        </is>
      </c>
      <c r="B7" s="4" t="inlineStr">
        <is>
          <t xml:space="preserve"> </t>
        </is>
      </c>
      <c r="C7" s="4" t="inlineStr">
        <is>
          <t xml:space="preserve"> </t>
        </is>
      </c>
      <c r="D7" s="6" t="n">
        <v>341066</v>
      </c>
      <c r="E7" s="6" t="n">
        <v>843865</v>
      </c>
      <c r="F7" s="6" t="n">
        <v>1575296</v>
      </c>
    </row>
    <row r="8">
      <c r="A8" s="4" t="inlineStr">
        <is>
          <t>Equity-based compensation</t>
        </is>
      </c>
      <c r="B8" s="4" t="inlineStr">
        <is>
          <t xml:space="preserve"> </t>
        </is>
      </c>
      <c r="C8" s="4" t="inlineStr">
        <is>
          <t xml:space="preserve"> </t>
        </is>
      </c>
      <c r="D8" s="4" t="inlineStr">
        <is>
          <t xml:space="preserve"> </t>
        </is>
      </c>
      <c r="E8" s="4" t="inlineStr">
        <is>
          <t xml:space="preserve"> </t>
        </is>
      </c>
      <c r="F8" s="6" t="n">
        <v>6394</v>
      </c>
    </row>
    <row r="9">
      <c r="A9" s="4" t="inlineStr">
        <is>
          <t>Deferred income tax benefi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operating lease right-of-use assets</t>
        </is>
      </c>
      <c r="B10" s="4" t="inlineStr">
        <is>
          <t xml:space="preserve"> </t>
        </is>
      </c>
      <c r="C10" s="4" t="inlineStr">
        <is>
          <t xml:space="preserve"> </t>
        </is>
      </c>
      <c r="D10" s="6" t="n">
        <v>-626</v>
      </c>
      <c r="E10" s="6" t="n">
        <v>-403</v>
      </c>
      <c r="F10" s="6" t="n">
        <v>-329</v>
      </c>
    </row>
    <row r="11">
      <c r="A11" s="4" t="inlineStr">
        <is>
          <t>Amortization of debt issuance costs</t>
        </is>
      </c>
      <c r="B11" s="4" t="inlineStr">
        <is>
          <t xml:space="preserve"> </t>
        </is>
      </c>
      <c r="C11" s="4" t="inlineStr">
        <is>
          <t xml:space="preserve"> </t>
        </is>
      </c>
      <c r="D11" s="6" t="n">
        <v>111</v>
      </c>
      <c r="E11" s="6" t="n">
        <v>3890</v>
      </c>
      <c r="F11" s="6" t="n">
        <v>3676</v>
      </c>
    </row>
    <row r="12">
      <c r="A12" s="4" t="inlineStr">
        <is>
          <t>Change in fair value of unsettled derivatives</t>
        </is>
      </c>
      <c r="B12" s="4" t="inlineStr">
        <is>
          <t xml:space="preserve"> </t>
        </is>
      </c>
      <c r="C12" s="4" t="inlineStr">
        <is>
          <t xml:space="preserve"> </t>
        </is>
      </c>
      <c r="D12" s="6" t="n">
        <v>-584024</v>
      </c>
      <c r="E12" s="6" t="n">
        <v>-1215693</v>
      </c>
      <c r="F12" s="6" t="n">
        <v>-2185000</v>
      </c>
    </row>
    <row r="13">
      <c r="A13" s="4" t="inlineStr">
        <is>
          <t>Change in fair value of warrant liab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fair value of forward purcha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other property, plant, and equipment, net</t>
        </is>
      </c>
      <c r="B15" s="4" t="inlineStr">
        <is>
          <t xml:space="preserve"> </t>
        </is>
      </c>
      <c r="C15" s="4" t="inlineStr">
        <is>
          <t xml:space="preserve"> </t>
        </is>
      </c>
      <c r="D15" s="6" t="n">
        <v>83004</v>
      </c>
      <c r="E15" s="6" t="n">
        <v>83004</v>
      </c>
      <c r="F15" s="4" t="inlineStr">
        <is>
          <t xml:space="preserve"> </t>
        </is>
      </c>
    </row>
    <row r="16">
      <c r="A16" s="4" t="inlineStr">
        <is>
          <t>(Gain) loss on sale of assets</t>
        </is>
      </c>
      <c r="B16" s="4" t="inlineStr">
        <is>
          <t xml:space="preserve"> </t>
        </is>
      </c>
      <c r="C16" s="4" t="inlineStr">
        <is>
          <t xml:space="preserve"> </t>
        </is>
      </c>
      <c r="D16" s="4" t="inlineStr">
        <is>
          <t xml:space="preserve"> </t>
        </is>
      </c>
      <c r="E16" s="6" t="n">
        <v>816011</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t>
        </is>
      </c>
      <c r="B18" s="4" t="inlineStr">
        <is>
          <t xml:space="preserve"> </t>
        </is>
      </c>
      <c r="C18" s="4" t="inlineStr">
        <is>
          <t xml:space="preserve"> </t>
        </is>
      </c>
      <c r="D18" s="6" t="n">
        <v>408020</v>
      </c>
      <c r="E18" s="4" t="inlineStr">
        <is>
          <t xml:space="preserve"> </t>
        </is>
      </c>
      <c r="F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t>
        </is>
      </c>
      <c r="B20" s="4" t="inlineStr">
        <is>
          <t xml:space="preserve"> </t>
        </is>
      </c>
      <c r="C20" s="4" t="inlineStr">
        <is>
          <t xml:space="preserve"> </t>
        </is>
      </c>
      <c r="D20" s="6" t="n">
        <v>278473</v>
      </c>
      <c r="E20" s="6" t="n">
        <v>-921945</v>
      </c>
      <c r="F20" s="6" t="n">
        <v>-243940</v>
      </c>
    </row>
    <row r="21">
      <c r="A21" s="4" t="inlineStr">
        <is>
          <t>Prepaid expenses and other assets</t>
        </is>
      </c>
      <c r="B21" s="4" t="inlineStr">
        <is>
          <t xml:space="preserve"> </t>
        </is>
      </c>
      <c r="C21" s="4" t="inlineStr">
        <is>
          <t xml:space="preserve"> </t>
        </is>
      </c>
      <c r="D21" s="6" t="n">
        <v>120694</v>
      </c>
      <c r="E21" s="6" t="n">
        <v>26833</v>
      </c>
      <c r="F21" s="6" t="n">
        <v>-132809</v>
      </c>
    </row>
    <row r="22">
      <c r="A22" s="4" t="inlineStr">
        <is>
          <t>Related party note receivable interest income</t>
        </is>
      </c>
      <c r="B22" s="4" t="inlineStr">
        <is>
          <t xml:space="preserve"> </t>
        </is>
      </c>
      <c r="C22" s="4" t="inlineStr">
        <is>
          <t xml:space="preserve"> </t>
        </is>
      </c>
      <c r="D22" s="6" t="n">
        <v>-85429</v>
      </c>
      <c r="E22" s="6" t="n">
        <v>-313401</v>
      </c>
      <c r="F22" s="4" t="inlineStr">
        <is>
          <t xml:space="preserve"> </t>
        </is>
      </c>
    </row>
    <row r="23">
      <c r="A23" s="4" t="inlineStr">
        <is>
          <t>Accrued liabilities and other</t>
        </is>
      </c>
      <c r="B23" s="4" t="inlineStr">
        <is>
          <t xml:space="preserve"> </t>
        </is>
      </c>
      <c r="C23" s="4" t="inlineStr">
        <is>
          <t xml:space="preserve"> </t>
        </is>
      </c>
      <c r="D23" s="6" t="n">
        <v>53120</v>
      </c>
      <c r="E23" s="6" t="n">
        <v>1480138</v>
      </c>
      <c r="F23" s="6" t="n">
        <v>148143</v>
      </c>
    </row>
    <row r="24">
      <c r="A24" s="4" t="inlineStr">
        <is>
          <t>Accrued liabilities</t>
        </is>
      </c>
      <c r="B24" s="4" t="inlineStr">
        <is>
          <t xml:space="preserve"> </t>
        </is>
      </c>
      <c r="C24" s="4" t="inlineStr">
        <is>
          <t xml:space="preserve"> </t>
        </is>
      </c>
      <c r="D24" s="4" t="inlineStr">
        <is>
          <t xml:space="preserve"> </t>
        </is>
      </c>
      <c r="E24" s="6" t="n">
        <v>753595</v>
      </c>
      <c r="F24" s="6" t="n">
        <v>1707701</v>
      </c>
    </row>
    <row r="25">
      <c r="A25" s="4" t="inlineStr">
        <is>
          <t>Royalties payable</t>
        </is>
      </c>
      <c r="B25" s="4" t="inlineStr">
        <is>
          <t xml:space="preserve"> </t>
        </is>
      </c>
      <c r="C25" s="4" t="inlineStr">
        <is>
          <t xml:space="preserve"> </t>
        </is>
      </c>
      <c r="D25" s="6" t="n">
        <v>266261</v>
      </c>
      <c r="E25" s="6" t="n">
        <v>157991</v>
      </c>
      <c r="F25" s="6" t="n">
        <v>10248</v>
      </c>
    </row>
    <row r="26">
      <c r="A26" s="4" t="inlineStr">
        <is>
          <t>Royalties payable – related party</t>
        </is>
      </c>
      <c r="B26" s="4" t="inlineStr">
        <is>
          <t xml:space="preserve"> </t>
        </is>
      </c>
      <c r="C26" s="4" t="inlineStr">
        <is>
          <t xml:space="preserve"> </t>
        </is>
      </c>
      <c r="D26" s="4" t="inlineStr">
        <is>
          <t xml:space="preserve"> </t>
        </is>
      </c>
      <c r="E26" s="6" t="n">
        <v>8066</v>
      </c>
      <c r="F26" s="6" t="n">
        <v>-2147652</v>
      </c>
    </row>
    <row r="27">
      <c r="A27" s="4" t="inlineStr">
        <is>
          <t>Net cash provided by operating activities</t>
        </is>
      </c>
      <c r="B27" s="4" t="inlineStr">
        <is>
          <t xml:space="preserve"> </t>
        </is>
      </c>
      <c r="C27" s="4" t="inlineStr">
        <is>
          <t xml:space="preserve"> </t>
        </is>
      </c>
      <c r="D27" s="6" t="n">
        <v>3207922</v>
      </c>
      <c r="E27" s="6" t="n">
        <v>8190563</v>
      </c>
      <c r="F27" s="6" t="n">
        <v>18651132</v>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velopment of crude oil and gas properties</t>
        </is>
      </c>
      <c r="B29" s="4" t="inlineStr">
        <is>
          <t xml:space="preserve"> </t>
        </is>
      </c>
      <c r="C29" s="4" t="inlineStr">
        <is>
          <t xml:space="preserve"> </t>
        </is>
      </c>
      <c r="D29" s="6" t="n">
        <v>-3106261</v>
      </c>
      <c r="E29" s="6" t="n">
        <v>-6769557</v>
      </c>
      <c r="F29" s="6" t="n">
        <v>-16891856</v>
      </c>
    </row>
    <row r="30">
      <c r="A30" s="4" t="inlineStr">
        <is>
          <t>Acquisition of business, net of cash acquir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ust Account withdrawal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related party note receivable</t>
        </is>
      </c>
      <c r="B32" s="4" t="inlineStr">
        <is>
          <t xml:space="preserve"> </t>
        </is>
      </c>
      <c r="C32" s="4" t="inlineStr">
        <is>
          <t xml:space="preserve"> </t>
        </is>
      </c>
      <c r="D32" s="6" t="n">
        <v>-190997</v>
      </c>
      <c r="E32" s="6" t="n">
        <v>-190998</v>
      </c>
      <c r="F32" s="6" t="n">
        <v>-3809003</v>
      </c>
    </row>
    <row r="33">
      <c r="A33" s="4" t="inlineStr">
        <is>
          <t>Net cash used in investing activities</t>
        </is>
      </c>
      <c r="B33" s="4" t="inlineStr">
        <is>
          <t xml:space="preserve"> </t>
        </is>
      </c>
      <c r="C33" s="4" t="inlineStr">
        <is>
          <t xml:space="preserve"> </t>
        </is>
      </c>
      <c r="D33" s="6" t="n">
        <v>-3297258</v>
      </c>
      <c r="E33" s="6" t="n">
        <v>-6960555</v>
      </c>
      <c r="F33" s="6" t="n">
        <v>-20700859</v>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issuance of long-term debt</t>
        </is>
      </c>
      <c r="B35" s="4" t="inlineStr">
        <is>
          <t xml:space="preserve"> </t>
        </is>
      </c>
      <c r="C35" s="4" t="inlineStr">
        <is>
          <t xml:space="preserve"> </t>
        </is>
      </c>
      <c r="D35" s="4" t="inlineStr">
        <is>
          <t xml:space="preserve"> </t>
        </is>
      </c>
      <c r="E35" s="4" t="inlineStr">
        <is>
          <t xml:space="preserve"> </t>
        </is>
      </c>
      <c r="F35" s="6" t="n">
        <v>8000000</v>
      </c>
    </row>
    <row r="36">
      <c r="A36" s="4" t="inlineStr">
        <is>
          <t>Payment of debt issuance costs</t>
        </is>
      </c>
      <c r="B36" s="4" t="inlineStr">
        <is>
          <t xml:space="preserve"> </t>
        </is>
      </c>
      <c r="C36" s="4" t="inlineStr">
        <is>
          <t xml:space="preserve"> </t>
        </is>
      </c>
      <c r="D36" s="4" t="inlineStr">
        <is>
          <t xml:space="preserve"> </t>
        </is>
      </c>
      <c r="E36" s="4" t="inlineStr">
        <is>
          <t xml:space="preserve"> </t>
        </is>
      </c>
      <c r="F36" s="6" t="n">
        <v>-3000000</v>
      </c>
    </row>
    <row r="37">
      <c r="A37" s="4" t="inlineStr">
        <is>
          <t>Repayments of long-term debt</t>
        </is>
      </c>
      <c r="B37" s="4" t="inlineStr">
        <is>
          <t xml:space="preserve"> </t>
        </is>
      </c>
      <c r="C37" s="4" t="inlineStr">
        <is>
          <t xml:space="preserve"> </t>
        </is>
      </c>
      <c r="D37" s="4" t="inlineStr">
        <is>
          <t xml:space="preserve"> </t>
        </is>
      </c>
      <c r="E37" s="6" t="n">
        <v>-3000000</v>
      </c>
      <c r="F37" s="4" t="inlineStr">
        <is>
          <t xml:space="preserve"> </t>
        </is>
      </c>
    </row>
    <row r="38">
      <c r="A38" s="4" t="inlineStr">
        <is>
          <t>Member distributions</t>
        </is>
      </c>
      <c r="B38" s="4" t="inlineStr">
        <is>
          <t xml:space="preserve"> </t>
        </is>
      </c>
      <c r="C38" s="4" t="inlineStr">
        <is>
          <t xml:space="preserve"> </t>
        </is>
      </c>
      <c r="D38" s="4" t="inlineStr">
        <is>
          <t xml:space="preserve"> </t>
        </is>
      </c>
      <c r="E38" s="4" t="inlineStr">
        <is>
          <t xml:space="preserve"> </t>
        </is>
      </c>
      <c r="F38" s="6" t="n">
        <v>-2000000</v>
      </c>
    </row>
    <row r="39">
      <c r="A39" s="4" t="inlineStr">
        <is>
          <t>Repayment of related party notes pay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demptions of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cash used in financing activities</t>
        </is>
      </c>
      <c r="B41" s="4" t="inlineStr">
        <is>
          <t xml:space="preserve"> </t>
        </is>
      </c>
      <c r="C41" s="4" t="inlineStr">
        <is>
          <t xml:space="preserve"> </t>
        </is>
      </c>
      <c r="D41" s="4" t="inlineStr">
        <is>
          <t xml:space="preserve"> </t>
        </is>
      </c>
      <c r="E41" s="6" t="n">
        <v>-3000000</v>
      </c>
      <c r="F41" s="6" t="n">
        <v>3000000</v>
      </c>
    </row>
    <row r="42">
      <c r="A42" s="4" t="inlineStr">
        <is>
          <t>Net change in cash and cash equivalents</t>
        </is>
      </c>
      <c r="B42" s="4" t="inlineStr">
        <is>
          <t xml:space="preserve"> </t>
        </is>
      </c>
      <c r="C42" s="4" t="inlineStr">
        <is>
          <t xml:space="preserve"> </t>
        </is>
      </c>
      <c r="D42" s="6" t="n">
        <v>-89336</v>
      </c>
      <c r="E42" s="6" t="n">
        <v>-1769992</v>
      </c>
      <c r="F42" s="6" t="n">
        <v>950273</v>
      </c>
    </row>
    <row r="43">
      <c r="A43" s="4" t="inlineStr">
        <is>
          <t>Cash and cash equivalents at beginning of period</t>
        </is>
      </c>
      <c r="B43" s="5" t="n">
        <v>246323</v>
      </c>
      <c r="C43" s="4" t="inlineStr">
        <is>
          <t xml:space="preserve"> </t>
        </is>
      </c>
      <c r="D43" s="6" t="n">
        <v>2016315</v>
      </c>
      <c r="E43" s="6" t="n">
        <v>2016315</v>
      </c>
      <c r="F43" s="6" t="n">
        <v>1066042</v>
      </c>
    </row>
    <row r="44">
      <c r="A44" s="4" t="inlineStr">
        <is>
          <t>Cash and cash equivalents at end of period</t>
        </is>
      </c>
      <c r="B44" s="4" t="inlineStr">
        <is>
          <t xml:space="preserve"> </t>
        </is>
      </c>
      <c r="C44" s="4" t="inlineStr">
        <is>
          <t xml:space="preserve"> </t>
        </is>
      </c>
      <c r="D44" s="6" t="n">
        <v>1926979</v>
      </c>
      <c r="E44" s="6" t="n">
        <v>246323</v>
      </c>
      <c r="F44" s="6" t="n">
        <v>2016315</v>
      </c>
    </row>
    <row r="45">
      <c r="A45" s="3" t="inlineStr">
        <is>
          <t>Cash paid during the period fo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on debt</t>
        </is>
      </c>
      <c r="B46" s="4" t="inlineStr">
        <is>
          <t xml:space="preserve"> </t>
        </is>
      </c>
      <c r="C46" s="4" t="inlineStr">
        <is>
          <t xml:space="preserve"> </t>
        </is>
      </c>
      <c r="D46" s="6" t="n">
        <v>409641</v>
      </c>
      <c r="E46" s="6" t="n">
        <v>2002067</v>
      </c>
      <c r="F46" s="6" t="n">
        <v>847968</v>
      </c>
    </row>
    <row r="47">
      <c r="A47" s="4" t="inlineStr">
        <is>
          <t>Income tax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s included in the measurement of operating lease liabilities</t>
        </is>
      </c>
      <c r="B48" s="4" t="inlineStr">
        <is>
          <t xml:space="preserve"> </t>
        </is>
      </c>
      <c r="C48" s="4" t="inlineStr">
        <is>
          <t xml:space="preserve"> </t>
        </is>
      </c>
      <c r="D48" s="6" t="n">
        <v>21178</v>
      </c>
      <c r="E48" s="6" t="n">
        <v>56625</v>
      </c>
      <c r="F48" s="6" t="n">
        <v>151655</v>
      </c>
    </row>
    <row r="49">
      <c r="A49" s="3" t="inlineStr">
        <is>
          <t>Supplemental disclosure of 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lease assets obtained in exchange for operating lease obligations</t>
        </is>
      </c>
      <c r="B50" s="4" t="inlineStr">
        <is>
          <t xml:space="preserve"> </t>
        </is>
      </c>
      <c r="C50" s="4" t="inlineStr">
        <is>
          <t xml:space="preserve"> </t>
        </is>
      </c>
      <c r="D50" s="4" t="inlineStr">
        <is>
          <t xml:space="preserve"> </t>
        </is>
      </c>
      <c r="E50" s="4" t="inlineStr">
        <is>
          <t xml:space="preserve"> </t>
        </is>
      </c>
      <c r="F50" s="6" t="n">
        <v>46528</v>
      </c>
    </row>
    <row r="51">
      <c r="A51" s="4" t="inlineStr">
        <is>
          <t>Impact to right-of-use assets and lease liabilities due to lease modification</t>
        </is>
      </c>
      <c r="B51" s="4" t="inlineStr">
        <is>
          <t xml:space="preserve"> </t>
        </is>
      </c>
      <c r="C51" s="4" t="inlineStr">
        <is>
          <t xml:space="preserve"> </t>
        </is>
      </c>
      <c r="D51" s="4" t="inlineStr">
        <is>
          <t xml:space="preserve"> </t>
        </is>
      </c>
      <c r="E51" s="4" t="inlineStr">
        <is>
          <t xml:space="preserve"> </t>
        </is>
      </c>
      <c r="F51" s="6" t="n">
        <v>50921</v>
      </c>
    </row>
    <row r="52">
      <c r="A52" s="4" t="inlineStr">
        <is>
          <t>Accrued purchases of property and equipment at period end</t>
        </is>
      </c>
      <c r="B52" s="4" t="inlineStr">
        <is>
          <t xml:space="preserve"> </t>
        </is>
      </c>
      <c r="C52" s="4" t="inlineStr">
        <is>
          <t xml:space="preserve"> </t>
        </is>
      </c>
      <c r="D52" s="5" t="n">
        <v>909374</v>
      </c>
      <c r="E52" s="6" t="n">
        <v>256237</v>
      </c>
      <c r="F52" s="5" t="n">
        <v>663954</v>
      </c>
    </row>
    <row r="53">
      <c r="A53" s="4" t="inlineStr">
        <is>
          <t>Successo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perating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 (loss)</t>
        </is>
      </c>
      <c r="B55" s="6" t="n">
        <v>-9001202</v>
      </c>
      <c r="C55" s="5" t="n">
        <v>-5286852</v>
      </c>
      <c r="D55" s="4" t="inlineStr">
        <is>
          <t xml:space="preserve"> </t>
        </is>
      </c>
      <c r="E55" s="4" t="inlineStr">
        <is>
          <t xml:space="preserve"> </t>
        </is>
      </c>
      <c r="F55" s="4" t="inlineStr">
        <is>
          <t xml:space="preserve"> </t>
        </is>
      </c>
    </row>
    <row r="56">
      <c r="A56" s="3" t="inlineStr">
        <is>
          <t>Adjustments to reconcile net income to net cash provided by operating activ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preciation, depletion, and amortization expense</t>
        </is>
      </c>
      <c r="B57" s="6" t="n">
        <v>352127</v>
      </c>
      <c r="C57" s="6" t="n">
        <v>476074</v>
      </c>
      <c r="D57" s="4" t="inlineStr">
        <is>
          <t xml:space="preserve"> </t>
        </is>
      </c>
      <c r="E57" s="4" t="inlineStr">
        <is>
          <t xml:space="preserve"> </t>
        </is>
      </c>
      <c r="F57" s="4" t="inlineStr">
        <is>
          <t xml:space="preserve"> </t>
        </is>
      </c>
    </row>
    <row r="58">
      <c r="A58" s="4" t="inlineStr">
        <is>
          <t>Accretion of asset retirement obligations</t>
        </is>
      </c>
      <c r="B58" s="6" t="n">
        <v>11062</v>
      </c>
      <c r="C58" s="6" t="n">
        <v>33005</v>
      </c>
      <c r="D58" s="4" t="inlineStr">
        <is>
          <t xml:space="preserve"> </t>
        </is>
      </c>
      <c r="E58" s="4" t="inlineStr">
        <is>
          <t xml:space="preserve"> </t>
        </is>
      </c>
      <c r="F58" s="4" t="inlineStr">
        <is>
          <t xml:space="preserve"> </t>
        </is>
      </c>
    </row>
    <row r="59">
      <c r="A59" s="4" t="inlineStr">
        <is>
          <t>Equity-based compensation</t>
        </is>
      </c>
      <c r="B59" s="6" t="n">
        <v>3445965</v>
      </c>
      <c r="C59" s="6" t="n">
        <v>699248</v>
      </c>
      <c r="D59" s="4" t="inlineStr">
        <is>
          <t xml:space="preserve"> </t>
        </is>
      </c>
      <c r="E59" s="4" t="inlineStr">
        <is>
          <t xml:space="preserve"> </t>
        </is>
      </c>
      <c r="F59" s="4" t="inlineStr">
        <is>
          <t xml:space="preserve"> </t>
        </is>
      </c>
    </row>
    <row r="60">
      <c r="A60" s="4" t="inlineStr">
        <is>
          <t>Deferred income tax benefit</t>
        </is>
      </c>
      <c r="B60" s="6" t="n">
        <v>-2365632</v>
      </c>
      <c r="C60" s="6" t="n">
        <v>-1431936</v>
      </c>
      <c r="D60" s="4" t="inlineStr">
        <is>
          <t xml:space="preserve"> </t>
        </is>
      </c>
      <c r="E60" s="4" t="inlineStr">
        <is>
          <t xml:space="preserve"> </t>
        </is>
      </c>
      <c r="F60" s="4" t="inlineStr">
        <is>
          <t xml:space="preserve"> </t>
        </is>
      </c>
    </row>
    <row r="61">
      <c r="A61" s="4" t="inlineStr">
        <is>
          <t>Amortization of operating lease right-of-use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mortization of debt issuance costs</t>
        </is>
      </c>
      <c r="B62" s="6" t="n">
        <v>1191553</v>
      </c>
      <c r="C62" s="6" t="n">
        <v>813181</v>
      </c>
      <c r="D62" s="4" t="inlineStr">
        <is>
          <t xml:space="preserve"> </t>
        </is>
      </c>
      <c r="E62" s="4" t="inlineStr">
        <is>
          <t xml:space="preserve"> </t>
        </is>
      </c>
      <c r="F62" s="4" t="inlineStr">
        <is>
          <t xml:space="preserve"> </t>
        </is>
      </c>
    </row>
    <row r="63">
      <c r="A63" s="4" t="inlineStr">
        <is>
          <t>Change in fair value of unsettled derivatives</t>
        </is>
      </c>
      <c r="B63" s="6" t="n">
        <v>-443349</v>
      </c>
      <c r="C63" s="6" t="n">
        <v>1860093</v>
      </c>
      <c r="D63" s="4" t="inlineStr">
        <is>
          <t xml:space="preserve"> </t>
        </is>
      </c>
      <c r="E63" s="4" t="inlineStr">
        <is>
          <t xml:space="preserve"> </t>
        </is>
      </c>
      <c r="F63" s="4" t="inlineStr">
        <is>
          <t xml:space="preserve"> </t>
        </is>
      </c>
    </row>
    <row r="64">
      <c r="A64" s="4" t="inlineStr">
        <is>
          <t>Change in fair value of warrant liability</t>
        </is>
      </c>
      <c r="B64" s="6" t="n">
        <v>-187704</v>
      </c>
      <c r="C64" s="6" t="n">
        <v>624055</v>
      </c>
      <c r="D64" s="4" t="inlineStr">
        <is>
          <t xml:space="preserve"> </t>
        </is>
      </c>
      <c r="E64" s="4" t="inlineStr">
        <is>
          <t xml:space="preserve"> </t>
        </is>
      </c>
      <c r="F64" s="4" t="inlineStr">
        <is>
          <t xml:space="preserve"> </t>
        </is>
      </c>
    </row>
    <row r="65">
      <c r="A65" s="4" t="inlineStr">
        <is>
          <t>Change in fair value of forward purchase agreement</t>
        </is>
      </c>
      <c r="B65" s="6" t="n">
        <v>-3268581</v>
      </c>
      <c r="C65" s="6" t="n">
        <v>349189</v>
      </c>
      <c r="D65" s="4" t="inlineStr">
        <is>
          <t xml:space="preserve"> </t>
        </is>
      </c>
      <c r="E65" s="4" t="inlineStr">
        <is>
          <t xml:space="preserve"> </t>
        </is>
      </c>
      <c r="F65" s="4" t="inlineStr">
        <is>
          <t xml:space="preserve"> </t>
        </is>
      </c>
    </row>
    <row r="66">
      <c r="A66" s="4" t="inlineStr">
        <is>
          <t>Change in other property, plant, and equipment, ne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ain) loss on sale of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hanges in operating assets and 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ccounts payable</t>
        </is>
      </c>
      <c r="B69" s="4" t="inlineStr">
        <is>
          <t xml:space="preserve"> </t>
        </is>
      </c>
      <c r="C69" s="6" t="n">
        <v>-581535</v>
      </c>
      <c r="D69" s="4" t="inlineStr">
        <is>
          <t xml:space="preserve"> </t>
        </is>
      </c>
      <c r="E69" s="4" t="inlineStr">
        <is>
          <t xml:space="preserve"> </t>
        </is>
      </c>
      <c r="F69" s="4" t="inlineStr">
        <is>
          <t xml:space="preserve"> </t>
        </is>
      </c>
    </row>
    <row r="70">
      <c r="A70" s="3" t="inlineStr">
        <is>
          <t>Changes in operating assets and liabil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ccounts receivable</t>
        </is>
      </c>
      <c r="B71" s="6" t="n">
        <v>1793055</v>
      </c>
      <c r="C71" s="6" t="n">
        <v>-23985</v>
      </c>
      <c r="D71" s="4" t="inlineStr">
        <is>
          <t xml:space="preserve"> </t>
        </is>
      </c>
      <c r="E71" s="4" t="inlineStr">
        <is>
          <t xml:space="preserve"> </t>
        </is>
      </c>
      <c r="F71" s="4" t="inlineStr">
        <is>
          <t xml:space="preserve"> </t>
        </is>
      </c>
    </row>
    <row r="72">
      <c r="A72" s="4" t="inlineStr">
        <is>
          <t>Prepaid expenses and other assets</t>
        </is>
      </c>
      <c r="B72" s="6" t="n">
        <v>-258431</v>
      </c>
      <c r="C72" s="6" t="n">
        <v>59758</v>
      </c>
      <c r="D72" s="4" t="inlineStr">
        <is>
          <t xml:space="preserve"> </t>
        </is>
      </c>
      <c r="E72" s="4" t="inlineStr">
        <is>
          <t xml:space="preserve"> </t>
        </is>
      </c>
      <c r="F72" s="4" t="inlineStr">
        <is>
          <t xml:space="preserve"> </t>
        </is>
      </c>
    </row>
    <row r="73">
      <c r="A73" s="4" t="inlineStr">
        <is>
          <t>Related party note receivable interest incom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ccrued liabilities and other</t>
        </is>
      </c>
      <c r="B74" s="6" t="n">
        <v>7953598</v>
      </c>
      <c r="C74" s="6" t="n">
        <v>3161477</v>
      </c>
      <c r="D74" s="4" t="inlineStr">
        <is>
          <t xml:space="preserve"> </t>
        </is>
      </c>
      <c r="E74" s="4" t="inlineStr">
        <is>
          <t xml:space="preserve"> </t>
        </is>
      </c>
      <c r="F74" s="4" t="inlineStr">
        <is>
          <t xml:space="preserve"> </t>
        </is>
      </c>
    </row>
    <row r="75">
      <c r="A75" s="4" t="inlineStr">
        <is>
          <t>Accrued liabilities</t>
        </is>
      </c>
      <c r="B75" s="6" t="n">
        <v>1251677</v>
      </c>
      <c r="C75" s="4" t="inlineStr">
        <is>
          <t xml:space="preserve"> </t>
        </is>
      </c>
      <c r="D75" s="4" t="inlineStr">
        <is>
          <t xml:space="preserve"> </t>
        </is>
      </c>
      <c r="E75" s="4" t="inlineStr">
        <is>
          <t xml:space="preserve"> </t>
        </is>
      </c>
      <c r="F75" s="4" t="inlineStr">
        <is>
          <t xml:space="preserve"> </t>
        </is>
      </c>
    </row>
    <row r="76">
      <c r="A76" s="4" t="inlineStr">
        <is>
          <t>Royalties payable</t>
        </is>
      </c>
      <c r="B76" s="6" t="n">
        <v>-313381</v>
      </c>
      <c r="C76" s="6" t="n">
        <v>560392</v>
      </c>
      <c r="D76" s="4" t="inlineStr">
        <is>
          <t xml:space="preserve"> </t>
        </is>
      </c>
      <c r="E76" s="4" t="inlineStr">
        <is>
          <t xml:space="preserve"> </t>
        </is>
      </c>
      <c r="F76" s="4" t="inlineStr">
        <is>
          <t xml:space="preserve"> </t>
        </is>
      </c>
    </row>
    <row r="77">
      <c r="A77" s="4" t="inlineStr">
        <is>
          <t>Royalties payable – related party</t>
        </is>
      </c>
      <c r="B77" s="6" t="n">
        <v>323717</v>
      </c>
      <c r="C77" s="6" t="n">
        <v>214394</v>
      </c>
      <c r="D77" s="4" t="inlineStr">
        <is>
          <t xml:space="preserve"> </t>
        </is>
      </c>
      <c r="E77" s="4" t="inlineStr">
        <is>
          <t xml:space="preserve"> </t>
        </is>
      </c>
      <c r="F77" s="4" t="inlineStr">
        <is>
          <t xml:space="preserve"> </t>
        </is>
      </c>
    </row>
    <row r="78">
      <c r="A78" s="4" t="inlineStr">
        <is>
          <t>Net cash provided by operating activities</t>
        </is>
      </c>
      <c r="B78" s="6" t="n">
        <v>484474</v>
      </c>
      <c r="C78" s="6" t="n">
        <v>1526558</v>
      </c>
      <c r="D78" s="4" t="inlineStr">
        <is>
          <t xml:space="preserve"> </t>
        </is>
      </c>
      <c r="E78" s="4" t="inlineStr">
        <is>
          <t xml:space="preserve"> </t>
        </is>
      </c>
      <c r="F78" s="4" t="inlineStr">
        <is>
          <t xml:space="preserve"> </t>
        </is>
      </c>
    </row>
    <row r="79">
      <c r="A79" s="3" t="inlineStr">
        <is>
          <t>Investing activ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velopment of crude oil and gas properties</t>
        </is>
      </c>
      <c r="B80" s="6" t="n">
        <v>-238499</v>
      </c>
      <c r="C80" s="6" t="n">
        <v>-977716</v>
      </c>
      <c r="D80" s="4" t="inlineStr">
        <is>
          <t xml:space="preserve"> </t>
        </is>
      </c>
      <c r="E80" s="4" t="inlineStr">
        <is>
          <t xml:space="preserve"> </t>
        </is>
      </c>
      <c r="F80" s="4" t="inlineStr">
        <is>
          <t xml:space="preserve"> </t>
        </is>
      </c>
    </row>
    <row r="81">
      <c r="A81" s="4" t="inlineStr">
        <is>
          <t>Purchases of other equipment</t>
        </is>
      </c>
      <c r="B81" s="4" t="inlineStr">
        <is>
          <t xml:space="preserve"> </t>
        </is>
      </c>
      <c r="C81" s="6" t="n">
        <v>-20000</v>
      </c>
      <c r="D81" s="4" t="inlineStr">
        <is>
          <t xml:space="preserve"> </t>
        </is>
      </c>
      <c r="E81" s="4" t="inlineStr">
        <is>
          <t xml:space="preserve"> </t>
        </is>
      </c>
      <c r="F81" s="4" t="inlineStr">
        <is>
          <t xml:space="preserve"> </t>
        </is>
      </c>
    </row>
    <row r="82">
      <c r="A82" s="4" t="inlineStr">
        <is>
          <t>Acquisition of business, net of cash acquired</t>
        </is>
      </c>
      <c r="B82" s="6" t="n">
        <v>-30827804</v>
      </c>
      <c r="C82" s="4" t="inlineStr">
        <is>
          <t xml:space="preserve"> </t>
        </is>
      </c>
      <c r="D82" s="4" t="inlineStr">
        <is>
          <t xml:space="preserve"> </t>
        </is>
      </c>
      <c r="E82" s="4" t="inlineStr">
        <is>
          <t xml:space="preserve"> </t>
        </is>
      </c>
      <c r="F82" s="4" t="inlineStr">
        <is>
          <t xml:space="preserve"> </t>
        </is>
      </c>
    </row>
    <row r="83">
      <c r="A83" s="4" t="inlineStr">
        <is>
          <t>Trust Account withdrawals</t>
        </is>
      </c>
      <c r="B83" s="6" t="n">
        <v>49362479</v>
      </c>
      <c r="C83" s="4" t="inlineStr">
        <is>
          <t xml:space="preserve"> </t>
        </is>
      </c>
      <c r="D83" s="4" t="inlineStr">
        <is>
          <t xml:space="preserve"> </t>
        </is>
      </c>
      <c r="E83" s="4" t="inlineStr">
        <is>
          <t xml:space="preserve"> </t>
        </is>
      </c>
      <c r="F83" s="4" t="inlineStr">
        <is>
          <t xml:space="preserve"> </t>
        </is>
      </c>
    </row>
    <row r="84">
      <c r="A84" s="4" t="inlineStr">
        <is>
          <t>Issuance of related party note receiv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cash used in investing activities</t>
        </is>
      </c>
      <c r="B85" s="6" t="n">
        <v>18296176</v>
      </c>
      <c r="C85" s="6" t="n">
        <v>-997716</v>
      </c>
      <c r="D85" s="4" t="inlineStr">
        <is>
          <t xml:space="preserve"> </t>
        </is>
      </c>
      <c r="E85" s="4" t="inlineStr">
        <is>
          <t xml:space="preserve"> </t>
        </is>
      </c>
      <c r="F85" s="4" t="inlineStr">
        <is>
          <t xml:space="preserve"> </t>
        </is>
      </c>
    </row>
    <row r="86">
      <c r="A86" s="3" t="inlineStr">
        <is>
          <t>Financing activ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oceeds from issuance of long-term debt</t>
        </is>
      </c>
      <c r="B87" s="6" t="n">
        <v>28000000</v>
      </c>
      <c r="C87" s="4" t="inlineStr">
        <is>
          <t xml:space="preserve"> </t>
        </is>
      </c>
      <c r="D87" s="4" t="inlineStr">
        <is>
          <t xml:space="preserve"> </t>
        </is>
      </c>
      <c r="E87" s="4" t="inlineStr">
        <is>
          <t xml:space="preserve"> </t>
        </is>
      </c>
      <c r="F87" s="4" t="inlineStr">
        <is>
          <t xml:space="preserve"> </t>
        </is>
      </c>
    </row>
    <row r="88">
      <c r="A88" s="4" t="inlineStr">
        <is>
          <t>Payment of debt issuance costs</t>
        </is>
      </c>
      <c r="B88" s="6" t="n">
        <v>-808992</v>
      </c>
      <c r="C88" s="4" t="inlineStr">
        <is>
          <t xml:space="preserve"> </t>
        </is>
      </c>
      <c r="D88" s="4" t="inlineStr">
        <is>
          <t xml:space="preserve"> </t>
        </is>
      </c>
      <c r="E88" s="4" t="inlineStr">
        <is>
          <t xml:space="preserve"> </t>
        </is>
      </c>
      <c r="F88" s="4" t="inlineStr">
        <is>
          <t xml:space="preserve"> </t>
        </is>
      </c>
    </row>
    <row r="89">
      <c r="A89" s="4" t="inlineStr">
        <is>
          <t>Repayments of long-term debt</t>
        </is>
      </c>
      <c r="B89" s="6" t="n">
        <v>-319297</v>
      </c>
      <c r="C89" s="6" t="n">
        <v>-887174</v>
      </c>
      <c r="D89" s="4" t="inlineStr">
        <is>
          <t xml:space="preserve"> </t>
        </is>
      </c>
      <c r="E89" s="4" t="inlineStr">
        <is>
          <t xml:space="preserve"> </t>
        </is>
      </c>
      <c r="F89" s="4" t="inlineStr">
        <is>
          <t xml:space="preserve"> </t>
        </is>
      </c>
    </row>
    <row r="90">
      <c r="A90" s="4" t="inlineStr">
        <is>
          <t>Proceeds from related party notes payable</t>
        </is>
      </c>
      <c r="B90" s="4" t="inlineStr">
        <is>
          <t xml:space="preserve"> </t>
        </is>
      </c>
      <c r="C90" s="6" t="n">
        <v>250000</v>
      </c>
      <c r="D90" s="4" t="inlineStr">
        <is>
          <t xml:space="preserve"> </t>
        </is>
      </c>
      <c r="E90" s="4" t="inlineStr">
        <is>
          <t xml:space="preserve"> </t>
        </is>
      </c>
      <c r="F90" s="4" t="inlineStr">
        <is>
          <t xml:space="preserve"> </t>
        </is>
      </c>
    </row>
    <row r="91">
      <c r="A91" s="4" t="inlineStr">
        <is>
          <t>Member distribution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payment of related party notes payable</t>
        </is>
      </c>
      <c r="B92" s="4" t="inlineStr">
        <is>
          <t xml:space="preserve"> </t>
        </is>
      </c>
      <c r="C92" s="6" t="n">
        <v>-33750</v>
      </c>
      <c r="D92" s="4" t="inlineStr">
        <is>
          <t xml:space="preserve"> </t>
        </is>
      </c>
      <c r="E92" s="4" t="inlineStr">
        <is>
          <t xml:space="preserve"> </t>
        </is>
      </c>
      <c r="F92" s="4" t="inlineStr">
        <is>
          <t xml:space="preserve"> </t>
        </is>
      </c>
    </row>
    <row r="93">
      <c r="A93" s="4" t="inlineStr">
        <is>
          <t>Redemptions of common stock</t>
        </is>
      </c>
      <c r="B93" s="6" t="n">
        <v>-44737839</v>
      </c>
      <c r="C93" s="4" t="inlineStr">
        <is>
          <t xml:space="preserve"> </t>
        </is>
      </c>
      <c r="D93" s="4" t="inlineStr">
        <is>
          <t xml:space="preserve"> </t>
        </is>
      </c>
      <c r="E93" s="4" t="inlineStr">
        <is>
          <t xml:space="preserve"> </t>
        </is>
      </c>
      <c r="F93" s="4" t="inlineStr">
        <is>
          <t xml:space="preserve"> </t>
        </is>
      </c>
    </row>
    <row r="94">
      <c r="A94" s="4" t="inlineStr">
        <is>
          <t>Net cash used in financing activities</t>
        </is>
      </c>
      <c r="B94" s="6" t="n">
        <v>-17866128</v>
      </c>
      <c r="C94" s="6" t="n">
        <v>-670924</v>
      </c>
      <c r="D94" s="4" t="inlineStr">
        <is>
          <t xml:space="preserve"> </t>
        </is>
      </c>
      <c r="E94" s="4" t="inlineStr">
        <is>
          <t xml:space="preserve"> </t>
        </is>
      </c>
      <c r="F94" s="4" t="inlineStr">
        <is>
          <t xml:space="preserve"> </t>
        </is>
      </c>
    </row>
    <row r="95">
      <c r="A95" s="4" t="inlineStr">
        <is>
          <t>Net change in cash and cash equivalents</t>
        </is>
      </c>
      <c r="B95" s="6" t="n">
        <v>914522</v>
      </c>
      <c r="C95" s="6" t="n">
        <v>-142082</v>
      </c>
      <c r="D95" s="4" t="inlineStr">
        <is>
          <t xml:space="preserve"> </t>
        </is>
      </c>
      <c r="E95" s="4" t="inlineStr">
        <is>
          <t xml:space="preserve"> </t>
        </is>
      </c>
      <c r="F95" s="4" t="inlineStr">
        <is>
          <t xml:space="preserve"> </t>
        </is>
      </c>
    </row>
    <row r="96">
      <c r="A96" s="4" t="inlineStr">
        <is>
          <t>Cash and cash equivalents at beginning of period</t>
        </is>
      </c>
      <c r="B96" s="6" t="n">
        <v>2590932</v>
      </c>
      <c r="C96" s="6" t="n">
        <v>3505454</v>
      </c>
      <c r="D96" s="4" t="inlineStr">
        <is>
          <t xml:space="preserve"> </t>
        </is>
      </c>
      <c r="E96" s="4" t="inlineStr">
        <is>
          <t xml:space="preserve"> </t>
        </is>
      </c>
      <c r="F96" s="4" t="inlineStr">
        <is>
          <t xml:space="preserve"> </t>
        </is>
      </c>
    </row>
    <row r="97">
      <c r="A97" s="4" t="inlineStr">
        <is>
          <t>Cash and cash equivalents at end of period</t>
        </is>
      </c>
      <c r="B97" s="6" t="n">
        <v>3505454</v>
      </c>
      <c r="C97" s="6" t="n">
        <v>3363372</v>
      </c>
      <c r="D97" s="4" t="inlineStr">
        <is>
          <t xml:space="preserve"> </t>
        </is>
      </c>
      <c r="E97" s="5" t="n">
        <v>2590932</v>
      </c>
      <c r="F97" s="4" t="inlineStr">
        <is>
          <t xml:space="preserve"> </t>
        </is>
      </c>
    </row>
    <row r="98">
      <c r="A98" s="3" t="inlineStr">
        <is>
          <t>Cash paid during the period for:</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terest on debt</t>
        </is>
      </c>
      <c r="B99" s="6" t="n">
        <v>370625</v>
      </c>
      <c r="C99" s="6" t="n">
        <v>1387458</v>
      </c>
      <c r="D99" s="4" t="inlineStr">
        <is>
          <t xml:space="preserve"> </t>
        </is>
      </c>
      <c r="E99" s="4" t="inlineStr">
        <is>
          <t xml:space="preserve"> </t>
        </is>
      </c>
      <c r="F99" s="4" t="inlineStr">
        <is>
          <t xml:space="preserve"> </t>
        </is>
      </c>
    </row>
    <row r="100">
      <c r="A100" s="4" t="inlineStr">
        <is>
          <t>Income taxes</t>
        </is>
      </c>
      <c r="B100" s="6" t="n">
        <v>154000</v>
      </c>
      <c r="C100" s="4" t="inlineStr">
        <is>
          <t xml:space="preserve"> </t>
        </is>
      </c>
      <c r="D100" s="4" t="inlineStr">
        <is>
          <t xml:space="preserve"> </t>
        </is>
      </c>
      <c r="E100" s="4" t="inlineStr">
        <is>
          <t xml:space="preserve"> </t>
        </is>
      </c>
      <c r="F100" s="4" t="inlineStr">
        <is>
          <t xml:space="preserve"> </t>
        </is>
      </c>
    </row>
    <row r="101">
      <c r="A101" s="4" t="inlineStr">
        <is>
          <t>Amounts included in the measurement of operating lease liabil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upplemental disclosure of non-cash investing and financing activit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perating lease assets obtained in exchange for operating lease obligatio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mpact to right-of-use assets and lease liabilities due to lease modifica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ebt discount related to warrants issued with Private Notes Payable</t>
        </is>
      </c>
      <c r="B105" s="4" t="inlineStr">
        <is>
          <t xml:space="preserve"> </t>
        </is>
      </c>
      <c r="C105" s="6" t="n">
        <v>223908</v>
      </c>
      <c r="D105" s="4" t="inlineStr">
        <is>
          <t xml:space="preserve"> </t>
        </is>
      </c>
      <c r="E105" s="4" t="inlineStr">
        <is>
          <t xml:space="preserve"> </t>
        </is>
      </c>
      <c r="F105" s="4" t="inlineStr">
        <is>
          <t xml:space="preserve"> </t>
        </is>
      </c>
    </row>
    <row r="106">
      <c r="A106" s="4" t="inlineStr">
        <is>
          <t>Accrued purchases of property and equipment at period end</t>
        </is>
      </c>
      <c r="B106" s="5" t="n">
        <v>141481</v>
      </c>
      <c r="C106" s="5" t="n">
        <v>65203</v>
      </c>
      <c r="D106" s="4" t="inlineStr">
        <is>
          <t xml:space="preserve"> </t>
        </is>
      </c>
      <c r="E106" s="4" t="inlineStr">
        <is>
          <t xml:space="preserve"> </t>
        </is>
      </c>
      <c r="F10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4</t>
        </is>
      </c>
      <c r="C2" s="2" t="inlineStr">
        <is>
          <t>Dec. 31, 2023</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Organization and General HNR Acquisition Corp (the “Company”)
was incorporated in Delaware on December 9, 2020. The Company was a blank check company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registration statement for the Company’s
IPO was declared effective on February 10, 2022 (the “Effective Date”). On February 15, 2022, the Company consummated the
IPO of 7,500,000 units (the “Units” and, with respect to the common stock included in the Units sold, the “Public Shares”),
at $10.00 per Unit. Additionally, the underwriter fully exercised its option to purchase 1,125,000 additional Units. Simultaneously with
the closing of the IPO, the Company consummated the sale of 505,000 units (the “Private Placement Units”) at a price of $10.00
per unit generating proceeds of $5,050,000 in a private placement to HNRAC Sponsors, LLC, the Company’s sponsor (the “Sponsor”)
and EF Hutton (formerly Kingswood Capital Markets) (“EF Hutton”). The Sponsor and other parties, purchased,
in the aggregate, 505,000 units (“Private Placement Units”) at a price of $10.00 per Private Placement Unit in a private
placement which included a share of common stock and warrant to purchase three quarters of one share of common stock at an exercise price
of $11.50 per share, subject to certain adjustments (“Private Placement Warrants” and together, the “Private Placement”)
that occurred immediately prior to the Public Offering. Effective November
15, 2023, the Company completed its business combination as described in Note 3. Through its subsidiary Pogo Resources, LLC, a Texas
limited liability Company “(“Pogo” or “Pogo Resources”) and its subsidiary LH Operating, LLC, a Texas limited
liability company “(“LHO”), the Company is an independent oil and natural gas company focused on the acquisition, development,
exploration, and production of oil and natural gas properties in the Permian Basin. The Permian Basin is located in west Texas and southeastern
New Mexico and is characterized by high oil and liquids-rich natural gas content, multiple vertical and horizontal target horizons, extensive
production histories, long-lived reserves and historically high drilling success rates. The Company’s properties are in the Grayburg-Jackson
Field in Eddy County, New Mexico, which is a sub-area of the Permian Basin. The Company focuses exclusively on vertical development drilling.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y 11, 2023, in connection with the stockholder
vote for the amendment to the Company’s certificate of incorporation, a total of 4,115,597 Public Shares for an aggregate redemption
amount of $43,318,207 were redeemed from the Trust Account by the stockholders of the Company. On November 15, 2023, a total of 3,323,707
Public Shares were redeemed for an aggregate redemption amount of $12,346,791. As a result of these redemptions of common stock, the
Company recognized an estimated liability for the excise tax of $474,837, included in Accrued liabilities and other Going Concern Considerations At March 31 2024, the Company had $3,363,372
in cash and a working capital deficit of $24,263,954. These conditions raise substantial doubt about the Company’s ability to continue
as a going concern within one year after the date that the financial statements are issued. The Company had positive cash flow from operations
of $1,526,558 for the three months ended March 31, 2024 and $8,675,037 for the year ended December 31, 2023, on a pro forma basis of
the combined Successor and Predecessor periods. Additionally, management’s plans to alleviate this substantial doubt include improving
profitability through streamlining costs, maintaining active hedge positions for its proven reserve production, and the issuance of additional
shares of Class A common stock through under the Common Stock Purchase Agreement. The Company has a three-year Common Stock Purchase
Agreement with a maximum funding limit of $150,000,000 that can fund the Company operations and production growth, and be used to reduce
liabilities of the Company, subject the Company’s Form S-1 Registration Statement, which is in the review process, being declared
effective by the Securities and Exchange Commission (“SEC”). The financial statements do not include any
adjustments that might result from the outcome of this uncertainty.</t>
        </is>
      </c>
      <c r="C4" s="4" t="inlineStr">
        <is>
          <t>NOTE 1 — DESCRIPTION OF ORGANIZATION AND BUSINESS
OPERATIONS Organization and General HNR Acquisition Corp (the “Company”)
was incorporated in Delaware on December 9, 2020. The Company was a blank check company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registration statement for the Company’s
IPO was declared effective on February 10, 2022 (the “Effective Date”). On February 15, 2022, the Company consummated the
IPO of 7,500,000 units (the “Units” and, with respect to the common stock included in the Units sold, the “Public Shares”),
at $10.00 per Unit. Additionally, the underwriter fully exercised its option to purchase 1,125,000 additional Units. Simultaneously with
the closing of the IPO, the Company consummated the sale of 505,000 units (the “Private Placement Units”) at a price of $10.00
per unit generating proceeds of $5,050,000 in a private placement to HNRAC Sponsors, LLC, the Company’s sponsor (the “Sponsor”)
and EF Hutton (formerly Kingswood Capital Markets) (“EF Hutton”). The Sponsor and other parties, purchased, in
the aggregate, 505,000 units (“Private Placement Units”) at a price of $10.00 per Private Placement Unit in a private placement
which included a share of common stock and warrant to purchase three quarters of one share of common stock at an exercise price of $11.50
per share, subject to certain adjustments (“Private Placement Warrants” and together, the “Private Placement”)
that occurred immediately prior to the Public Offering. Effective November 15,
2023, the Company completed its business combination as described in Note 3. Through its subsidiary Pogo Resources, LLC, a Texas limited
liability Company “(“Pogo” or “Pogo Resources”) and its subsidiary LH Operating, LLC, a Texas limited liability
company “(“LHO”), the Company is an independent oil and natural gas company focused on the acquisition, development,
exploration, and production of oil and natural gas properties in the Permian Basin. The Permian Basin is located in west Texas and southeastern
New Mexico and is characterized by high oil and liquids-rich natural gas content, multiple vertical and horizontal target horizons, extensive
production histories, long-lived reserves and historically high drilling success rates. The Company’s properties are in the Grayburg-Jackson
Field in Eddy County, New Mexico, which is a sub-area of the Permian Basin. The Company focuses exclusively on vertical development drilling.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y 11, 2023, in connection with the stockholder
vote for the amendment to the Company’s certificate of incorporation, a total of 4,115,597 Public Shares for an aggregate redemption
amount of $43,318,207 were redeemed from the Trust Account by the stockholders of the Company. On November 15, 2023, a total of 3,323,707
Public Shares were redeemed for an aggregate redemption amount of $12,346,791. As a result of these redemptions of common stock, the
Company recognized an estimated liability for the excise tax of $474,837, included in Accrued liabilities and other Going Concern Considerations At December 31, 2023, the Company had $3,505,454
in cash and a working capital deficit of $13,300,601. These conditions raise substantial doubt about the Company’s ability to continue
as a going concern within one year after the date that the financial statements are issued. The Company had positive cash flow from operations
of $8,675,037 for the year ended December 31, 2023, on a pro forma basis of the combined Successor and Predecessor periods. Additionally,
management’s plans to alleviate this substantial doubt include improving profitability through streamlining costs, maintaining
active hedge positions for its proven reserve production, and the issuance of additional shares of Class A common stock through under
the Common Stock Purchase Agreement. The Company has a three-year Common Stock Purchase Agreement with a maximum funding limit of $150,000,000
that can fund the Company operations and production growth, and be used to reduce liabilities of the Company, subject the Company’s
Form S-1 Registration Statement, which is in the review process, being declared effective by the Securities and Exchange Commission (“SEC”).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On November 15, 2023 (the “Closing Date”),
the Company consummated a business combination which resulted in the acquisition of Pogo Resources, LLC, a Texas limited liability Company
“(“Pogo” or “Pogo Resources”) and its subsidiary LH Operating, LLC, a Texas limited liability company “(“LHO”,
and collectively, the Pogo Business”) (the “Acquisition”). The Company was deemed the accounting acquirer in the Acquisition
based on an analysis of the criteria outlined in Accounting Standards Codification (“ASC”) 805, Business Combinations, and
the Pogo Business was deemed to be the Predecessor entity. Accordingly, the historical consolidated financial statements of the Pogo
Business became the historical financial statements of the Company’s upon consummation of the Acquisition. As a result, the financial
statements included in this report reflect (i) the historical operating results of Pogo Business prior to the Acquisition (“Predecessor”)
and (ii) the combined results of the companies, including Pogo Business following the closing of the Acquisition (“Successor”).
The accompanying financial statements include a Predecessor period, which was the three months ended March 31, 2023, and Successor period
for the three months ended March 31, 2024. As a result of the Acquisition, the results of operations, financial position and cash flows
of the Predecessor and Successor may not be directly comparable. A black-line between the Successor and Predecessor periods has been
placed in the consolidated financial statements and in the tables to the notes to the consolidated financial statements to highlight
the lack of comparability between these two periods as the Acquisition resulted in a new basis of accounting for the Pogo Business. See
Note 3 for additional information. The accompanying unaudited consolidated financial
statements have been prepared in accordance with accounting principles generally accepted in the United States of America (“GAAP”)
for interim financial information and in accordance with the instructions to Condensed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solidated financial statements include all adjustments, consisting
of a normal recurring nature, which are necessary for a fair presentation of the financial position, operating results and cash flows
for the period presented. The accompanying unaudited condensed consolidated
financial statements should be read in conjunction with the Company’s Annual Report on Form 10-K as filed with the SEC on
May 3, 2024. The interim results for the three months ended March 31, 2024 are not necessarily indicative of the results to be expected
for the year ending December 31, 2024 or for any future periods. Principles of Consolidation The accompanying consolidated financial statements
include the accounts of the Company and its subsidiaries. All significant intercompany balances and transactions have been eliminated
in consolid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 financial statements include:
i) estimates of proved reserves of oil and natural gas, which affect the calculation of depletion, depreciation, and amortization (“DD&amp;A”)
and impairment of proved oil and natural gas properties, ii) impairment of undeveloped properties and other assets, iii) depreciation
of property and equipment; and iv) the valuation of commodity derivative instruments. These estimates are based on information available
as of the date of the financial statements; therefore, actual results could differ materially from management’s estimates using
different assumptions or under different conditions. Future production may vary materially from estimated oil and natural gas proved
reserves. Actual future prices may vary significantly from price assumptions used for determining proved reserves and for financial reporting. Net Income (Loss) Per Share: Net income (loss) per share of common stock
is computed by dividing net income (loss) applicable to common stockholders by the weighted average number of shares of common stock
outstanding during the period, excluding shares of common stock subject to forfeiture. The Company’s Class B Common shares
do not have economic rights to the undistributed earnings of the Company, and are not considered participating securities under ASC 260.
As such, they are excluded from the calculation of net income (loss) per common share. The Company has not considered the effect
of the warrants sold in the Initial Public Offering and private placement warrants to purchase an aggregate of 6,847,500 shares
and warrants to purchase 4,263,000 shares issued in connection with Private Notes Payable in the calculation of diluted income per share,
since the effective of those instruments would be anti-dilutive. As a result, diluted income (loss) per share of common stock is
the same as basic loss per share of common stock for the period presented. Cash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The Company believes its counterparty risks are minimal based on the reputation and history of the institutions
selected. Accounts Receivable Accounts receivable
consist of receivables from crude oil and natural gas purchasers and are generally uncollateralized. Accounts receivables are typically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associated with the debtor’s ownership interest in oil and natural gas
properties operated by the Company and the debtor’s ability to pay its obligations, among other things. The Company believes its
accounts receivable are fully collectible. Accordingly, no allowance for doubtful accounts has been provided. As of March 31, 2024
and December 31, 2023, the Company had approximately 99% and 96% of accounts receivable with two customers, respectively. Crude Oil and
Natural Gas Properties The Company accounts
for its crude oil and natural gas properties under the successful efforts method of accounting. Under this method, costs of proved developed
producing properties, successful exploratory wells and developmental dry hole costs are capitalized. Internal costs that are directly
related to acquisition and development activities, including salaries and benefits, are capitalized. Internal costs related to production
and similar activities are expensed as incurred. Capitalized costs are depleted by the unit-of-production method based on estimated proved
developed producing reserves. The Company calculates quarterly depletion expense by using the estimated prior period-end reserves as
the denominator. The process of estimating and evaluating crude oil and natural gas reserves is complex, requiring significant decisions
in the evaluation of available geological, geophysical, engineering, and economic data. The data for a given property may also change
substantially over time because of numerous factors, including additional development activity, evolving production history and a continual
reassessment of the viability of production under changing economic conditions. As a result, revisions in existing reserve estimates
occur. Capitalized development costs of producing oil and natural gas properties are depleted over proved developed reserves and leasehold
costs are depleted over total proved reserves. Upon the sale or retirement of significant portions of or complete fields of depreciable
or depletable property, the net book value thereof, less proceeds or salvage value, is recognized as a gain or loss. Exploration costs,
including geological and geophysical expenses, seismic costs on unproved leaseholds and delay rentals are expensed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so long as the Company
has identified a sufficient quantity of reserves to justify completion as a producing well, is making sufficient progress assessing reserves
with economic and operating viability, and the Company remains unable to make a final determination of productivity. If an in-progress
exploratory well is found to be economically unsuccessful prior to the issuance of the financial statements, the costs incurred prior
to the end of the reporting period are charged to exploration expense. If the Company is unable to make a final determination about the
productive status of a well prior to issuance of the financial statements, the costs associated with the well are classified as suspended
well costs until the Company has had sufficient time to conduct additional completion or testing operations to evaluate the pertinent
geological and engineering data obtained. At the time the Company can make a final determination of a well’s productive status,
the well is removed from suspended well status and the resulting accounting treatment is recorded. The Successor recognized
depreciation, depletion, and amortization expense totaling $476,074 for the three months ended March 31, 2024, and the Predecessor recognized
$417,381 for the three months ended March 31, 2023. Impairment of
Oil and Gas Properties Proved oil and natural
gas properties are reviewed for impairment when events and circumstances indicate a possible decline in the recoverability of the carrying
amount of such property. The Company estimates the expected future cash flows of its oil and natural gas properties and compares the
undiscounted cash flows to the carrying amount of the oil and natural gas properties, on a field-by-field basis, to determine if the
carrying amount is recoverable. If the carrying amount exceeds the estimated undiscounted future cash flows, the Company will write down
the carrying amount of the oil and natural gas properties to estimated fair value. The Company and the
Predecessor did not recognize any impairment of oil and natural gas properties in the periods presented. Asset Retirement
Obligations The Company recognizes
the fair value of an asset retirement obligation (“ARO”) in the period in which it is incurred if a reasonable estimate of
fair value can be made. The asset retirement obligation is recorded as a liability at its estimated present value, with an offsetting
increase recognized in oil and natural gas properties on the consolidated balance sheets. Periodic accretion of the discounted value
of the estimated liability is recorded as an expense in the consolidated statements of operations. Other Property
and Equipment, net Other property and
equipment are recorded at cost. Other property and equipment are depreciated over its estimated useful life on a straight-line basis.
The Company expenses maintenance and repairs in the period incurred. Upon retirements or dispositions of assets, the cost and related
accumulated depreciation are removed from the consolidated balance sheet with the resulting gains or losses, if any, reflected in operations. Materials and supplies
are stated at the lower of cost or market and consist of oil and gas drilling or repair items such a tubing, casing, and pumping units.
These items are primarily acquired for use in future drilling or repair operations and are carried at lower of cost or market. The Company reviews
its long-lived assets for impairment whenever events or changes in circumstances indicate that the carrying amount of an asset may not
be recoverable. If such assets are considered impaired, the impairment to be recorded is measured by the amount by which the carrying
amount of the asset exceeds its estimated fair value. The estimated fair value is determined using either a discounted future cash flow
model or another appropriate fair value method. Derivative Instruments The Company uses
derivative financial instruments to mitigate its exposure to commodity price risk associated with oi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in a single line item as a component of revenues in the consolidated statements of operations. Cash flows from
derivative contract settlements are reflected in operating activities in the accompanying consolidated statements of cash flows. See
Note 4 for additional information about the Company’s derivative instrument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its derivative counterparty. The terms
of the ISDA Agreements provide the Company and the counterparty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Product Revenues The Company accounts
for sales in accordance with Accounting Standards Codification (“ASC”) 606, Revenue from Contracts with Customers The Company enters
into contracts with customers to sell its oil and natural gas production. Revenue from these contracts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o two months after production. Most of the Company’s
oil marketing contracts transfer physical custody and title at or near the wellhead or a central delivery point,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operations,
as they represent part of the transaction price of the contract. If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Most of the Company’s natural gas is sold under gas purchase agreements. Under the gas
purchase agreements, the Company receives a percentage of the net production from the sale of the natural gas and residue gas, less associated
expenses incurred by the buyer.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Customers The Company and the
Predecessor, respectively, sold 100% of its crude oil and natural gas production to two customers for the three months ended March
31, 2024 and 2023. Inherent to the industry is the concentration of crude oil, natural gas and natural gas liquids (“NGLs”)
sales to a limited number of customers. This concentration has the potential to impact the Company’s overall exposure to credit
risk in that its customers may be similarly affected by changes in economic and financial conditions, commodity prices or other conditions.
Given the liquidity in the market for the sale of hydrocarbons, the Company believes the loss of any single purchaser, or the aggregate
loss of several purchasers, could be managed by selling to alternative purchasers in the operating areas. Warranty Obligations The Company provides
an assurance-type warranty that guarantees its products comply with agreed-upon specifications. This warranty is not sold separately
and does not convey any additional goods or services to the customer; therefore, the warranty is not considered a separate performance
obligation. As the Company typically incurs minimal claims under the warranties, no liability is estimated at the time goods are delivered,
but rather at the point of a claim. Other Revenue Other revenue is
generated from the fees the Company charges a single customer for the disposal of water, saltwater, brine, brackish water, and other
water (collectively, “Water”) into the Company’s water injection system. Revenue recognized under the agreement is
variable in nature and primarily based on the volume of Water accepted during the period.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In accordance with
Accounting Standards Codification ASC 815-40, Derivatives and Hedging—Contracts in Entity’s Own Equity, the warrants issued
in connection with the Private Notes Payable do not meet the criteria for equity classification due to the redemption right whereby the
holder may require the Company to settle the warrant in cash 18 months after the closing of the MIPA, and must be recorded as liabilities.
The warrants are measured at fair value at inception and at each reporting date in accordance with ASC 820 , Fair Value Measurement Forward Purchase Agreement Valuation The Company has determined
that the Forward Purchase Agreement Put Option, including the Maturity Consideration, within the Forward Purchase Agreement is (i) a
freestanding financial instrument and (ii) a liability (i.e., an in-substance written put option). This liability was recorded as a liability
at fair value on the consolidated balance sheet as of the reporting date in accordance with ASC 480. The fair value of the liability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model also considered the likelihood of a dilutive offering of common stock. Concentration of Credit Risk Financial instruments that potentially subject
the Company to concentrations of credit risk consist of a cash account in a financial institution, which, at times, may exceed the Federal
Depository Insurance Coverage (“FDIC”) of $250,000. As of March 31, 2024, the Company’s cash balances exceeded the
FDIC limit by $273,980. At March 31, 2024, the Company had not experienced losses on this account and management believes the Company
is not exposed to significant risks on such accou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is subject to income tax examinations by major taxing authorities since inception. The Company’s effective tax rate was approximately
21% for the three months ended March 31, 2024.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24 and December 31, 2023. The Company recognizes accrued
interest and penalties related to unrecognized tax benefits as income tax expense. No amounts were accrued for the payment of interest
and penalties at March 31, 2024 and December 31, 2023. The Company is currently not aware of any issues under review that could result
in significant payments, accruals, or material deviation from its position. Prior the closing of the Acquisition, the
Predecessor elected to be treated as a partnership for income tax purposes and was not subject to federal, state, or local income taxes.
Any taxable income or loss was recognized by the owners. Accordingly, no federal, state, or local income taxes have been reflected in
the accompanying consolidated financial statements of the Predecessor. Significant differences may exist between the results of operations
reported in these consolidated financial statements and those determined for income tax purposes primarily due to the use of different
asset valuation methods for tax purposes. Recent Accounting Pronouncements Management does not believe that any recently
issued, but not yet effective, accounting pronouncements, if currently adopted, would have a material effect on the Company’s consolidated
financial statements.</t>
        </is>
      </c>
      <c r="C4" s="4" t="inlineStr">
        <is>
          <t>NOTE 2 — SUMMARY OF SIGNIFICANT
ACCOUNTING POLICIES Basis of Presentation On November 15, 2023 (the “Closing Date”),
the Company consummated a business combination which resulted in the acquisition of Pogo Resources, LLC, a Texas limited liability Company
“(“Pogo” or “Pogo Resources”) and its subsidiary LH Operating, LLC, a Texas limited liability company “(“LHO”,
and collectively, the Pogo Business”) (the “Acquisition”). The Company was deemed the accounting acquirer in the Acquisition
based on an analysis of the criteria outlined in Accounting Standards Codification (“ASC”) 805, Business Combinations, and
the Pogo Business was deemed to be the Predecessor entity. Accordingly, the historical consolidated financial statements of the Pogo
Business became the historical financial statements of the Company’s upon consummation of the Acquisition. As a result, the financial
statements included in this report reflect (i) the historical operating results of Pogo Business prior to the Acquisition (“Predecessor”)
and (ii) the combined results of the companies, including Pogo Business following the closing of the Acquisition (“Successor”).
The accompanying financial statements include a Predecessor period, which was the period January 1, 2023 through November 14, 2023, concurrent
with completion of the Acquisition and Successor period from November 15, 2023 through December 31, 2023. As a result of the Acquisition,
the results of operations, financial position and cash flows of the Predecessor and Successor may not be directly comparable. A black-line
between the Successor and Predecessor periods has been placed in the consolidated financial statements and in the tables to the notes
to the consolidated financial statements to highlight the lack of comparability between these two periods as the Acquisition resulted
in a new basis of accounting for the Pogo Business. See Note 3 for additional information. The accompanying financial statements are presented
in U.S. dollars in conformity with accounting principles generally accepted in the United States of America (“U.S. GAAP”)
and pursuant to the rules and regulations of the SEC. Principles of Consolidation The accompanying consolidated financial statements
include the accounts of the Company and its subsidiaries. All significant intercompany balances and transactions have been eliminated
in consolid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Share: Net income (loss) per share of common stock is
computed by dividing net income (loss) applicable to common stockholders by the weighted average number of shares of common stock outstanding
during the period, excluding shares of common stock subject to forfeiture. The Company’s Class B Common shares do
not have economic rights to the undistributed earnings of the Company, and are not considered participating securities under ASC 260.
As such, they are excluded from the calculation of net income (loss) per common share. The Company has not considered the effect of
the warrants sold in the Initial Public Offering and private placement warrants to purchase an aggregate of 6,847,500 shares
and warrants to purchase 4,094,250 shares issued in connection with Private Notes Payable in the calculation of diluted income per share,
since the effective of those instruments would be anti-dilutive. As a result, diluted income (loss) per share of common stock is
the same as basic loss per share of common stock for the period present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 financial statements include: i) estimates
of proved reserves of oil and natural gas, which affect the calculation of depletion, depreciation, and amortization (“DD&amp;A”)
and impairment of proved oil and natural gas properties, ii) impairment of undeveloped properties and other assets, iii) depreciation
of property and equipment; and iv) the valuation of commodity derivative instruments. These estimates are based on information available
as of the date of the financial statements; therefore, actual results could differ materially from management’s estimates using
different assumptions or under different conditions. Future production may vary materially from estimated oil and natural gas proved
reserves. Actual future prices may vary significantly from price assumptions used for determining proved reserves and for financial reporting. Cash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The Company believes its counterparty risks are minimal based on the reputation and history of the institutions
selected. Accounts Receivable Accounts receivable
consist of receivables from crude oil and natural gas purchasers and are generally uncollateralized. Accounts receivables are typically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associated with the debtor’s ownership interest in oil and natural gas
properties operated by the Company and the debtor’s ability to pay its obligations, among other things. The Company believes its
accounts receivable are fully collectible. Accordingly, no allowance for doubtful accounts has been provided. As of December 31,
2023 and 2022, the Company had approximately 96% and 93% of accounts receivable with two customers, respectively. Crude Oil and Natural
Gas Properties The Company accounts
for its crude oil and natural gas properties under the successful efforts method of accounting. Under this method, costs of proved developed
producing properties, successful exploratory wells and developmental dry hole costs are capitalized. Internal costs that are directly
related to acquisition and development activities, including salaries and benefits, are capitalized. Internal costs related to production
and similar activities are expensed as incurred. Capitalized costs are depleted by the unit-of-production method based on estimated proved
developed producing reserves. The Company calculates quarterly depletion expense by using the estimated prior period-end reserves as
the denominator. The process of estimating and evaluating crude oil and natural gas reserves is complex, requiring significant decisions
in the evaluation of available geological, geophysical, engineering, and economic data. The data for a given property may also change
substantially over time because of numerous factors, including additional development activity, evolving production history and a continual
reassessment of the viability of production under changing economic conditions. As a result, revisions in existing reserve estimates
occur. Capitalized development costs of producing oil and natural gas properties are depleted over proved developed reserves and leasehold
costs are depleted over total proved reserves. Upon the sale or retirement of significant portions of or complete fields of depreciable
or depletable property, the net book value thereof, less proceeds or salvage value, is recognized as a gain or loss. Exploration costs, including
geological and geophysical expenses, seismic costs on unproved leaseholds and delay rentals are expensed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so long as the Company has identified
a sufficient quantity of reserves to justify completion as a producing well, is making sufficient progress assessing reserves with economic
and operating viability, and the Company remains unable to make a final determination of productivity. If an in-progress exploratory
well is found to be economically unsuccessful prior to the issuance of the financial statements, the costs incurred prior to the end
of the reporting period are charged to exploration expense. If the Company is unable to make a final determination about the productive
status of a well prior to issuance of the financial statements, the costs associated with the well are classified as suspended well costs
until the Company has had sufficient time to conduct additional completion or testing operations to evaluate the pertinent geological
and engineering data obtained. At the time the Company can make a final determination of a well’s productive status, the well is
removed from suspended well status and the resulting accounting treatment is recorded. The Successor recognized
depreciation, depletion, and amortization expense totaling $352,127 for the period from November 15, 2023 to December 31, 2023, and the
Predecessor recognized $1,497,749 for the period from January 1, 2023 to November 14, 2023 and $1,613,402 for the year ended December 31,
2022. Impairment of Oil
and Gas Properties Proved oil and natural
gas properties are reviewed for impairment when events and circumstances indicate a possible decline in the recoverability of the carrying
amount of such property. The Company estimates the expected future cash flows of its oil and natural gas properties and compares the
undiscounted cash flows to the carrying amount of the oil and natural gas properties, on a field-by-field basis, to determine if the
carrying amount is recoverable. If the carrying amount exceeds the estimated undiscounted future cash flows, the Company will write down
the carrying amount of the oil and natural gas properties to estimated fair value. The Company and the
Predecessor did not recognize any impairment of oil and natural gas properties in the periods presented. Asset Retirement
Obligations The Company recognizes
the fair value of an asset retirement obligation (“ARO”) in the period in which it is incurred if a reasonable estimate of
fair value can be made. The asset retirement obligation is recorded as a liability at its estimated present value, with an offsetting
increase recognized in oil and natural gas properties on the consolidated balance sheets. Periodic accretion of the discounted value
of the estimated liability is recorded as an expense in the consolidated statements of operations. Other Property and
Equipment, net Other property and equipment
are recorded at cost. Other property and equipment are depreciated over its estimated useful life on a straight-line basis. The Company
expenses maintenance and repairs in the period incurred. Upon retirements or dispositions of assets, the cost and related accumulated
depreciation are removed from the consolidated balance sheet with the resulting gains or losses, if any, reflected in operations. Materials and supplies
are stated at the lower of cost or market and consist of oil and gas drilling or repair items such a tubing, casing, and pumping units.
These items are primarily acquired for use in future drilling or repair operations and are carried at lower of cost or market. The Company reviews
its long-lived assets for impairment whenever events or changes in circumstances indicate that the carrying amount of an asset may not
be recoverable. If such assets are considered impaired, the impairment to be recorded is measured by the amount by which the carrying
amount of the asset exceeds its estimated fair value. The estimated fair value is determined using either a discounted future cash flow
model or another appropriate fair value method. Derivative Instruments The Company uses derivative
financial instruments to mitigate its exposure to commodity price risk associated with oi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in a single line item as a component of revenues in the consolidated statements of operations. Cash flows from
derivative contract settlements are reflected in operating activities in the accompanying consolidated statements of cash flows. See
Note 4 for additional information about the Company’s derivative instrument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its derivative counterparty. The terms
of the ISDA Agreements provide the Company and the counterparty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Product Revenues The Company accounts
for sales in accordance with Accounting Standards Codification (“ASC”) 606, Revenue from Contracts with Customers The Company enters into
contracts with customers to sell its oil and natural gas production. Revenue from these contracts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o two months after production. Most of the Company’s
oil marketing contracts transfer physical custody and title at or near the wellhead or a central delivery point,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operations,
as they represent part of the transaction price of the contract. If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Most of the Company’s natural gas is sold under gas purchase agreements. Under the gas
purchase agreements, the Company receives a percentage of the net production from the sale of the natural gas and residue gas, less associated
expenses incurred by the buyer.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Customers The Company sold 100%
of its crude oil and natural gas production to two customers for the years ended December 31, 2023, and 2022. Inherent to the
industry is the concentration of crude oil, natural gas and natural gas liquids (“NGLs”) sales to a limited number of customers.
This concentration has the potential to impact the Company’s overall exposure to credit risk in that its customers may be similarly
affected by changes in economic and financial conditions, commodity prices or other conditions. Given the liquidity in the market for
the sale of hydrocarbons, the Company believes the loss of any single purchaser, or the aggregate loss of several purchasers, could be
managed by selling to alternative purchasers in the operating areas. Warranty Obligations The Company provides
an assurance-type warranty that guarantees its products comply with agreed-upon specifications. This warranty is not sold separately
and does not convey any additional goods or services to the customer; therefore, the warranty is not considered a separate performance
obligation. As the Company typically incurs minimal claims under the warranties, no liability is estimated at the time goods are delivered,
but rather at the point of a claim. Other Revenue Other revenue is generated
from the fees the Company charges a single customer for the disposal of water, saltwater, brine, brackish water, and other water (collectively,
“Water”) into the Company’s water injection system. Revenue recognized under the agreement is variable in nature and
primarily based on the volume of Water accepted during the period.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In accordance with Accounting
Standards Codification ASC 815-40, Derivatives and Hedging—Contracts in Entity’s Own Equity, the warrants issued in connection
with the Private Notes Payable do not meet the criteria for equity classification due to the redemption right whereby the holder may
require the Company to settle the warrant in cash 18 months after the closing of the MIPA, and must be recorded as liabilities. The warrants
are measured at fair value at inception and at each reporting date in accordance with ASC 820 , Fair Value Measurement Forward Purchase Agreement Valuation The Company has determined
that the FPA Put Option, including the Maturity Consideration, within the Forward Purchase Agreement is (i) a freestanding financial
instrument and (ii) a liability (i.e., an in-substance written put option). This liability was recorded as a liability at fair value
on the consolidated balance sheet as of the reporting date in accordance with ASC 480. The fair value of the liability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model also considered the likelihood of a dilutive offering of common stock. Concentration of Credit Risk: Financial instruments that potentially subject
the Company to concentrations of credit risk consist of a cash account in a financial institution, which, at times, may exceed the Federal
Depository Insurance Coverage (“FDIC”) of $250,000. As of December 31, 2023, the Company’s cash balance exceeded the
FDIC limit by $342,901. At December 31, 2023, the Company had not experienced losses on this account and management believes the Company
is not exposed to significant risks on such accou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penalties at December
31, 2023 and 2022. The Company is currently not aware of any issues under review that could result in significant payments, accruals,
or material deviation from its position. The Company is subject to income tax examinations by major taxing authorities since inception. Prior the closing of the Acquisition, the Predecessor
elected to be treated as a partnership for income tax purposes and was not subject to federal, state, or local income taxes. Any taxable
income or loss was recognized by the owners. Accordingly, no federal, state, or local income taxes have been reflected in the accompanying
consolidated financial statements of the Predecessor. Significant differences may exist between the results of operations reported in
these consolidated financial statements and those determined for income tax purposes primarily due to the use of different asset valuation
methods for tax purposes. 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this
guidance early on January 1, 2023 with no impact to the Company’s consolidated financial statement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8:15:53Z</dcterms:created>
  <dcterms:modified xmlns:dcterms="http://purl.org/dc/terms/" xmlns:xsi="http://www.w3.org/2001/XMLSchema-instance" xsi:type="dcterms:W3CDTF">2024-08-05T18:15:53Z</dcterms:modified>
</cp:coreProperties>
</file>